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 Properties" sheetId="9" state="visible" r:id="rId9"/>
    <sheet xmlns:r="http://schemas.openxmlformats.org/officeDocument/2006/relationships" name="Notes Receivable" sheetId="10" state="visible" r:id="rId10"/>
    <sheet xmlns:r="http://schemas.openxmlformats.org/officeDocument/2006/relationships" name="Goodwill" sheetId="11" state="visible" r:id="rId11"/>
    <sheet xmlns:r="http://schemas.openxmlformats.org/officeDocument/2006/relationships" name="Assets Held for Sale and Discon" sheetId="12" state="visible" r:id="rId12"/>
    <sheet xmlns:r="http://schemas.openxmlformats.org/officeDocument/2006/relationships" name="Loans Payable" sheetId="13" state="visible" r:id="rId13"/>
    <sheet xmlns:r="http://schemas.openxmlformats.org/officeDocument/2006/relationships" name="Rentals under Operating Leases" sheetId="14" state="visible" r:id="rId14"/>
    <sheet xmlns:r="http://schemas.openxmlformats.org/officeDocument/2006/relationships" name="Equity and Mezzanine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lected Quarterly Financial Da" sheetId="18" state="visible" r:id="rId18"/>
    <sheet xmlns:r="http://schemas.openxmlformats.org/officeDocument/2006/relationships" name="Subsequent Events" sheetId="19" state="visible" r:id="rId19"/>
    <sheet xmlns:r="http://schemas.openxmlformats.org/officeDocument/2006/relationships" name="Schedule II-Valuation and Quali" sheetId="20" state="visible" r:id="rId20"/>
    <sheet xmlns:r="http://schemas.openxmlformats.org/officeDocument/2006/relationships" name="Schedule III-Real Estate and Ac"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 Properties (Tables)" sheetId="24" state="visible" r:id="rId24"/>
    <sheet xmlns:r="http://schemas.openxmlformats.org/officeDocument/2006/relationships" name="Assets Held for Sale and Disc25" sheetId="25" state="visible" r:id="rId25"/>
    <sheet xmlns:r="http://schemas.openxmlformats.org/officeDocument/2006/relationships" name="Loans Payable (Tables)" sheetId="26" state="visible" r:id="rId26"/>
    <sheet xmlns:r="http://schemas.openxmlformats.org/officeDocument/2006/relationships" name="Rentals under Operating Leases " sheetId="27" state="visible" r:id="rId27"/>
    <sheet xmlns:r="http://schemas.openxmlformats.org/officeDocument/2006/relationships" name="Equity and Mezzanine Equity  (T" sheetId="28" state="visible" r:id="rId28"/>
    <sheet xmlns:r="http://schemas.openxmlformats.org/officeDocument/2006/relationships" name="Commitments and Contingencies (" sheetId="29" state="visible" r:id="rId29"/>
    <sheet xmlns:r="http://schemas.openxmlformats.org/officeDocument/2006/relationships" name="Related Party Transactions (Tab" sheetId="30" state="visible" r:id="rId30"/>
    <sheet xmlns:r="http://schemas.openxmlformats.org/officeDocument/2006/relationships" name="Selected Quarterly Financial 31" sheetId="31" state="visible" r:id="rId31"/>
    <sheet xmlns:r="http://schemas.openxmlformats.org/officeDocument/2006/relationships" name="Subsequent Events (Tables)" sheetId="32" state="visible" r:id="rId32"/>
    <sheet xmlns:r="http://schemas.openxmlformats.org/officeDocument/2006/relationships" name="Organization and Basis of Pre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stment Properties - Summary" sheetId="38" state="visible" r:id="rId38"/>
    <sheet xmlns:r="http://schemas.openxmlformats.org/officeDocument/2006/relationships" name="Investment Properties - Additio" sheetId="39" state="visible" r:id="rId39"/>
    <sheet xmlns:r="http://schemas.openxmlformats.org/officeDocument/2006/relationships" name="Investment Properties - Summa40" sheetId="40" state="visible" r:id="rId40"/>
    <sheet xmlns:r="http://schemas.openxmlformats.org/officeDocument/2006/relationships" name="Investment Properties - Conside" sheetId="41" state="visible" r:id="rId41"/>
    <sheet xmlns:r="http://schemas.openxmlformats.org/officeDocument/2006/relationships" name="Investment Properties - Unaudit" sheetId="42" state="visible" r:id="rId42"/>
    <sheet xmlns:r="http://schemas.openxmlformats.org/officeDocument/2006/relationships" name="Notes Receivable (Detail)" sheetId="43" state="visible" r:id="rId43"/>
    <sheet xmlns:r="http://schemas.openxmlformats.org/officeDocument/2006/relationships" name="Goodwill (Details)" sheetId="44" state="visible" r:id="rId44"/>
    <sheet xmlns:r="http://schemas.openxmlformats.org/officeDocument/2006/relationships" name="Assets Held for Sale and Disc45" sheetId="45" state="visible" r:id="rId45"/>
    <sheet xmlns:r="http://schemas.openxmlformats.org/officeDocument/2006/relationships" name="Loans Payable - Summary of Loan" sheetId="46" state="visible" r:id="rId46"/>
    <sheet xmlns:r="http://schemas.openxmlformats.org/officeDocument/2006/relationships" name="Loans Payable - Additional Info" sheetId="47" state="visible" r:id="rId47"/>
    <sheet xmlns:r="http://schemas.openxmlformats.org/officeDocument/2006/relationships" name="Loans Payable - Summary of Comp" sheetId="48" state="visible" r:id="rId48"/>
    <sheet xmlns:r="http://schemas.openxmlformats.org/officeDocument/2006/relationships" name="Rentals under Operating Lease49" sheetId="49" state="visible" r:id="rId49"/>
    <sheet xmlns:r="http://schemas.openxmlformats.org/officeDocument/2006/relationships" name="Equity and Mezzanine Equity - A" sheetId="50" state="visible" r:id="rId50"/>
    <sheet xmlns:r="http://schemas.openxmlformats.org/officeDocument/2006/relationships" name="Equity and Mezzanine Equity -51" sheetId="51" state="visible" r:id="rId51"/>
    <sheet xmlns:r="http://schemas.openxmlformats.org/officeDocument/2006/relationships" name="Equity and Mezzanine Equity - D"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Related Party Transactions - Su" sheetId="55" state="visible" r:id="rId55"/>
    <sheet xmlns:r="http://schemas.openxmlformats.org/officeDocument/2006/relationships" name="Related Party Transactions - Ad" sheetId="56" state="visible" r:id="rId56"/>
    <sheet xmlns:r="http://schemas.openxmlformats.org/officeDocument/2006/relationships" name="Related Party Transactions - Re" sheetId="57" state="visible" r:id="rId57"/>
    <sheet xmlns:r="http://schemas.openxmlformats.org/officeDocument/2006/relationships" name="Selected Quarterly Financial 58" sheetId="58" state="visible" r:id="rId58"/>
    <sheet xmlns:r="http://schemas.openxmlformats.org/officeDocument/2006/relationships" name="Subsequent Events - Additional " sheetId="59" state="visible" r:id="rId59"/>
    <sheet xmlns:r="http://schemas.openxmlformats.org/officeDocument/2006/relationships" name="Subsequent Events - Fair Value " sheetId="60" state="visible" r:id="rId60"/>
    <sheet xmlns:r="http://schemas.openxmlformats.org/officeDocument/2006/relationships" name="Subsequent Events - Unaudited P" sheetId="61" state="visible" r:id="rId61"/>
    <sheet xmlns:r="http://schemas.openxmlformats.org/officeDocument/2006/relationships" name="Schedule II - Valuation and Qua" sheetId="62" state="visible" r:id="rId62"/>
    <sheet xmlns:r="http://schemas.openxmlformats.org/officeDocument/2006/relationships" name="Schedule III - Real Estate and " sheetId="63" state="visible" r:id="rId63"/>
  </sheets>
  <definedNames/>
  <calcPr calcId="124519" fullCalcOnLoad="1"/>
</workbook>
</file>

<file path=xl/sharedStrings.xml><?xml version="1.0" encoding="utf-8"?>
<sst xmlns="http://schemas.openxmlformats.org/spreadsheetml/2006/main" uniqueCount="1219">
  <si>
    <t>Document and Entity Information - USD ($)</t>
  </si>
  <si>
    <t>12 Months Ended</t>
  </si>
  <si>
    <t>Dec. 31, 2017</t>
  </si>
  <si>
    <t>Mar. 0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Wheeler Real Estate Investment Trus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ASSETS:</t>
  </si>
  <si>
    <t>Investment properties, net</t>
  </si>
  <si>
    <t>Cash and cash equivalents</t>
  </si>
  <si>
    <t>Restricted cash</t>
  </si>
  <si>
    <t>Rents and other tenant receivables, net</t>
  </si>
  <si>
    <t>Related party receivables, net</t>
  </si>
  <si>
    <t>Notes receivable, net</t>
  </si>
  <si>
    <t>Goodwill</t>
  </si>
  <si>
    <t>Assets held for sale</t>
  </si>
  <si>
    <t>Above market lease intangible, net</t>
  </si>
  <si>
    <t>Deferred costs and other assets, net</t>
  </si>
  <si>
    <t>Total Assets</t>
  </si>
  <si>
    <t>LIABILITIES:</t>
  </si>
  <si>
    <t>Loans payable, net</t>
  </si>
  <si>
    <t>Liabilities associated with assets held for sale</t>
  </si>
  <si>
    <t>Below market lease intangible, net</t>
  </si>
  <si>
    <t>Accounts payable, accrued expenses and other liabilities</t>
  </si>
  <si>
    <t>Dividends payable</t>
  </si>
  <si>
    <t>Total Liabilities</t>
  </si>
  <si>
    <t>Commitments and contingencies</t>
  </si>
  <si>
    <t>EQUITY:</t>
  </si>
  <si>
    <t>Common Stock ($0.01 par value, 18,750,000 shares authorized, 8,744,189 and 8,503,819 shares issued and outstanding, respectively)</t>
  </si>
  <si>
    <t>Additional paid-in capital</t>
  </si>
  <si>
    <t>Accumulated deficit</t>
  </si>
  <si>
    <t>Total Shareholders’ Equity</t>
  </si>
  <si>
    <t>Noncontrolling interests</t>
  </si>
  <si>
    <t>Total Equity</t>
  </si>
  <si>
    <t>Total Liabilities and Equity</t>
  </si>
  <si>
    <t>Series D Preferred Stock [Member]</t>
  </si>
  <si>
    <t>Preferred stock</t>
  </si>
  <si>
    <t>Preferred Class A [Member]</t>
  </si>
  <si>
    <t>Preferred Class B [Member]</t>
  </si>
  <si>
    <t>Consolidated Balance Sheets (Parenthetical) - USD ($) $ in Thousands</t>
  </si>
  <si>
    <t>Preferred Stock, Shares Outstanding</t>
  </si>
  <si>
    <t>Preferred Stock, Liquidation Preference, Value</t>
  </si>
  <si>
    <t>Common stock, Par value (in usd per share)</t>
  </si>
  <si>
    <t>Common stock, Shares authorized</t>
  </si>
  <si>
    <t>Common stock, Shares issued</t>
  </si>
  <si>
    <t>Common Stock, Shares, Outstanding</t>
  </si>
  <si>
    <t>Series A Preferred Stock</t>
  </si>
  <si>
    <t>Preferred stock, No par value</t>
  </si>
  <si>
    <t xml:space="preserve"> </t>
  </si>
  <si>
    <t>Preferred stock, Shares authorized</t>
  </si>
  <si>
    <t>Preferred stock issued (in shares)</t>
  </si>
  <si>
    <t>Series B Preferred Stock</t>
  </si>
  <si>
    <t>Consolidated Statements of Operations - USD ($) $ in Thousands</t>
  </si>
  <si>
    <t>Dec. 31, 2015</t>
  </si>
  <si>
    <t>REVENUE:</t>
  </si>
  <si>
    <t>Rental revenues</t>
  </si>
  <si>
    <t>Asset management fees</t>
  </si>
  <si>
    <t>Commissions</t>
  </si>
  <si>
    <t>Tenant reimbursements</t>
  </si>
  <si>
    <t>Development and other revenues</t>
  </si>
  <si>
    <t>Total Revenue</t>
  </si>
  <si>
    <t>OPERATING EXPENSES:</t>
  </si>
  <si>
    <t>Property operations</t>
  </si>
  <si>
    <t>Non-REIT management and leasing services</t>
  </si>
  <si>
    <t>Depreciation and amortization</t>
  </si>
  <si>
    <t>Provision for credit losses</t>
  </si>
  <si>
    <t>Impairment of notes receivable</t>
  </si>
  <si>
    <t>Corporate general &amp; administrative</t>
  </si>
  <si>
    <t>Total Operating Expenses</t>
  </si>
  <si>
    <t>Operating Income (Loss)</t>
  </si>
  <si>
    <t>Gain on disposal of properties</t>
  </si>
  <si>
    <t>Interest income</t>
  </si>
  <si>
    <t>Interest expense</t>
  </si>
  <si>
    <t>Net Loss from Continuing Operations Before Income Taxes</t>
  </si>
  <si>
    <t>Income tax expense</t>
  </si>
  <si>
    <t>Net Loss from Continuing Operations</t>
  </si>
  <si>
    <t>Income from discontinued operations</t>
  </si>
  <si>
    <t>Net Income from Discontinued Operations</t>
  </si>
  <si>
    <t>Net Loss</t>
  </si>
  <si>
    <t>Less: Net loss attributable to noncontrolling interests</t>
  </si>
  <si>
    <t>Net Loss Attributable to Wheeler REIT</t>
  </si>
  <si>
    <t>Preferred Stock dividends</t>
  </si>
  <si>
    <t>Deemed dividend related to beneficial conversion feature of Preferred Stock</t>
  </si>
  <si>
    <t>Net Loss Attributable to Wheeler REIT Common Shareholders</t>
  </si>
  <si>
    <t>Loss per share:</t>
  </si>
  <si>
    <t>Loss per share from continuing operations (basic and diluted) (in dollars per share)</t>
  </si>
  <si>
    <t>Income per share from discontinued operations (in dollars per share)</t>
  </si>
  <si>
    <t>Earnings Per Share, Basic and Diluted (in dollars per share)</t>
  </si>
  <si>
    <t>Weighted-average number of shares:</t>
  </si>
  <si>
    <t>Basic and Diluted (in shares)</t>
  </si>
  <si>
    <t>Dividends declared per common share (in dollars per share)</t>
  </si>
  <si>
    <t>Consolidated Statements of Equity - USD ($) $ in Thousands</t>
  </si>
  <si>
    <t>Total</t>
  </si>
  <si>
    <t>Series C Preferred Stock</t>
  </si>
  <si>
    <t>Preferred Stock [Member]Series A Preferred Stock</t>
  </si>
  <si>
    <t>Preferred Stock [Member]Series A Preferred StockExchange of Stock for Stock [Member]</t>
  </si>
  <si>
    <t>Preferred Stock [Member]Series B Preferred Stock</t>
  </si>
  <si>
    <t>Preferred Stock [Member]Series B Preferred StockExchange of Stock for Stock [Member]</t>
  </si>
  <si>
    <t>Preferred Stock [Member]Series C Preferred Stock</t>
  </si>
  <si>
    <t>Common Stock [Member]</t>
  </si>
  <si>
    <t>Common Stock [Member]Exchange of Stock for Stock [Member]</t>
  </si>
  <si>
    <t>Common Stock [Member]Series B Preferred Stock</t>
  </si>
  <si>
    <t>Common Stock [Member]Series C Preferred Stock</t>
  </si>
  <si>
    <t>Additional Paid-in Capital [Member]</t>
  </si>
  <si>
    <t>Additional Paid-in Capital [Member]Exchange of Stock for Stock [Member]</t>
  </si>
  <si>
    <t>Additional Paid-in Capital [Member]Series B Preferred Stock</t>
  </si>
  <si>
    <t>Additional Paid-in Capital [Member]Series C Preferred Stock</t>
  </si>
  <si>
    <t>Accumulated Deficit [Member]</t>
  </si>
  <si>
    <t>Total Shareholders' Equity [Member]</t>
  </si>
  <si>
    <t>Total Shareholders' Equity [Member]Series B Preferred Stock</t>
  </si>
  <si>
    <t>Total Shareholders' Equity [Member]Series C Preferred Stock</t>
  </si>
  <si>
    <t>Noncontrolling Interests [Member]</t>
  </si>
  <si>
    <t>Preferred Stock, Beginning balance (in shares) at Dec. 31, 2014</t>
  </si>
  <si>
    <t>Common Stock, Beginning balance (in shares) at Dec. 31, 2014</t>
  </si>
  <si>
    <t>Units, Beginning Balance (in shares) at Dec. 31, 2014</t>
  </si>
  <si>
    <t>Stocks, Beginning Balance at Dec. 31, 2014</t>
  </si>
  <si>
    <t>Increase (Decrease) in Stockholders' Equity [Roll Forward]</t>
  </si>
  <si>
    <t>Accretion of Preferred Stock discounts</t>
  </si>
  <si>
    <t>Conversion of preferred stock to common stock (in shares)</t>
  </si>
  <si>
    <t>Conversion of preferred stock to common stock</t>
  </si>
  <si>
    <t>Reclass of preferred stock to equity, net of expenses (in shares)</t>
  </si>
  <si>
    <t>Reclass of preferred stock to equity, net of expenses</t>
  </si>
  <si>
    <t>Conversion of Operating Partnership units to common stock (in shares)</t>
  </si>
  <si>
    <t>Conversion of Operating Partnership units to Common Stock</t>
  </si>
  <si>
    <t>Issuance of common stock under Share Incentive Plan (in shares)</t>
  </si>
  <si>
    <t>Issuance of Common Stock under Share Incentive Plan</t>
  </si>
  <si>
    <t>Noncontrolling interest investments (in shares)</t>
  </si>
  <si>
    <t>Noncontrolling interest investments</t>
  </si>
  <si>
    <t>Discount on UPREIT shares</t>
  </si>
  <si>
    <t>Adjustment for noncontrolling interest in operating partnership</t>
  </si>
  <si>
    <t>Dividends and distributions</t>
  </si>
  <si>
    <t>Dividends and distributions, decrease Noncontrolling Interests</t>
  </si>
  <si>
    <t>Deemed dividend for beneficial conversion feature</t>
  </si>
  <si>
    <t>Net loss</t>
  </si>
  <si>
    <t>Preferred Stock, Ending balance (in shares) at Dec. 31, 2015</t>
  </si>
  <si>
    <t>Common Stock, Ending balance (in shares) at Dec. 31, 2015</t>
  </si>
  <si>
    <t>Units, Ending balance (in shares) at Dec. 31, 2015</t>
  </si>
  <si>
    <t>Stocks, Ending Balance at Dec. 31, 2015</t>
  </si>
  <si>
    <t>Issuance of stocks, net of expenses (in shares)</t>
  </si>
  <si>
    <t>Issuance of stocks, net of expenses</t>
  </si>
  <si>
    <t>Preferred Stock, Ending balance (in shares) at Dec. 31, 2016</t>
  </si>
  <si>
    <t>Common Stock, Ending balance (in shares) at Dec. 31, 2016</t>
  </si>
  <si>
    <t>Units, Ending balance (in shares) at Dec. 31, 2016</t>
  </si>
  <si>
    <t>Stocks, Ending Balance at Dec. 31, 2016</t>
  </si>
  <si>
    <t>Redemption of fractional units as a result of reverse stock split (in shares)</t>
  </si>
  <si>
    <t>Redemption of fractional units as a result of reverse stock split</t>
  </si>
  <si>
    <t>Preferred Stock, Ending balance (in shares) at Dec. 31, 2017</t>
  </si>
  <si>
    <t>Common Stock, Ending balance (in shares) at Dec. 31, 2017</t>
  </si>
  <si>
    <t>Units, Ending balance (in shares) at Dec. 31, 2017</t>
  </si>
  <si>
    <t>Stocks, Ending Balance at Dec. 31, 2017</t>
  </si>
  <si>
    <t>Consolidated Statements of Cash Flows - USD ($) $ in Thousands</t>
  </si>
  <si>
    <t>CASH FLOWS FROM OPERATING ACTIVITIES:</t>
  </si>
  <si>
    <t>Adjustments to reconcile consolidated net loss to net cash from (used in) operating activities</t>
  </si>
  <si>
    <t>Depreciation</t>
  </si>
  <si>
    <t>Amortization</t>
  </si>
  <si>
    <t>Loan cost amortization</t>
  </si>
  <si>
    <t>Above (below) market lease amortization, net</t>
  </si>
  <si>
    <t>Share-based compensation</t>
  </si>
  <si>
    <t>Gain on disposal of properties-discontinued operations</t>
  </si>
  <si>
    <t>Impairment on charge on note receivable from related party</t>
  </si>
  <si>
    <t>Changes in assets and liabilities, net of acquisitions</t>
  </si>
  <si>
    <t>Rent and other tenant receivables, net</t>
  </si>
  <si>
    <t>Unbilled rent</t>
  </si>
  <si>
    <t>Related party receivables</t>
  </si>
  <si>
    <t>Cash restricted for operating property reserves</t>
  </si>
  <si>
    <t>Net operating cash flows provided by (used in) discontinued operations</t>
  </si>
  <si>
    <t>Net cash from (used in) operating activities</t>
  </si>
  <si>
    <t>CASH FLOWS FROM INVESTING ACTIVITIES:</t>
  </si>
  <si>
    <t>Investment property acquisitions</t>
  </si>
  <si>
    <t>Capital expenditures</t>
  </si>
  <si>
    <t>Issuance of notes receivable</t>
  </si>
  <si>
    <t>(Increase) decrease in capital property reserves</t>
  </si>
  <si>
    <t>Cash received from disposal of properties</t>
  </si>
  <si>
    <t>Cash received from disposal of properties-discontinued operations</t>
  </si>
  <si>
    <t>Net investing cash flows from discontinued operations</t>
  </si>
  <si>
    <t>Net cash used in investing activities</t>
  </si>
  <si>
    <t>CASH FLOWS FROM FINANCING ACTIVITIES:</t>
  </si>
  <si>
    <t>Payments for deferred financing costs</t>
  </si>
  <si>
    <t>Dividends and distributions paid</t>
  </si>
  <si>
    <t>Proceeds from sales of Preferred Stock, net of expenses</t>
  </si>
  <si>
    <t>Loan proceeds</t>
  </si>
  <si>
    <t>Loan principal payments</t>
  </si>
  <si>
    <t>Net financing cash flows used in discontinued operations</t>
  </si>
  <si>
    <t>Net cash (used in) from financing activities</t>
  </si>
  <si>
    <t>INCREASE (DECREASE) IN CASH AND CASH EQUIVALENTS</t>
  </si>
  <si>
    <t>CASH AND CASH EQUIVALENTS, beginning of year</t>
  </si>
  <si>
    <t>CASH AND CASH EQUIVALENTS, end of year</t>
  </si>
  <si>
    <t>Other Cash Transactions:</t>
  </si>
  <si>
    <t>Cash paid for taxes</t>
  </si>
  <si>
    <t>Cash paid for interest</t>
  </si>
  <si>
    <t>Non-cash Transactions:</t>
  </si>
  <si>
    <t>Debt incurred for acquisitions</t>
  </si>
  <si>
    <t>Noncontrolling interests resulting from the issuance of common units</t>
  </si>
  <si>
    <t>Conversion of common units to Common Stock</t>
  </si>
  <si>
    <t>Conversion of senior convertible debt into Series C Preferred Stock</t>
  </si>
  <si>
    <t>Conversion of senior convertible debt into Common Stock</t>
  </si>
  <si>
    <t>Notes Issued</t>
  </si>
  <si>
    <t>Organization and Basis of Presentation and Consolidation</t>
  </si>
  <si>
    <t>Accounting Policies [Abstract]</t>
  </si>
  <si>
    <t>Organization and Basis of Presentation and Consolidation Wheeler Real Estate Investment Trust, Inc. (the “Trust” or “REIT”) is a Maryland corporation formed on June 23, 2011. The Trust serves as the general partner of Wheeler REIT, L.P. (the “Operating Partnership”) which was formed as a Virginia limited partnership on April 5, 2012. As of December 31, 2017 , the Trust, through the Operating Partnership, owned and operated sixty-four centers, one office, seven undeveloped properties and one redevelopment project. Fifteen of these properties are located in Virginia, three are located in Florida, seven are located in North Carolina, twenty-five are located in South Carolina, twelve are located in Georgia, two are located in Kentucky, two are located in Tennessee, one is located in New Jersey, one is located in Alabama, one is located in West Virginia, three are located in Oklahoma and one is located in Pennsylvania. The Company’s portfolio had total net rentable space of approximately 4,902,000 square feet and an occupancy level of approximately 91.93% at December 31, 2017 . Accordingly, the use of the word “Company” refers to the Trust and its consolidated subsidiaries, except where the context otherwise requires. The Company includes the Trust, the Operating Partnership, the entities included in the REIT formation and the entities acquired since November 2012 (See Note 3 “Investment Properties”). The Company prepared the accompanying consolidated financial statements in accordance with accounting principles generally accepted in the United States of America, or GAAP. All material balances and transactions between the consolidated entities of the Company have been eliminated. The Company was formed with the principal objective of acquiring, financing, developing, leasing, owning and managing income producing, strip centers, neighborhood, grocery-anchored, community and free-standing retail properties. Its strategy is to acquire high quality, well-located, dominant retail properties that generate attractive risk-adjusted returns. The Company targets competitively protected properties in communities that have stable demographics and have historically exhibited favorable trends, such as strong population and income growth. The Company considers competitively protected properties to be located in the most prominent shopping districts in their respective markets, ideally situated at major “Main and Main” intersections. The Company generally leases its properties to national and regional supermarket chains and selects retailers that offer necessity and value oriented items and generate regular consumer traffic. The Company’s tenants carry goods that are less impacted by fluctuations in the broader U.S. economy and consumers’ disposable income, which it believes generates more predictable property-level cash flows. On October 24, 2014, the Trust, through the Operating Partnership, acquired (i) Wheeler Interests, LLC (“WI”), an acquisition and asset management firm, (ii) Wheeler Real Estate, LLC (“WRE”), a real estate leasing, management and administration firm and (iii) WHLR Management, LLC (“WM” and collectively with WI and WRE the “Operating Companies”), a real estate business operations firm, from Jon S. Wheeler, the Company's then Chairman and CEO, resulting in the Company becoming an internally-managed REIT. Accordingly, the responsibility for identifying targeted real estate investments, the handling of the disposition of real estate investments our Board of Directors chooses to sell, administering our day-to-day business operations, including but not limited to, leasing, property management, payroll and accounting functions, acquisitions, asset management and administration are now handled internally. Prior to being acquired by the Company, the Operating Companies served as the external manager for the Company and its properties (the “REIT Properties”) and performed property management and leasing functions for certain related and non-related third parties (the “Non-REIT Properties”). The Company will continue to perform these services for the Non-REIT Properties through the Operating Companies, primarily through WRE. Accordingly, the Company converted WRE to a Taxable REIT Subsidiary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During January 2014, the Company acquired Wheeler Development, LLC (“WD”) and converted it to a TRS. The Company began performing development activities for both REIT Properties and Non-REIT Properties during 2015.</t>
  </si>
  <si>
    <t>Summary of Significant Accounting Policies</t>
  </si>
  <si>
    <t>Summary of Significant Accounting Policies 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operating income before depreciation and amortization, plus its residual value, is less than the carrying value of the property. Estimated undiscounted operating income before depreciation and amortization includes various level 3 fair value assumptions including renewal and renegotiations of current leases, estimates of operating costs and fluctuating market conditions. The renewal and renegotiations of leases in some cases must be approved by additional third parties outside the control of the Company and the tenant. If such renewed or renegotiated leases are approved at amounts below correct estimates, then impairment adjustments may be necessary in the future.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properties during the years ended December 31, 2017 , 2016 and 2015 . 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years ended December 31, 2017 , 2016 and 2015 .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and tenant security deposits. The Company presents changes in cash restricted for real estate taxes, insurance and tenant security deposits as operating activities in the consolidated statement of cash flows. The Company presents changes in cash restricted for capital improvements as investing activities in the consolidated statement of cash flows. The Company places its cash and cash equivalents and restricted cash on deposit with financial institutions in the United States, which are insured by the Federal Deposit Insurance Company ("FDIC") up to $250 thousand .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December 31, 2017 and 2016 , the Company’s allowance for uncollectible tenant receivables totaled $705 thousand and $691 thousand , respectively. During the years ended December 31, 2017 , 2016 and 2015 , the Company recorded bad debt expenses in the amount of $457 thousand , $425 thousand and $243 thousand , respectively, related to tenant receivables that were specifically identified as potentially uncollectible based on the an assessment of the tenant’s credit-worthiness. During the years ended December 31, 2017 , 2016 and 2015 , the Company did not realize any recoveries related to tenant receivables previously written off. Notes Receivable Notes receivable represent financing to Sea Turtle Development as discussed in Note 4 for development of the project. The notes are secured by the underlying real estate known as Sea Turtle Development. The Company evaluates the collectability of both the interest on and principal of the notes receivable based primarily upon the projected fair market value of the project at stabilization. The notes receivable are determined to be impaired when, based upon current information, it is no longer probable that the Company will be able to collect all contractual amounts due from the borrower. The amount of impairment loss recognized is measured as the difference between the carrying amount of the loan and its estimated realizable value. Goodwill Goodwill is deemed to have an indefinite economic life and is not subject to amortization. Goodwill is tested annually for impairment and is tested for impairment more frequently if events and circumstances indicate that the asset might be impaired. To test for impairment, the Company first assesses qualitative factors, such as current macroeconomic conditions and our overall financial and operating performance, to determine the likelihood that the fair value of a reporting unit is less than its carrying amount. If the Company determines it is more likely than not that the fair value of a reporting unit is less than its carrying amount, the Company proceeds with the two-step approach to evaluating impairment. First, the Company estimates the fair value of the reporting unit and compares it to the reporting unit’s carrying value. If the carrying value exceeds fair value, the Company proceeds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The Company would recognize an impairment loss to the extent the carrying value of goodwill exceeds the implied value. See Note 5 for assessment of Goodwill impairment for the year ended December 31, 2017. 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 Deferred Costs and Other Assets, net The Company’s deferred costs and other assets consist primarily of leasing commissions, leases in place, capitalized legal and marketing costs and tenant relationship intangibles associated with acquisitions. The Company’s lease origination costs consist primarily of the portion of property acquisitions allocated to lease originations and commissions paid in connection with lease originations. The Company generally records amortization of lease origination costs on a straight-line basis over the terms of the related leases. Details of these deferred costs, net of amortization and other assets are as follows (in thousands): December 31, 2017 2016 Leases in place, net $ 25,118 $ 35,654 Tenant relationships, net 6,804 10,944 Lease origination costs, net 1,077 1,096 Other 810 518 Deposits on acquisitions 547 1,086 Legal and marketing costs, net 76 99 Total Deferred Costs and Other Assets, net $ 34,432 $ 49,397 Amortization of lease origination costs, leases in place, legal and marketing costs and tenant relationships represent a component of depreciation and amortization expense. As of December 31, 2017 and December 31, 2016 , the Company’s intangible accumulated amortization totaled $41.83 million and $28.55 million , respectively. During the years ended December 31, 2017 , 2016 and 2015 , the Company’s intangible amortization expense totaled $15.64 million , $12.75 million , and $11.51 million , respectively. Amortization expense for the year ended December 31, 2017 includes $1.74 million of accelerated amortization on intangibles related to the BI-LO early lease termination at the Shoppes at Myrtle Park. Future amortization of lease origination costs, leases in place, legal and marketing costs and tenant relationships is as follows (in thousands): For the Years Ended December 31, Leases In Place, net Tenant Relationships, net Lease Origination Costs, net Legal &amp; Marketing Costs, net Total 2018 $ 7,122 $ 2,613 $ 253 $ 17 $ 10,005 2019 5,176 1,646 187 14 7,023 2020 3,698 940 143 11 4,792 2021 2,380 523 126 9 3,038 2022 1,931 406 85 6 2,428 Thereafter 4,811 676 283 19 5,789 $ 25,118 $ 6,804 $ 1,077 $ 76 $ 33,075 Revenue Recognition The Company retains substantially all of the risks and benefits of ownership of the investment properties and accounts for its leases as operating leases. The Company accrues minimum rents on a straight-line basis over the terms of the respective leases which results in an unbilled rent asset or deferred rent liability being recorded on the balance sheet. At December 31, 2017 and 2016 , there were $2.34 million and $1.24 million in unbilled rent which is included in rents and other tenant receivables, net. Additionally, certain of the lease agreements contain provisions that grant additional rents based on tenants’ sales volumes (contingent or percentage rent). Percentage rents are recognized when the tenants achieve the specified targets as defined in their lease agreements. During the years ended December 31, 2017 , 2016 and 2015 , the Company recognized percentage rents of $199 thousand , $289 thousand and $163 thousand , respectively.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under the Consolidated Statements of Operations caption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escrow payments for these reimbursements from substantially all its tenants throughout the year. The Company recognizes differences between estimated recoveries and the final billed amounts in the subsequent year. These differences were not material for the years ended December 31, 2017 , 2016 and 2015 . The Company recognizes lease termination fees in the year that the lease is terminated and collection of the fees is reasonably assured. Upon early lease termination, the Company provides for losses related to unrecovered intangibles and other assets. During the years ended December 31, 2017 , 2016 and 2015 , the Company recognized lease termination fees of $ 560 thousand , $26 thousand and $0 thousand , respectively. The 2017 amount is primarily a result of the BI-LO at Shoppes at Myrtle Park lease termination. The Company includes termination fees under the Consolidated Statement of Operations caption "Development and other revenues." 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e TRS' have accrued $15 thousand and $107 thousand at December 31, 2017 and 2016, respectively, for federal and state income tax expense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and has determined that the Company had no uncertain income tax positions. 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REIT Properties and Non-REIT Properties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 6% for new leases and 3% for renewals). Non-REIT properties pay development fees of 5% of hard costs. Costs incurred to manage, lease and administer the Non-REIT Properties are allocated to the TRS. These costs include compensation and benefits, property management, leasing and other corporate, general and administrative expenses associated with generating the TRS' revenues. Financial Instruments The carrying amount of financial instruments included in assets and liabilities approximates fair market value due to their immediate or short-term maturity. Use of Estimates The Company has made estimates and assumptions that affect the reported amounts of assets and liabilities, disclosure of contingent assets and liabilities at the date of the financial statements, and revenues and expenses during the reported period. The Company’s actual results could differ from these estimates. Advertising Costs The Company expenses advertising and promotion costs as incurred. The Company incurred advertising and promotion costs of $237 thousand , $228 thousand and $218 thousand for the years ended December 31, 2017 , 2016 and 2015 , respectively. Assets Held For Sale and Discontinued Operations The Company records assets as held for sale when management has committed to a plan to sell the assets, actively seeks a buyer for the assets, and the consummation of the sale is considered probable and is expected within one year.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 Corporate General and Administrative Expense A detail for the "Corporate general &amp; administrative" line item from the consolidated statements of operations is presented below (in thousands): December 31, 2017 2016 2015 Compensation and benefits $ 2,433 $ 3,727 $ 3,376 Professional fees 1,606 1,683 1,597 Acquisition costs 1,101 2,018 3,871 Corporate administration 962 1,111 1,187 Capital related costs 663 514 2,655 Travel 272 481 446 Advertising 237 228 218 Taxes and Licenses 90 162 66 Total $ 7,364 $ 9,924 $ 13,416 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equity include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 Recent Accounting Pronouncements In May 2014, the FASB issued ASU 2014-09, “Revenue from Contracts with Customers,” which supersedes the revenue recognition requirements of Accounting Standards Codification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March 2016, the FASB issued ASU No. 2016-08, "Revenue from Contracts with Customers (Topic 606): Principal versus Agent Considerations (Reporting Revenue Gross versus Net), which clarifies the implementation guidance on principal versus agent considerations. In April 2016, the FASB issued ASU 2016-10, "Revenue from contracts with customers (Topic 606): Identifying Performance Obligations and Licensing," which provides further guidance on identifying performance obligations and intellectual property licensing implementation. In June 2016, the FASB issued ASU 2016-12, “Revenue from Contracts with Customers (Topic 606): Narrow-Scope Improvements and Practical Expedients”, which relates to assessing collectability, presentation of sales taxes, noncash consideration and completed contracts and contract modifications in transition. In December 2016, the FASB issued 2016-20, "Technical Corrections and Improvements to Topic 606, Revenue from Contracts with Customers," which clarifies or corrects unintended application of the standard. Companies are permitted to adopt the ASUs as early as fiscal years beginning after December 15, 2016, but the adoption is required for fiscal years beginning after December 15, 2017.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These new standards will be effective for the Company in the first quarter of the year ending December 31, 2018 and can be applied either retrospectively to all periods presented or as a cumulative-effect adjustment as of the date of adoption. The Company is currently evaluating the impact of this standard. The majority of the Company’s revenue is based on real estate lease contracts which are not within the scope of this ASU. The Company has identified its non-lease revenue streams and initial analysis indicates the adoption of this standard will not have a material impact on our financial position or results of operations. The Company will increase disclosures around revenue recognition in the notes to consolidated financial statements to comply with the standard upon adoption. The Company will adopt the standard January 1, 2018 as a cumulative-effect adjustment. In February 2016, the FASB issued ASU 2016-02, "Leases (Topic 842)."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In September 2017, the FASB issued ASU 2017-13, "Revenue Recognition (Topic 605)," "Revenue from Contracts with Customers (Topic 606)," "Leases (Topic 840)," and "Leases (Topic 842)," which provides additional implementation guidance on the previously issued ASU 2016-02. "Leases (Topic 842)."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While we are currently assessing the impact of the standard on our financial position and results of operations we expect the primary impact to be on those ground leases which we are the lessor. The new standard will result in the recording of right of use assets and lease obligations. See Note 10 for the Company’s current lease commitments. The Company is currently evaluating the impact of ASU 2016-02 on its financial statements. In March 2016, the FASB issued ASU 2016-09, “Compensation - 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is ASU is effective for annual periods beginning after December 15, 2016 and early adoption is permitted. The new standard can be applied using either a prospective transition method or a retrospective transition method. The Company adopted this ASU as of January 1, 2017 and applied prospectively. The adoption did not have a material impact on the financial position or results of operations. In August 2016, the FASB issued ASU 2016-15, “Statement of Cash Flows (Topic 230): Classification of certain cash receipts and cash payments (a consensus of the Emerging Issues Task Force).” The ASU addresses eight specific cash flow issues in an effort to reduce diversity in practice. This ASU is effective for annual and interim reporting periods beginning after December 15, 2017 and early adoption is permitted. The new standard is to be applied retrospectively for all period presented. The Company adopted this ASU as of January 1, 2017 and applied prospectively. The adoption did not have a material impact on the consolidated statements of cash flows. In November 2016, the FASB issued ASU 2016-18, “Statement of Cash Flows (Topic 230): Restricted Cash (a consensus of the FASB Emerging Issues Task Force).” The ASU provides guidance on the presentation of restricted cash or restricted cash equivalents in the statement of cash flows in an effort to reduce diversity in practice. The standard requires a reconciliation of total cash, cash equivalents and restricted cash in the cash flow statement or in the notes to the financial statements. This ASU is effective for annual and interim reporting periods beginning after December 15, 2017 and early adoption is permitted. The new standard is to be applied retrospectively for all period presented. The Company will adopt this ASU in 2018 and does not expect the adoption to materially impact its consolidated statements of cash flows. In January 2017, the FASB issued ASU 2017-01, “Business Combinations (Topic 805): Clarifying the Definition of a Business.” The ASU clarifies the definition of a business with the objective of adding guidance to assist entities with evaluating whether transactions should be accounted for as acquisitions (or disposals) of assets or businesses. This ASU is effective for annual and interim reporting periods beginning after December 15, 2017 and early adoption is permitted. The new standard is to be applied prospectively. The adoption of this standard will most likely result in less real estate acquisitions qualifying as businesses and, accordingly, a</t>
  </si>
  <si>
    <t>Investment Properties</t>
  </si>
  <si>
    <t>Real Estate [Abstract]</t>
  </si>
  <si>
    <t>Investment Properties Investment properties consist of the following (in thousands): December 31, 2017 2016 Land and land improvements $ 91,108 $ 90,531 Land held for development 11,228 11,420 Buildings and improvements 313,043 307,411 Investment properties at cost 415,379 409,362 Less accumulated depreciation (31,045 ) (20,482 ) Investment properties, net $ 384,334 $ 388,880 The Company’s depreciation expense on investment properties was $10.59 million , $7.88 million and $5.37 million for the years ended December 31, 2017 , 2016 and 2015 , respectively. A significant portion of the Company’s land, buildings and improvements serve as collateral for its mortgage loans payable portfolio. Accordingly, restrictions exist as to the encumbered property's transferability, use and other common rights typically associated with property ownership. Property Acquisitions 2016 Acquisitions A-C Portfolio On April 12, 2016 , the Company completed its acquisition of 14 retail shopping centers located in Georgia and South Carolina (collectively the “A-C Portfolio”) for an aggregate purchase price of $71.00 million , paid through a combination of cash, debt and the issuance of 111,111 common units in the Operating Partnership. Collectively, the A-C Portfolio properties total 605,358 square feet in leaseable space, and were 92% leased as of the acquisition date by 77 primarily retail tenants. Each property is anchored by either a Bi-LO, Harris Teeter, Piggly Wiggly grocery store or Planet Fitness. The A-C Portfolio consists of the following properties: Property Name Location Square Feet Darien Shopping Center Darien, GA 26,001 Devine Street Columbia, SC 38,464 Folly Road Charleston, SC 47,794 Georgetown Georgetown, SC 29,572 Ladson Crossing Ladson, SC 52,607 Lake Greenwood Crossing Greenwood, SC 47,546 Lake Murray Lexington, SC 39,218 Litchfield Market Village Pawleys Island, SC 86,740 Moncks Corner Moncks Corner, SC 26,800 Ridgeland Ridgeland, SC 20,029 Shoppes at Myrtle Park Bluffton, SC 56,380 South Lake Lexington, SC 44,318 South Park Mullins, SC 60,874 St. Matthews St. Matthews, SC 29,015 Berkley Shopping Center On November 10, 2016, we completed our acquisition of Berkley Shopping Center, a 47,945 square foot shopping center located in Norfolk, Virginia ("Berkley") from a related party for a contract price of $4.18 million . Berkley was 100% leased as of the acquisition date and is anchored by a Farm Fresh grocery store. We acquired Berkley from a related party through a combination of cash and the issuance of 27,685 common units in the Operating Partnership. Sangaree Plaza and Tri-County Plaza On November 10, 2016, we completed our acquisition of Sangaree Plaza and Tri-County Plaza, a 66,948 and 67,577 square foot shopping center, respectively located in Summerville, South Carolina and Royston, Georgia, respectively ("Sangaree/Tri-County") from a related party for a total contract price of $10.77 million . Sangaree/Tri-County was 95% leased as of the acquisition date and are anchored by Bi-LO grocery store. We acquired Sangaree/Tri-County from a related party through a combination of cash and the issuance of 15,281 common units in the Operating Partnership. Riverbridge Shopping Center On November 15, 2016 , the Company completed its acquisition of Riverbridge Shopping Center ("Riverbridge"), a 91,188 square foot shopping center located in Carollton, Georgia for a contract price of $7.00 million . Riverbridge was 99% leased as of the acquisition date and is anchored by Ingles. The Company acquired Riverbridge through a combination of cash and debt. Laburnum Square On December 7, 2016, the Company completed our acquisition of Laburnum Square, a 109,405 square foot shopping center located in Richmond, Virginia ("Laburnum") for a contract price of $10.50 million , paid through a combination of cash and debt. Laburnum was 97% leased as of the acquisition date and is anchored by Kroger. Franklin Village On December 12, 2016, the Company completed our acquisition of Franklin Village, a 151,673 square foot shopping center located in Kittanning, Pennsylvania ("Franklin") for a contract price of $13.10 million , paid through a combination of cash and debt. Franklin was 98% leased as of the acquisition date and is anchored by Shop ‘n Save. Village at Martinsville On December 16, 2016, the Company completed our acquisition of Village at Martinsville, a 297,950 square foot shopping center located in Martinsville, Virginia ("Martinsville") for a contract price of $23.53 million , paid through a combination of cash and debt. Martinsville was 97% leased as of the acquisition date and is anchored by Kroger. New Market Crossing On December 20, 2016, the Company completed our acquisition of New Market Crossing, a 116,976 square foot shopping center located in Mt. Airy, North Carolina ("New Market") for a contract price of $9.00 million , paid through a combination of cash and debt. New Market was 93% leased as of the acquisition date and is anchored by Lowes Food Store. Rivergate Shopping Center On December 21, 2016, the Company completed our acquisition of Rivergate Shopping Center, a 205,810 square foot shopping center located in Macon, Georgia ("Rivergate") for a contract price of $37.25 million , paid through a combination of cash and debt. Rivergate was 96% leased as of the acquisition date and is anchored by Publix. The following summarizes the consideration paid and the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2016 Total Acquisitions Fair value of assets acquired and liabilities assumed: (in thousands) Investment property (a) $ 157,025 Lease intangibles and other assets (b) 27,791 Above market leases (b) 8,771 Below market leases (b) (7,257 ) Fair value of net assets acquired $ 186,330 Purchase consideration: Consideration paid with cash and debt $ 183,557 Consideration paid with common units 2,773 Total consideration (c) $ 186,330 a. Represents the fair value of the investment property acquired which includes land, buildings, site improvements and tenant improvements. The fair value was determined using the following approaches: i. the market approach valuation methodology for land by considering similar transactions in the markets; ii. a combination of the cost approach and income approach valuation methodologies for buildings, including replacement cost evaluations, "go dark" analysis and residual calculations incorporating the land values; and iii. the cost approach valuation methodology for site and tenant improvements, including replacement costs and prevailing quoted market rates. b. Represents the fair value of lease intangibles and other assets. Lease intangibles include leasing commissions, leases in place, above/below market leases and legal and marketing fees associated with replacing existing leases. The income approach was used to determine the fair value of these intangible assets which included estimated market rates and expenses. It was determined that carrying value approximated fair value for other asset amounts. c. Represents the components of purchase consideration paid. For the year ended December 31, 2016, the Company incurred $2.02 million in acquisition expenses. These costs are included on the consolidated statements of operations under the caption "Corporate general &amp; administrative." Unaudited pro forma consolidated financial information is presented below for all 2016 acquisitions. The unaudited pro forma information presented below illustrates the Company’s pro forma financial results assuming the acquisitions had been consummated as of the beginning of the earliest period presented. The pro forma results include adjustments for depreciation and amortization associated with acquired tangible and intangible assets, straight-line rent adjustments and interest expense related to debt incurred. Years Ended December 31, 2017 2016 (in thousands) Rental revenues $ 44,782 $ 43,883 Net loss from continuing operations $ (11,267 ) $ (14,164 ) Net loss attributable to Wheeler REIT $ (9,226 ) $ (12,101 ) Net loss attributable to Wheeler REIT common shareholders $ (19,196 ) $ (16,814 ) Basic loss per share $ (2.22 ) $ (2.00 ) Diluted loss per share $ (2.22 ) $ (2.00 ) 2017 Dispositions On June 27, 2017, the Company completed the sale of the 2.14 acre land parcel at Carolina Place for a contract price of $250 thousand , resulting in a loss of $12 thousand with net proceeds of $238 thousand . On June 26, 2017, the Company completed the sale of the Steak n' Shake, a 1.06 acre outparcel at Rivergate, for a contract price of approximately $2.25 million , resulting in a gain of $1.03 million with net proceeds of $2.18 million . The sales of the Steak n' Shake outparcel at Rivergate and the land parcel at Carolina Place do not represent a strategic shift that has a major effect on the Company's financial position or results of operations. Accordingly, the operating results of these properties remains classified within continuing operations for all periods presented.</t>
  </si>
  <si>
    <t>Notes Receivable</t>
  </si>
  <si>
    <t>Accounts and Notes Receivable, Net [Abstract]</t>
  </si>
  <si>
    <t>Notes Receivable On September 29, 2016, the Company entered into an $11.00 million note receivable for the partial funding of the Sea Turtle Development and a $1.00 million note receivable in consideration for the sale of 10.39 acres of land owned by the Company. Both promissory notes are collateralized by a 2 nd deed of trust on the property and accrue interest at a rate of 12% annually. Interest only payments at a rate of 8% are due on the notes at the beginning of every calendar quarter starting October 2016. Interest at a rate of 4% accrues and is due at maturity. The notes mature the earlier of September 29, 2021 or the disposition of the property. Subsequent to December 31, 2017, the Company, through Wheeler Development, was terminated from performing development services by WD-1, for the redevelopment of Pineland Station Shopping Center in Hilton Head, South Carolina known as Sea Turtle Marketplace (“Sea Turtle Development”). Sea Turtle Development is a related party as Jon Wheeler, the Company's former CEO and shareholder of the Company, is the managing member as discussed in Note 11 and Note 13. As of December 31, 2017, the Company believes the estimated fair market value of the development at stabilization at a future date will not provide for the cash required to repay the entire notes receivable due the Company in the event of a sale. The Company’s estimated fair value of the project is based upon cash flow models that include development costs to date, anticipated cost to complete, executed leases, and financing available to complete and stabilize the project. Capitalization rates utilized in these models are based upon rates that the Company believes to be within a reasonable range of current market rates for the respective project. These valuation assumptions are based on the three-level valuation hierarchy for fair value measurement and represent Level 3 inputs. Level 3 inputs are unobservable inputs that are supported by little or no market activity and that are significant to the fair value of the assets or liabilities. Given the uncertainty surrounding the recoverability of the $12.00 million notes receivable the Company has recognized a $5.26 million impairment charge. The impairment charge is presented as “impairment of notes receivable” on the consolidated statements of operations. In addition, the $1.34 million of accrued interest associated with the notes receivable has been fully reserved and is included in “provision for credit losses” on the consolidated statements of operations.</t>
  </si>
  <si>
    <t>Goodwill and Intangible Assets Disclosure [Abstract]</t>
  </si>
  <si>
    <t>Goodwill As part of the acquisition of the Operating Companies on October 24, 2014, the Company recorded preliminary goodwill of $7.00 million . In June 2015, the Company finalized its valuation of the Operating Companies. In accordance with the valuation, the Company recorded a fair value discount of $1.18 million to the $6.75 million in common units issued for the acquisition of the Operating Companies due to the one year restriction on their conversion into shares of Common Stock, and reallocated $337 thousand to finite-lived intangibles during the year ended December 31, 2015. As December 31, 2017 and 2016, the balance of goodwill is $5.49 million . No adjustments to goodwill were made in the years ending December 31, 2017 and 2016.</t>
  </si>
  <si>
    <t>Assets Held for Sale and Discontinued Operations</t>
  </si>
  <si>
    <t>Discontinued Operations and Disposal Groups [Abstract]</t>
  </si>
  <si>
    <t>Assets Held for Sale and Discontinued Operations In August 2015, the Company’s management and Board of Directors committed to a plan to sell Bixby Commons, Jenks Reasors, Harps at Harbor Point, Starbucks/Verizon and the ground leases for Ruby Tuesday’s and Outback Steakhouse at Pierpont Centre (the “Freestanding Properties”) as part of the Company’s continuous evaluation of strategic alternatives. Accordingly, the Freestanding Properties have been classified as held for sale and the results of their operations have been classified as discontinued operations for all periods presented. As of December 31, 2017, the sales of all Freestanding Properties have occurred and the Company will receive no residual cash flow. On October 19, 2015, the Company completed its sale of Jenks Reasors for a contract price of approximately $12.16 million , resulting in a gain of approximately $820 thousand . On October 20, 2015, the Company completed its sale of Harps at Harbor Point for a contract price of approximately $5.03 million , resulting in a gain of approximately $642 thousand . On October 27, 2015, the Company completed its sale of Bixby Commons for a contract price of approximately $10.98 million , resulting in a gain of approximately $642 thousand . On June 29, 2016, the Company completed its sale of Starbucks/Verizon for a contract price of approximately $2.10 million , resulting in a gain of approximately $688 thousand . On February 28, 2017, the Company completed its sales of Ruby Tuesday’s and Outback Steakhouse at Pierpont Centre for a contract price of approximately $2.29 million , resulting in a gain of $1.50 million . The Company has defeased the $1.69 million loan payable at a cost of $223 thousand . As of December 31, 2017 and 2016 , assets held for sale consisted of the following (in thousands): December 31, 2017 2016 Investment properties, net $ — $ 217 Above market lease intangible, net — 3 Deferred costs and other assets, net — 146 Total assets held for sale $ — $ 366 As of December 31, 2017 and 2016 , liabilities associated with assets held for sale consisted of the following (in thousands): December 31, 2017 2016 Loans payable $ — $ 1,350 Total liabilities associated with assets held for sale $ — $ 1,350 The consolidated statements of operations reflect reclassifications of revenue, property operating expenses, corporate general and administrative expenses and interest expense from continuing operations to income from discontinued operations for all periods presented. All interest expense disclosed below is directly related to the debt incurred to acquire the Freestanding Properties. The following is a summary of the income from discontinued operations for the years ended December 31, 2017 , 2016 and 2015 (in thousands): Years Ended December 31, 2017 2016 2015 Revenues $ 26 $ 284 $ 2,043 Expenses 1 79 828 Operating income 25 205 1,215 Interest expense 9 69 715 Income from discontinued operations before gain on disposals 16 136 500 Gain on disposal of properties 1,502 688 2,104 Income from discontinued operations $ 1,518 $ 824 $ 2,604</t>
  </si>
  <si>
    <t>Loans Payable</t>
  </si>
  <si>
    <t>Debt Disclosure [Abstract]</t>
  </si>
  <si>
    <t>Loans Payable The Company’s loans payable consist of the following (in thousands except monthly payment): December 31, Property/Description Monthly Payment Interest Rate Maturity 2017 2016 Bank Line of Credit (1) Interest only Libor + 300 basis points December 2017 $ 3,000 $ 3,000 Columbia Fire Station Interest only 8.00 % December 2017 — 487 Shoppes at Eagle Harbor $ 25,100 4.34 % March 2018 3,341 3,492 Revere Loan Interest only 8.00 % April 2018 6,808 7,450 Lumber River Interest only Libor + 295 basis points June 2018 1,500 1,500 KeyBank Line of Credit Interest only Libor + 250 basis points July 2018 15,532 74,077 Senior convertible notes Interest only 9.00 % December 2018 1,369 1,400 Harbor Point $ 11,024 5.85 % December 2018 553 649 Perimeter Square Interest only 5.50 % December 2018 5,382 4,500 Riversedge North $ 8,802 6.00 % January 2019 863 914 Monarch Bank Building $ 7,340 4.85 % June 2019 1,266 1,320 DF I-Moyock $ 10,665 5.00 % July 2019 194 309 Rivergate Interest only Libor + 295 basis points December 2019 22,689 24,213 KeyBank Line of Credit Interest only Libor + 250 basis points December 2019 52,500 — LaGrange Marketplace $ 15,065 Libor + 375 basis points March 2020 2,317 2,369 Folly Road Interest only 4.00 % March 2020 6,181 — Columbia Fire Station construction loan Interest only 4.00 % May 2020 3,421 — Shoppes at TJ Maxx $ 33,880 3.88 % May 2020 5,727 5,908 Walnut Hill Plaza Interest only 5.50 % September 2022 3,903 3,440 Twin City Commons $ 17,827 4.86 % January 2023 3,111 3,170 Tampa Festival $ 50,797 5.56 % September 2023 8,368 8,502 Forrest Gallery $ 50,973 5.40 % September 2023 8,669 8,802 South Carolina Food Lions Note $ 68,320 5.25 % January 2024 12,050 12,224 Cypress Shopping Center $ 34,360 4.70 % July 2024 6,485 6,585 Port Crossing $ 34,788 4.84 % August 2024 6,263 6,370 Freeway Junction $ 41,798 4.60 % September 2024 7,994 8,119 Harrodsburg Marketplace $ 19,112 4.55 % September 2024 3,553 3,617 Graystone Crossing $ 20,386 4.55 % October 2024 3,928 3,990 Bryan Station $ 23,489 4.52 % November 2024 4,547 4,619 Crockett Square Interest only 4.47 % December 2024 6,338 6,338 Pierpont Centre Interest only 4.15 % February 2025 8,113 8,450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Interest only 4.82 % December 2025 4,620 4,620 Chesapeake Square $ 23,857 4.70 % August 2026 4,507 4,578 Berkley/Sangaree/Tri-County Interest only 4.78 % December 2026 9,400 9,400 Riverbridge Interest only 4.48 % December 2026 4,000 4,000 Franklin Interest only 4.93 % January 2027 8,516 8,516 Total Principal Balance 313,778 313,698 Unamortized debt issuance cost (5,656 ) (7,725 ) Total Loans Payable $ 308,122 $ 305,973 (1) On January 10, 2018, the Company extended the $3.00 million bank line of credit to June 15, 2018 with interest only payments due monthly at a rate of Libor + 3.00% with a floor of 4.25% . Key Bank Credit Agreement On May 29, 2015, the Operating Partnership entered into a $45.00 million revolving credit line (the "Credit Agreement") with KeyBank National Association ("KeyBank"). Pursuant to the Credit Agreement, outstanding borrowings accrue monthly interest which is paid at a rate of the one-month London Interbank Offer Rate ("LIBOR") plus a margin ranging from 1.75% to 2.50% depending on the Company's consolidated leverage ratio. On April 12, 2016, the Operating Partnership entered into a First Amendment and Joinder Agreement (“First Amendment”) to the Credit Agreement. The First Amendment increased the $45.00 million revolving credit line with KeyBank to $67.20 million and the Company utilized this additional borrowing capacity to acquire the A-C Portfolio. Pursuant to the terms of the First Amendment, the monthly interest of the increased credit facility is adjusted to LIBOR plus a margin of 5.00% until such time that the Company can meet certain repayment and leverage conditions. The Company used proceeds from the 2016 Series B Preferred Stock Offering to reduce its borrowings under the Credit Agreement to $46.10 million and the margin reduced back to the stated range of the original Credit Agreement on August 15, 2016. On December 7, 2016, the Operating Partnership entered into a Second Amendment and Joinder Agreement ("Second Amendment") to the Credit Agreement. The Second Amendment increased the line of credit to $75.0 million . Pursuant to the terms of the Second Amendment, the pricing reverts back to the original Credit Agreement. On August 7, 2017, the Company executed a Third Amendment to the KeyBank Credit Agreement (the "Third Amendment"). The Third Amendment changed the interest payment date to the first day of each calendar month and decreased the total commitment on the revolving credit line by $25.00 million to $50.00 million effective October 7, 2017. The Company and KeyBank agreed Shoppes at Myrtle Park shall continue to be included in the calculation of the Borrowing Base Availability (as defined in the Credit Agreement) through December 21, 2017. On October 6, 2017, the Company executed a Fourth Amendment to the KeyBank Credit Agreement (the "Fourth Amendment"). The Fourth Amendment provided for a sixty day extension from October 7, 2017 to December 6, 2017 upon which the $75.00 million total commitment on the revolving credit line was to decrease to $50.00 million . On December 21, 2017, the Company entered into an Amended and Restated Credit Agreement to the Credit Agreement (the “Amended and Restated Credit Agreement”). The Amended and Restated Credit Agreement provides for an increase in borrowing capacity from $50.00 million to $52.50 million and also increases the accordion feature by $50.00 million to $150.00 million . Additionally, the Amended and Restated Credit Agreement provides for an extension of the requirement to reduce the outstanding borrowings under the facility from $68.03 million to $52.50 million by July 1, 2018. The revolving facility will mature on December 21, 2019, but may be extended at the Company’s option for an additional one -year period, subject to certain customary conditions. The interest rate remains the same at LIBOR plus 250 basis points based on the Company’s Consolidated Leverage Ratio (as defined in the Amended and Restated Credit Agreement). The unutilized amounts available to the Company under the Credit Agreement accrue fees which are paid at a rate of 0.25% . On March 2, 2018, KeyBank reduced the liquidity requirement from $5.00 million to $3.50 million through March 31, 2018. The liquidity requirement reverts back to $5.00 million subsequent to March 31, 2018 until such time as the Total Commitment (as defined in the Amended and Restated Credit Agreement) has been reduced to $52.50 million and $3.50 million at all times thereafter. As of December 31, 2017 , the Company has borrowed $68.03 million under the Credit Agreement, which is collateralized by 16 properties. At December 31, 2017 , the outstanding borrowings are accruing interest at 4.05% . The Amended and Restated Credit Agreement contains certain financial covenants that the Company must meet, including minimum leverage, fixed charge coverage and debt service coverage ratios as well as a minimum tangible net worth requirement. The Company was in compliance with the financial covenants as of December 31, 2017 . The Amended and Restated Credit Agreement also contains certain events of default that if they occur may cause KeyBank to terminate the Amended and Restated Credit Agreement and declare amounts owed to become immediately payable. As of December 31, 2017 , the Company has not incurred an event of default. Senior Subordinated Debt On January 29, 2016, the Company paid off $2.16 million in senior subordinated debt from cash on hand. Revere Loan Agreement In connection with the closing of the A-C Portfolio, the Operating Partnership, as borrower, and Revere High Yield Fund, LP, a Delaware limited partnership (“Revere”), as lender, entered into a Term Loan Agreement dated as of April 8, 2016 (“Revere Term Loan”) in the principal amount of $8.0 million . The Revere Term Loan has a maturity date of April 30, 2017 and an interest rate of 8.00% per annum. The Company and certain of its subsidiaries serve as guarantors under the Revere Term Loan. The proceeds of the Revere Term Loan were used as partial consideration for the purchase of the A-C Portfolio. A warrant (“Warrant”) to purchase an aggregate of 750,000 shares of the Company’s Common Stock (under circumstances described below under the section “Revere Warrant Agreement”) serves as collateral for the Revere Term Loan. On May 1, 2017, the Operating Partnership extended the remaining $7.45 million Revere Term Loan maturity to April 30, 2018, as permitted within the terms of the loan agreement, with a $450 thousand principal payment and $140 thousand extension fee. In June 2017, upon the completion of the sale of Carolina Place, as discussed in Note 3, a $167 thousand principal payment was made on the loan. On August 29, 2017, a $25 thousand principal payment was made on the loan as a result of the Walnut Hill Plaza amendment discussed below. As of December 31, 2017 and 2016, the balance on the Revere Term loan was $6.81 million and $7.45 million , respectively. Revere Warrant Agreement In connection with the Revere Term Loan, the Company and Revere entered into a Warrant Agreement dated as of April 8, 2016 (“Revere Warrant Agreement”), pursuant to which the Company agreed to issue the Warrant to Revere. The terms of the Revere Warrant Agreement provide that solely in the event of an Event of Default (as defined in the Revere Term Loan) under the Revere Term Loan, Revere shall have the right to purchase an aggregate of up to 750,000 shares of the Company’s Common Stock for an exercise price equal to $0.0001 per share. The Warrant is exercisable at any time and from time to time during the period starting on April 8, 2016 and expiring on April 30, 2017 at 11:59 p.m., Virginia Beach, Virginia time, solely in the event of an Event of Default under the Revere Term Loan. The Company will not receive any proceeds from the issuance of the Warrant; rather the Warrant serves as collateral for the Revere Term Loan, the proceeds of which were used as partial consideration for the A-C Portfolio. The issuance of the Warrant is exempt from registration pursuant to the exemption provided by Rule 506 of Regulation D under the Securities Act of 1933, as amended based upon the above facts, because Revere is an accredited investor and because the issuance of the Warrant was a private transaction by the Company and did not involve any public offering. The Warrant is treated as embedded equity and separate disclosure is not necessary. Senior Convertible Notes Amendment Effective as of April 28, 2016, the Company and certain investors: Calapasas West Partners, L.P.; Full Value Partners, L.P.; Full Value Special Situations Fund, L.P.; MCM Opportunity Partners, L.P.; Mercury Partners, L.P.; Opportunity Partners, L.P.; Special Opportunities Fund, Inc.; and Steady Gain Partners, L.P. (collectively the “Bulldog Investors”) amended the convertible 9% senior notes (“Amended Convertible Notes”) to purchase shares of the Company’s Common Stock. Prior to the amendment, the aggregate principal amount of the Convertible Notes ("Convertible Notes") was $3,000,000 . Pursuant to the terms of the Amended Convertible Notes, upon thirty ( 30 ) calendar days’ notice (“Notice”), the Company may prepay any portion of the outstanding Principal Amount and accrued and unpaid interest, if any, without penalty. In addition, upon Notice the Bulldog Investors may now exercise their right to convert all or any portion of the outstanding Principal Amount and any accrued but unpaid interest into shares of Common Stock any time prior to the repayment in full of the Amended Convertible Notes. The maximum number of shares of Common Stock issuable upon conversion of the Amended Convertible Notes is 1,417,079 shares. As of December 31, 2017 , the Bulldog Investors converted approximately $1.64 million of principal amount into 1,417,079 shares, pre-reverse split of the Company's Common Stock, the maximum number of shares allowed. Chesapeake Square Refinance On July 11, 2016, the Company executed a promissory note for $4.60 million to refinance the Chesapeake Square collateralized portion of the KeyBank Credit Agreement totaling $3.90 million . The new loan matures in August 2026 with monthly principal and interest payments due at an interest rate of 4.70% . Perimeter Square Refinance On July 29, 2016, the Company executed a promissory note for $4.50 million to refinance the Perimeter promissory note totaling $4.10 million . The loan matures in August 2026 with principal due at maturity and bears interest at 4.06% . On June 14, 2017, the Company executed a promissory note for $6.25 million to refinance the Perimeter loan totaling $4.50 million . The loan matures December 2018 with monthly interest only payments. Principal is due at maturity. The loan bears interest at 5.50% . As of December 31, 2017, $5.38 million has been borrowed on the note with the remaining $870 thousand available for tenant improvements. Berkley, Sangaree/Tri-County On November 10, 2016, the Company executed a promissory note for $9.40 million for the purchase of Berkley, Sangaree/Tri-County. The loan matures in December 2026 with monthly interest only payments due through 2021 at which time monthly principal and interest payments begin. The loan bears interest at 4.78% . Riverbridge On November 15, 2016, the Company executed a promissory note for $4.00 million for the purchase of Riverbridge. The loan matures in December 2026 with principal due at maturity and bears interest at 4.48% . Franklin On December 12, 2016, the Company executed a promissory note for $8.52 million for the purchase of Franklin. The loan matures in January 2027 with monthly interest only payments due through January 2020 at which time monthly principal and interest payments begin. The loan bears interest at 4.93% . Lumber River On December 20, 2016, the Company executed a promissory note for $1.50 million . The loan matures in June 2018 with interest only payments at a rate of 295 basis points over one month LIBOR through 2017. Principal payments begin in 2018. Harbor Point Renewal On December 2, 2016, the Company renewed the promissory note for $649 thousand on Harbor Point for two years. The loan matures on December 5, 2018 with monthly principal and interest payments. The loan bears interest at 5.85% . Rivergate On December 21, 2016, the Company executed a promissory note for $24.20 million for the purchase of Rivergate. The loan matures in December 2019 with interest only payments at a rate of 295 basis points on one month LIBOR for the first year and principal and interest for the next two years. With the sale of the Steak n' Shake outparcel at Rivergate, as discussed in Note 3, a $1.52 million principal payment was made on the Rivergate loan. The balance on the Rivergate loan was $22.69 million at December 31, 2017. Folly Road Refinance On March 22, 2017, the Company executed a promissory note for $8.57 million to refinance the Folly Road collateralized portion of the KeyBank Credit Agreement totaling $6.05 million . The loan matures in March 2020 with monthly interest only payments due through April 2018 at which time monthly principal and interest payments begin based on a 25 year amortization. The loan bears interest at 4.00% . As of December 31, 2017, $6.18 million has been borrowed on the note with the remaining $2.39 million available for construction and development. Columbia Fire House Construction Loan On May 3, 2017, the Company executed a promissory note for $4.30 million related to construction at Columbia Fire House ("Columbia Fire House Construction Loan") at which time the original Columbia Fire House note ("Columbia Fire House Loan") was paid down to $262 thousand . The loan matures in May 2020 with monthly interest only payments through November 2018 at which time monthly principal and interest payments begin based on a 20 year amortization. The loan bears interest at 4.00% . As of December 31, 2017, $3.42 million has been borrowed on the note with the remaining $879 thousand available for construction and development. Walnut Hill Plaza Amendment On July 18, 2017, the Company extended the $3.39 million Walnut Hill Plaza loan maturity to October 31, 2017. On August 29, 2017, the Company amended the Walnut Hill Plaza promissory note for $3.90 million . The amended loan matures in September 2022 with monthly interest only payments through August 2018 at which time monthly principal and interest payments of $26,850 begin based on a 20 year amortization. The loan bears interest at 5.50% . Bank Line of Credit On September 16, 2017, the Company extended the $3.00 million bank line of credit to December 15, 2017. Subsequent to year end the bank line of credit was extended, see Note 13. Monarch Bank Building On December 12, 2017, the Company extended the $1.27 million Monarch Bank Building loan to June 2019 with monthly principal and interest payments of $7,340 at a rate of 4.85% . Columbia Fire Station On December 21, 2017, the Company paid $262 thousand to satisfy the loan in full. Loan Covenants Certain of the Company’s loans payable have covenants with which the Company is required to comply. As of December 31, 2017, the Company has received a waiver through loan maturity for the debt to tangible net worth ratio on the Bank Line of Credit and a waiver of the interest coverage ratio on the Revere Loan as of December 31, 2017 which was adversely impacted by the impairment on note receivable and reserve on related party receivables recognized during fourth quarter 2017. As of December 31, 2017 , the Company believes it is in compliance with all other applicable covenants. Debt Maturity The Company’s scheduled principal repayments on indebtedness as of December 31, 2017 are as follows (in thousands): For the Years Ended December 31, 2018 $ 39,807 2019 78,576 2020 18,531 2021 1,907 2022 5,534 Thereafter 169,423 Total principal repayments and debt maturities $ 313,778 The Company has considered our short-term (one year or less) liquidity needs and the adequacy of our estimated cash flows from operating activities and other expected financing sources to meet these needs. In particular, we have considered our scheduled debt maturities and principal payments for the year ended December 31, 2018 of $39.81 million , which includes the $15.53 million maturity of the KeyBank Line of Credit. Management is in the process of refinancing properties off the KeyBank Line of Credit to reduce the line to under $52.50 million prior to July 1, 2018 in accordance with the Amended and Restated Credit Agreement. Management is in the process of reviewing a term sheet for the refinancing of Revere, Shoppes at Eagle Harbor and Riversedge, approximately $11.11 million . All loans due to mature are collateralized by properties within our portfolio. Additionally, the Company expects to meet the short-term liquidity requirements, through a combination of the following: • available cash and cash equivalents; • cash flows from operating activities; • refinancing of maturing debt; and • intended sale of seven undeveloped land parcels and sale of additional properties, if necessary. Management is currently working with lenders to refinance the loans noted above. The loans are expected to have customary interest rates similar to current loans. They are subject to formal lender commitment, definitive documentation and customary conditions.</t>
  </si>
  <si>
    <t>Rentals under Operating Leases</t>
  </si>
  <si>
    <t>Leases [Abstract]</t>
  </si>
  <si>
    <t>Rentals under Operating Leases Future minimum rents to be received under noncancelable tenant operating leases for each of the next five years and thereafter, excluding CAM and percentage rent based on tenant sales volume, as of December 31, 2017 are as follows (in thousands): For the Years Ended December 31, 2018 $ 41,786 2019 36,626 2020 29,626 2021 22,759 2022 17,828 Thereafter 47,312 Total minimum rents $ 195,937</t>
  </si>
  <si>
    <t>Equity and Mezzanine Equity</t>
  </si>
  <si>
    <t>Equity [Abstract]</t>
  </si>
  <si>
    <t>Equity and Mezzanine Equity Common Stock One-for-Eight Reverse Stock Split On February 27, 2017, we announced that our Board of Directors had approved the Reverse Stock Split. The Reverse Stock Split took effect at approximately 5:00 p.m. Eastern Time on March 31, 2017 (the “Effective Time”). At the Effective Time, every eight issued and outstanding shares of Common Stock were converted into one share of Common Stock, and as a result, the number of outstanding shares of Common Stock was reduced from approximately 68,707,755 to approximately 8,588,470 . At the Effective Time, the number of authorized shares of Common Stock was also reduced, on a one-for-eight basis, from 150,000,000 to 18,750,000 . The par value of each share of Common Stock remained unchanged. No fractional shares were issued in connection with the Reverse Stock Split. Instead, the Company's transfer agent, aggregated all fractional shares that otherwise would have been issued as a result of the Reverse Stock Split and those shares were sold into the market. Shareholders who would otherwise hold a fractional share of the Company's stock received a cash payment from the net proceeds of the sale in lieu of such fractional shares. All share and share-related information presented in this Annual Report on Form 10-K have been retroactively adjusted to reflect the decreased number of shares resulting from the Reverse Stock Split. The Company has authority to issue 33,750,000 shares of stock, consisting of 18,750,000 shares of $0.01 par value Common Stock (“Common Stock”) and 15,000,000 shares of preferred stock of which 5,000,000 shares have been classified as no par value Series B Preferred Stock (“Series B Preferred ”), 4,000,000 shares as Redeemable Preferred Stock ("Series D Preferred") and 4,500 shares of Series A Preferred Stock ("Series A Preferred). The Company increased the number of shares of Common Stock authorized from 1,875,000 to 9,375,000 during June 2013, and from 9,375,000 to 18,750,000 during June 2015. Substantially all of our business is conducted through the Company’s Operating Partnership. The Trust is the sole general partner of the Operating Partnership and owned a 94.34% interest in the Operating Partnership as of December 31, 2017 . Limited partners in the Operating Partnership have the right to redeem their common units for cash or, at our option, common shares at a ratio of one common unit for one common share. Distributions to common unit holders are paid at the same rate per unit as dividends per share to the Trust’s common shareholders. As of December 31, 2017 and 2016 , there were 11,226,868 and 11,218,694 , respectively, of common units outstanding with the Trust owning 10,591,850 and 10,456,740 , respectively, of these common units. Series A Preferred Stock At December 31, 2017 and December 31, 2016, the Company had 562 shares of no par value Series A Preferred issued and outstanding, 4,500 authorized and a $1,000 liquidation preference per share, or $562 thousand in aggregate. The Series A Preferred accrues cumulative dividends at a rate of 9% per annum, which is paid quarterly. The Company has the right to redeem the 562 shares of Series A Preferred, on a pro rata basis, at any time at a price equal to 103% of the purchase price for the Series A Preferred plus any accrued but unpaid dividends. Series C Preferred Stock Offering On March 19, 2015 , the Company entered into securities purchase agreements dated as of March 19, 2015 (the “Securities Purchase Agreements”), with certain accredited investors (the “Investors”), pursuant to which, among other things, the Company sold an aggregate of 93,000 shares of Series C Mandatorily Convertible Cumulative Perpetual Preferred Stock, liquidation value $1,000 per share (the “Series C Preferred”), in a private placement (the “Private Placement”) to the Investors in exchange for aggregate consideration of $93.00 million , consisting of $90.00 million in cash and the exchange of $3.00 million in senior convertible debt. Each share of Series C Preferred was sold to the Investors at an offering price of $1,000 per share. Net proceeds from the Private Placement totaled $83.42 million , which included the impact of the underwriters' selling commissions and legal, accounting and other professional fees. From March 19, 2015 until June 11, 2015 , the holders of Series C Preferred were entitled to receive, when, and if authorized by the Company’s Board of Directors and declared by the Company out of legally available funds, a dividend, on an as converted basis, that mirrors any dividend payable on shares of Common Stock and also were entitled to share in any other distribution made on the Common Stock on an as converted basis (other than dividends or other distributions payable in Common Stock). Any dividends or other distributions on the Series C Preferred during this time period were to be paid, on an as converted basis, pro rata from the date of issuance. The Series C Preferred was automatically converted into shares of Common Stock on June 11, 2015 , which was the fifth business day following the June 4, 2015 approval by the requisite holders of the Common Stock of the conversion of the Series C Preferred into Common Stock and the issuance of Common Stock upon such conversion. Each share of Series C Preferred converted into 62.5 shares of Common Stock at the conversion price of $16.00 per share. The conversion of the Series C Preferred into Common Stock at this rate was considered to be a beneficial conversion feature, resulting in a deemed distribution of $59.52 million , which is included in the consolidated statement of equity and also in the consolidated statement of cash flows as a non-cash transaction. Series A and Series B Preferred Stock Exchange Offer On June 15, 2015 , the Company entered into an exchange offer (the “Exchange Offer”) to holders of its Series A Preferred and Series B Preferred. The Exchange Offer permitted tendering shareholders to exchange their shares of Series A Preferred or Series B Preferred for an aggregate of up to 2,606,656 of newly issued shares of the Company’s Common Stock. Each share of Series A Preferred was exchangeable for 62.5 shares of Common Stock, and each share of the Series B Preferred Stock was exchangeable for 1.5625 shares of Common Stock. On July 20, 2015 , the Company completed the Exchange Offer, under which 1,247 shares of Series A Preferred and 865,481 shares of Series B Preferred were tendered for 1,430,250 newly issued shares of the Company's Common Stock. The Company paid cash in lieu of any fractional shares of Common Stock upon the exchange of the Series A Preferred and Series B Preferred. The Exchange Offer was considered to be a beneficial conversion feature, resulting in a deemed distribution of $13.12 million , which is included in the consolidated statement of equity and also in the consolidated statement of cash flows as a non-cash transaction. Series B Preferred Stock On July 7, 2016 the Company filed a shelf registration statement relating to the potential issuance of up to $50.00 million of our Series B Preferred. On July 21, 2016, the Company entered into an Equity Distribution Agreement (the "Equity Distribution Agreement") with a third party agent to sell such securities. As of December 31, 2017, the Company has issued 1,146,829 shares of Series B Preferred, 1,142,225 in 2016 and 4,604 in 2017, pursuant to the Equity Distribution Agreement in addition to the 729,119 shares that were currently issued and outstanding. The Series B Preferred has no redemption rights. However, the Series B Preferred is subject to a mandatory conversion once the 20 -trading day volume-weighted average closing price of our Common Stock, $0.01 par value per share, exceeds $58 per share; once this weighted average closing price is met, each share of our Series B Preferred will automatically convert into shares of our Common Stock at a conversion price equal to $40.00 per share. In addition, holders of our Series B Preferred also have the option, at any time, to convert shares of our Series B Preferred into shares of our Common Stock at a conversion price of $40.00 per share of Common Stock. Upon any voluntary or involuntary liquidation, dissolution or winding up of our company, the holders of shares of our Series B Preferred shall be entitled to be paid out of our assets a liquidation preference of $25.00 per share, plus an amount equal to all accumulated, accrued and unpaid dividends to and including the date of payment. The Series Preferred B has no maturity date and will remain outstanding indefinitely unless subject to a mandatory or voluntary conversion as described above. Net proceeds from the Series B Preferred offering totaled $96 thousand and $23.40 million which includes the impact of the underwriters’ selling concessions and legal, accounting and other professional fees for years ended December 31, 2017 and 2016, respectively. In conjunction with the 2014 issuances of Series B Preferred 1,986,600 warrants were issued. Each warrant permits investors to purchase 0.125 share of Common Stock at an exercise price of $44 per share of Common Stock, subject to adjustment. The warrants expire in April 2019. At December 31, 2017 and December 31, 2016, the Company had 1,875,848 and 1,871,244 shares, respectively, and 5,000,000 shares of no par value Series B Preferred issued and authorized with a $25.00 liquidation preference per share, or $46.90 million and $46.78 million in aggregate, respectively. The Series B Preferred bears interest at a rate of 9% per annum. Series D Preferred Stock- Redeemable Preferred Stock In 2016, the Company issued and sold 2,237,000 shares of Series D Preferred, liquidation value $25.00 per share, in a combination of two public offerings. In September 2016, 1,600,000 shares of Series D Preferred were sold to investors at an offering price of $25.00 per share. In December 2016, 637,000 shares of Series D Preferred were sold to investors at an offering price of $24.00 per share. Until September 21, 2023, the holders of the Series D Preferred are entitled to receive cumulative cash dividends at a rate of 8.75% per annum of the $25.00 liquidation preference per share (equivalent to the fixed annual amount of $2.1875 per share) (the “Initial Rate”). Commencing September 21, 2023, the holder’s will be entitled to cumulative cash dividends at an annual dividend rate of the Initial Rate increased by 2% of the liquidation preference per annum on each subsequent anniversary thereafter, subject to a maximum annual dividend rate of 14% . Dividends are payable quarterly in arrears on or before January 15 th , April 15 th , July 15 th and October 15 th of each year. On or after September 21, 2021, the Company, may at its option, redeem the Series D Preferred, for cash at a redemption price of $25.00 per share, plus an amount equal to all accrued and unpaid dividends, if any, to and including the redemption date. The holder of the Series D Preferred may convert shares at any time into shares of the Company’s Common Stock at an initial conversion rate of $16.96 per share of Common Stock. On September 21, 2023, the holders of the Series D Preferred may, at their option, elect to cause the Company to redeem any or all of their shares at a redemption price of $25.00 per share, plus an amount equal to all accrued and unpaid dividends, if any, to and including the redemption date, payable in cash or in shares of Common Stock, or any combination thereof, at the holder’s option. The Series D Preferred requires the Company maintain asset coverage of at least 200% . If we fail to maintain asset coverage of at least 200% calculated by determining the percentage value of (i) our total assets plus accumulated depreciation minus our total liabilities and indebtedness as reported in our financial statements prepared in accordance with accounting principles generally accepted in the United States (“GAAP”) (exclusive of the book value of any Redeemable and Term Preferred Stock (defined below)) over (ii) the aggregate liquidation preference, plus an amount equal to all accrued and unpaid dividends, of outstanding shares of our Series D Preferred Stock and any outstanding shares of term preferred stock or preferred stock providing for a fixed mandatory redemption date or maturity date (collectively referred to as “Redeemable and Term Preferred Stock”) on the last business day of any calendar quarter (“Asset Coverage Ratio”), and such failure is not cured by the close of business on the date that is 30 calendar days following the filing date of our Annual Report on Form 10-K or Quarterly Report on Form 10-Q, as applicable, for that quarter, or the “Asset Coverage Cure Date,” then we will be required to redeem, within 90 calendar days of the Asset Coverage Cure Date, shares of Redeemable and Term Preferred Stock, which may include Series D Preferred Stock, at least equal to the lesser of (i) the minimum number of shares of Redeemable and Term Preferred Stock that will result in us having a coverage ratio of at least 200% and (ii) the maximum number of shares of Redeemable and Term Preferred Stock that can be redeemed solely out of funds legally available for such redemption. In connection with any redemption for failure to maintain the Asset Coverage Ratio, we may, in our sole option, redeem any shares of Redeemable and Term Preferred Stock we select, including on a non-pro rata basis. We may elect not to redeem any Series D Preferred Stock to cure such failure as long as we cure our failure to meet the Asset Coverage Ratio by or on the Asset Coverage Cure Date. If shares of Series D Preferred Stock are to be redeemed for failure to maintain the Asset Coverage Ratio, such shares will be redeemed solely in cash at a redemption price equal to $25.00 per share plus an amount equal to all accrued but unpaid dividends, if any, on such shares (whether or not declared) to and including the redemption date. Net proceeds from the public offering totaled $52.4 million , which includes the impact of the underwriters' selling commissions and legal, accounting and other professional fees. At December 31, 2017 and December 31, 2016, the Company had 2,237,000 issued and 4,000,000 authorized shares of no par value Series D Preferred with a $25.00 liquidation preference per share, or $55.93 million in aggregate. Accretion of Series D Preferred discount was $723 thousand , $0 thousand and $0 thousand for the years ended December 31, 2017 , 2016 and 2015, respectively. Earnings per share Basic earnings per share for the Company’s common shareholders is calculated by dividing income (loss) from continuing operations, excluding amounts attributable to preferred stockholders and the net loss attributable to noncontrolling interests, by the Company’s weighted-average shares of Common Stock outstanding during the period. Diluted earnings per share is computed by dividing the net income (loss) attributable to common shareholders, excluding amounts attributable to preferred shareholders and the net income (loss) attributable to noncontrolling interests, by the weighted-average number of common shares including any dilutive shares. As of December 31, 2017 , 2016 and 2015 , the below shares are able to be converted to Common Stock. The common units, convertible preferred stock, cumulative convertible preferred stock, and warrants have been excluded from the Company’s diluted earnings per share calculation because their inclusion would be antidilutive. In addition to the below, 750,000 shares of the Company's Common Stock may be issued upon exercise of a warrant, solely in the event of a default under a loan agreement in which we serve as a guarantor. December 31, 2017 December 31, 2016 December 31, 2015 Outstanding shares Potential Dilutive Shares Outstanding shares Potential Dilutive Shares Outstanding shares Potential Dilutive Shares Common units 635,018 635,018 761,954 506,911 506,911 419,360 Series B Preferred Stock 1,875,848 1,172,405 1,871,244 1,169,528 729,119 455,699 Series D Preferred Stock 2,237,000 3,297,465 2,237,000 3,297,465 — — Warrants to purchase Common Stock 329,378 329,378 329,453 Senior Convertible Notes 2,509 2,509 177,135 177,135 Dividends Dividends were made to holders of common units, common shares and preferred shares as follows (in thousands): Years Ended December 31, 2017 2016 2015 Common unit and common shareholders $ 13,477 $ 15,328 $ 9,786 Preferred shareholders 9,969 4,713 13,628 Total $ 23,446 $ 20,041 $ 23,414 On December 14, 2017, the Company declared a quarterly $0.34 per share dividend payable on or about January 15, 2018 to common shareholders and unit holders of record as of December 28, 2017. Accordingly, the Company has accrued $3.19 million as of December 31, 2017 for this dividend. During the three months ended December 31, 2017 , the Company declared quarterly dividends of $2.29 million to preferred shareholders of record as of December 30, 2017 to be paid on January 15, 2018. Accordingly, the Company has accrued $2.29 million as of December 31, 2017 for this dividend. 2015 Long-Term Incentive Plan On June 4, 2015, the Company's shareholders approved the 2015 Long-Term Incentive Plan (the "2015 Incentive Plan"). The 2015 Incentive Plan allows for issuance of up to 125,000 shares of the Company's Common Stock to employees, directors, officers and consultants for services rendered to the Company. The 2015 Incentive Plan replaced the 2012 Stock Incentive Plan ("Stock Incentive Plan"). During the year ended December 31, 2017, the Company issued 11,465 shares to employees for services rendered to the Company. The market value of these shares at the time of issuance was approximately $155 thousand . As of December 31, 2017, there are 41,104 shares available for issuance under the Company’s 2015 Incentive Plan. During the year ended December 31, 2016, the Company issued 42,069 shares to employees, directors, officers and consultants for services rendered to the Company. The market value of these shares at the time of issuance was approximately $578 thousand . During the year ended December 31, 2015, the Company issued 40,019 shares to employees, directors, officers and consultants for services rendered to the Company. 9,658 of these shares were issued under the Stock Incentive Plan, and 30,362 of these shares were issues under the 2015 Incentive Plan. The market value of these shares at the time of issuance was approximately $697 thousand . 2016 Long-Term Incentive Plan On June 15, 2016, the Company's shareholders approved the 2016 Long-Term Incentive Plan (the "2016 Incentive Plan"). The 2016 Incentive Plan allows for issuance of up to 625,000 shares of the Company's Common Stock to employees, directors, officers and consultants for services rendered to the Company. During the year ended December 31, 2017, the Company issued 99,527 shares to directors and consultants for services rendered to the Company. The market value of these shares at the time of issuance was approximately $1.26 million . As of December 31, 2017, there are 520,872 shares available for issuance under the Company’s 2016 Incentive Plan. During the year ended December 31, 2016, the Company issued 4,601 shares to employees, directors, officers and consultants for services rendered to the Company. The market value of these shares at the time of issuance was approximately $60 thousand .</t>
  </si>
  <si>
    <t>Commitments and Contingencies</t>
  </si>
  <si>
    <t>Commitments and Contingencies Disclosure [Abstract]</t>
  </si>
  <si>
    <t>Commitments and Contingencies Lease Commitments The following properties are subject to ground leases which requires the Company to make a fixed annual rental payment and includes escalation clauses and renewal options as follows (in thousands): For the Years Ended December 31, Expiration Year 2017 2016 2015 Amscot $ 18 $ 18 $ 18 2045 Beaver Ruin Village 46 46 23 2054 Beaver Ruin Village II 19 18 9 2056 Leased office space Charleston, SC 100 92 118 2019 Moncks Corner 121 87 — 2040 Devine Street 251 180 — 2035 Total Ground Leases $ 555 $ 441 $ 168 Future minimum lease payments due under the operating leases, including applicable automatic extension options, are as follows (unaudited, in thousands): For the Years Ended December 31, 2018 $ 530 2019 499 2020 433 2021 485 2022 488 Thereafter 9,666 Total minimum lease payments $ 12,101 Insurance The Company carries comprehensive liability, fire, extended coverage, business interruption and rental loss insurance covering all of the properties in its portfolio under a blanket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Northeast, Mid-Atlantic, Southeast and Southwest, which markets represented approximately 4% , 23% , 72% and 1% , respectively, of the total annualized base rent of the properties in its portfolio as of December 31, 2017 .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t>
  </si>
  <si>
    <t>Related Party Transactions</t>
  </si>
  <si>
    <t>Related Party Transactions [Abstract]</t>
  </si>
  <si>
    <t>Related Party Transactions The following summarizes related party activity as of and for the years ended December 31, 2017 , 2016 and 2015 . The amounts disclosed below reflect the activity between the Company and Mr. Wheeler's affiliates (in thousands). December 31, 2017 2016 2015 Amounts paid to affiliates $ 48 $ 125 $ 986 Amounts received from affiliates $ 2,517 $ 1,347 $ 777 Amounts due from affiliates $ — $ 1,456 $ 481 Notes receivable $ 6,739 $ 12,000 $ — As discussed in Note 4, the Company loaned $11.00 million for the partial funding of Pineland Station Shopping Center in Hilton Head, South Carolina to be known in the future as Sea Turtle Development and loaned $1.00 million for the sale of land to be used in the development. The Company has recognized a $5.26 million impairment charge on the note receivable as discussed in greater detail in Note 4. The impairment charge is presented as “impairment of notes receivable” on the consolidated statements of operations. Subsequent to December 31, 2017, the Company's agreement to perform development, leasing, property and asset management services for Sea Turtle Development was terminated. Prior to the termination of the agreements, development fees of 5% of hard costs incurred were paid to the Company. Leasing, property and asset management fees were consistent with those charged for services provided to non-related properties. The Company has reserved $2.36 million in amounts due from affiliates at December 31, 2017, as follows: Sea Turtle Development Accrued interest on note receivable - due at maturity $ 895 Accrued interest on note receivable - currently due 443 Leasing Commissions 190 Development fees 182 Other 18 Other non-REIT Properties 636 $ 2,364 Of the gross $833 thousand currently due from Sea Turtle Development $323 thousand was earned during the three months ended December 31, 2017. Amounts due from Sea Turtle Development are reserved due to uncertainty surrounding the collectability given current cash flow models. Cash flow models on the project include development costs to date, anticipated cost to complete, executed leases, and financing available to complete and stabilize the project. Capitalization rates utilized in these models are based upon rates that the Company believes to be within a reasonable range of current market rates for the respective project. Amounts due from other non-REIT properties have been reserved based on available cash flows at the respective properties and payment history. The reserve is included in “provision for credit losses” on the consolidated statements of operations. Subsequent to December 31, 2017, the management agreements for these properties have or are in the process of being terminated. At December 31, 2016, $657 thousand in accrued interest on the notes receivable was included in amounts due from affiliates, of this $415 thousand was due at maturity. Amounts due from affiliates also include $166 thousand in development fees at December 31, 2016. These amounts are included in "related party receivables, net" on the consolidated balance sheets. In 2016, in connection with the acquisition of Berkley and Sangaree/Tri-County, the Operating Partnership entered into a tax protection agreement that obligates the Operating Partnership to reimburse Jon Wheeler, the Company's former CEO, for his tax liabilities resulting from the recognition of certain taxable income or gain in the event the Operating Partnership takes certain action prior to November 10, 2023 with respect to Sangaree Plaza, Tri-County Plaza and Berkley.</t>
  </si>
  <si>
    <t>Selected Quarterly Financial Data (Unaudited)</t>
  </si>
  <si>
    <t>Quarterly Financial Information Disclosure [Abstract]</t>
  </si>
  <si>
    <t>Selected Quarterly Financial Data (Unaudited) The following tables summarize certain selected quarterly financial data for 2017 and 2016 (in thousands, except per share data): 2017 Quarters First Second Third Fourth Total Revenues $ 14,322 $ 14,719 $ 15,198 14,296 Operating Income (Loss) 1,173 2,542 1,779 (4,952 ) Net loss from continuing operations (2,689 ) (715 ) (2,173 ) (8,719 ) Net income (loss) from discontinued operations 1,529 (11 ) — — Net loss attributable to Wheeler REIT common shareholders (3,602 ) (3,207 ) (4,558 ) (10,696 ) Loss per share from continuing operations (basic and diluted) (0.59 ) (0.37 ) (0.52 ) (1.22 ) Income per share from discontinued operations 0.17 — — — 2016 Quarters First Second Third Fourth Total Revenues $ 9,138 $ 11,084 $ 11,911 $ 12,027 Operating Income (Loss) (1,164 ) (13 ) 1,666 (780 ) Net loss from continuing operations (3,583 ) (3,754 ) (1,674 ) (4,051 ) Net income from discontinued operations 21 743 40 20 Net loss attributable to Wheeler REIT common shareholders (3,740 ) (3,210 ) (2,752 ) (6,214 ) Loss per share from continuing operations (basic and diluted) (1) (0.45 ) (0.46 ) (0.32 ) (0.73 ) Income per share from discontinued operations (1) — 0.08 — — (1) Adjusted the previously reported amounts for all four quarters in 2016 for Reverse Stock Split to be consistent with 2017 presentations.</t>
  </si>
  <si>
    <t>Subsequent Events</t>
  </si>
  <si>
    <t>Subsequent Events [Abstract]</t>
  </si>
  <si>
    <t>Subsequent Events Resignation of our CFO, Wilkes Graham and appointment of Matthew Reddy as CFO On January 4, 2018, Wilkes Graham tendered his resignation as the CFO of the company. Such resignation was to be effective on or before March 4, 2018. On January 23, 2018, the Company received communication on behalf of Mr. Graham indicating that he had terminated his employment immediately for Good Reason (as defined in his employment agreement). The Company disagrees Mr. Graham had Good Reason to terminate his employment. Further, the terms of his employment contract provide that the effective date of termination would occur 60 days following written notice of termination from Mr. Graham with or without Good Reason, and not immediately. Accordingly, the Company has expressly reserved all claims that it may possess in relation to Mr. Graham’s employment. The Board of Directors (the “Board”) named Matthew Reddy, the Company’s Chief Accounting Officer as Chief Financial Officer. There is no family relationship between Mr. Reddy and any director, executive officer, or person nominated or chosen by us to become a director or executive officer of the company. Sale of Chipotle at Conyers Crossing On January 12, 2018, the Company completed the sale of the Chipotle ground lease at Conyers Crossing for a contract price of $1.27 million , resulting in a gain of $1.05 million with net proceeds of $1.16 million . 2018 Series D Preferred Stock Offering- Redeemable Preferred Stock In January 2018, the Company, issued and sold 1,363,636 shares of Series D Preferred, in a public offering. Each share of Series D Preferred Stock was sold to investors at an offering price of $16.50 per share. Net proceeds from the public offering totaled $21.16 million , which includes the impact of the underwriters' selling commissions and legal, accounting and other professional fees. Bank Line of Credit Renewal On January 10, 2018, the Company extended the $3.00 million bank line of credit to June 15, 2018 with interest only payments due monthly at a rate of Libor + 3.00% with a floor of 4.25% . JANAF Acquisition On January 18, 2018, the Company acquired JANAF, a retail shopping center located in Norfolk, Virginia, for a purchase price of $85.65 million , paid through a combination of cash, debt assumption and the issuance of 150,000 shares of Common Stock. The shopping center, anchored by BJ's Wholesale Club, totals 887,917 square feet and was 94% leased at the acquisition date. The following summarizes the consideration paid and the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JANAF (in thousands, unaudited) Fair value of assets acquired and liabilities assumed: Investment property (a) $ 77,383 Lease intangibles and other assets (b) 11,040 Above market leases (c) 2,079 Below market leases (c) (4,852 ) Debt assumption (d) (58,867 ) Net fair value of assets acquired and liabilities assumed: $ 26,783 Purchase consideration: Consideration paid with cash and debt $ 25,653 Consideration paid with assumption of debt 58,867 Consideration paid with common stock 1,130 Total consideration (e) $ 85,650 a. Represents the fair value of the net investment properties acquired which includes land, buildings, site improvements and tenant improvements. The fair value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fair value of lease intangibles and other assets. Lease intangibles includes in place leases and ground lease sandwich interests associated with replacing existing leases. The income approach was used to determine the fair value of these intangible assets which included estimated market rates and expenses. It was determined that carrying value approximated fair value for other asset amounts. c. Represents the fair value of above/below market leases. The income approach was used to determine the fair value of above/below market leases using market rental rates for similar properties. d. Assumption of $53.71 million of debt at a rate of 4.49% , maturing July 2023 with monthly principal and interest payments of $333,159 and assumption of $5.16 million of debt at a rate of 4.95% , maturing January 2026 with monthly principal and interest payments of $29,964 . e. Represents the components of purchase consideration paid. Unaudited pro forma financial information in the aggregate is presented below for the acquisition of JANAF. The unaudited pro forma information presented below includes the effects of the JANAF acquisition and those acquisitions noted in Note 3, as if they had been consummated as of the beginning of the prior fiscal year. The pro forma results include adjustments for depreciation and amortization associated with acquired tangible and intangible assets, straight-line rent adjustments, interest expense related to debt incurred and assumed. The unaudited pro forma financial information is presented for informational purposes only and may not be indicative of the results of operations that would have been achieved if these acquisition had taken place in January 1, 2017 or 2016. Years Ended December 31, 2017 2016 (in thousands, unaudited) Rental revenues $ 53,227 $ 52,130 Net loss from continuing operations $ (11,424 ) $ (15,261 ) Net loss attributable to Wheeler REIT $ (9,374 ) $ (13,097 ) Net loss attributable to Wheeler REIT common shareholders $ (22,327 ) $ (20,793 ) Basic loss per share $ (2.54 ) $ (2.43 ) Diluted loss per share $ (2.54 ) $ (2.43 ) JANAF - Bravo Loan On January 18, 2018, the Company executed a promissory note for $6.5 million for the purchase of JANAF at a rate of 4.65% . The loan matures in January 2021 with interest due monthly. CEO Transition On January 29, 2018, the Board of the Company terminated Jon S. Wheeler as the Company’s Chairman, CEO and President. In addition, in connection with the termination of Mr. Wheeler, the Board appointed David Kelly, the Company’s then acting CIO, as CEO and President. The Company does not plan to fill the CIO position at this time. Board of Directors On January 29, 2018, Mr. Wheeler resigned from his position as a member of the Company’s Board of Directors to pursue other interests. Mr. Wheeler was not a member of any committees of the Company. Chief Operating Officer Appointment In February 2018, M. Andrew Franklin, the Company's then acting Senior Vice President of Operations was appointed, as Chief Operating Officer.</t>
  </si>
  <si>
    <t>Schedule II-Valuation and Qualifying Accounts</t>
  </si>
  <si>
    <t>Valuation and Qualifying Accounts [Abstract]</t>
  </si>
  <si>
    <t>Wheeler Real Estate Investment Trust, Inc. and Subsidiaries Schedule II-Valuation and Qualifying Accounts December 31, 2017 Description Balance at Beginning of Year Charged to Costs and Expense Deductions from Reserves Balance at End of Year (in thousands) Allowance for doubtful accounts: Year Ended December 31, 2017 $ 691 $ 2,821 $ (443 ) $ 3,069 Year Ended December 31, 2016 411 425 (145 ) 691</t>
  </si>
  <si>
    <t>Schedule III-Real Estate and Accumulated Depreciation</t>
  </si>
  <si>
    <t>SEC Schedule III, Real Estate and Accumulated Depreciation Disclosure [Abstract]</t>
  </si>
  <si>
    <t>Wheeler Real Estate Investment Trust, Inc. and Subsidiaries Schedule III-Real Estate and Accumulated Depreciation December 31, 2017 Initial Cost Costs Capitalized Subsequent to Acquisition Gross Amount at which Carried at End of Period Property Name Land Building and Improvements Improvements (net) Carrying Costs Land Building and Improvements Total (in thousands) Amscot Building $ — $ 462 $ 31 $ — $ — $ 493 $ 493 Lumber River Village 800 4,487 146 — 943 4,490 5,433 Monarch Bank 497 1,909 77 — 497 1,986 2,483 Perimeter Square 1,566 5,081 478 — 1,566 5,559 7,125 Riversedge North 910 2,208 638 — 910 2,846 3,756 Surrey Plaza 381 1,857 — — 381 1,857 2,238 The Shoppes at TJ Maxx 2,115 6,719 554 — 2,115 7,273 9,388 The Shoppes at Eagle Harbor 785 4,219 259 — 785 4,478 5,263 Twin City Commons 800 3,041 24 — 800 3,065 3,865 Walnut Hill Plaza 734 2,414 1,193 — 734 3,607 4,341 Tampa Festival 4,653 6,691 657 — 4,695 7,306 12,001 Forrest Gallery 3,015 7,455 855 — 3,015 8,310 11,325 Jenks Plaza 498 918 77 — 498 995 1,493 Winslow Plaza 1,325 3,684 184 — 1,370 3,823 5,193 Clover Plaza 356 1,197 26 — 356 1,223 1,579 St. George Plaza 706 1,264 25 — 706 1,289 1,995 South Square 353 1,911 — — 353 1,911 2,264 Westland Square 887 1,710 21 — 887 1,731 2,618 Waterway Plaza 1,280 1,248 11 — 1,280 1,259 2,539 Cypress Shopping Center 2,064 4,579 266 — 2,064 4,845 6,909 Harrodsburg Marketplace 1,431 2,485 78 — 1,509 2,485 3,994 Port Crossing Shopping Center 792 6,921 93 — 792 7,014 7,806 LaGrange Marketplace 390 2,648 7 — 390 2,655 3,045 DF I-Courtland 894 — — — 894 — 894 Edenton Commons 2,395 — — — 2,395 — 2,395 DF I-Moyock 908 — — — 908 — 908 Freeway Junction 1,521 6,755 13 — 1,521 6,768 8,289 Graystone Crossing 922 2,856 — — 922 2,856 3,778 Bryan Station 1,658 2,756 57 — 1,658 2,813 4,471 Crockett Square 1,546 6,834 183 — 1,565 6,998 8,563 Harbor Point 2,400 — 69 — 2,469 — 2,469 DF I-Berkley 250 — — — 250 — 250 Laskin Road 1,644 — 209 — 1,649 204 1,853 Pierpont Centre 484 9,221 10 — 484 9,231 9,715 Brook Run Properties 300 — 8 — 300 8 308 Alex City Marketplace 454 7,837 726 — 454 8,563 9,017 Butler Square 1,024 6,401 32 — 1,024 6,433 7,457 Brook Run Shopping Center 2,209 12,919 475 — 2,209 13,394 15,603 Beaver Ruin Village 2,604 8,284 3 — 2,604 8,287 10,891 Beaver Ruin Village II 1,153 2,809 5 — 1,153 2,814 3,967 Initial Cost Costs Capitalized Subsequent to Acquisition Gross Amount at which Carried at End of Period Property Name Land Building and Improvements Improvements (net) Carrying Costs Land Building and Improvements Total Columbia Fire Station $ 2,305 $ — $ 4,334 $ — $ 2,305 $ 4,334 $ 6,639 Chesapeake Square 895 4,112 638 — 1,219 4,426 5,645 Sunshine Plaza 1,183 6,368 16 — 1,183 6,384 7,567 Barnett Portfolio 3,107 8,912 141 — 3,193 8,967 12,160 Grove Park 722 4,590 — — 722 4,590 5,312 Parkway Plaza 772 4,230 14 — 772 4,244 5,016 Fort Howard Square 1,890 7,350 19 — 1,890 7,369 9,259 Conyers Crossing 2,101 6,820 — — 2,101 6,820 8,921 LBP Milltown — — 196 — — 196 196 LBP Vauxhall — — 1 — — 1 1 McPherson — — 7 — — 7 7 Darien Shopping Center 188 1,054 1 — 188 1,055 1,243 Devine Street 365 1,941 — — 365 1,941 2,306 Folly Road 5,992 4,527 180 — 5,992 4,707 10,699 Georgetown 742 1,917 — — 742 1,917 2,659 Ladson Crossing 2,981 3,920 38 — 2,981 3,958 6,939 Lake Greenwood Crossing 550 2,499 — — 550 2,499 3,049 Lake Murray 447 1,537 — — 447 1,537 1,984 Litchfield I 568 929 — — 568 929 1,497 Litchfield II 568 936 — — 568 936 1,504 Litchfield Market Village 2,970 4,716 — — 2,970 4,716 7,686 Moncks Corner — 1,109 — — — 1,109 1,109 Ridgeland 203 376 — — 203 376 579 Shoppes at Myrtle Park 3,182 5,360 11 — 3,182 5,371 8,553 South Lake 804 2,025 — — 804 2,025 2,829 South Park 943 2,967 5 — 943 2,972 3,915 St. Matthews 338 1,941 5 — 338 1,946 2,284 Berkley 1,005 2,865 (9 ) — 1,005 2,856 3,861 Sangaree 2,302 2,922 236 — 2,503 2,957 5,460 Tri-County 411 3,421 141 — 552 3,421 3,973 Riverbridge 774 5,384 58 — 832 5,384 6,216 Laburnum Square 3,736 5,928 50 — 3,734 5,980 9,714 Franklin Village 2,608 9,426 — — 2,608 9,426 12,034 Village at Martinsville 5,208 12,879 3 — 5,208 12,882 18,090 New Market Crossing 993 5,216 16 — 993 5,232 6,225 Rivergate Shopping Center 1,570 30,694 10 — 1,570 30,704 32,274 Totals $ 101,127 $ 300,651 $ 13,601 $ — $ 102,336 $ 313,043 $ 415,379 Wheeler Real Estate Investment Trust, Inc. and Subsidiaries Schedule III-Real Estate and Accumulated Depreciation Property Name Encumbrances Accumulated Depreciation Date of Construction Date Acquired Depreciation Life (in thousands) Amscot Building (3 ) (5 ) $ 203 5/15/2004 5-40 years Lumber River Village 1,500 747 11/16/2012 5-40 years Monarch Bank 1,266 (5 ) 1,133 12/28/2007 5-40 years Perimeter Square 5,382 (5 ) 905 11/16/2012 5-40 years Riversedge North 863 1,293 4/17/2008 12/21/2012 5-40 years Surrey Plaza (3 ) (5 ) 378 12/21/2012 5-40 years The Shoppes at TJ Maxx 5,727 1,341 11/16/2012 5-40 years The Shoppes at Eagle Harbor 3,341 (5 ) 1,117 9/9/2008 11/16/2012 5-40 years Twin City Commons 3,111 493 12/18/2012 5-40 years Walnut Hill Plaza 3,903 (5 ) 1,712 12/14/2007 5-40 years Tampa Festival 8,368 1,137 8/26/2013 5-40 years Forrest Gallery 8,669 1,232 8/29/2013 5-40 years Jenks Plaza (3 ) (5 ) 189 12/17/2013 5-40 years Winslow Plaza 4,620 681 12/19/2013 5-40 years Clover Plaza 2,049 142 12/23/2013 5-40 years St. George Plaza 2,584 163 12/23/2013 5-40 years South Square 2,104 202 12/23/2013 5-40 years Westland Square 2,684 199 12/23/2013 5-40 years Waterway Plaza 2,629 153 12/23/2013 5-40 years Cypress Shopping Center 6,485 491 7/1/2014 5-40 years Harrodsburg Marketplace 3,553 276 7/1/2014 5-40 years Port Crossing Shopping Center 6,263 1,119 7/3/2014 5-40 years LaGrange Marketplace 2,317 (5 ) 370 7/25/2014 5-40 years DF I-Courtland (undeveloped land) (5 ) — 8/15/2014 N/A Edenton Commons (undeveloped land) (5 ) — 8/15/2014 N/A DF I-Moyock (undeveloped land) 194 (5 ) — 8/15/2014 N/A Freeway Junction 7,994 759 9/4/2014 5-40 years Graystone Crossing 3,928 263 9/26/2014 5-40 years Bryan Station 4,547 292 10/2/2014 5-40 years Crockett Square 6,338 720 11/5/2014 5-40 years Harbor Point (undeveloped land) 553 (5 ) — 11/21/2014 N/A DF I-Berkley (undeveloped land) (5 ) — 12/1/2014 N/A Laskin Road (undeveloped land) (5 ) — 1/9/2015 N/A Pierpont Centre 8,113 900 1/14/2015 5-40 years Brook Run Properties (undeveloped land) (5 ) — 3/27/2015 N/A Alex City Marketplace 5,750 721 4/1/2015 5-40 years Butler Square 5,640 503 4/15/2015 5-40 years Brook Run Shopping Center 10,950 1,937 6/2/2015 5-40 years Beaver Ruin Village (4 ) 643 7/1/2015 5-40 years Beaver Ruin Village II (4 ) 202 7/1/2015 5-40 years Columbia Fire Station (redevelopment property) 3,421 (5 ) — 7/1/2015 N/A Chesapeake Square 4,507 485 7/10/2015 5-40 years Sunshine Plaza 5,900 494 7/21/2015 5-40 years Property Name Encumbrances Accumulated Depreciation Date of Construction Date Acquired Depreciation Life (in thousands) Barnett Portfolio $ 8,770 $ 766 8/21/2015 5-40 years Grove Park 3,800 424 9/9/2015 5-40 years Parkway Plaza 3,500 312 9/15/2015 5-40 years Fort Howard Square 7,100 519 9/30/2015 5-40 years Conyers Crossing 5,960 622 9/30/2015 5-40 years Darien Shopping Center (1 ) 57 4/12/2016 5-40 years Devine Street (1 ) 95 4/12/2016 5-40 years Folly Road 6,181 228 4/12/2016 5-40 years Georgetown (1 ) 99 4/12/2016 5-40 years Ladson Crossing (1 ) 221 4/12/2016 5-40 years Lake Greenwood Crossing (1 ) 128 4/12/2016 5-40 years Lake Murray (1 ) 104 4/12/2016 5-40 years Litchfield I (1 ) 59 4/12/2016 5-40 years Litchfield II (1 ) 67 4/12/2016 5-40 years Litchfield Market Village (1 ) 266 4/12/2016 5-40 years Moncks Corner (1 ) 60 4/12/2016 5-40 years Ridgeland (1 ) 24 4/12/2016 5-40 years Shoppes at Myrtle Park (1 ) 290 4/12/2016 5-40 years South Lake (1 ) 132 4/12/2016 5-40 years South Park (1 ) 154 4/12/2016 5-40 years St. Matthews (1 ) 99 4/12/2016 5-40 years Berkley (2 ) 115 11/10/2016 5-40 years Sangaree (2 ) 172 11/10/2016 5-40 years Tri-County (2 ) 178 11/10/2016 5-40 years Riverbridge 4,000 209 11/15/2016 5-40 years Laburnum Square (1 ) 205 12/7/2016 5-40 years Franklin Village 8,516 303 12/12/2016 5-40 years Village at Martinsville (1 ) 444 12/16/2016 5-40 years New Market Crossing (1 ) 170 12/20/2016 5-40 years Rivergate Shopping Center 22,689 928 12/21/2016 5-40 years Totals $ 31,045 (1) Properties secure a $68.0 million mortgage note. (2) Properties secure a $9.4 million mortgage note. (3) These properties secure a $3.0 million bank line of credit. (4) Properties secure a $9.4 million mortgage note. (5) Properties secure the $6.8 million Revere loan. 2017 2016 (in thousands) Balance at beginning of period $ 409,585 $ 252,831 Additions during the period: Acquisitions — 157,025 Improvements 7,367 1,787 Disposals (1,573 ) (2,058 ) Balance at end of period $ 415,379 $ 409,585</t>
  </si>
  <si>
    <t>Summary of Significant Accounting Policies (Policies)</t>
  </si>
  <si>
    <t>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operating income before depreciation and amortization, plus its residual value, is less than the carrying value of the property. Estimated undiscounted operating income before depreciation and amortization includes various level 3 fair value assumptions including renewal and renegotiations of current leases, estimates of operating costs and fluctuating market conditions. The renewal and renegotiations of leases in some cases must be approved by additional third parties outside the control of the Company and the tenant. If such renewed or renegotiated leases are approved at amounts below correct estimates, then impairment adjustments may be necessary in the future.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 Company may decide to sell properties that are held for use and the sale prices of these properties may differ from their carrying values.</t>
  </si>
  <si>
    <t>Conditional Asset Retirement Obligation</t>
  </si>
  <si>
    <t>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t>
  </si>
  <si>
    <t>Cash and Cash Equivalents</t>
  </si>
  <si>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and tenant security deposits. The Company presents changes in cash restricted for real estate taxes, insurance and tenant security deposits as operating activities in the consolidated statement of cash flows. The Company presents changes in cash restricted for capital improvements as investing activities in the consolidated statement of cash flows. The Company places its cash and cash equivalents and restricted cash on deposit with financial institutions in the United States, which are insured by the Federal Deposit Insurance Company ("FDIC") up to $250 thousand .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t>
  </si>
  <si>
    <t>Tenant Receivables and Unbilled Rent</t>
  </si>
  <si>
    <t>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December 31, 2017 and 2016 , the Company’s allowance for uncollectible tenant receivables totaled $705 thousand and $691 thousand , respectively. During the years ended December 31, 2017 , 2016 and 2015 , the Company recorded bad debt expenses in the amount of $457 thousand , $425 thousand and $243 thousand , respectively, related to tenant receivables that were specifically identified as potentially uncollectible based on the an assessment of the tenant’s credit-worthiness.</t>
  </si>
  <si>
    <t>Above and Below Market Lease Intangibles, net</t>
  </si>
  <si>
    <t>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t>
  </si>
  <si>
    <t>Deferred Costs and Other Assets</t>
  </si>
  <si>
    <t>Deferred Costs and Other Assets, net The Company’s deferred costs and other assets consist primarily of leasing commissions, leases in place, capitalized legal and marketing costs and tenant relationship intangibles associated with acquisitions. The Company’s lease origination costs consist primarily of the portion of property acquisitions allocated to lease originations and commissions paid in connection with lease originations.</t>
  </si>
  <si>
    <t>Revenue Recognition</t>
  </si>
  <si>
    <t xml:space="preserve">Revenue Recognition The Company retains substantially all of the risks and benefits of ownership of the investment properties and accounts for its leases as operating leases. The Company accrues minimum rents on a straight-line basis over the terms of the respective leases which results in an unbilled rent asset or deferred rent liability being recorded on the balance sheet. At December 31, 2017 and 2016 , there were $2.34 million and $1.24 million in unbilled rent which is included in rents and other tenant receivables, net. Additionally, certain of the lease agreements contain provisions that grant additional rents based on tenants’ sales volumes (contingent or percentage rent). Percentage rents are recognized when the tenants achieve the specified targets as defined in their lease agreements. During the years ended December 31, 2017 , 2016 and 2015 , the Company recognized percentage rents of $199 thousand , $289 thousand and $163 thousand , respectively.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under the Consolidated Statements of Operations caption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escrow payments for these reimbursements from substantially all its tenants throughout the year. The Company recognizes differences between estimated recoveries and the final billed amounts in the subsequent year. </t>
  </si>
  <si>
    <t>Income Taxes</t>
  </si>
  <si>
    <t>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e TRS' have accrued $15 thousand and $107 thousand at December 31, 2017 and 2016, respectively, for federal and state income tax expense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and has determined that the Company had no uncertain income tax positions</t>
  </si>
  <si>
    <t>Taxable REIT Subsidiary Cost Allocation</t>
  </si>
  <si>
    <t>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REIT Properties and Non-REIT Properties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 6% for new leases and 3% for renewals). Non-REIT properties pay development fees of 5% of hard costs. Costs incurred to manage, lease and administer the Non-REIT Properties are allocated to the TRS. These costs include compensation and benefits, property management, leasing and other corporate, general and administrative expenses associated with generating the TRS' revenues.</t>
  </si>
  <si>
    <t>Financial Instruments</t>
  </si>
  <si>
    <t>Financial Instruments The carrying amount of financial instruments included in assets and liabilities approximates fair market value due to their immediate or short-term maturity.</t>
  </si>
  <si>
    <t>Use of Estimates</t>
  </si>
  <si>
    <t>Use of Estimates The Company has made estimates and assumptions that affect the reported amounts of assets and liabilities, disclosure of contingent assets and liabilities at the date of the financial statements, and revenues and expenses during the reported period. The Company’s actual results could differ from these estimates.</t>
  </si>
  <si>
    <t>Advertising Costs</t>
  </si>
  <si>
    <t>Advertising Costs The Company expenses advertising and promotion costs as incurred.</t>
  </si>
  <si>
    <t>Assets Held For Sale and Discontinued Operations</t>
  </si>
  <si>
    <t>Assets Held For Sale and Discontinued Operations The Company records assets as held for sale when management has committed to a plan to sell the assets, actively seeks a buyer for the assets, and the consummation of the sale is considered probable and is expected within one year.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t>
  </si>
  <si>
    <t>Noncontrolling Interests</t>
  </si>
  <si>
    <t>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equity include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t>
  </si>
  <si>
    <t>Recent Accounting Pronouncements</t>
  </si>
  <si>
    <t>Recent Accounting Pronouncements In May 2014, the FASB issued ASU 2014-09, “Revenue from Contracts with Customers,” which supersedes the revenue recognition requirements of Accounting Standards Codification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March 2016, the FASB issued ASU No. 2016-08, "Revenue from Contracts with Customers (Topic 606): Principal versus Agent Considerations (Reporting Revenue Gross versus Net), which clarifies the implementation guidance on principal versus agent considerations. In April 2016, the FASB issued ASU 2016-10, "Revenue from contracts with customers (Topic 606): Identifying Performance Obligations and Licensing," which provides further guidance on identifying performance obligations and intellectual property licensing implementation. In June 2016, the FASB issued ASU 2016-12, “Revenue from Contracts with Customers (Topic 606): Narrow-Scope Improvements and Practical Expedients”, which relates to assessing collectability, presentation of sales taxes, noncash consideration and completed contracts and contract modifications in transition. In December 2016, the FASB issued 2016-20, "Technical Corrections and Improvements to Topic 606, Revenue from Contracts with Customers," which clarifies or corrects unintended application of the standard. Companies are permitted to adopt the ASUs as early as fiscal years beginning after December 15, 2016, but the adoption is required for fiscal years beginning after December 15, 2017.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These new standards will be effective for the Company in the first quarter of the year ending December 31, 2018 and can be applied either retrospectively to all periods presented or as a cumulative-effect adjustment as of the date of adoption. The Company is currently evaluating the impact of this standard. The majority of the Company’s revenue is based on real estate lease contracts which are not within the scope of this ASU. The Company has identified its non-lease revenue streams and initial analysis indicates the adoption of this standard will not have a material impact on our financial position or results of operations. The Company will increase disclosures around revenue recognition in the notes to consolidated financial statements to comply with the standard upon adoption. The Company will adopt the standard January 1, 2018 as a cumulative-effect adjustment. In February 2016, the FASB issued ASU 2016-02, "Leases (Topic 842)."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In September 2017, the FASB issued ASU 2017-13, "Revenue Recognition (Topic 605)," "Revenue from Contracts with Customers (Topic 606)," "Leases (Topic 840)," and "Leases (Topic 842)," which provides additional implementation guidance on the previously issued ASU 2016-02. "Leases (Topic 842)."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While we are currently assessing the impact of the standard on our financial position and results of operations we expect the primary impact to be on those ground leases which we are the lessor. The new standard will result in the recording of right of use assets and lease obligations. See Note 10 for the Company’s current lease commitments. The Company is currently evaluating the impact of ASU 2016-02 on its financial statements. In March 2016, the FASB issued ASU 2016-09, “Compensation - 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is ASU is effective for annual periods beginning after December 15, 2016 and early adoption is permitted. The new standard can be applied using either a prospective transition method or a retrospective transition method. The Company adopted this ASU as of January 1, 2017 and applied prospectively. The adoption did not have a material impact on the financial position or results of operations. In August 2016, the FASB issued ASU 2016-15, “Statement of Cash Flows (Topic 230): Classification of certain cash receipts and cash payments (a consensus of the Emerging Issues Task Force).” The ASU addresses eight specific cash flow issues in an effort to reduce diversity in practice. This ASU is effective for annual and interim reporting periods beginning after December 15, 2017 and early adoption is permitted. The new standard is to be applied retrospectively for all period presented. The Company adopted this ASU as of January 1, 2017 and applied prospectively. The adoption did not have a material impact on the consolidated statements of cash flows. In November 2016, the FASB issued ASU 2016-18, “Statement of Cash Flows (Topic 230): Restricted Cash (a consensus of the FASB Emerging Issues Task Force).” The ASU provides guidance on the presentation of restricted cash or restricted cash equivalents in the statement of cash flows in an effort to reduce diversity in practice. The standard requires a reconciliation of total cash, cash equivalents and restricted cash in the cash flow statement or in the notes to the financial statements. This ASU is effective for annual and interim reporting periods beginning after December 15, 2017 and early adoption is permitted. The new standard is to be applied retrospectively for all period presented. The Company will adopt this ASU in 2018 and does not expect the adoption to materially impact its consolidated statements of cash flows. In January 2017, the FASB issued ASU 2017-01, “Business Combinations (Topic 805): Clarifying the Definition of a Business.” The ASU clarifies the definition of a business with the objective of adding guidance to assist entities with evaluating whether transactions should be accounted for as acquisitions (or disposals) of assets or businesses. This ASU is effective for annual and interim reporting periods beginning after December 15, 2017 and early adoption is permitted. The new standard is to be applied prospectively. The adoption of this standard will most likely result in less real estate acquisitions qualifying as businesses and, accordingly, acquisition costs for those acquisitions that are not businesses will be capitalized rather than expensed. The Company will adopt this ASU in 2018. In February 2015, the FASB issued ASU 2015-02 related to ASC Topic 810, “Consolidation (Topic 810): Amendments to the Consolidation Analysis.” This new guidance changes the identification of variable interests, the variable interest entity (“VIE”) characteristics for a limited partnership or similar entity, and primary beneficiary determination. The guidance also eliminates the presumption that a general partner controls a limited partnership. The ASU is effective for annual periods beginning after December 15, 2015. The Company has adopted this ASU with no material impact on the Company’s consolidated financial statements expected. In October 2016, the FASB issued ASU 2016-17, “Consolidation (Topic 810) Interests Held through Related Parties That are under Common Control,” which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SU is effective for annual periods beginning after December 15, 2016. The Company adopted this ASU as of January 1, 2017. The adoption did not have a material impact on the financial position or results of operations. In January 2017, the FASB issued ASU 2017-04, “Intangibles - Goodwill and Other (Topic 350): Simplifying the test for Goodwill Impairment.” The amendments in ASU 2017-04 eliminate the current two-step approach used to test goodwill for impairment and require an entity to apply a one-step quantitative test and record the amount of goodwill impairment as the excess of a reporting unit's carrying amount over its fair value, not to exceed the total amount of goodwill allocated to the reporting unit. This ASU is effective for annual and interim reporting periods beginning after December 15, 2019 and early adoption is permitted on testing dates after January 1, 2017. The new standard is to be applied prospectively. The Company will adopt this ASU in 2020 and does not expect the adoption to materially impact its financial position or results of operations. In February 2017, the FASB issued ASU 2017-05, “Other Income-Gains and Losses from the Derecognition of Nonfinancial Assets (Subtopic 610-20): Clarifying the Scope of Asset Derecognition Guidance and Accounting for Partial Sales of Nonfinancial Assets.” This amendment provides guidance for partial sales of nonfinancial assets. This ASU is effective for annual periods beginning after December 15, 2017. Early adoption is permitted. The standard is to be applied retrospectively or modified retrospectively. The Company will adopt this ASU in 2018. The Company is evaluating the impact that ASU 2017-05 will have on its financial position and results of operations. In May 2017, the FASB issued ASU 2017-09, “Compensation - Stock Compensation (Topic 718): Scope of Modification Accounting.” This updates clarifies when modification accounting guidance in Topic 718 should be applied to a change in terms or conditions of a share-based payment award. This ASU is effective for annual and interim periods beginning after December 15, 2017 with early adoption permitted. The new standard is to be applied prospectively to an award modified on or after the adoption date. The Company will adopt this ASU in 2018 and does not expect the update to have a material impact on its financial position or results of operations. Other accounting standards that have been issued or proposed by the FASB or other standard-setting bodies are not currently applicable to the Company or are not expected to have a significant impact on the Company’s financial position, results of operations and cash flows.</t>
  </si>
  <si>
    <t>Reclassifications</t>
  </si>
  <si>
    <t>Reclassifications All per share amounts, common units, shares outstanding and stock based compensation amounts for all periods presented reflect our one-for-eight reverse stock split (the “Reverse Stock Split”), which was effective March 31, 2017. U.S. dollar amounts are presented in thousands (“000’s”) except per share amounts or as otherwise noted.</t>
  </si>
  <si>
    <t>Summary of Significant Accounting Policies (Tables)</t>
  </si>
  <si>
    <t>Details of Deferred Costs, Net of Amortization and Other Assets</t>
  </si>
  <si>
    <t>Details of these deferred costs, net of amortization and other assets are as follows (in thousands): December 31, 2017 2016 Leases in place, net $ 25,118 $ 35,654 Tenant relationships, net 6,804 10,944 Lease origination costs, net 1,077 1,096 Other 810 518 Deposits on acquisitions 547 1,086 Legal and marketing costs, net 76 99 Total Deferred Costs and Other Assets, net $ 34,432 $ 49,397</t>
  </si>
  <si>
    <t>Future Amortization of Lease Origination Costs, Financing Costs and in Place Leases</t>
  </si>
  <si>
    <t>Future amortization of lease origination costs, leases in place, legal and marketing costs and tenant relationships is as follows (in thousands): For the Years Ended December 31, Leases In Place, net Tenant Relationships, net Lease Origination Costs, net Legal &amp; Marketing Costs, net Total 2018 $ 7,122 $ 2,613 $ 253 $ 17 $ 10,005 2019 5,176 1,646 187 14 7,023 2020 3,698 940 143 11 4,792 2021 2,380 523 126 9 3,038 2022 1,931 406 85 6 2,428 Thereafter 4,811 676 283 19 5,789 $ 25,118 $ 6,804 $ 1,077 $ 76 $ 33,075</t>
  </si>
  <si>
    <t>Corporate General And Administrative Expense</t>
  </si>
  <si>
    <t>A detail for the "Corporate general &amp; administrative" line item from the consolidated statements of operations is presented below (in thousands): December 31, 2017 2016 2015 Compensation and benefits $ 2,433 $ 3,727 $ 3,376 Professional fees 1,606 1,683 1,597 Acquisition costs 1,101 2,018 3,871 Corporate administration 962 1,111 1,187 Capital related costs 663 514 2,655 Travel 272 481 446 Advertising 237 228 218 Taxes and Licenses 90 162 66 Total $ 7,364 $ 9,924 $ 13,416</t>
  </si>
  <si>
    <t>Investment Properties (Tables)</t>
  </si>
  <si>
    <t>Investment properties consist of the following (in thousands): December 31, 2017 2016 Land and land improvements $ 91,108 $ 90,531 Land held for development 11,228 11,420 Buildings and improvements 313,043 307,411 Investment properties at cost 415,379 409,362 Less accumulated depreciation (31,045 ) (20,482 ) Investment properties, net $ 384,334 $ 388,880</t>
  </si>
  <si>
    <t>Schedule of Properties Acquired on A-C Portfolio</t>
  </si>
  <si>
    <t>The A-C Portfolio consists of the following properties: Property Name Location Square Feet Darien Shopping Center Darien, GA 26,001 Devine Street Columbia, SC 38,464 Folly Road Charleston, SC 47,794 Georgetown Georgetown, SC 29,572 Ladson Crossing Ladson, SC 52,607 Lake Greenwood Crossing Greenwood, SC 47,546 Lake Murray Lexington, SC 39,218 Litchfield Market Village Pawleys Island, SC 86,740 Moncks Corner Moncks Corner, SC 26,800 Ridgeland Ridgeland, SC 20,029 Shoppes at Myrtle Park Bluffton, SC 56,380 South Lake Lexington, SC 44,318 South Park Mullins, SC 60,874 St. Matthews St. Matthews, SC 29,015</t>
  </si>
  <si>
    <t>Summary of Consideration Paid and Preliminary Estimated Fair Values of Assets Acquired and Liabilities Assumed</t>
  </si>
  <si>
    <t>The following summarizes the consideration paid and the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2016 Total Acquisitions Fair value of assets acquired and liabilities assumed: (in thousands) Investment property (a) $ 157,025 Lease intangibles and other assets (b) 27,791 Above market leases (b) 8,771 Below market leases (b) (7,257 ) Fair value of net assets acquired $ 186,330 Purchase consideration: Consideration paid with cash and debt $ 183,557 Consideration paid with common units 2,773 Total consideration (c) $ 186,330 a. Represents the fair value of the investment property acquired which includes land, buildings, site improvements and tenant improvements. The fair value was determined using the following approaches: i. the market approach valuation methodology for land by considering similar transactions in the markets; ii. a combination of the cost approach and income approach valuation methodologies for buildings, including replacement cost evaluations, "go dark" analysis and residual calculations incorporating the land values; and iii. the cost approach valuation methodology for site and tenant improvements, including replacement costs and prevailing quoted market rates. b. Represents the fair value of lease intangibles and other assets. Lease intangibles include leasing commissions, leases in place, above/below market leases and legal and marketing fees associated with replacing existing leases. The income approach was used to determine the fair value of these intangible assets which included estimated market rates and expenses. It was determined that carrying value approximated fair value for other asset amounts. c. Represents the components of purchase consideration paid. The following summarizes the consideration paid and the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JANAF (in thousands, unaudited) Fair value of assets acquired and liabilities assumed: Investment property (a) $ 77,383 Lease intangibles and other assets (b) 11,040 Above market leases (c) 2,079 Below market leases (c) (4,852 ) Debt assumption (d) (58,867 ) Net fair value of assets acquired and liabilities assumed: $ 26,783 Purchase consideration: Consideration paid with cash and debt $ 25,653 Consideration paid with assumption of debt 58,867 Consideration paid with common stock 1,130 Total consideration (e) $ 85,650 a. Represents the fair value of the net investment properties acquired which includes land, buildings, site improvements and tenant improvements. The fair value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fair value of lease intangibles and other assets. Lease intangibles includes in place leases and ground lease sandwich interests associated with replacing existing leases. The income approach was used to determine the fair value of these intangible assets which included estimated market rates and expenses. It was determined that carrying value approximated fair value for other asset amounts. c. Represents the fair value of above/below market leases. The income approach was used to determine the fair value of above/below market leases using market rental rates for similar properties. d. Assumption of $53.71 million of debt at a rate of 4.49% , maturing July 2023 with monthly principal and interest payments of $333,159 and assumption of $5.16 million of debt at a rate of 4.95% , maturing January 2026 with monthly principal and interest payments of $29,964 . e. Represents the components of purchase consideration paid.</t>
  </si>
  <si>
    <t>Pro Forma Condensed Consolidated and Combined Financial Information</t>
  </si>
  <si>
    <t>Unaudited pro forma consolidated financial information is presented below for all 2016 acquisitions. The unaudited pro forma information presented below illustrates the Company’s pro forma financial results assuming the acquisitions had been consummated as of the beginning of the earliest period presented. The pro forma results include adjustments for depreciation and amortization associated with acquired tangible and intangible assets, straight-line rent adjustments and interest expense related to debt incurred. Years Ended December 31, 2017 2016 (in thousands) Rental revenues $ 44,782 $ 43,883 Net loss from continuing operations $ (11,267 ) $ (14,164 ) Net loss attributable to Wheeler REIT $ (9,226 ) $ (12,101 ) Net loss attributable to Wheeler REIT common shareholders $ (19,196 ) $ (16,814 ) Basic loss per share $ (2.22 ) $ (2.00 ) Diluted loss per share $ (2.22 ) $ (2.00 ) Unaudited pro forma financial information in the aggregate is presented below for the acquisition of JANAF. The unaudited pro forma information presented below includes the effects of the JANAF acquisition and those acquisitions noted in Note 3, as if they had been consummated as of the beginning of the prior fiscal year. The pro forma results include adjustments for depreciation and amortization associated with acquired tangible and intangible assets, straight-line rent adjustments, interest expense related to debt incurred and assumed. The unaudited pro forma financial information is presented for informational purposes only and may not be indicative of the results of operations that would have been achieved if these acquisition had taken place in January 1, 2017 or 2016. Years Ended December 31, 2017 2016 (in thousands, unaudited) Rental revenues $ 53,227 $ 52,130 Net loss from continuing operations $ (11,424 ) $ (15,261 ) Net loss attributable to Wheeler REIT $ (9,374 ) $ (13,097 ) Net loss attributable to Wheeler REIT common shareholders $ (22,327 ) $ (20,793 ) Basic loss per share $ (2.54 ) $ (2.43 ) Diluted loss per share $ (2.54 ) $ (2.43 )</t>
  </si>
  <si>
    <t>Assets Held for Sale and Discontinued Operations (Tables)</t>
  </si>
  <si>
    <t>Balance Sheet and Income Statement of Discontinued Operations</t>
  </si>
  <si>
    <t>As of December 31, 2017 and 2016 , assets held for sale consisted of the following (in thousands): December 31, 2017 2016 Investment properties, net $ — $ 217 Above market lease intangible, net — 3 Deferred costs and other assets, net — 146 Total assets held for sale $ — $ 366 As of December 31, 2017 and 2016 , liabilities associated with assets held for sale consisted of the following (in thousands): December 31, 2017 2016 Loans payable $ — $ 1,350 Total liabilities associated with assets held for sale $ — $ 1,350 The following is a summary of the income from discontinued operations for the years ended December 31, 2017 , 2016 and 2015 (in thousands): Years Ended December 31, 2017 2016 2015 Revenues $ 26 $ 284 $ 2,043 Expenses 1 79 828 Operating income 25 205 1,215 Interest expense 9 69 715 Income from discontinued operations before gain on disposals 16 136 500 Gain on disposal of properties 1,502 688 2,104 Income from discontinued operations $ 1,518 $ 824 $ 2,604</t>
  </si>
  <si>
    <t>Loans Payable (Tables)</t>
  </si>
  <si>
    <t>Summary of Loans Payable</t>
  </si>
  <si>
    <t>The Company’s loans payable consist of the following (in thousands except monthly payment): December 31, Property/Description Monthly Payment Interest Rate Maturity 2017 2016 Bank Line of Credit (1) Interest only Libor + 300 basis points December 2017 $ 3,000 $ 3,000 Columbia Fire Station Interest only 8.00 % December 2017 — 487 Shoppes at Eagle Harbor $ 25,100 4.34 % March 2018 3,341 3,492 Revere Loan Interest only 8.00 % April 2018 6,808 7,450 Lumber River Interest only Libor + 295 basis points June 2018 1,500 1,500 KeyBank Line of Credit Interest only Libor + 250 basis points July 2018 15,532 74,077 Senior convertible notes Interest only 9.00 % December 2018 1,369 1,400 Harbor Point $ 11,024 5.85 % December 2018 553 649 Perimeter Square Interest only 5.50 % December 2018 5,382 4,500 Riversedge North $ 8,802 6.00 % January 2019 863 914 Monarch Bank Building $ 7,340 4.85 % June 2019 1,266 1,320 DF I-Moyock $ 10,665 5.00 % July 2019 194 309 Rivergate Interest only Libor + 295 basis points December 2019 22,689 24,213 KeyBank Line of Credit Interest only Libor + 250 basis points December 2019 52,500 — LaGrange Marketplace $ 15,065 Libor + 375 basis points March 2020 2,317 2,369 Folly Road Interest only 4.00 % March 2020 6,181 — Columbia Fire Station construction loan Interest only 4.00 % May 2020 3,421 — Shoppes at TJ Maxx $ 33,880 3.88 % May 2020 5,727 5,908 Walnut Hill Plaza Interest only 5.50 % September 2022 3,903 3,440 Twin City Commons $ 17,827 4.86 % January 2023 3,111 3,170 Tampa Festival $ 50,797 5.56 % September 2023 8,368 8,502 Forrest Gallery $ 50,973 5.40 % September 2023 8,669 8,802 South Carolina Food Lions Note $ 68,320 5.25 % January 2024 12,050 12,224 Cypress Shopping Center $ 34,360 4.70 % July 2024 6,485 6,585 Port Crossing $ 34,788 4.84 % August 2024 6,263 6,370 Freeway Junction $ 41,798 4.60 % September 2024 7,994 8,119 Harrodsburg Marketplace $ 19,112 4.55 % September 2024 3,553 3,617 Graystone Crossing $ 20,386 4.55 % October 2024 3,928 3,990 Bryan Station $ 23,489 4.52 % November 2024 4,547 4,619 Crockett Square Interest only 4.47 % December 2024 6,338 6,338 Pierpont Centre Interest only 4.15 % February 2025 8,113 8,450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Interest only 4.82 % December 2025 4,620 4,620 Chesapeake Square $ 23,857 4.70 % August 2026 4,507 4,578 Berkley/Sangaree/Tri-County Interest only 4.78 % December 2026 9,400 9,400 Riverbridge Interest only 4.48 % December 2026 4,000 4,000 Franklin Interest only 4.93 % January 2027 8,516 8,516 Total Principal Balance 313,778 313,698 Unamortized debt issuance cost (5,656 ) (7,725 ) Total Loans Payable $ 308,122 $ 305,973 (1) On January 10, 2018, the Company extended the $3.00 million bank line of credit to June 15, 2018 with interest only payments due monthly at a rate of Libor + 3.00% with a floor of 4.25% .</t>
  </si>
  <si>
    <t>Summary of Company's Scheduled Principal Repayments on Indebtedness</t>
  </si>
  <si>
    <t>The Company’s scheduled principal repayments on indebtedness as of December 31, 2017 are as follows (in thousands): For the Years Ended December 31, 2018 $ 39,807 2019 78,576 2020 18,531 2021 1,907 2022 5,534 Thereafter 169,423 Total principal repayments and debt maturities $ 313,778</t>
  </si>
  <si>
    <t>Rentals under Operating Leases (Tables)</t>
  </si>
  <si>
    <t>Future Minimum Rentals to be Received under Noncancelable Tenant Operating Leases</t>
  </si>
  <si>
    <t>Future minimum rents to be received under noncancelable tenant operating leases for each of the next five years and thereafter, excluding CAM and percentage rent based on tenant sales volume, as of December 31, 2017 are as follows (in thousands): For the Years Ended December 31, 2018 $ 41,786 2019 36,626 2020 29,626 2021 22,759 2022 17,828 Thereafter 47,312 Total minimum rents $ 195,937</t>
  </si>
  <si>
    <t>Equity and Mezzanine Equity  (Tables)</t>
  </si>
  <si>
    <t>Antidilutive Securities Excluded from Computation of Earnings Per Share</t>
  </si>
  <si>
    <t>As of December 31, 2017 , 2016 and 2015 , the below shares are able to be converted to Common Stock. The common units, convertible preferred stock, cumulative convertible preferred stock, and warrants have been excluded from the Company’s diluted earnings per share calculation because their inclusion would be antidilutive. In addition to the below, 750,000 shares of the Company's Common Stock may be issued upon exercise of a warrant, solely in the event of a default under a loan agreement in which we serve as a guarantor. December 31, 2017 December 31, 2016 December 31, 2015 Outstanding shares Potential Dilutive Shares Outstanding shares Potential Dilutive Shares Outstanding shares Potential Dilutive Shares Common units 635,018 635,018 761,954 506,911 506,911 419,360 Series B Preferred Stock 1,875,848 1,172,405 1,871,244 1,169,528 729,119 455,699 Series D Preferred Stock 2,237,000 3,297,465 2,237,000 3,297,465 — — Warrants to purchase Common Stock 329,378 329,378 329,453 Senior Convertible Notes 2,509 2,509 177,135 177,135</t>
  </si>
  <si>
    <t>Dividends Declared</t>
  </si>
  <si>
    <t>Dividends were made to holders of common units, common shares and preferred shares as follows (in thousands): Years Ended December 31, 2017 2016 2015 Common unit and common shareholders $ 13,477 $ 15,328 $ 9,786 Preferred shareholders 9,969 4,713 13,628 Total $ 23,446 $ 20,041 $ 23,414</t>
  </si>
  <si>
    <t>Commitments and Contingencies (Tables)</t>
  </si>
  <si>
    <t>Schedule of payments for ground leases</t>
  </si>
  <si>
    <t xml:space="preserve">he following properties are subject to ground leases which requires the Company to make a fixed annual rental payment and includes escalation clauses and renewal options as follows (in thousands): For the Years Ended December 31, Expiration Year 2017 2016 2015 Amscot $ 18 $ 18 $ 18 2045 Beaver Ruin Village 46 46 23 2054 Beaver Ruin Village II 19 18 9 2056 Leased office space Charleston, SC 100 92 118 2019 Moncks Corner 121 87 — 2040 Devine Street 251 180 — 2035 Total Ground Leases $ 555 $ 441 $ 168 </t>
  </si>
  <si>
    <t>Future Minimum Lease Payments Due under Ground Lease</t>
  </si>
  <si>
    <t>Future minimum lease payments due under the operating leases, including applicable automatic extension options, are as follows (unaudited, in thousands): For the Years Ended December 31, 2018 $ 530 2019 499 2020 433 2021 485 2022 488 Thereafter 9,666 Total minimum lease payments $ 12,101</t>
  </si>
  <si>
    <t>Related Party Transactions (Tables)</t>
  </si>
  <si>
    <t>Summary of Related Party Activity</t>
  </si>
  <si>
    <t>The following summarizes related party activity as of and for the years ended December 31, 2017 , 2016 and 2015 . The amounts disclosed below reflect the activity between the Company and Mr. Wheeler's affiliates (in thousands). December 31, 2017 2016 2015 Amounts paid to affiliates $ 48 $ 125 $ 986 Amounts received from affiliates $ 2,517 $ 1,347 $ 777 Amounts due from affiliates $ — $ 1,456 $ 481 Notes receivable $ 6,739 $ 12,000 $ —</t>
  </si>
  <si>
    <t>Schedule of Allowance for Related Party Transactions</t>
  </si>
  <si>
    <t>The Company has reserved $2.36 million in amounts due from affiliates at December 31, 2017, as follows: Sea Turtle Development Accrued interest on note receivable - due at maturity $ 895 Accrued interest on note receivable - currently due 443 Leasing Commissions 190 Development fees 182 Other 18 Other non-REIT Properties 636 $ 2,364</t>
  </si>
  <si>
    <t>Selected Quarterly Financial Data (Unaudited) (Tables)</t>
  </si>
  <si>
    <t>Summary of Selected Quarterly Financial Data (Unaudited)</t>
  </si>
  <si>
    <t>The following tables summarize certain selected quarterly financial data for 2017 and 2016 (in thousands, except per share data): 2017 Quarters First Second Third Fourth Total Revenues $ 14,322 $ 14,719 $ 15,198 14,296 Operating Income (Loss) 1,173 2,542 1,779 (4,952 ) Net loss from continuing operations (2,689 ) (715 ) (2,173 ) (8,719 ) Net income (loss) from discontinued operations 1,529 (11 ) — — Net loss attributable to Wheeler REIT common shareholders (3,602 ) (3,207 ) (4,558 ) (10,696 ) Loss per share from continuing operations (basic and diluted) (0.59 ) (0.37 ) (0.52 ) (1.22 ) Income per share from discontinued operations 0.17 — — — 2016 Quarters First Second Third Fourth Total Revenues $ 9,138 $ 11,084 $ 11,911 $ 12,027 Operating Income (Loss) (1,164 ) (13 ) 1,666 (780 ) Net loss from continuing operations (3,583 ) (3,754 ) (1,674 ) (4,051 ) Net income from discontinued operations 21 743 40 20 Net loss attributable to Wheeler REIT common shareholders (3,740 ) (3,210 ) (2,752 ) (6,214 ) Loss per share from continuing operations (basic and diluted) (1) (0.45 ) (0.46 ) (0.32 ) (0.73 ) Income per share from discontinued operations (1) — 0.08 — — (1) Adjusted the previously reported amounts for all four quarters in 2016 for Reverse Stock Split to be consistent with 2017 presentations.</t>
  </si>
  <si>
    <t>Subsequent Events (Tables)</t>
  </si>
  <si>
    <t>Organization and Basis of Presentation and Consolidation - Additional Information (Detail)</t>
  </si>
  <si>
    <t>Dec. 31, 2017ft²PropertyBuildingsBuilding</t>
  </si>
  <si>
    <t>Real Estate Properties [Line Items]</t>
  </si>
  <si>
    <t>Number of properties | Buildings</t>
  </si>
  <si>
    <t>Number of office buildings in portfolio | Building</t>
  </si>
  <si>
    <t>Number of undeveloped real estate properties</t>
  </si>
  <si>
    <t>Number of redeveloped real estate properties</t>
  </si>
  <si>
    <t>Total net rentable space in Company's portfolio | ft²</t>
  </si>
  <si>
    <t>Occupancy level</t>
  </si>
  <si>
    <t>91.93%</t>
  </si>
  <si>
    <t>VIRGINIA</t>
  </si>
  <si>
    <t>Number of properties</t>
  </si>
  <si>
    <t>FLORIDA</t>
  </si>
  <si>
    <t>NORTH CAROLINA</t>
  </si>
  <si>
    <t>SOUTH CAROLINA</t>
  </si>
  <si>
    <t>GEORGIA</t>
  </si>
  <si>
    <t>KENTUCKY</t>
  </si>
  <si>
    <t>TENNESSEE</t>
  </si>
  <si>
    <t>NEW JERSEY</t>
  </si>
  <si>
    <t>ALABAMA</t>
  </si>
  <si>
    <t>WEST VIRGINIA</t>
  </si>
  <si>
    <t>OKLAHOMA</t>
  </si>
  <si>
    <t>PENNSYLVANIA</t>
  </si>
  <si>
    <t>Summary of Significant Accounting Policies - Additional Information (Detail)</t>
  </si>
  <si>
    <t>Mar. 31, 2017</t>
  </si>
  <si>
    <t>Dec. 31, 2017USD ($)$ / shares</t>
  </si>
  <si>
    <t>Dec. 31, 2016USD ($)$ / shares</t>
  </si>
  <si>
    <t>Dec. 31, 2015USD ($)</t>
  </si>
  <si>
    <t>Schedule Of Significant Accounting Policies [Line Items]</t>
  </si>
  <si>
    <t>Asset Impairment Charges</t>
  </si>
  <si>
    <t>Asset Retirement Obligation</t>
  </si>
  <si>
    <t>Investment maturity period</t>
  </si>
  <si>
    <t>90 days</t>
  </si>
  <si>
    <t>Insurance coverage provided to a depositor's other deposit accounts held at an FDIC-insured institution</t>
  </si>
  <si>
    <t>Past due rent charge term</t>
  </si>
  <si>
    <t>5 days</t>
  </si>
  <si>
    <t>Allowance for uncollectible accounts</t>
  </si>
  <si>
    <t>Bad debt expenses</t>
  </si>
  <si>
    <t>Tenant recoveries realized from previous charge-offs</t>
  </si>
  <si>
    <t>Finite-Lived Intangible Assets, Accumulated Amortization</t>
  </si>
  <si>
    <t>Amortization of Intangible Assets</t>
  </si>
  <si>
    <t>Percentage of Sales Rent Income</t>
  </si>
  <si>
    <t>Minimum percentage of taxable income to be distributed to stockholders</t>
  </si>
  <si>
    <t>90.00%</t>
  </si>
  <si>
    <t>Provision for federal and state income taxes</t>
  </si>
  <si>
    <t>Term of disqualification to be taxed as a REIT due to loss of REIT status</t>
  </si>
  <si>
    <t>5 years</t>
  </si>
  <si>
    <t>Property management fee percentage</t>
  </si>
  <si>
    <t>3.00%</t>
  </si>
  <si>
    <t>Asset management fee percentage</t>
  </si>
  <si>
    <t>2.00%</t>
  </si>
  <si>
    <t>Development fee percentage</t>
  </si>
  <si>
    <t>5.00%</t>
  </si>
  <si>
    <t>Advertising and promotion cost</t>
  </si>
  <si>
    <t>Common stock, Par value (in usd per share) | $ / shares</t>
  </si>
  <si>
    <t>Reverse Stock Split Conversion Ratio</t>
  </si>
  <si>
    <t>Provision for Loan and Lease Losses</t>
  </si>
  <si>
    <t>Rent and Other Tenant Receivables, Net [Member]</t>
  </si>
  <si>
    <t>Unbilled rent asset, net</t>
  </si>
  <si>
    <t>Minimum [Member] | Buildings and improvements</t>
  </si>
  <si>
    <t>Estimated useful life of buildings and improvements</t>
  </si>
  <si>
    <t>Maximum [Member] | Buildings and improvements</t>
  </si>
  <si>
    <t>40 years</t>
  </si>
  <si>
    <t>Renewed Lease [Member]</t>
  </si>
  <si>
    <t>Commission fee percentage</t>
  </si>
  <si>
    <t>New Lease [Member]</t>
  </si>
  <si>
    <t>6.00%</t>
  </si>
  <si>
    <t>Shoppes at Myrtle Park Bi-Lo [Member]</t>
  </si>
  <si>
    <t>Amortization of Deferred Charges</t>
  </si>
  <si>
    <t>Allowance for Tenant Receivables [Member]</t>
  </si>
  <si>
    <t>Summary of Significant Accounting Policies - Details of Deferred Costs, Net of Amortization and Other Assets (Detail) - USD ($) $ in Thousands</t>
  </si>
  <si>
    <t>Deferred Costs And Other Assets [Line Items]</t>
  </si>
  <si>
    <t>Deposits on acquisitions</t>
  </si>
  <si>
    <t>Leases in place, net</t>
  </si>
  <si>
    <t>Legal and marketing costs, net</t>
  </si>
  <si>
    <t>Lease origination costs, net</t>
  </si>
  <si>
    <t>Total Deferred Costs and Other Assets, net</t>
  </si>
  <si>
    <t>Leases In Place, net</t>
  </si>
  <si>
    <t>Legal &amp; Marketing Costs [Member]</t>
  </si>
  <si>
    <t>Summary of Significant Accounting Policies - Future Amortization of Lease Origination Costs, Financing Costs and in Place Leases (Detail) $ in Thousands</t>
  </si>
  <si>
    <t>Dec. 31, 2017USD ($)</t>
  </si>
  <si>
    <t>Future Amortization Of Deferred Costs And Other Assets [Line Items]</t>
  </si>
  <si>
    <t>Thereafter</t>
  </si>
  <si>
    <t>Finite-Lived Intangible Assets, Net</t>
  </si>
  <si>
    <t>Tenant Relationships, net</t>
  </si>
  <si>
    <t>Lease Origination Costs, net</t>
  </si>
  <si>
    <t>Legal &amp; Marketing Costs, net</t>
  </si>
  <si>
    <t>Summary of Significant Accounting Policies - Schedule of SG&amp;A (Detail) - USD ($) $ in Thousands</t>
  </si>
  <si>
    <t>Compensation and benefits</t>
  </si>
  <si>
    <t>Professional fees</t>
  </si>
  <si>
    <t>Acquisition costs</t>
  </si>
  <si>
    <t>Corporate administration</t>
  </si>
  <si>
    <t>Capital related costs</t>
  </si>
  <si>
    <t>Travel</t>
  </si>
  <si>
    <t>Advertising</t>
  </si>
  <si>
    <t>Taxes and Licenses</t>
  </si>
  <si>
    <t>Investment Properties - Summary of Investment Properties (Detail) - USD ($) $ in Thousands</t>
  </si>
  <si>
    <t>Investment properties at cost</t>
  </si>
  <si>
    <t>Land held for development</t>
  </si>
  <si>
    <t>Less accumulated depreciation</t>
  </si>
  <si>
    <t>Land and land improvements</t>
  </si>
  <si>
    <t>Buildings and improvements</t>
  </si>
  <si>
    <t>Investment Properties - Additional Information (Detail) $ in Thousands</t>
  </si>
  <si>
    <t>Jun. 27, 2017USD ($)a</t>
  </si>
  <si>
    <t>Jun. 26, 2017USD ($)a</t>
  </si>
  <si>
    <t>Nov. 10, 2016USD ($)ft²shares</t>
  </si>
  <si>
    <t>Apr. 12, 2016USD ($)ft²propertyshares</t>
  </si>
  <si>
    <t>Dec. 31, 2016USD ($)</t>
  </si>
  <si>
    <t>Dec. 21, 2016USD ($)ft²</t>
  </si>
  <si>
    <t>Dec. 20, 2016USD ($)ft²</t>
  </si>
  <si>
    <t>Dec. 16, 2016USD ($)ft²</t>
  </si>
  <si>
    <t>Dec. 12, 2016USD ($)ft²</t>
  </si>
  <si>
    <t>Dec. 07, 2016USD ($)ft²</t>
  </si>
  <si>
    <t>Nov. 15, 2016USD ($)ft²</t>
  </si>
  <si>
    <t>Gain (loss) on disposal of properties</t>
  </si>
  <si>
    <t>Disposal Group, Disposed of by Sale, Not Discontinued Operations [Member] | Carolina Place [Member]</t>
  </si>
  <si>
    <t>Acres of land | a</t>
  </si>
  <si>
    <t>Contract price on sale of assets discontinued operations</t>
  </si>
  <si>
    <t>Disposal group consideration, net</t>
  </si>
  <si>
    <t>Disposal Group, Disposed of by Sale, Not Discontinued Operations [Member] | Steak n Shake at Rivergate [Member]</t>
  </si>
  <si>
    <t>A-C Portfolio [Member] [Member]</t>
  </si>
  <si>
    <t>Number of retail properties acquired | property</t>
  </si>
  <si>
    <t>Property contract price</t>
  </si>
  <si>
    <t>Common shares issued in acquisition (in shares) | shares</t>
  </si>
  <si>
    <t>Property acquired, square foot of store purchased | ft²</t>
  </si>
  <si>
    <t>Property acquired, percentage of occupancy</t>
  </si>
  <si>
    <t>92.00%</t>
  </si>
  <si>
    <t>Number of tenants | property</t>
  </si>
  <si>
    <t>Berkley [Member]</t>
  </si>
  <si>
    <t>100.00%</t>
  </si>
  <si>
    <t>Sangaree [Member]</t>
  </si>
  <si>
    <t>95.00%</t>
  </si>
  <si>
    <t>Tri-county [Member]</t>
  </si>
  <si>
    <t>Riverbridge [Member]</t>
  </si>
  <si>
    <t>99.00%</t>
  </si>
  <si>
    <t>Laburnum Square [Member]</t>
  </si>
  <si>
    <t>97.00%</t>
  </si>
  <si>
    <t>Franklin Village [Member]</t>
  </si>
  <si>
    <t>98.00%</t>
  </si>
  <si>
    <t>Village at Martinsville [Member]</t>
  </si>
  <si>
    <t>New Market [Member]</t>
  </si>
  <si>
    <t>93.00%</t>
  </si>
  <si>
    <t>Rivergate Shopping Center [Member]</t>
  </si>
  <si>
    <t>96.00%</t>
  </si>
  <si>
    <t>Investment Properties - Summary of A-C Portfolio (Detail)</t>
  </si>
  <si>
    <t>Apr. 12, 2016ft²</t>
  </si>
  <si>
    <t>Darien Shopping Center [Member]</t>
  </si>
  <si>
    <t>Square Feet</t>
  </si>
  <si>
    <t>Devine Street [Member]</t>
  </si>
  <si>
    <t>Folly Road [Member]</t>
  </si>
  <si>
    <t>Georgetown [Member]</t>
  </si>
  <si>
    <t>Ladson Crossing [Member]</t>
  </si>
  <si>
    <t>Lake Greenwood Crossing [Member]</t>
  </si>
  <si>
    <t>Lake Murray [Member]</t>
  </si>
  <si>
    <t>Litchfield Market Village [Member]</t>
  </si>
  <si>
    <t>Moncks Corner [Member]</t>
  </si>
  <si>
    <t>Ridgeland [Member]</t>
  </si>
  <si>
    <t>Shoppes at Myrtle Park [Member]</t>
  </si>
  <si>
    <t>South Lake [Member]</t>
  </si>
  <si>
    <t>South Park [Member]</t>
  </si>
  <si>
    <t>St. Matthews [Member]</t>
  </si>
  <si>
    <t>Investment Properties - Consideration Paid and Preliminary Estimated Fair Values of Assets Acquired and Liabilities Assumed (Detail) $ in Thousands</t>
  </si>
  <si>
    <t>Fair value of assets acquired and liabilities assumed:</t>
  </si>
  <si>
    <t>Investment property</t>
  </si>
  <si>
    <t>Lease intangibles and other assets</t>
  </si>
  <si>
    <t>Below market leases</t>
  </si>
  <si>
    <t>Fair value of net assets acquired</t>
  </si>
  <si>
    <t>Purchase consideration:</t>
  </si>
  <si>
    <t>Consideration paid with cash and debt</t>
  </si>
  <si>
    <t>Consideration paid with common units</t>
  </si>
  <si>
    <t>Total consideration</t>
  </si>
  <si>
    <t>Above Market Leases [Member]</t>
  </si>
  <si>
    <t>Above market leases</t>
  </si>
  <si>
    <t>Investment Properties - Unaudited Pro forma Financial Information (Detail) - USD ($) $ / shares in Units, $ in Thousands</t>
  </si>
  <si>
    <t>Net loss from continuing operations</t>
  </si>
  <si>
    <t>Net loss attributable to Wheeler REIT</t>
  </si>
  <si>
    <t>Net loss attributable to Wheeler REIT common shareholders</t>
  </si>
  <si>
    <t>Basic loss per share</t>
  </si>
  <si>
    <t>Diluted loss per share</t>
  </si>
  <si>
    <t>Notes Receivable (Detail) $ in Thousands</t>
  </si>
  <si>
    <t>Sep. 29, 2016USD ($)a</t>
  </si>
  <si>
    <t>Accounts, Notes, Loans and Financing Receivable [Line Items]</t>
  </si>
  <si>
    <t>Notes receivables from related parties</t>
  </si>
  <si>
    <t>Impaired Financing Receivable, Interest Income, Accrual Method</t>
  </si>
  <si>
    <t>Sea Turtle Development</t>
  </si>
  <si>
    <t>Area of Land | a</t>
  </si>
  <si>
    <t>Related Party Transaction, Rate</t>
  </si>
  <si>
    <t>12.00%</t>
  </si>
  <si>
    <t>Interest rate on note receivable</t>
  </si>
  <si>
    <t>8.00%</t>
  </si>
  <si>
    <t>Related Party Transaction, Interest Payment Due At Maturity, Rate</t>
  </si>
  <si>
    <t>4.00%</t>
  </si>
  <si>
    <t>Consideration for Sale of Land Promissory Note [Member]</t>
  </si>
  <si>
    <t>Goodwill (Details) - USD ($)</t>
  </si>
  <si>
    <t>Oct. 24, 2014</t>
  </si>
  <si>
    <t>Jun. 30, 2015</t>
  </si>
  <si>
    <t>Goodwill [Line Items]</t>
  </si>
  <si>
    <t>Restriction period for conversion of common units issued into shares</t>
  </si>
  <si>
    <t>1 year</t>
  </si>
  <si>
    <t>Operating Companies [Member]</t>
  </si>
  <si>
    <t>Fair value discount on common units issued for acquisition</t>
  </si>
  <si>
    <t>Allocation to finite-lived intangibles</t>
  </si>
  <si>
    <t>Adjustments to goodwill</t>
  </si>
  <si>
    <t>Assets Held for Sale and Discontinued Operations (Details) - USD ($) $ in Thousands</t>
  </si>
  <si>
    <t>Feb. 28, 2017</t>
  </si>
  <si>
    <t>Jun. 29, 2016</t>
  </si>
  <si>
    <t>Oct. 27, 2015</t>
  </si>
  <si>
    <t>Oct. 20, 2015</t>
  </si>
  <si>
    <t>Oct. 19, 2015</t>
  </si>
  <si>
    <t>Sep. 30, 2017</t>
  </si>
  <si>
    <t>Sep. 30, 2016</t>
  </si>
  <si>
    <t>Jun. 30, 2016</t>
  </si>
  <si>
    <t>Mar. 31, 2016</t>
  </si>
  <si>
    <t>Oct. 29, 2015</t>
  </si>
  <si>
    <t>Assets and Liabilities Held For Sale [Abstract]</t>
  </si>
  <si>
    <t>Total assets held for sale</t>
  </si>
  <si>
    <t>Total liabilities associated with assets held for sale</t>
  </si>
  <si>
    <t>Income from Discontinued Operations [Abstract]</t>
  </si>
  <si>
    <t>Income from discontinued operations before gain on disposals</t>
  </si>
  <si>
    <t>Discontinued Operations, Disposed of by Sale [Member] | Jenks Reasors [Member]</t>
  </si>
  <si>
    <t>Long Lived Assets Held-for-sale [Line Items]</t>
  </si>
  <si>
    <t>Gains on sale of assets discontinued operations</t>
  </si>
  <si>
    <t>Discontinued Operations, Disposed of by Sale [Member] | Harps Harbor Point [Member]</t>
  </si>
  <si>
    <t>Discontinued Operations, Disposed of by Sale [Member] | Bixby Commons [Member]</t>
  </si>
  <si>
    <t>Discontinued Operations, Disposed of by Sale [Member] | Starbucks And Verizon Building [Member]</t>
  </si>
  <si>
    <t>Defeased loan payable</t>
  </si>
  <si>
    <t>Cost of mortgage defeased loan payable</t>
  </si>
  <si>
    <t>Discontinued Operations, Held-for-sale [Member]</t>
  </si>
  <si>
    <t>Loans payable</t>
  </si>
  <si>
    <t>Discontinued Operations, Held-for-sale or Disposed of by Sale [Member]</t>
  </si>
  <si>
    <t>Revenues</t>
  </si>
  <si>
    <t>Expenses</t>
  </si>
  <si>
    <t>Operating income</t>
  </si>
  <si>
    <t>Loans Payable - Summary of Loans Payable (Detail) - USD ($)</t>
  </si>
  <si>
    <t>Jan. 10, 2018</t>
  </si>
  <si>
    <t>Dec. 12, 2017</t>
  </si>
  <si>
    <t>Aug. 29, 2017</t>
  </si>
  <si>
    <t>May 01, 2017</t>
  </si>
  <si>
    <t>Sep. 16, 2017</t>
  </si>
  <si>
    <t>Jul. 18, 2017</t>
  </si>
  <si>
    <t>Jun. 14, 2017</t>
  </si>
  <si>
    <t>May 03, 2017</t>
  </si>
  <si>
    <t>Mar. 22, 2017</t>
  </si>
  <si>
    <t>Dec. 02, 2016</t>
  </si>
  <si>
    <t>Jul. 29, 2016</t>
  </si>
  <si>
    <t>Apr. 28, 2016</t>
  </si>
  <si>
    <t>Apr. 08, 2016</t>
  </si>
  <si>
    <t>Debt Instrument [Line Items]</t>
  </si>
  <si>
    <t>Total principal maturities</t>
  </si>
  <si>
    <t>Secured debt, gross of unamortized debt issuance cost</t>
  </si>
  <si>
    <t>Unamortized debt issuance cost</t>
  </si>
  <si>
    <t>Revere Loan [Member]</t>
  </si>
  <si>
    <t>Mortgage Loans Payable, Monthly Payment, Interest Only</t>
  </si>
  <si>
    <t>Interest only</t>
  </si>
  <si>
    <t>Mortgage Loans Payable, Interest Rate</t>
  </si>
  <si>
    <t>Line of Credit [Member]</t>
  </si>
  <si>
    <t>Line of Credit [Member] | KeyBank December Maturing July 2018</t>
  </si>
  <si>
    <t>Line of Credit [Member] | KeyBank Maturing December 2019</t>
  </si>
  <si>
    <t>Senior Convertible Notes [Member]</t>
  </si>
  <si>
    <t>9.00%</t>
  </si>
  <si>
    <t>London Interbank Offered Rate (LIBOR) [Member] | Line of Credit [Member] | KeyBank December Maturing July 2018</t>
  </si>
  <si>
    <t>Debt spread over variable basis percentage</t>
  </si>
  <si>
    <t>2.50%</t>
  </si>
  <si>
    <t>London Interbank Offered Rate (LIBOR) [Member] | Line of Credit [Member] | KeyBank Maturing December 2019</t>
  </si>
  <si>
    <t>Monarch Bank Line Of Credit [Member]</t>
  </si>
  <si>
    <t>Mortgage Loans Payable, Monthly Payment</t>
  </si>
  <si>
    <t>4.85%</t>
  </si>
  <si>
    <t>Monarch Bank Line Of Credit [Member] | Subsequent Event [Member]</t>
  </si>
  <si>
    <t>Maximum line of credit borrowing capacity</t>
  </si>
  <si>
    <t>Monarch Bank Line Of Credit [Member] | Line of Credit [Member]</t>
  </si>
  <si>
    <t>Monarch Bank Line Of Credit [Member] | London Interbank Offered Rate (LIBOR) [Member] | Subsequent Event [Member]</t>
  </si>
  <si>
    <t>Debt floor rate</t>
  </si>
  <si>
    <t>4.25%</t>
  </si>
  <si>
    <t>Monarch Bank Line Of Credit [Member] | London Interbank Offered Rate (LIBOR) [Member] | Line of Credit [Member]</t>
  </si>
  <si>
    <t>Columbia Fire Station [Member]</t>
  </si>
  <si>
    <t xml:space="preserve"> Interest only</t>
  </si>
  <si>
    <t>Shoppes at Eagle Harbor [Member]</t>
  </si>
  <si>
    <t>4.34%</t>
  </si>
  <si>
    <t>Lumber river [Member]</t>
  </si>
  <si>
    <t>Lumber river [Member] | London Interbank Offered Rate (LIBOR) [Member]</t>
  </si>
  <si>
    <t>2.95%</t>
  </si>
  <si>
    <t>Senior Convertible Notes [Member] | Senior Convertible Notes [Member]</t>
  </si>
  <si>
    <t>Harbor Point [Member]</t>
  </si>
  <si>
    <t>5.85%</t>
  </si>
  <si>
    <t>Perimeter Square [Member]</t>
  </si>
  <si>
    <t>5.50%</t>
  </si>
  <si>
    <t>4.06%</t>
  </si>
  <si>
    <t>Riversedge North [Member]</t>
  </si>
  <si>
    <t>Monarch Bank Building [Member]</t>
  </si>
  <si>
    <t>DF I-Moyock [Member]</t>
  </si>
  <si>
    <t>Rivergate [Member]</t>
  </si>
  <si>
    <t>Rivergate [Member] | London Interbank Offered Rate (LIBOR) [Member]</t>
  </si>
  <si>
    <t>LaGrange Marketplace [Member]</t>
  </si>
  <si>
    <t>LaGrange Marketplace [Member] | London Interbank Offered Rate (LIBOR) [Member]</t>
  </si>
  <si>
    <t>3.75%</t>
  </si>
  <si>
    <t>Columbia Fire House Construction Loan [Member]</t>
  </si>
  <si>
    <t>Shoppes at TJ Maxx [Member]</t>
  </si>
  <si>
    <t>3.88%</t>
  </si>
  <si>
    <t>Walnut Hill Plaza [Member]</t>
  </si>
  <si>
    <t>Twin City Commons [Member]</t>
  </si>
  <si>
    <t>4.86%</t>
  </si>
  <si>
    <t>Tampa Festival [Member]</t>
  </si>
  <si>
    <t>5.56%</t>
  </si>
  <si>
    <t>Forrest Gallery [Member]</t>
  </si>
  <si>
    <t>5.40%</t>
  </si>
  <si>
    <t>South Carolina Food Lions Note [Member]</t>
  </si>
  <si>
    <t>5.25%</t>
  </si>
  <si>
    <t>Cypress Shopping Center [Member]</t>
  </si>
  <si>
    <t>4.70%</t>
  </si>
  <si>
    <t>Port Crossing Shopping Center [Member]</t>
  </si>
  <si>
    <t>4.84%</t>
  </si>
  <si>
    <t>Freeway Junction [Member]</t>
  </si>
  <si>
    <t>4.60%</t>
  </si>
  <si>
    <t>Harrodsburg Marketplace [Member]</t>
  </si>
  <si>
    <t>4.55%</t>
  </si>
  <si>
    <t>Graystone Crossing [Member]</t>
  </si>
  <si>
    <t>Bryan Station [Member]</t>
  </si>
  <si>
    <t>4.52%</t>
  </si>
  <si>
    <t>Crockett Square [Member]</t>
  </si>
  <si>
    <t>4.47%</t>
  </si>
  <si>
    <t>Pierpont Centre [Member]</t>
  </si>
  <si>
    <t>4.15%</t>
  </si>
  <si>
    <t>Alex City Marketplace [Member]</t>
  </si>
  <si>
    <t>3.95%</t>
  </si>
  <si>
    <t>Butler Square [Member]</t>
  </si>
  <si>
    <t>3.90%</t>
  </si>
  <si>
    <t>Brook Run Shopping Center [Member]</t>
  </si>
  <si>
    <t>4.08%</t>
  </si>
  <si>
    <t>Beaver Village I and II [Member]</t>
  </si>
  <si>
    <t>4.73%</t>
  </si>
  <si>
    <t>Sunshine Plaza [Member]</t>
  </si>
  <si>
    <t>4.57%</t>
  </si>
  <si>
    <t>Barnett Portfolio [Member]</t>
  </si>
  <si>
    <t>4.30%</t>
  </si>
  <si>
    <t>Ft. Howard Square [Member]</t>
  </si>
  <si>
    <t>Conyers Crossing [Member]</t>
  </si>
  <si>
    <t>4.67%</t>
  </si>
  <si>
    <t>Grove Park Shopping Center [Member]</t>
  </si>
  <si>
    <t>Parkway Plaza Shopping Center [Member]</t>
  </si>
  <si>
    <t>Winslow Plaza [Member]</t>
  </si>
  <si>
    <t>4.82%</t>
  </si>
  <si>
    <t>Chesapeake Square [Member]</t>
  </si>
  <si>
    <t>Berkley/Sangaree/Tri-County</t>
  </si>
  <si>
    <t>4.78%</t>
  </si>
  <si>
    <t>4.48%</t>
  </si>
  <si>
    <t>Franklin [Member]</t>
  </si>
  <si>
    <t>4.93%</t>
  </si>
  <si>
    <t>Loans Payable - Additional Information (Detail)</t>
  </si>
  <si>
    <t>Jan. 10, 2018USD ($)</t>
  </si>
  <si>
    <t>Dec. 21, 2017USD ($)</t>
  </si>
  <si>
    <t>Dec. 12, 2017USD ($)</t>
  </si>
  <si>
    <t>Oct. 07, 2017USD ($)</t>
  </si>
  <si>
    <t>Oct. 06, 2017</t>
  </si>
  <si>
    <t>Aug. 29, 2017USD ($)</t>
  </si>
  <si>
    <t>May 03, 2017USD ($)</t>
  </si>
  <si>
    <t>May 01, 2017USD ($)</t>
  </si>
  <si>
    <t>Mar. 22, 2017USD ($)</t>
  </si>
  <si>
    <t>Dec. 21, 2016USD ($)</t>
  </si>
  <si>
    <t>Dec. 20, 2016USD ($)</t>
  </si>
  <si>
    <t>Dec. 02, 2016USD ($)</t>
  </si>
  <si>
    <t>Apr. 28, 2016USD ($)shares</t>
  </si>
  <si>
    <t>Apr. 12, 2016USD ($)</t>
  </si>
  <si>
    <t>Apr. 08, 2016USD ($)$ / sharesshares</t>
  </si>
  <si>
    <t>Jun. 30, 2017USD ($)</t>
  </si>
  <si>
    <t>Dec. 31, 2017USD ($)propertyparcelshares</t>
  </si>
  <si>
    <t>Jul. 01, 2018USD ($)</t>
  </si>
  <si>
    <t>Apr. 01, 2018USD ($)</t>
  </si>
  <si>
    <t>Mar. 31, 2018USD ($)</t>
  </si>
  <si>
    <t>Mar. 02, 2018USD ($)</t>
  </si>
  <si>
    <t>Dec. 06, 2017USD ($)</t>
  </si>
  <si>
    <t>Dec. 05, 2017USD ($)</t>
  </si>
  <si>
    <t>Sep. 16, 2017USD ($)</t>
  </si>
  <si>
    <t>Jul. 18, 2017USD ($)</t>
  </si>
  <si>
    <t>Jun. 14, 2017USD ($)</t>
  </si>
  <si>
    <t>Dec. 12, 2016USD ($)</t>
  </si>
  <si>
    <t>Dec. 07, 2016USD ($)</t>
  </si>
  <si>
    <t>Nov. 15, 2016USD ($)</t>
  </si>
  <si>
    <t>Nov. 10, 2016USD ($)</t>
  </si>
  <si>
    <t>Aug. 15, 2016USD ($)</t>
  </si>
  <si>
    <t>Jul. 29, 2016USD ($)</t>
  </si>
  <si>
    <t>Jul. 11, 2016USD ($)</t>
  </si>
  <si>
    <t>Jan. 29, 2016USD ($)</t>
  </si>
  <si>
    <t>May 29, 2015USD ($)</t>
  </si>
  <si>
    <t>Long-term Debt, Maturities, Repayments of Principal in Next Rolling Twelve Months</t>
  </si>
  <si>
    <t>Long-term debt maturities in 2018</t>
  </si>
  <si>
    <t>Number of undeveloped parcels of land | parcel</t>
  </si>
  <si>
    <t>Debt periodic principal and interest payment</t>
  </si>
  <si>
    <t>Debt Instrument, Fee Amount</t>
  </si>
  <si>
    <t>Debt interest rate</t>
  </si>
  <si>
    <t>Debt Instrument, Unused Borrowing Capacity, Amount</t>
  </si>
  <si>
    <t>Lumber River Plaza [Member]</t>
  </si>
  <si>
    <t>Term of credit facility</t>
  </si>
  <si>
    <t>2 years</t>
  </si>
  <si>
    <t>20 years</t>
  </si>
  <si>
    <t>Revere, Shoppes at Eagle Harbor and Riversedge [Member]</t>
  </si>
  <si>
    <t>Senior Subordinated Notes [Member]</t>
  </si>
  <si>
    <t>Private placement transaction, debt instrument face amount</t>
  </si>
  <si>
    <t>Private placement transaction, common stock shares under warrants issued | shares</t>
  </si>
  <si>
    <t>Private placement transaction, exercise price of warrants (in usd per share) | $ / shares</t>
  </si>
  <si>
    <t>Proceeds from Issuance of Secured Debt</t>
  </si>
  <si>
    <t>Line of Credit [Member] | Monarch Bank Line Of Credit [Member]</t>
  </si>
  <si>
    <t>Line of Credit [Member] | London Interbank Offered Rate (LIBOR) [Member] | Monarch Bank Line Of Credit [Member]</t>
  </si>
  <si>
    <t>Debt Instrument, Prepayment Notice Period</t>
  </si>
  <si>
    <t>30 days</t>
  </si>
  <si>
    <t>Debt conversion, converted Instrument, shares Issued | shares</t>
  </si>
  <si>
    <t>Convertible debt, maximum shares issuable upon conversion | shares</t>
  </si>
  <si>
    <t>Promissory Note [Member] | Perimeter Square [Member]</t>
  </si>
  <si>
    <t>KeyBank [Member] | Chesapeake Square [Member]</t>
  </si>
  <si>
    <t>KeyBank [Member] | Line of Credit [Member]</t>
  </si>
  <si>
    <t>Interest rate margin above LIBOR, minimum</t>
  </si>
  <si>
    <t>1.75%</t>
  </si>
  <si>
    <t>Interest rate margin above LIBOR, maximum</t>
  </si>
  <si>
    <t>Decrease of total commitment on the revolving credit line</t>
  </si>
  <si>
    <t>Extension period under revolving credit facility</t>
  </si>
  <si>
    <t>60 days</t>
  </si>
  <si>
    <t>Borrowings under line of credit</t>
  </si>
  <si>
    <t>Number of collateral properties | property</t>
  </si>
  <si>
    <t>Line of Credit Facility, Commitment Fee Percentage</t>
  </si>
  <si>
    <t>4.05%</t>
  </si>
  <si>
    <t>Line of Credit Facility, Fair Value of Amount Outstanding</t>
  </si>
  <si>
    <t>KeyBank [Member] | Line of Credit [Member] | Chesapeake Square [Member]</t>
  </si>
  <si>
    <t>KeyBank [Member] | Line of Credit [Member] | Folly Road [Member]</t>
  </si>
  <si>
    <t>25 years</t>
  </si>
  <si>
    <t>KeyBank [Member] | Line of Credit [Member] | London Interbank Offered Rate (LIBOR) [Member]</t>
  </si>
  <si>
    <t>KeyBank [Member] | Amended and Restated Credit Agreement [Member] | Line of Credit [Member]</t>
  </si>
  <si>
    <t>Line of credit current borrowing capacity</t>
  </si>
  <si>
    <t>Commitment fee percentage on unused capacity</t>
  </si>
  <si>
    <t>0.25%</t>
  </si>
  <si>
    <t>KeyBank [Member] | Amended and Restated Credit Agreement [Member] | Line of Credit [Member] | Scenario, Forecast [Member]</t>
  </si>
  <si>
    <t>KeyBank [Member] | Amended and Restated Credit Agreement [Member] | Revolving Credit Facility [Member]</t>
  </si>
  <si>
    <t>Accordion feature of line credit</t>
  </si>
  <si>
    <t>Subsequent Event [Member] | Monarch Bank Line Of Credit [Member]</t>
  </si>
  <si>
    <t>Subsequent Event [Member] | London Interbank Offered Rate (LIBOR) [Member] | Monarch Bank Line Of Credit [Member]</t>
  </si>
  <si>
    <t>Subsequent Event [Member] | KeyBank [Member] | Amended and Restated Credit Agreement [Member] | Line of Credit [Member]</t>
  </si>
  <si>
    <t>Line of credit, liquidity requirement</t>
  </si>
  <si>
    <t>Loans Payable - Summary of Company's Scheduled Principal Repayments on Indebtedness (Detail) - USD ($) $ in Thousands</t>
  </si>
  <si>
    <t>Rentals under Operating Leases - Future Minimum Rentals to be Received under Noncancelable Tenant Operating Leases (Detail) $ in Thousands</t>
  </si>
  <si>
    <t>Equity and Mezzanine Equity - Additional Information (Detail) - USD ($) $ / shares in Units, $ in Thousands</t>
  </si>
  <si>
    <t>Jul. 20, 2015</t>
  </si>
  <si>
    <t>Jun. 11, 2015</t>
  </si>
  <si>
    <t>Mar. 19, 2015</t>
  </si>
  <si>
    <t>Jun. 10, 2013</t>
  </si>
  <si>
    <t>Dec. 31, 2013</t>
  </si>
  <si>
    <t>Mar. 30, 2017</t>
  </si>
  <si>
    <t>Dec. 01, 2016</t>
  </si>
  <si>
    <t>Jul. 07, 2016</t>
  </si>
  <si>
    <t>Jun. 15, 2016</t>
  </si>
  <si>
    <t>Jun. 15, 2015</t>
  </si>
  <si>
    <t>Jun. 04, 2015</t>
  </si>
  <si>
    <t>Dec. 31, 2014</t>
  </si>
  <si>
    <t>Apr. 29, 2014</t>
  </si>
  <si>
    <t>Jun. 30, 2013</t>
  </si>
  <si>
    <t>Equity [Line Items]</t>
  </si>
  <si>
    <t>Shares of common stock authorized (in shares)</t>
  </si>
  <si>
    <t>Authority to issue stock (in shares)</t>
  </si>
  <si>
    <t>Par value of common stock (in usd per share)</t>
  </si>
  <si>
    <t>Ownership interest of operating partnership</t>
  </si>
  <si>
    <t>94.34%</t>
  </si>
  <si>
    <t>Units to stock conversion ratio</t>
  </si>
  <si>
    <t>Common units outstanding (in shares)</t>
  </si>
  <si>
    <t>Preferred stock outstanding (in shares)</t>
  </si>
  <si>
    <t>Preferred Stock, Liquidation Preference Per Share</t>
  </si>
  <si>
    <t>Financial Instruments Subject to Mandatory Redemption, Settlement Terms, Share Value, Amount</t>
  </si>
  <si>
    <t>Convertible Preferred Stock, Terms of Conversion</t>
  </si>
  <si>
    <t>P20D</t>
  </si>
  <si>
    <t>Preferred Stock, Redemption Price Per Share</t>
  </si>
  <si>
    <t>Dividend declared (in usd per share)</t>
  </si>
  <si>
    <t>Shares issued to employees, directors, officers and consultants for services rendered (in shares)</t>
  </si>
  <si>
    <t>Common units</t>
  </si>
  <si>
    <t>Exchange of Stock for Stock [Member]</t>
  </si>
  <si>
    <t>Maximum number of common shares to be issued if all Series A and Series B Preferred shares are exchanged</t>
  </si>
  <si>
    <t>Conversion of Stock, Shares Issued</t>
  </si>
  <si>
    <t>Trust Owning [Member]</t>
  </si>
  <si>
    <t>Minimum [Member]</t>
  </si>
  <si>
    <t>Minimum [Member] | Exchange of Stock for Stock [Member]</t>
  </si>
  <si>
    <t>Maximum [Member] | Exchange of Stock for Stock [Member]</t>
  </si>
  <si>
    <t>Shares of convertible preferred stock authorized (in shares)</t>
  </si>
  <si>
    <t>Private placement transaction, common stock shares under warrants issued</t>
  </si>
  <si>
    <t>Private placement transaction, exercise price of warrants (in usd per share)</t>
  </si>
  <si>
    <t>Preferred Stock [Member]</t>
  </si>
  <si>
    <t>Preferred Stock [Member] | Private Placement [Member]</t>
  </si>
  <si>
    <t>Preferred stock cumulative dividend rate per annum</t>
  </si>
  <si>
    <t>Percentage of price at which common stock is sold in secondary offering</t>
  </si>
  <si>
    <t>103.00%</t>
  </si>
  <si>
    <t>2015 Share Incentive Plan [Member]</t>
  </si>
  <si>
    <t>Number of shares authorized under Share Incentive Plan</t>
  </si>
  <si>
    <t>Market value of shares issued to employees, directors, officers and consultants for services rendered</t>
  </si>
  <si>
    <t>Shares available for issuance under the Company’s Share Incentive Plan (in shares)</t>
  </si>
  <si>
    <t>Stock Incentive Plan [Member]</t>
  </si>
  <si>
    <t>2016 Share Incentive Plan [Domain]</t>
  </si>
  <si>
    <t>Common Stock [Member] | Exchange of Stock for Stock [Member]</t>
  </si>
  <si>
    <t>Series A Convertible Preferred Stock [Member]</t>
  </si>
  <si>
    <t>Convertible Preferred Stock [Member]</t>
  </si>
  <si>
    <t>Conversion of Stock, Shares Converted</t>
  </si>
  <si>
    <t>Redeemable Preferred Stock [Member]</t>
  </si>
  <si>
    <t>Preferred stock shares redeemed (in shares)</t>
  </si>
  <si>
    <t>Series B Preferred Stock | Exchange of Stock for Stock [Member]</t>
  </si>
  <si>
    <t>Convertible Preferred Stock, Shares Issued upon Conversion</t>
  </si>
  <si>
    <t>Preferred Shares Tendered for Conversion</t>
  </si>
  <si>
    <t>Series B Preferred Stock | Preferred Stock [Member]</t>
  </si>
  <si>
    <t>Series B Preferred Stock | Preferred Stock [Member] | Exchange of Stock for Stock [Member]</t>
  </si>
  <si>
    <t>Series B Preferred Stock | Common Stock [Member]</t>
  </si>
  <si>
    <t>Proceeds from issuance of Series B convertible preferred stock</t>
  </si>
  <si>
    <t>Series C Preferred Stock | Private Placement [Member]</t>
  </si>
  <si>
    <t>Value of convertible debt converted into Series C Convertible Preferred Stock</t>
  </si>
  <si>
    <t>Proceeds from Issuance of Redeemable Preferred Stock</t>
  </si>
  <si>
    <t>Proceeds from Issuance of Redeemable Convertible Preferred Stock</t>
  </si>
  <si>
    <t>Share Price</t>
  </si>
  <si>
    <t>Adjusted conversion price of preferred to common (in usd per share)</t>
  </si>
  <si>
    <t>Series C Preferred Stock | Preferred Stock [Member]</t>
  </si>
  <si>
    <t>Series C Preferred Stock | Common Stock [Member]</t>
  </si>
  <si>
    <t>Series A Preferred Stock | Exchange of Stock for Stock [Member]</t>
  </si>
  <si>
    <t>Series A Preferred Stock | Preferred Stock [Member]</t>
  </si>
  <si>
    <t>Series A Preferred Stock | Preferred Stock [Member] | Exchange of Stock for Stock [Member]</t>
  </si>
  <si>
    <t>Warrants issued</t>
  </si>
  <si>
    <t>Series B Convertible Preferred Stock [Member]</t>
  </si>
  <si>
    <t>Series B Convertible Preferred Stock [Member] | Private Placement [Member]</t>
  </si>
  <si>
    <t>Series D Preferred Stock</t>
  </si>
  <si>
    <t>Preferred Stock, Initial Liquidation Preference Per Share</t>
  </si>
  <si>
    <t>Preferred Stock, Dividend Over Initial Rate, Percentage</t>
  </si>
  <si>
    <t>Secondary offering common stock price per share (in usd per share)</t>
  </si>
  <si>
    <t>Ratio of Asset Coverage to Total Debt</t>
  </si>
  <si>
    <t>200.00%</t>
  </si>
  <si>
    <t>Preferred Stock Redemption Discount</t>
  </si>
  <si>
    <t>Series D Preferred Stock | Minimum [Member]</t>
  </si>
  <si>
    <t>8.75%</t>
  </si>
  <si>
    <t>Series D Preferred Stock | Maximum [Member]</t>
  </si>
  <si>
    <t>14.00%</t>
  </si>
  <si>
    <t>Equity and Mezzanine Equity - Antidiluted Securities Excluded From Calculation of Earning Per Share (Detail) - shares</t>
  </si>
  <si>
    <t>Antidilutive Securities Excluded from Computation of Earnings Per Share [Line Items]</t>
  </si>
  <si>
    <t>Potential dilutive shares (in shares)</t>
  </si>
  <si>
    <t>Warrants to purchase Common Stock</t>
  </si>
  <si>
    <t>Senior Convertible Notes</t>
  </si>
  <si>
    <t>Outstanding shares (in shares)</t>
  </si>
  <si>
    <t>Equity and Mezzanine Equity - Dividends Declared to Holders of Common Stock (Detail) - USD ($) $ in Thousands</t>
  </si>
  <si>
    <t>Class of Stock [Line Items]</t>
  </si>
  <si>
    <t>Common unit and common shareholders</t>
  </si>
  <si>
    <t>Preferred shareholders</t>
  </si>
  <si>
    <t>Commitments and Contingencies - Properties Subject to Ground Leases (Detail) - USD ($) $ in Thousands</t>
  </si>
  <si>
    <t>Commitments And Contingencies Disclosure [Line Items]</t>
  </si>
  <si>
    <t>Ground lease expenses</t>
  </si>
  <si>
    <t>Northeast [Member]</t>
  </si>
  <si>
    <t>Total annualized base rent percentage</t>
  </si>
  <si>
    <t>Mid-Atlantic [Member]</t>
  </si>
  <si>
    <t>23.00%</t>
  </si>
  <si>
    <t>Southeast [Member]</t>
  </si>
  <si>
    <t>72.00%</t>
  </si>
  <si>
    <t>Southwest [Member]</t>
  </si>
  <si>
    <t>1.00%</t>
  </si>
  <si>
    <t>Amscot Building [Member]</t>
  </si>
  <si>
    <t>Lease termination year</t>
  </si>
  <si>
    <t>Beaver Ruin Village [Member]</t>
  </si>
  <si>
    <t>Beaver Ruin Village II [Member]</t>
  </si>
  <si>
    <t>WHLR Charleston Office [Member]</t>
  </si>
  <si>
    <t>Commitments and Contingencies - Future Minimum Lease Payments Due under Ground Lease (Detail) $ in Thousands</t>
  </si>
  <si>
    <t>Related Party Transactions - Summary of Related Party Activity (Detail) - USD ($) $ in Thousands</t>
  </si>
  <si>
    <t>Related Party Transaction [Line Items]</t>
  </si>
  <si>
    <t>Wheeler Interests and Affiliates [Member]</t>
  </si>
  <si>
    <t>Amounts paid to affiliates</t>
  </si>
  <si>
    <t>Amounts received from affiliates</t>
  </si>
  <si>
    <t>Amounts due from affiliates</t>
  </si>
  <si>
    <t>Pineland Shopping Center [Member]</t>
  </si>
  <si>
    <t>Related Party Transactions - Additional Information (Detail) - USD ($) $ in Thousands</t>
  </si>
  <si>
    <t>3 Months Ended</t>
  </si>
  <si>
    <t>Sep. 29, 2016</t>
  </si>
  <si>
    <t>Reserve for amounts due from affiliates</t>
  </si>
  <si>
    <t>Amounts earned due from related party</t>
  </si>
  <si>
    <t>Accrued Interest Receivable From Notes [Member] | Pineland Shopping Center [Member]</t>
  </si>
  <si>
    <t>Accrued interest receivable on related party notes due at maturity</t>
  </si>
  <si>
    <t>Development Fees [Member] | Pineland Shopping Center [Member]</t>
  </si>
  <si>
    <t>Related Party Transactions - Reserve for Amounts Due From Affiliates (Detail) - Sea Turtle Development $ in Thousands</t>
  </si>
  <si>
    <t>Accrued interest on note receivable - due at maturity</t>
  </si>
  <si>
    <t>Accrued interest on note receivable - currently due</t>
  </si>
  <si>
    <t>Leasing Commissions</t>
  </si>
  <si>
    <t>Development fees</t>
  </si>
  <si>
    <t>Other</t>
  </si>
  <si>
    <t>Other non-REIT Properties</t>
  </si>
  <si>
    <t>Selected Quarterly Financial Data (Unaudited) (Detail) - USD ($) $ / shares in Units, $ in Thousands</t>
  </si>
  <si>
    <t>Total Revenues</t>
  </si>
  <si>
    <t>Net income from discontinued operations</t>
  </si>
  <si>
    <t>Subsequent Events - Additional Information (Detail) $ / shares in Units, $ in Thousands</t>
  </si>
  <si>
    <t>Jan. 18, 2018USD ($)ft²shares</t>
  </si>
  <si>
    <t>Jan. 12, 2018USD ($)</t>
  </si>
  <si>
    <t>Jun. 27, 2017USD ($)</t>
  </si>
  <si>
    <t>Jan. 31, 2018USD ($)$ / sharesshares</t>
  </si>
  <si>
    <t>Subsequent Event [Line Items]</t>
  </si>
  <si>
    <t>Carolina Place [Member] | Disposal Group, Disposed of by Sale, Not Discontinued Operations [Member]</t>
  </si>
  <si>
    <t>Line of credit</t>
  </si>
  <si>
    <t>Subsequent Event [Member] | JANAF Acquisition [Member]</t>
  </si>
  <si>
    <t>Subsequent Event [Member] | JANAF Acquisition [Member] | JANAF - Bravo Loan</t>
  </si>
  <si>
    <t>4.65%</t>
  </si>
  <si>
    <t>Subsequent Event [Member] | JANAF Acquisition [Member] | VIRGINIA</t>
  </si>
  <si>
    <t>94.00%</t>
  </si>
  <si>
    <t>Subsequent Event [Member] | JANAF Acquisition [Member] | Common Stock [Member] | VIRGINIA</t>
  </si>
  <si>
    <t>Subsequent Event [Member] | Public Offering [Member] | Series D Preferred Stock [Member]</t>
  </si>
  <si>
    <t>Number of shares issued and sold in transaction | shares</t>
  </si>
  <si>
    <t>Offering priced per share | $ / shares</t>
  </si>
  <si>
    <t>Net proceeds from public offering</t>
  </si>
  <si>
    <t>Subsequent Event [Member] | Carolina Place [Member] | Disposal Group, Disposed of by Sale, Not Discontinued Operations [Member]</t>
  </si>
  <si>
    <t>Subsequent Events - Fair Value of Assets Acquired, Liabilities Assumed and Consideration Paid for JANAF Acquisition (Detail) - USD ($)</t>
  </si>
  <si>
    <t>Jan. 18, 2018</t>
  </si>
  <si>
    <t>Consideration paid with common stock</t>
  </si>
  <si>
    <t>Debt assumption</t>
  </si>
  <si>
    <t>Consideration paid with assumption of debt</t>
  </si>
  <si>
    <t>Subsequent Event [Member] | JANAF Acquisition [Member] | Maturity Date July 2023 [Member]</t>
  </si>
  <si>
    <t>4.49%</t>
  </si>
  <si>
    <t>Subsequent Event [Member] | JANAF Acquisition [Member] | Maturity Date January 2026 [Member]</t>
  </si>
  <si>
    <t>4.95%</t>
  </si>
  <si>
    <t>Subsequent Event [Member] | JANAF Acquisition [Member] | Above Market Leases [Member]</t>
  </si>
  <si>
    <t>Subsequent Events - Unaudited Pro Forma Information About JANAF Acquisition (Detail) - USD ($) $ / shares in Units, $ in Thousands</t>
  </si>
  <si>
    <t>Business Acquisition [Line Items]</t>
  </si>
  <si>
    <t>JANAF Acquisition [Member]</t>
  </si>
  <si>
    <t>Schedule II - Valuation and Qualifying Accounts (Detail) - Allowance for Doubtful Accounts [Member] - USD ($) $ in Thousands</t>
  </si>
  <si>
    <t>Valuation and Qualifying Accounts Disclosure [Line Items]</t>
  </si>
  <si>
    <t>Balance at Beginning of Year</t>
  </si>
  <si>
    <t>Charged to Costs and Expense</t>
  </si>
  <si>
    <t>Deductions from Reserves</t>
  </si>
  <si>
    <t>Balance at End of Year</t>
  </si>
  <si>
    <t>Schedule III - Real Estate and Accumulated Depreciation (Detail) - USD ($) $ in Thousands</t>
  </si>
  <si>
    <t>Initial Cost</t>
  </si>
  <si>
    <t>Initial Cost, Land</t>
  </si>
  <si>
    <t>Initial Cost, Building and Improvements</t>
  </si>
  <si>
    <t>Costs Capitalized Subsequent to Acquisition</t>
  </si>
  <si>
    <t>Costs Capitalized Subsequent to Acquisitions, Improvements (net)</t>
  </si>
  <si>
    <t>Costs Capitalized Subsequent to Acquisitions, Carrying Costs</t>
  </si>
  <si>
    <t>Gross Amount at which Carried at End of Period</t>
  </si>
  <si>
    <t>Gross Amount at which Carried at End of Period, Land</t>
  </si>
  <si>
    <t>Gross Amount at which Carried at End of Period, Building and Improvements</t>
  </si>
  <si>
    <t>Gross Amount at which Carried at End of Period, Total</t>
  </si>
  <si>
    <t>Accumulated Depreciation</t>
  </si>
  <si>
    <t>Mortgage note</t>
  </si>
  <si>
    <t>SEC Schedule III, Reconciliation of Carrying Amount of Real Estate Investments [Roll Forward]</t>
  </si>
  <si>
    <t>Balance at beginning of period</t>
  </si>
  <si>
    <t>Acquisitions</t>
  </si>
  <si>
    <t>Improvements</t>
  </si>
  <si>
    <t>Disposals</t>
  </si>
  <si>
    <t>Balance at end of period</t>
  </si>
  <si>
    <t>Mortgages [Member]</t>
  </si>
  <si>
    <t>Date of Construction</t>
  </si>
  <si>
    <t>May 15,
		2004</t>
  </si>
  <si>
    <t>Amscot Building [Member] | Mortgages [Member] | Revere Loan [Member]</t>
  </si>
  <si>
    <t>Amscot Building [Member] | Line of Credit [Member]</t>
  </si>
  <si>
    <t>Amscot Building [Member] | Minimum [Member]</t>
  </si>
  <si>
    <t>Depreciation Life</t>
  </si>
  <si>
    <t>Amscot Building [Member] | Maximum [Member]</t>
  </si>
  <si>
    <t>Encumbrances</t>
  </si>
  <si>
    <t>Date Acquired</t>
  </si>
  <si>
    <t>Nov. 16,
		2012</t>
  </si>
  <si>
    <t>Lumber River Plaza [Member] | Minimum [Member]</t>
  </si>
  <si>
    <t>Lumber River Plaza [Member] | Maximum [Member]</t>
  </si>
  <si>
    <t>Dec. 28,
		2007</t>
  </si>
  <si>
    <t>Monarch Bank Building [Member] | Mortgages [Member] | Revere Loan [Member]</t>
  </si>
  <si>
    <t>Monarch Bank Building [Member] | Minimum [Member]</t>
  </si>
  <si>
    <t>Monarch Bank Building [Member] | Maximum [Member]</t>
  </si>
  <si>
    <t>Perimeter Square [Member] | Mortgages [Member] | Revere Loan [Member]</t>
  </si>
  <si>
    <t>Perimeter Square [Member] | Minimum [Member]</t>
  </si>
  <si>
    <t>Perimeter Square [Member] | Maximum [Member]</t>
  </si>
  <si>
    <t>Apr. 17,
		2008</t>
  </si>
  <si>
    <t>Dec. 21,
		2012</t>
  </si>
  <si>
    <t>Riversedge North [Member] | Minimum [Member]</t>
  </si>
  <si>
    <t>Riversedge North [Member] | Maximum [Member]</t>
  </si>
  <si>
    <t>Surrey Plaza [Member]</t>
  </si>
  <si>
    <t>Surrey Plaza [Member] | Mortgages [Member] | Revere Loan [Member]</t>
  </si>
  <si>
    <t>Surrey Plaza [Member] | Line of Credit [Member]</t>
  </si>
  <si>
    <t>Surrey Plaza [Member] | Minimum [Member]</t>
  </si>
  <si>
    <t>Surrey Plaza [Member] | Maximum [Member]</t>
  </si>
  <si>
    <t>Shoppes at TJ Maxx [Member] | Minimum [Member]</t>
  </si>
  <si>
    <t>Shoppes at TJ Maxx [Member] | Maximum [Member]</t>
  </si>
  <si>
    <t>Sep. 9,
		2008</t>
  </si>
  <si>
    <t>Shoppes at Eagle Harbor [Member] | Mortgages [Member] | Revere Loan [Member]</t>
  </si>
  <si>
    <t>Shoppes at Eagle Harbor [Member] | Minimum [Member]</t>
  </si>
  <si>
    <t>Shoppes at Eagle Harbor [Member] | Maximum [Member]</t>
  </si>
  <si>
    <t>Dec. 18,
		2012</t>
  </si>
  <si>
    <t>Twin City Commons [Member] | Minimum [Member]</t>
  </si>
  <si>
    <t>Twin City Commons [Member] | Maximum [Member]</t>
  </si>
  <si>
    <t>Dec. 14,
		2007</t>
  </si>
  <si>
    <t>Walnut Hill Plaza [Member] | Mortgages [Member] | Revere Loan [Member]</t>
  </si>
  <si>
    <t>Walnut Hill Plaza [Member] | Minimum [Member]</t>
  </si>
  <si>
    <t>Walnut Hill Plaza [Member] | Maximum [Member]</t>
  </si>
  <si>
    <t>Aug. 26,
		2013</t>
  </si>
  <si>
    <t>Tampa Festival [Member] | Minimum [Member]</t>
  </si>
  <si>
    <t>Tampa Festival [Member] | Maximum [Member]</t>
  </si>
  <si>
    <t>Aug. 29,
		2013</t>
  </si>
  <si>
    <t>Forrest Gallery [Member] | Minimum [Member]</t>
  </si>
  <si>
    <t>Forrest Gallery [Member] | Maximum [Member]</t>
  </si>
  <si>
    <t>Jenks Plaza [Member]</t>
  </si>
  <si>
    <t>Dec. 17,
		2013</t>
  </si>
  <si>
    <t>Jenks Plaza [Member] | Mortgages [Member] | Revere Loan [Member]</t>
  </si>
  <si>
    <t>Jenks Plaza [Member] | Line of Credit [Member]</t>
  </si>
  <si>
    <t>Jenks Plaza [Member] | Minimum [Member]</t>
  </si>
  <si>
    <t>Jenks Plaza [Member] | Maximum [Member]</t>
  </si>
  <si>
    <t>Dec. 19,
		2013</t>
  </si>
  <si>
    <t>Winslow Plaza [Member] | Minimum [Member]</t>
  </si>
  <si>
    <t>Winslow Plaza [Member] | Maximum [Member]</t>
  </si>
  <si>
    <t>Clover Plaza [Member]</t>
  </si>
  <si>
    <t>Dec. 23,
		2013</t>
  </si>
  <si>
    <t>Clover Plaza [Member] | Minimum [Member]</t>
  </si>
  <si>
    <t>Clover Plaza [Member] | Maximum [Member]</t>
  </si>
  <si>
    <t>St George Plaza [Member]</t>
  </si>
  <si>
    <t>St George Plaza [Member] | Minimum [Member]</t>
  </si>
  <si>
    <t>St George Plaza [Member] | Maximum [Member]</t>
  </si>
  <si>
    <t>South Square [Member]</t>
  </si>
  <si>
    <t>South Square [Member] | Minimum [Member]</t>
  </si>
  <si>
    <t>South Square [Member] | Maximum [Member]</t>
  </si>
  <si>
    <t>Westland Square [Member]</t>
  </si>
  <si>
    <t>Westland Square [Member] | Minimum [Member]</t>
  </si>
  <si>
    <t>Westland Square [Member] | Maximum [Member]</t>
  </si>
  <si>
    <t>Waterway Plaza [Member]</t>
  </si>
  <si>
    <t>Waterway Plaza [Member] | Minimum [Member]</t>
  </si>
  <si>
    <t>Waterway Plaza [Member] | Maximum [Member]</t>
  </si>
  <si>
    <t>Jul. 1,
		2014</t>
  </si>
  <si>
    <t>Cypress Shopping Center [Member] | Minimum [Member]</t>
  </si>
  <si>
    <t>Cypress Shopping Center [Member] | Maximum [Member]</t>
  </si>
  <si>
    <t>Harrodsburg Marketplace [Member] | Minimum [Member]</t>
  </si>
  <si>
    <t>Harrodsburg Marketplace [Member] | Maximum [Member]</t>
  </si>
  <si>
    <t>Jul. 3,
		2014</t>
  </si>
  <si>
    <t>Port Crossing Shopping Center [Member] | Minimum [Member]</t>
  </si>
  <si>
    <t>Port Crossing Shopping Center [Member] | Maximum [Member]</t>
  </si>
  <si>
    <t>Jul. 25,
		2014</t>
  </si>
  <si>
    <t>LaGrange Marketplace [Member] | Mortgages [Member] | Revere Loan [Member]</t>
  </si>
  <si>
    <t>LaGrange Marketplace [Member] | Minimum [Member]</t>
  </si>
  <si>
    <t>LaGrange Marketplace [Member] | Maximum [Member]</t>
  </si>
  <si>
    <t>DF I-Courtland [Member]</t>
  </si>
  <si>
    <t>Aug. 15,
		2014</t>
  </si>
  <si>
    <t>DF I-Courtland [Member] | Mortgages [Member] | Revere Loan [Member]</t>
  </si>
  <si>
    <t>Edenton Commons [Member]</t>
  </si>
  <si>
    <t>Edenton Commons [Member] | Mortgages [Member] | Revere Loan [Member]</t>
  </si>
  <si>
    <t>DF I-Moyock [Member] | Mortgages [Member] | Revere Loan [Member]</t>
  </si>
  <si>
    <t>Sep. 4,
		2014</t>
  </si>
  <si>
    <t>Freeway Junction [Member] | Minimum [Member]</t>
  </si>
  <si>
    <t>Freeway Junction [Member] | Maximum [Member]</t>
  </si>
  <si>
    <t>Sep. 26,
		2014</t>
  </si>
  <si>
    <t>Graystone Crossing [Member] | Minimum [Member]</t>
  </si>
  <si>
    <t>Graystone Crossing [Member] | Maximum [Member]</t>
  </si>
  <si>
    <t>Oct. 2,
		2014</t>
  </si>
  <si>
    <t>Bryan Station [Member] | Minimum [Member]</t>
  </si>
  <si>
    <t>Bryan Station [Member] | Maximum [Member]</t>
  </si>
  <si>
    <t>Nov. 5,
		2014</t>
  </si>
  <si>
    <t>Crockett Square [Member] | Minimum [Member]</t>
  </si>
  <si>
    <t>Crockett Square [Member] | Maximum [Member]</t>
  </si>
  <si>
    <t>Harbor Point (undeveloped land) [Member]</t>
  </si>
  <si>
    <t>Nov. 21,
		2014</t>
  </si>
  <si>
    <t>Harbor Point (undeveloped land) [Member] | Mortgages [Member] | Revere Loan [Member]</t>
  </si>
  <si>
    <t>DF I-Berkley [Member]</t>
  </si>
  <si>
    <t>Dec. 1,
		2014</t>
  </si>
  <si>
    <t>DF I-Berkley [Member] | Mortgages [Member] | Revere Loan [Member]</t>
  </si>
  <si>
    <t>Laskin Road [Member]</t>
  </si>
  <si>
    <t>Jan. 9,
		2015</t>
  </si>
  <si>
    <t>Laskin Road [Member] | Mortgages [Member] | Revere Loan [Member]</t>
  </si>
  <si>
    <t>Jan. 14,
		2015</t>
  </si>
  <si>
    <t>Pierpont Centre [Member] | Minimum [Member]</t>
  </si>
  <si>
    <t>Pierpont Centre [Member] | Maximum [Member]</t>
  </si>
  <si>
    <t>Brook Run Properties [Member]</t>
  </si>
  <si>
    <t>Mar. 27,
		2015</t>
  </si>
  <si>
    <t>Brook Run Properties [Member] | Mortgages [Member] | Revere Loan [Member]</t>
  </si>
  <si>
    <t>Apr. 1,
		2015</t>
  </si>
  <si>
    <t>Alex City Marketplace [Member] | Minimum [Member]</t>
  </si>
  <si>
    <t>Alex City Marketplace [Member] | Maximum [Member]</t>
  </si>
  <si>
    <t>Apr. 15,
		2015</t>
  </si>
  <si>
    <t>Butler Square [Member] | Minimum [Member]</t>
  </si>
  <si>
    <t>Butler Square [Member] | Maximum [Member]</t>
  </si>
  <si>
    <t>Jun. 2,
		2015</t>
  </si>
  <si>
    <t>Brook Run Shopping Center [Member] | Minimum [Member]</t>
  </si>
  <si>
    <t>Brook Run Shopping Center [Member] | Maximum [Member]</t>
  </si>
  <si>
    <t>Jul. 1,
		2015</t>
  </si>
  <si>
    <t>Beaver Ruin Village [Member] | Mortgages [Member]</t>
  </si>
  <si>
    <t>Beaver Ruin Village [Member] | Minimum [Member]</t>
  </si>
  <si>
    <t>Beaver Ruin Village [Member] | Maximum [Member]</t>
  </si>
  <si>
    <t>Beaver Ruin Village II [Member] | Mortgages [Member]</t>
  </si>
  <si>
    <t>Beaver Ruin Village II [Member] | Minimum [Member]</t>
  </si>
  <si>
    <t>Beaver Ruin Village II [Member] | Maximum [Member]</t>
  </si>
  <si>
    <t>Columbia Fire Station [Member] | Mortgages [Member] | Revere Loan [Member]</t>
  </si>
  <si>
    <t>Jul. 10,
		2015</t>
  </si>
  <si>
    <t>Chesapeake Square [Member] | Minimum [Member]</t>
  </si>
  <si>
    <t>Chesapeake Square [Member] | Maximum [Member]</t>
  </si>
  <si>
    <t>Jul. 21,
		2015</t>
  </si>
  <si>
    <t>Sunshine Plaza [Member] | Minimum [Member]</t>
  </si>
  <si>
    <t>Sunshine Plaza [Member] | Maximum [Member]</t>
  </si>
  <si>
    <t>Aug. 21,
		2015</t>
  </si>
  <si>
    <t>Barnett Portfolio [Member] | Minimum [Member]</t>
  </si>
  <si>
    <t>Barnett Portfolio [Member] | Maximum [Member]</t>
  </si>
  <si>
    <t>Sep. 9,
		2015</t>
  </si>
  <si>
    <t>Grove Park Shopping Center [Member] | Minimum [Member]</t>
  </si>
  <si>
    <t>Grove Park Shopping Center [Member] | Maximum [Member]</t>
  </si>
  <si>
    <t>Sep. 15,
		2015</t>
  </si>
  <si>
    <t>Parkway Plaza Shopping Center [Member] | Minimum [Member]</t>
  </si>
  <si>
    <t>Parkway Plaza Shopping Center [Member] | Maximum [Member]</t>
  </si>
  <si>
    <t>Sep. 30,
		2015</t>
  </si>
  <si>
    <t>Ft. Howard Square [Member] | Minimum [Member]</t>
  </si>
  <si>
    <t>Ft. Howard Square [Member] | Maximum [Member]</t>
  </si>
  <si>
    <t>Conyers Crossing [Member] | Minimum [Member]</t>
  </si>
  <si>
    <t>Conyers Crossing [Member] | Maximum [Member]</t>
  </si>
  <si>
    <t>LBP Milltown [Member]</t>
  </si>
  <si>
    <t>LBP Vauxhall [Member]</t>
  </si>
  <si>
    <t>McPherson [Member]</t>
  </si>
  <si>
    <t>Apr. 12,
		2016</t>
  </si>
  <si>
    <t>Darien Shopping Center [Member] | Mortgages [Member]</t>
  </si>
  <si>
    <t>Darien Shopping Center [Member] | Minimum [Member]</t>
  </si>
  <si>
    <t>Darien Shopping Center [Member] | Maximum [Member]</t>
  </si>
  <si>
    <t>Devine Street [Member] | Mortgages [Member]</t>
  </si>
  <si>
    <t>Devine Street [Member] | Minimum [Member]</t>
  </si>
  <si>
    <t>Devine Street [Member] | Maximum [Member]</t>
  </si>
  <si>
    <t>Folly Road [Member] | Minimum [Member]</t>
  </si>
  <si>
    <t>Folly Road [Member] | Maximum [Member]</t>
  </si>
  <si>
    <t>Georgetown [Member] | Mortgages [Member]</t>
  </si>
  <si>
    <t>Georgetown [Member] | Minimum [Member]</t>
  </si>
  <si>
    <t>Georgetown [Member] | Maximum [Member]</t>
  </si>
  <si>
    <t>Ladson Crossing [Member] | Mortgages [Member]</t>
  </si>
  <si>
    <t>Ladson Crossing [Member] | Minimum [Member]</t>
  </si>
  <si>
    <t>Ladson Crossing [Member] | Maximum [Member]</t>
  </si>
  <si>
    <t>Lake Greenwood Crossing [Member] | Mortgages [Member]</t>
  </si>
  <si>
    <t>Lake Greenwood Crossing [Member] | Minimum [Member]</t>
  </si>
  <si>
    <t>Lake Greenwood Crossing [Member] | Maximum [Member]</t>
  </si>
  <si>
    <t>Lake Murray [Member] | Mortgages [Member]</t>
  </si>
  <si>
    <t>Lake Murray [Member] | Minimum [Member]</t>
  </si>
  <si>
    <t>Lake Murray [Member] | Maximum [Member]</t>
  </si>
  <si>
    <t>Litchfield I [Member]</t>
  </si>
  <si>
    <t>Litchfield I [Member] | Mortgages [Member]</t>
  </si>
  <si>
    <t>Litchfield I [Member] | Minimum [Member]</t>
  </si>
  <si>
    <t>Litchfield I [Member] | Maximum [Member]</t>
  </si>
  <si>
    <t>Litchfield II [Member]</t>
  </si>
  <si>
    <t>Litchfield II [Member] | Mortgages [Member]</t>
  </si>
  <si>
    <t>Litchfield II [Member] | Minimum [Member]</t>
  </si>
  <si>
    <t>Litchfield II [Member] | Maximum [Member]</t>
  </si>
  <si>
    <t>Litchfield Market Village [Member] | Mortgages [Member]</t>
  </si>
  <si>
    <t>Litchfield Market Village [Member] | Minimum [Member]</t>
  </si>
  <si>
    <t>Litchfield Market Village [Member] | Maximum [Member]</t>
  </si>
  <si>
    <t>Moncks Corner [Member] | Mortgages [Member]</t>
  </si>
  <si>
    <t>Moncks Corner [Member] | Minimum [Member]</t>
  </si>
  <si>
    <t>Moncks Corner [Member] | Maximum [Member]</t>
  </si>
  <si>
    <t>Ridgeland [Member] | Mortgages [Member]</t>
  </si>
  <si>
    <t>Ridgeland [Member] | Minimum [Member]</t>
  </si>
  <si>
    <t>Ridgeland [Member] | Maximum [Member]</t>
  </si>
  <si>
    <t>Shoppes at Myrtle Park [Member] | Mortgages [Member]</t>
  </si>
  <si>
    <t>Shoppes at Myrtle Park [Member] | Minimum [Member]</t>
  </si>
  <si>
    <t>Shoppes at Myrtle Park [Member] | Maximum [Member]</t>
  </si>
  <si>
    <t>South Lake [Member] | Mortgages [Member]</t>
  </si>
  <si>
    <t>South Lake [Member] | Minimum [Member]</t>
  </si>
  <si>
    <t>South Lake [Member] | Maximum [Member]</t>
  </si>
  <si>
    <t>South Park [Member] | Mortgages [Member]</t>
  </si>
  <si>
    <t>South Park [Member] | Minimum [Member]</t>
  </si>
  <si>
    <t>South Park [Member] | Maximum [Member]</t>
  </si>
  <si>
    <t>St. Matthews [Member] | Mortgages [Member]</t>
  </si>
  <si>
    <t>St. Matthews [Member] | Minimum [Member]</t>
  </si>
  <si>
    <t>St. Matthews [Member] | Maximum [Member]</t>
  </si>
  <si>
    <t>Nov. 10,
		2016</t>
  </si>
  <si>
    <t>Berkley [Member] | Mortgages [Member]</t>
  </si>
  <si>
    <t>Berkley [Member] | Minimum [Member]</t>
  </si>
  <si>
    <t>Berkley [Member] | Maximum [Member]</t>
  </si>
  <si>
    <t>Sangaree [Member] | Mortgages [Member]</t>
  </si>
  <si>
    <t>Sangaree [Member] | Minimum [Member]</t>
  </si>
  <si>
    <t>Sangaree [Member] | Maximum [Member]</t>
  </si>
  <si>
    <t>Tri-county [Member] | Mortgages [Member]</t>
  </si>
  <si>
    <t>Tri-county [Member] | Minimum [Member]</t>
  </si>
  <si>
    <t>Tri-county [Member] | Maximum [Member]</t>
  </si>
  <si>
    <t>Nov. 15,
		2016</t>
  </si>
  <si>
    <t>Riverbridge [Member] | Minimum [Member]</t>
  </si>
  <si>
    <t>Riverbridge [Member] | Maximum [Member]</t>
  </si>
  <si>
    <t>Dec. 7,
		2016</t>
  </si>
  <si>
    <t>Laburnum Square [Member] | Mortgages [Member]</t>
  </si>
  <si>
    <t>Laburnum Square [Member] | Minimum [Member]</t>
  </si>
  <si>
    <t>Laburnum Square [Member] | Maximum [Member]</t>
  </si>
  <si>
    <t>Dec. 12,
		2016</t>
  </si>
  <si>
    <t>Franklin Village [Member] | Minimum [Member]</t>
  </si>
  <si>
    <t>Franklin Village [Member] | Maximum [Member]</t>
  </si>
  <si>
    <t>Dec. 16,
		2016</t>
  </si>
  <si>
    <t>Village at Martinsville [Member] | Mortgages [Member]</t>
  </si>
  <si>
    <t>Village at Martinsville [Member] | Minimum [Member]</t>
  </si>
  <si>
    <t>Village at Martinsville [Member] | Maximum [Member]</t>
  </si>
  <si>
    <t>Dec. 20,
		2016</t>
  </si>
  <si>
    <t>New Market [Member] | Mortgages [Member]</t>
  </si>
  <si>
    <t>New Market [Member] | Minimum [Member]</t>
  </si>
  <si>
    <t>New Market [Member] | Maximum [Member]</t>
  </si>
  <si>
    <t>Dec. 21,
		2016</t>
  </si>
  <si>
    <t>Rivergate Shopping Center [Member] | Minimum [Member]</t>
  </si>
  <si>
    <t>Rivergate Shopping Center [Member] | Maximum [Member]</t>
  </si>
  <si>
    <t>Legacy Assets-Sangaree, Tri-County, Berkley [Member] | Mortgages [Member]</t>
  </si>
  <si>
    <t>Beaver Village I and II [Member] | Mortgages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000_);_(&quot;$ &quot;(#,##0.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2754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8946399</v>
      </c>
    </row>
    <row r="17" spans="1:4">
      <c r="A17" s="4" t="s">
        <v>28</v>
      </c>
      <c r="D17" s="6" t="n">
        <v>86033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232</v>
      </c>
    </row>
    <row r="4" spans="1:2">
      <c r="A4" s="4" t="s">
        <v>38</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4334</v>
      </c>
      <c r="C3" s="6" t="n">
        <v>388880</v>
      </c>
    </row>
    <row r="4" spans="1:3">
      <c r="A4" s="4" t="s">
        <v>33</v>
      </c>
      <c r="B4" s="5" t="n">
        <v>3677</v>
      </c>
      <c r="C4" s="5" t="n">
        <v>4863</v>
      </c>
    </row>
    <row r="5" spans="1:3">
      <c r="A5" s="4" t="s">
        <v>34</v>
      </c>
      <c r="B5" s="5" t="n">
        <v>8609</v>
      </c>
      <c r="C5" s="5" t="n">
        <v>9652</v>
      </c>
    </row>
    <row r="6" spans="1:3">
      <c r="A6" s="4" t="s">
        <v>35</v>
      </c>
      <c r="B6" s="5" t="n">
        <v>5619</v>
      </c>
      <c r="C6" s="5" t="n">
        <v>3984</v>
      </c>
    </row>
    <row r="7" spans="1:3">
      <c r="A7" s="4" t="s">
        <v>36</v>
      </c>
      <c r="B7" s="5" t="n">
        <v>0</v>
      </c>
      <c r="C7" s="5" t="n">
        <v>1456</v>
      </c>
    </row>
    <row r="8" spans="1:3">
      <c r="A8" s="4" t="s">
        <v>37</v>
      </c>
      <c r="B8" s="5" t="n">
        <v>6739</v>
      </c>
      <c r="C8" s="5" t="n">
        <v>12000</v>
      </c>
    </row>
    <row r="9" spans="1:3">
      <c r="A9" s="4" t="s">
        <v>38</v>
      </c>
      <c r="B9" s="5" t="n">
        <v>5486</v>
      </c>
      <c r="C9" s="5" t="n">
        <v>5486</v>
      </c>
    </row>
    <row r="10" spans="1:3">
      <c r="A10" s="4" t="s">
        <v>39</v>
      </c>
      <c r="B10" s="5" t="n">
        <v>0</v>
      </c>
      <c r="C10" s="5" t="n">
        <v>366</v>
      </c>
    </row>
    <row r="11" spans="1:3">
      <c r="A11" s="4" t="s">
        <v>40</v>
      </c>
      <c r="B11" s="5" t="n">
        <v>8778</v>
      </c>
      <c r="C11" s="5" t="n">
        <v>12962</v>
      </c>
    </row>
    <row r="12" spans="1:3">
      <c r="A12" s="4" t="s">
        <v>41</v>
      </c>
      <c r="B12" s="5" t="n">
        <v>34432</v>
      </c>
      <c r="C12" s="5" t="n">
        <v>49397</v>
      </c>
    </row>
    <row r="13" spans="1:3">
      <c r="A13" s="4" t="s">
        <v>42</v>
      </c>
      <c r="B13" s="5" t="n">
        <v>457674</v>
      </c>
      <c r="C13" s="5" t="n">
        <v>489046</v>
      </c>
    </row>
    <row r="14" spans="1:3">
      <c r="A14" s="3" t="s">
        <v>43</v>
      </c>
    </row>
    <row r="15" spans="1:3">
      <c r="A15" s="4" t="s">
        <v>44</v>
      </c>
      <c r="B15" s="5" t="n">
        <v>308122</v>
      </c>
      <c r="C15" s="5" t="n">
        <v>305973</v>
      </c>
    </row>
    <row r="16" spans="1:3">
      <c r="A16" s="4" t="s">
        <v>45</v>
      </c>
      <c r="B16" s="5" t="n">
        <v>0</v>
      </c>
      <c r="C16" s="5" t="n">
        <v>1350</v>
      </c>
    </row>
    <row r="17" spans="1:3">
      <c r="A17" s="4" t="s">
        <v>46</v>
      </c>
      <c r="B17" s="5" t="n">
        <v>9616</v>
      </c>
      <c r="C17" s="5" t="n">
        <v>12680</v>
      </c>
    </row>
    <row r="18" spans="1:3">
      <c r="A18" s="4" t="s">
        <v>47</v>
      </c>
      <c r="B18" s="5" t="n">
        <v>10624</v>
      </c>
      <c r="C18" s="5" t="n">
        <v>7735</v>
      </c>
    </row>
    <row r="19" spans="1:3">
      <c r="A19" s="4" t="s">
        <v>48</v>
      </c>
      <c r="B19" s="5" t="n">
        <v>5480</v>
      </c>
      <c r="C19" s="5" t="n">
        <v>3586</v>
      </c>
    </row>
    <row r="20" spans="1:3">
      <c r="A20" s="4" t="s">
        <v>49</v>
      </c>
      <c r="B20" s="5" t="n">
        <v>333842</v>
      </c>
      <c r="C20" s="5" t="n">
        <v>331324</v>
      </c>
    </row>
    <row r="21" spans="1:3">
      <c r="A21" s="4" t="s">
        <v>50</v>
      </c>
      <c r="B21" s="5" t="n">
        <v>0</v>
      </c>
      <c r="C21" s="5" t="n">
        <v>0</v>
      </c>
    </row>
    <row r="22" spans="1:3">
      <c r="A22" s="3" t="s">
        <v>51</v>
      </c>
    </row>
    <row r="23" spans="1:3">
      <c r="A23" s="4" t="s">
        <v>52</v>
      </c>
      <c r="B23" s="5" t="n">
        <v>87</v>
      </c>
      <c r="C23" s="5" t="n">
        <v>85</v>
      </c>
    </row>
    <row r="24" spans="1:3">
      <c r="A24" s="4" t="s">
        <v>53</v>
      </c>
      <c r="B24" s="5" t="n">
        <v>226978</v>
      </c>
      <c r="C24" s="5" t="n">
        <v>223939</v>
      </c>
    </row>
    <row r="25" spans="1:3">
      <c r="A25" s="4" t="s">
        <v>54</v>
      </c>
      <c r="B25" s="5" t="n">
        <v>-204925</v>
      </c>
      <c r="C25" s="5" t="n">
        <v>-170377</v>
      </c>
    </row>
    <row r="26" spans="1:3">
      <c r="A26" s="4" t="s">
        <v>55</v>
      </c>
      <c r="B26" s="5" t="n">
        <v>63508</v>
      </c>
      <c r="C26" s="5" t="n">
        <v>94833</v>
      </c>
    </row>
    <row r="27" spans="1:3">
      <c r="A27" s="4" t="s">
        <v>56</v>
      </c>
      <c r="B27" s="5" t="n">
        <v>7088</v>
      </c>
      <c r="C27" s="5" t="n">
        <v>10359</v>
      </c>
    </row>
    <row r="28" spans="1:3">
      <c r="A28" s="4" t="s">
        <v>57</v>
      </c>
      <c r="B28" s="5" t="n">
        <v>70596</v>
      </c>
      <c r="C28" s="5" t="n">
        <v>105192</v>
      </c>
    </row>
    <row r="29" spans="1:3">
      <c r="A29" s="4" t="s">
        <v>58</v>
      </c>
      <c r="B29" s="5" t="n">
        <v>457674</v>
      </c>
      <c r="C29" s="5" t="n">
        <v>489046</v>
      </c>
    </row>
    <row r="30" spans="1:3">
      <c r="A30" s="4" t="s">
        <v>59</v>
      </c>
    </row>
    <row r="31" spans="1:3">
      <c r="A31" s="3" t="s">
        <v>51</v>
      </c>
    </row>
    <row r="32" spans="1:3">
      <c r="A32" s="4" t="s">
        <v>60</v>
      </c>
      <c r="B32" s="5" t="n">
        <v>53236</v>
      </c>
      <c r="C32" s="5" t="n">
        <v>52530</v>
      </c>
    </row>
    <row r="33" spans="1:3">
      <c r="A33" s="4" t="s">
        <v>61</v>
      </c>
    </row>
    <row r="34" spans="1:3">
      <c r="A34" s="3" t="s">
        <v>51</v>
      </c>
    </row>
    <row r="35" spans="1:3">
      <c r="A35" s="4" t="s">
        <v>60</v>
      </c>
      <c r="B35" s="5" t="n">
        <v>453</v>
      </c>
      <c r="C35" s="5" t="n">
        <v>453</v>
      </c>
    </row>
    <row r="36" spans="1:3">
      <c r="A36" s="4" t="s">
        <v>62</v>
      </c>
    </row>
    <row r="37" spans="1:3">
      <c r="A37" s="3" t="s">
        <v>51</v>
      </c>
    </row>
    <row r="38" spans="1:3">
      <c r="A38" s="4" t="s">
        <v>60</v>
      </c>
      <c r="B38" s="6" t="n">
        <v>40915</v>
      </c>
      <c r="C38" s="6" t="n">
        <v>40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22</v>
      </c>
    </row>
    <row r="4" spans="1:2">
      <c r="A4" s="4" t="s">
        <v>226</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2</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7</v>
      </c>
    </row>
    <row r="4" spans="1:2">
      <c r="A4" s="4" t="s">
        <v>226</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235</v>
      </c>
    </row>
    <row r="4" spans="1:2">
      <c r="A4" s="4" t="s">
        <v>312</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3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1</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4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4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4" t="s">
        <v>64</v>
      </c>
      <c r="B2" s="5" t="n">
        <v>562</v>
      </c>
      <c r="C2" s="5" t="n">
        <v>4500</v>
      </c>
    </row>
    <row r="3" spans="1:3">
      <c r="A3" s="4" t="s">
        <v>65</v>
      </c>
      <c r="B3" s="6" t="n">
        <v>562</v>
      </c>
      <c r="C3" s="6" t="n">
        <v>55930</v>
      </c>
    </row>
    <row r="4" spans="1:3">
      <c r="A4" s="4" t="s">
        <v>66</v>
      </c>
      <c r="B4" s="7" t="n">
        <v>0.01</v>
      </c>
      <c r="C4" s="7" t="n">
        <v>0.01</v>
      </c>
    </row>
    <row r="5" spans="1:3">
      <c r="A5" s="4" t="s">
        <v>67</v>
      </c>
      <c r="B5" s="5" t="n">
        <v>18750000</v>
      </c>
      <c r="C5" s="5" t="n">
        <v>18750000</v>
      </c>
    </row>
    <row r="6" spans="1:3">
      <c r="A6" s="4" t="s">
        <v>68</v>
      </c>
      <c r="B6" s="5" t="n">
        <v>8744189</v>
      </c>
      <c r="C6" s="5" t="n">
        <v>8503819</v>
      </c>
    </row>
    <row r="7" spans="1:3">
      <c r="A7" s="4" t="s">
        <v>69</v>
      </c>
      <c r="B7" s="5" t="n">
        <v>8744189</v>
      </c>
      <c r="C7" s="5" t="n">
        <v>8503819</v>
      </c>
    </row>
    <row r="8" spans="1:3">
      <c r="A8" s="4" t="s">
        <v>70</v>
      </c>
    </row>
    <row r="9" spans="1:3">
      <c r="A9" s="4" t="s">
        <v>71</v>
      </c>
      <c r="B9" s="4" t="s">
        <v>72</v>
      </c>
      <c r="C9" s="4" t="s">
        <v>72</v>
      </c>
    </row>
    <row r="10" spans="1:3">
      <c r="A10" s="4" t="s">
        <v>73</v>
      </c>
      <c r="B10" s="5" t="n">
        <v>4500</v>
      </c>
      <c r="C10" s="5" t="n">
        <v>4500</v>
      </c>
    </row>
    <row r="11" spans="1:3">
      <c r="A11" s="4" t="s">
        <v>74</v>
      </c>
      <c r="B11" s="5" t="n">
        <v>562</v>
      </c>
      <c r="C11" s="5" t="n">
        <v>562</v>
      </c>
    </row>
    <row r="12" spans="1:3">
      <c r="A12" s="4" t="s">
        <v>64</v>
      </c>
      <c r="B12" s="5" t="n">
        <v>562</v>
      </c>
      <c r="C12" s="5" t="n">
        <v>562</v>
      </c>
    </row>
    <row r="13" spans="1:3">
      <c r="A13" s="4" t="s">
        <v>75</v>
      </c>
    </row>
    <row r="14" spans="1:3">
      <c r="A14" s="4" t="s">
        <v>71</v>
      </c>
      <c r="B14" s="4" t="s">
        <v>72</v>
      </c>
      <c r="C14" s="4" t="s">
        <v>72</v>
      </c>
    </row>
    <row r="15" spans="1:3">
      <c r="A15" s="4" t="s">
        <v>73</v>
      </c>
      <c r="B15" s="5" t="n">
        <v>5000000</v>
      </c>
      <c r="C15" s="5" t="n">
        <v>5000000</v>
      </c>
    </row>
    <row r="16" spans="1:3">
      <c r="A16" s="4" t="s">
        <v>74</v>
      </c>
      <c r="B16" s="5" t="n">
        <v>1875848</v>
      </c>
      <c r="C16" s="5" t="n">
        <v>1871244</v>
      </c>
    </row>
    <row r="17" spans="1:3">
      <c r="A17" s="4" t="s">
        <v>64</v>
      </c>
      <c r="B17" s="5" t="n">
        <v>1875848</v>
      </c>
      <c r="C17" s="5" t="n">
        <v>1871244</v>
      </c>
    </row>
    <row r="18" spans="1:3">
      <c r="A18" s="4" t="s">
        <v>65</v>
      </c>
      <c r="B18" s="6" t="n">
        <v>46900</v>
      </c>
      <c r="C18" s="6" t="n">
        <v>46780</v>
      </c>
    </row>
    <row r="19" spans="1:3">
      <c r="A19" s="4" t="s">
        <v>59</v>
      </c>
    </row>
    <row r="20" spans="1:3">
      <c r="A20" s="4" t="s">
        <v>71</v>
      </c>
      <c r="B20" s="4" t="s">
        <v>72</v>
      </c>
      <c r="C20" s="4" t="s">
        <v>72</v>
      </c>
    </row>
    <row r="21" spans="1:3">
      <c r="A21" s="4" t="s">
        <v>73</v>
      </c>
      <c r="B21" s="5" t="n">
        <v>4000000</v>
      </c>
      <c r="C21" s="5" t="n">
        <v>4000000</v>
      </c>
    </row>
    <row r="22" spans="1:3">
      <c r="A22" s="4" t="s">
        <v>74</v>
      </c>
      <c r="B22" s="5" t="n">
        <v>2237000</v>
      </c>
      <c r="C22" s="5" t="n">
        <v>2237000</v>
      </c>
    </row>
    <row r="23" spans="1:3">
      <c r="A23" s="4" t="s">
        <v>64</v>
      </c>
      <c r="B23" s="5" t="n">
        <v>2237000</v>
      </c>
      <c r="C23" s="5" t="n">
        <v>2237000</v>
      </c>
    </row>
    <row r="24" spans="1:3">
      <c r="A24" s="4" t="s">
        <v>65</v>
      </c>
      <c r="B24" s="6" t="n">
        <v>55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5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2</v>
      </c>
    </row>
    <row r="3" spans="1:2">
      <c r="A3" s="3" t="s">
        <v>253</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42"/>
  </cols>
  <sheetData>
    <row r="1" spans="1:2">
      <c r="A1" s="1" t="s">
        <v>341</v>
      </c>
      <c r="B1" s="2" t="s">
        <v>1</v>
      </c>
    </row>
    <row r="2" spans="1:2">
      <c r="B2" s="2" t="s">
        <v>342</v>
      </c>
    </row>
    <row r="3" spans="1:2">
      <c r="A3" s="3" t="s">
        <v>343</v>
      </c>
    </row>
    <row r="4" spans="1:2">
      <c r="A4" s="4" t="s">
        <v>344</v>
      </c>
      <c r="B4" s="5" t="n">
        <v>64</v>
      </c>
    </row>
    <row r="5" spans="1:2">
      <c r="A5" s="4" t="s">
        <v>345</v>
      </c>
      <c r="B5" s="5" t="n">
        <v>1</v>
      </c>
    </row>
    <row r="6" spans="1:2">
      <c r="A6" s="4" t="s">
        <v>346</v>
      </c>
      <c r="B6" s="5" t="n">
        <v>7</v>
      </c>
    </row>
    <row r="7" spans="1:2">
      <c r="A7" s="4" t="s">
        <v>347</v>
      </c>
      <c r="B7" s="5" t="n">
        <v>1</v>
      </c>
    </row>
    <row r="8" spans="1:2">
      <c r="A8" s="4" t="s">
        <v>348</v>
      </c>
      <c r="B8" s="5" t="n">
        <v>4902000</v>
      </c>
    </row>
    <row r="9" spans="1:2">
      <c r="A9" s="4" t="s">
        <v>349</v>
      </c>
      <c r="B9" s="4" t="s">
        <v>350</v>
      </c>
    </row>
    <row r="10" spans="1:2">
      <c r="A10" s="4" t="s">
        <v>351</v>
      </c>
    </row>
    <row r="11" spans="1:2">
      <c r="A11" s="3" t="s">
        <v>343</v>
      </c>
    </row>
    <row r="12" spans="1:2">
      <c r="A12" s="4" t="s">
        <v>352</v>
      </c>
      <c r="B12" s="5" t="n">
        <v>15</v>
      </c>
    </row>
    <row r="13" spans="1:2">
      <c r="A13" s="4" t="s">
        <v>353</v>
      </c>
    </row>
    <row r="14" spans="1:2">
      <c r="A14" s="3" t="s">
        <v>343</v>
      </c>
    </row>
    <row r="15" spans="1:2">
      <c r="A15" s="4" t="s">
        <v>352</v>
      </c>
      <c r="B15" s="5" t="n">
        <v>3</v>
      </c>
    </row>
    <row r="16" spans="1:2">
      <c r="A16" s="4" t="s">
        <v>354</v>
      </c>
    </row>
    <row r="17" spans="1:2">
      <c r="A17" s="3" t="s">
        <v>343</v>
      </c>
    </row>
    <row r="18" spans="1:2">
      <c r="A18" s="4" t="s">
        <v>352</v>
      </c>
      <c r="B18" s="5" t="n">
        <v>7</v>
      </c>
    </row>
    <row r="19" spans="1:2">
      <c r="A19" s="4" t="s">
        <v>355</v>
      </c>
    </row>
    <row r="20" spans="1:2">
      <c r="A20" s="3" t="s">
        <v>343</v>
      </c>
    </row>
    <row r="21" spans="1:2">
      <c r="A21" s="4" t="s">
        <v>352</v>
      </c>
      <c r="B21" s="5" t="n">
        <v>25</v>
      </c>
    </row>
    <row r="22" spans="1:2">
      <c r="A22" s="4" t="s">
        <v>356</v>
      </c>
    </row>
    <row r="23" spans="1:2">
      <c r="A23" s="3" t="s">
        <v>343</v>
      </c>
    </row>
    <row r="24" spans="1:2">
      <c r="A24" s="4" t="s">
        <v>352</v>
      </c>
      <c r="B24" s="5" t="n">
        <v>12</v>
      </c>
    </row>
    <row r="25" spans="1:2">
      <c r="A25" s="4" t="s">
        <v>357</v>
      </c>
    </row>
    <row r="26" spans="1:2">
      <c r="A26" s="3" t="s">
        <v>343</v>
      </c>
    </row>
    <row r="27" spans="1:2">
      <c r="A27" s="4" t="s">
        <v>352</v>
      </c>
      <c r="B27" s="5" t="n">
        <v>2</v>
      </c>
    </row>
    <row r="28" spans="1:2">
      <c r="A28" s="4" t="s">
        <v>358</v>
      </c>
    </row>
    <row r="29" spans="1:2">
      <c r="A29" s="3" t="s">
        <v>343</v>
      </c>
    </row>
    <row r="30" spans="1:2">
      <c r="A30" s="4" t="s">
        <v>352</v>
      </c>
      <c r="B30" s="5" t="n">
        <v>2</v>
      </c>
    </row>
    <row r="31" spans="1:2">
      <c r="A31" s="4" t="s">
        <v>359</v>
      </c>
    </row>
    <row r="32" spans="1:2">
      <c r="A32" s="3" t="s">
        <v>343</v>
      </c>
    </row>
    <row r="33" spans="1:2">
      <c r="A33" s="4" t="s">
        <v>352</v>
      </c>
      <c r="B33" s="5" t="n">
        <v>1</v>
      </c>
    </row>
    <row r="34" spans="1:2">
      <c r="A34" s="4" t="s">
        <v>360</v>
      </c>
    </row>
    <row r="35" spans="1:2">
      <c r="A35" s="3" t="s">
        <v>343</v>
      </c>
    </row>
    <row r="36" spans="1:2">
      <c r="A36" s="4" t="s">
        <v>352</v>
      </c>
      <c r="B36" s="5" t="n">
        <v>1</v>
      </c>
    </row>
    <row r="37" spans="1:2">
      <c r="A37" s="4" t="s">
        <v>361</v>
      </c>
    </row>
    <row r="38" spans="1:2">
      <c r="A38" s="3" t="s">
        <v>343</v>
      </c>
    </row>
    <row r="39" spans="1:2">
      <c r="A39" s="4" t="s">
        <v>352</v>
      </c>
      <c r="B39" s="5" t="n">
        <v>1</v>
      </c>
    </row>
    <row r="40" spans="1:2">
      <c r="A40" s="4" t="s">
        <v>362</v>
      </c>
    </row>
    <row r="41" spans="1:2">
      <c r="A41" s="3" t="s">
        <v>343</v>
      </c>
    </row>
    <row r="42" spans="1:2">
      <c r="A42" s="4" t="s">
        <v>352</v>
      </c>
      <c r="B42" s="5" t="n">
        <v>3</v>
      </c>
    </row>
    <row r="43" spans="1:2">
      <c r="A43" s="4" t="s">
        <v>363</v>
      </c>
    </row>
    <row r="44" spans="1:2">
      <c r="A44" s="3" t="s">
        <v>343</v>
      </c>
    </row>
    <row r="45" spans="1:2">
      <c r="A45" s="4" t="s">
        <v>352</v>
      </c>
      <c r="B45"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21"/>
  </cols>
  <sheetData>
    <row r="1" spans="1:5">
      <c r="A1" s="1" t="s">
        <v>364</v>
      </c>
      <c r="B1" s="2" t="s">
        <v>365</v>
      </c>
      <c r="C1" s="2" t="s">
        <v>366</v>
      </c>
      <c r="D1" s="2" t="s">
        <v>367</v>
      </c>
      <c r="E1" s="2" t="s">
        <v>368</v>
      </c>
    </row>
    <row r="2" spans="1:5">
      <c r="A2" s="3" t="s">
        <v>369</v>
      </c>
    </row>
    <row r="3" spans="1:5">
      <c r="A3" s="4" t="s">
        <v>370</v>
      </c>
      <c r="C3" s="6" t="n">
        <v>0</v>
      </c>
      <c r="D3" s="6" t="n">
        <v>0</v>
      </c>
      <c r="E3" s="6" t="n">
        <v>0</v>
      </c>
    </row>
    <row r="4" spans="1:5">
      <c r="A4" s="4" t="s">
        <v>371</v>
      </c>
      <c r="C4" s="6" t="n">
        <v>0</v>
      </c>
      <c r="D4" s="5" t="n">
        <v>0</v>
      </c>
      <c r="E4" s="5" t="n">
        <v>0</v>
      </c>
    </row>
    <row r="5" spans="1:5">
      <c r="A5" s="4" t="s">
        <v>372</v>
      </c>
      <c r="C5" s="4" t="s">
        <v>373</v>
      </c>
    </row>
    <row r="6" spans="1:5">
      <c r="A6" s="4" t="s">
        <v>374</v>
      </c>
      <c r="C6" s="6" t="n">
        <v>250000</v>
      </c>
    </row>
    <row r="7" spans="1:5">
      <c r="A7" s="4" t="s">
        <v>375</v>
      </c>
      <c r="C7" s="4" t="s">
        <v>376</v>
      </c>
    </row>
    <row r="8" spans="1:5">
      <c r="A8" s="4" t="s">
        <v>377</v>
      </c>
      <c r="C8" s="6" t="n">
        <v>705000</v>
      </c>
      <c r="D8" s="5" t="n">
        <v>691000</v>
      </c>
    </row>
    <row r="9" spans="1:5">
      <c r="A9" s="4" t="s">
        <v>378</v>
      </c>
      <c r="C9" s="5" t="n">
        <v>2821000</v>
      </c>
      <c r="D9" s="5" t="n">
        <v>425000</v>
      </c>
      <c r="E9" s="5" t="n">
        <v>243000</v>
      </c>
    </row>
    <row r="10" spans="1:5">
      <c r="A10" s="4" t="s">
        <v>379</v>
      </c>
      <c r="C10" s="5" t="n">
        <v>560000</v>
      </c>
      <c r="D10" s="5" t="n">
        <v>26000</v>
      </c>
      <c r="E10" s="5" t="n">
        <v>0</v>
      </c>
    </row>
    <row r="11" spans="1:5">
      <c r="A11" s="4" t="s">
        <v>380</v>
      </c>
      <c r="C11" s="5" t="n">
        <v>41830000</v>
      </c>
      <c r="D11" s="5" t="n">
        <v>28550000</v>
      </c>
    </row>
    <row r="12" spans="1:5">
      <c r="A12" s="4" t="s">
        <v>381</v>
      </c>
      <c r="C12" s="5" t="n">
        <v>15640000</v>
      </c>
      <c r="D12" s="5" t="n">
        <v>12750000</v>
      </c>
      <c r="E12" s="5" t="n">
        <v>11510000</v>
      </c>
    </row>
    <row r="13" spans="1:5">
      <c r="A13" s="4" t="s">
        <v>382</v>
      </c>
      <c r="C13" s="6" t="n">
        <v>199000</v>
      </c>
      <c r="D13" s="5" t="n">
        <v>289000</v>
      </c>
      <c r="E13" s="5" t="n">
        <v>163000</v>
      </c>
    </row>
    <row r="14" spans="1:5">
      <c r="A14" s="4" t="s">
        <v>383</v>
      </c>
      <c r="C14" s="4" t="s">
        <v>384</v>
      </c>
    </row>
    <row r="15" spans="1:5">
      <c r="A15" s="4" t="s">
        <v>385</v>
      </c>
      <c r="C15" s="6" t="n">
        <v>15000</v>
      </c>
      <c r="D15" s="5" t="n">
        <v>107000</v>
      </c>
    </row>
    <row r="16" spans="1:5">
      <c r="A16" s="4" t="s">
        <v>386</v>
      </c>
      <c r="C16" s="4" t="s">
        <v>387</v>
      </c>
    </row>
    <row r="17" spans="1:5">
      <c r="A17" s="4" t="s">
        <v>388</v>
      </c>
      <c r="C17" s="4" t="s">
        <v>389</v>
      </c>
    </row>
    <row r="18" spans="1:5">
      <c r="A18" s="4" t="s">
        <v>390</v>
      </c>
      <c r="C18" s="4" t="s">
        <v>391</v>
      </c>
    </row>
    <row r="19" spans="1:5">
      <c r="A19" s="4" t="s">
        <v>392</v>
      </c>
      <c r="C19" s="4" t="s">
        <v>393</v>
      </c>
    </row>
    <row r="20" spans="1:5">
      <c r="A20" s="4" t="s">
        <v>394</v>
      </c>
      <c r="C20" s="6" t="n">
        <v>237000</v>
      </c>
      <c r="D20" s="6" t="n">
        <v>228000</v>
      </c>
      <c r="E20" s="5" t="n">
        <v>218000</v>
      </c>
    </row>
    <row r="21" spans="1:5">
      <c r="A21" s="4" t="s">
        <v>395</v>
      </c>
      <c r="C21" s="7" t="n">
        <v>0.01</v>
      </c>
      <c r="D21" s="7" t="n">
        <v>0.01</v>
      </c>
    </row>
    <row r="22" spans="1:5">
      <c r="A22" s="4" t="s">
        <v>396</v>
      </c>
      <c r="B22" s="9" t="n">
        <v>0.125</v>
      </c>
    </row>
    <row r="23" spans="1:5">
      <c r="A23" s="4" t="s">
        <v>397</v>
      </c>
      <c r="C23" s="6" t="n">
        <v>2821000</v>
      </c>
      <c r="D23" s="6" t="n">
        <v>425000</v>
      </c>
      <c r="E23" s="6" t="n">
        <v>243000</v>
      </c>
    </row>
    <row r="24" spans="1:5">
      <c r="A24" s="4" t="s">
        <v>398</v>
      </c>
    </row>
    <row r="25" spans="1:5">
      <c r="A25" s="3" t="s">
        <v>369</v>
      </c>
    </row>
    <row r="26" spans="1:5">
      <c r="A26" s="4" t="s">
        <v>399</v>
      </c>
      <c r="C26" s="6" t="n">
        <v>2340000</v>
      </c>
      <c r="D26" s="6" t="n">
        <v>1240000</v>
      </c>
    </row>
    <row r="27" spans="1:5">
      <c r="A27" s="4" t="s">
        <v>400</v>
      </c>
    </row>
    <row r="28" spans="1:5">
      <c r="A28" s="3" t="s">
        <v>369</v>
      </c>
    </row>
    <row r="29" spans="1:5">
      <c r="A29" s="4" t="s">
        <v>401</v>
      </c>
      <c r="C29" s="4" t="s">
        <v>387</v>
      </c>
    </row>
    <row r="30" spans="1:5">
      <c r="A30" s="4" t="s">
        <v>402</v>
      </c>
    </row>
    <row r="31" spans="1:5">
      <c r="A31" s="3" t="s">
        <v>369</v>
      </c>
    </row>
    <row r="32" spans="1:5">
      <c r="A32" s="4" t="s">
        <v>401</v>
      </c>
      <c r="C32" s="4" t="s">
        <v>403</v>
      </c>
    </row>
    <row r="33" spans="1:5">
      <c r="A33" s="4" t="s">
        <v>404</v>
      </c>
    </row>
    <row r="34" spans="1:5">
      <c r="A34" s="3" t="s">
        <v>369</v>
      </c>
    </row>
    <row r="35" spans="1:5">
      <c r="A35" s="4" t="s">
        <v>405</v>
      </c>
      <c r="C35" s="4" t="s">
        <v>389</v>
      </c>
    </row>
    <row r="36" spans="1:5">
      <c r="A36" s="4" t="s">
        <v>406</v>
      </c>
    </row>
    <row r="37" spans="1:5">
      <c r="A37" s="3" t="s">
        <v>369</v>
      </c>
    </row>
    <row r="38" spans="1:5">
      <c r="A38" s="4" t="s">
        <v>405</v>
      </c>
      <c r="C38" s="4" t="s">
        <v>407</v>
      </c>
    </row>
    <row r="39" spans="1:5">
      <c r="A39" s="4" t="s">
        <v>408</v>
      </c>
    </row>
    <row r="40" spans="1:5">
      <c r="A40" s="3" t="s">
        <v>369</v>
      </c>
    </row>
    <row r="41" spans="1:5">
      <c r="A41" s="4" t="s">
        <v>409</v>
      </c>
      <c r="C41" s="6" t="n">
        <v>1740000</v>
      </c>
    </row>
    <row r="42" spans="1:5">
      <c r="A42" s="4" t="s">
        <v>410</v>
      </c>
    </row>
    <row r="43" spans="1:5">
      <c r="A43" s="3" t="s">
        <v>369</v>
      </c>
    </row>
    <row r="44" spans="1:5">
      <c r="A44" s="4" t="s">
        <v>378</v>
      </c>
      <c r="C44" s="6" t="n">
        <v>45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3" t="s">
        <v>412</v>
      </c>
    </row>
    <row r="3" spans="1:3">
      <c r="A3" s="4" t="s">
        <v>413</v>
      </c>
      <c r="B3" s="6" t="n">
        <v>6804</v>
      </c>
      <c r="C3" s="6" t="n">
        <v>10944</v>
      </c>
    </row>
    <row r="4" spans="1:3">
      <c r="A4" s="4" t="s">
        <v>414</v>
      </c>
      <c r="B4" s="5" t="n">
        <v>1077</v>
      </c>
      <c r="C4" s="5" t="n">
        <v>1096</v>
      </c>
    </row>
    <row r="5" spans="1:3">
      <c r="A5" s="4" t="s">
        <v>415</v>
      </c>
      <c r="B5" s="5" t="n">
        <v>810</v>
      </c>
      <c r="C5" s="5" t="n">
        <v>518</v>
      </c>
    </row>
    <row r="6" spans="1:3">
      <c r="A6" s="4" t="s">
        <v>416</v>
      </c>
      <c r="B6" s="5" t="n">
        <v>547</v>
      </c>
      <c r="C6" s="5" t="n">
        <v>1086</v>
      </c>
    </row>
    <row r="7" spans="1:3">
      <c r="A7" s="4" t="s">
        <v>417</v>
      </c>
      <c r="B7" s="5" t="n">
        <v>34432</v>
      </c>
      <c r="C7" s="5" t="n">
        <v>49397</v>
      </c>
    </row>
    <row r="8" spans="1:3">
      <c r="A8" s="4" t="s">
        <v>418</v>
      </c>
    </row>
    <row r="9" spans="1:3">
      <c r="A9" s="3" t="s">
        <v>412</v>
      </c>
    </row>
    <row r="10" spans="1:3">
      <c r="A10" s="4" t="s">
        <v>417</v>
      </c>
      <c r="B10" s="5" t="n">
        <v>25118</v>
      </c>
      <c r="C10" s="5" t="n">
        <v>35654</v>
      </c>
    </row>
    <row r="11" spans="1:3">
      <c r="A11" s="4" t="s">
        <v>419</v>
      </c>
    </row>
    <row r="12" spans="1:3">
      <c r="A12" s="3" t="s">
        <v>412</v>
      </c>
    </row>
    <row r="13" spans="1:3">
      <c r="A13" s="4" t="s">
        <v>417</v>
      </c>
      <c r="B13" s="6" t="n">
        <v>76</v>
      </c>
      <c r="C13" s="6" t="n">
        <v>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3" t="s">
        <v>422</v>
      </c>
    </row>
    <row r="3" spans="1:2">
      <c r="A3" s="5" t="n">
        <v>2018</v>
      </c>
      <c r="B3" s="6" t="n">
        <v>10005</v>
      </c>
    </row>
    <row r="4" spans="1:2">
      <c r="A4" s="5" t="n">
        <v>2019</v>
      </c>
      <c r="B4" s="5" t="n">
        <v>7023</v>
      </c>
    </row>
    <row r="5" spans="1:2">
      <c r="A5" s="5" t="n">
        <v>2020</v>
      </c>
      <c r="B5" s="5" t="n">
        <v>4792</v>
      </c>
    </row>
    <row r="6" spans="1:2">
      <c r="A6" s="5" t="n">
        <v>2021</v>
      </c>
      <c r="B6" s="5" t="n">
        <v>3038</v>
      </c>
    </row>
    <row r="7" spans="1:2">
      <c r="A7" s="5" t="n">
        <v>2022</v>
      </c>
      <c r="B7" s="5" t="n">
        <v>2428</v>
      </c>
    </row>
    <row r="8" spans="1:2">
      <c r="A8" s="4" t="s">
        <v>423</v>
      </c>
      <c r="B8" s="5" t="n">
        <v>5789</v>
      </c>
    </row>
    <row r="9" spans="1:2">
      <c r="A9" s="4" t="s">
        <v>424</v>
      </c>
      <c r="B9" s="5" t="n">
        <v>33075</v>
      </c>
    </row>
    <row r="10" spans="1:2">
      <c r="A10" s="4" t="s">
        <v>418</v>
      </c>
    </row>
    <row r="11" spans="1:2">
      <c r="A11" s="3" t="s">
        <v>422</v>
      </c>
    </row>
    <row r="12" spans="1:2">
      <c r="A12" s="5" t="n">
        <v>2018</v>
      </c>
      <c r="B12" s="5" t="n">
        <v>7122</v>
      </c>
    </row>
    <row r="13" spans="1:2">
      <c r="A13" s="5" t="n">
        <v>2019</v>
      </c>
      <c r="B13" s="5" t="n">
        <v>5176</v>
      </c>
    </row>
    <row r="14" spans="1:2">
      <c r="A14" s="5" t="n">
        <v>2020</v>
      </c>
      <c r="B14" s="5" t="n">
        <v>3698</v>
      </c>
    </row>
    <row r="15" spans="1:2">
      <c r="A15" s="5" t="n">
        <v>2021</v>
      </c>
      <c r="B15" s="5" t="n">
        <v>2380</v>
      </c>
    </row>
    <row r="16" spans="1:2">
      <c r="A16" s="5" t="n">
        <v>2022</v>
      </c>
      <c r="B16" s="5" t="n">
        <v>1931</v>
      </c>
    </row>
    <row r="17" spans="1:2">
      <c r="A17" s="4" t="s">
        <v>423</v>
      </c>
      <c r="B17" s="5" t="n">
        <v>4811</v>
      </c>
    </row>
    <row r="18" spans="1:2">
      <c r="A18" s="4" t="s">
        <v>424</v>
      </c>
      <c r="B18" s="5" t="n">
        <v>25118</v>
      </c>
    </row>
    <row r="19" spans="1:2">
      <c r="A19" s="4" t="s">
        <v>425</v>
      </c>
    </row>
    <row r="20" spans="1:2">
      <c r="A20" s="3" t="s">
        <v>422</v>
      </c>
    </row>
    <row r="21" spans="1:2">
      <c r="A21" s="5" t="n">
        <v>2018</v>
      </c>
      <c r="B21" s="5" t="n">
        <v>2613</v>
      </c>
    </row>
    <row r="22" spans="1:2">
      <c r="A22" s="5" t="n">
        <v>2019</v>
      </c>
      <c r="B22" s="5" t="n">
        <v>1646</v>
      </c>
    </row>
    <row r="23" spans="1:2">
      <c r="A23" s="5" t="n">
        <v>2020</v>
      </c>
      <c r="B23" s="5" t="n">
        <v>940</v>
      </c>
    </row>
    <row r="24" spans="1:2">
      <c r="A24" s="5" t="n">
        <v>2021</v>
      </c>
      <c r="B24" s="5" t="n">
        <v>523</v>
      </c>
    </row>
    <row r="25" spans="1:2">
      <c r="A25" s="5" t="n">
        <v>2022</v>
      </c>
      <c r="B25" s="5" t="n">
        <v>406</v>
      </c>
    </row>
    <row r="26" spans="1:2">
      <c r="A26" s="4" t="s">
        <v>423</v>
      </c>
      <c r="B26" s="5" t="n">
        <v>676</v>
      </c>
    </row>
    <row r="27" spans="1:2">
      <c r="A27" s="4" t="s">
        <v>424</v>
      </c>
      <c r="B27" s="5" t="n">
        <v>6804</v>
      </c>
    </row>
    <row r="28" spans="1:2">
      <c r="A28" s="4" t="s">
        <v>426</v>
      </c>
    </row>
    <row r="29" spans="1:2">
      <c r="A29" s="3" t="s">
        <v>422</v>
      </c>
    </row>
    <row r="30" spans="1:2">
      <c r="A30" s="5" t="n">
        <v>2018</v>
      </c>
      <c r="B30" s="5" t="n">
        <v>253</v>
      </c>
    </row>
    <row r="31" spans="1:2">
      <c r="A31" s="5" t="n">
        <v>2019</v>
      </c>
      <c r="B31" s="5" t="n">
        <v>187</v>
      </c>
    </row>
    <row r="32" spans="1:2">
      <c r="A32" s="5" t="n">
        <v>2020</v>
      </c>
      <c r="B32" s="5" t="n">
        <v>143</v>
      </c>
    </row>
    <row r="33" spans="1:2">
      <c r="A33" s="5" t="n">
        <v>2021</v>
      </c>
      <c r="B33" s="5" t="n">
        <v>126</v>
      </c>
    </row>
    <row r="34" spans="1:2">
      <c r="A34" s="5" t="n">
        <v>2022</v>
      </c>
      <c r="B34" s="5" t="n">
        <v>85</v>
      </c>
    </row>
    <row r="35" spans="1:2">
      <c r="A35" s="4" t="s">
        <v>423</v>
      </c>
      <c r="B35" s="5" t="n">
        <v>283</v>
      </c>
    </row>
    <row r="36" spans="1:2">
      <c r="A36" s="4" t="s">
        <v>424</v>
      </c>
      <c r="B36" s="5" t="n">
        <v>1077</v>
      </c>
    </row>
    <row r="37" spans="1:2">
      <c r="A37" s="4" t="s">
        <v>427</v>
      </c>
    </row>
    <row r="38" spans="1:2">
      <c r="A38" s="3" t="s">
        <v>422</v>
      </c>
    </row>
    <row r="39" spans="1:2">
      <c r="A39" s="5" t="n">
        <v>2018</v>
      </c>
      <c r="B39" s="5" t="n">
        <v>17</v>
      </c>
    </row>
    <row r="40" spans="1:2">
      <c r="A40" s="5" t="n">
        <v>2019</v>
      </c>
      <c r="B40" s="5" t="n">
        <v>14</v>
      </c>
    </row>
    <row r="41" spans="1:2">
      <c r="A41" s="5" t="n">
        <v>2020</v>
      </c>
      <c r="B41" s="5" t="n">
        <v>11</v>
      </c>
    </row>
    <row r="42" spans="1:2">
      <c r="A42" s="5" t="n">
        <v>2021</v>
      </c>
      <c r="B42" s="5" t="n">
        <v>9</v>
      </c>
    </row>
    <row r="43" spans="1:2">
      <c r="A43" s="5" t="n">
        <v>2022</v>
      </c>
      <c r="B43" s="5" t="n">
        <v>6</v>
      </c>
    </row>
    <row r="44" spans="1:2">
      <c r="A44" s="4" t="s">
        <v>423</v>
      </c>
      <c r="B44" s="5" t="n">
        <v>19</v>
      </c>
    </row>
    <row r="45" spans="1:2">
      <c r="A45" s="4" t="s">
        <v>424</v>
      </c>
      <c r="B45" s="6" t="n">
        <v>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77</v>
      </c>
    </row>
    <row r="3" spans="1:4">
      <c r="A3" s="3" t="s">
        <v>222</v>
      </c>
    </row>
    <row r="4" spans="1:4">
      <c r="A4" s="4" t="s">
        <v>429</v>
      </c>
      <c r="B4" s="6" t="n">
        <v>1101</v>
      </c>
      <c r="C4" s="6" t="n">
        <v>2018</v>
      </c>
      <c r="D4" s="6" t="n">
        <v>3871</v>
      </c>
    </row>
    <row r="5" spans="1:4">
      <c r="A5" s="4" t="s">
        <v>430</v>
      </c>
      <c r="B5" s="5" t="n">
        <v>1606</v>
      </c>
      <c r="C5" s="5" t="n">
        <v>1683</v>
      </c>
      <c r="D5" s="5" t="n">
        <v>1597</v>
      </c>
    </row>
    <row r="6" spans="1:4">
      <c r="A6" s="4" t="s">
        <v>431</v>
      </c>
      <c r="B6" s="5" t="n">
        <v>2433</v>
      </c>
      <c r="C6" s="5" t="n">
        <v>3727</v>
      </c>
      <c r="D6" s="5" t="n">
        <v>3376</v>
      </c>
    </row>
    <row r="7" spans="1:4">
      <c r="A7" s="4" t="s">
        <v>432</v>
      </c>
      <c r="B7" s="5" t="n">
        <v>962</v>
      </c>
      <c r="C7" s="5" t="n">
        <v>1111</v>
      </c>
      <c r="D7" s="5" t="n">
        <v>1187</v>
      </c>
    </row>
    <row r="8" spans="1:4">
      <c r="A8" s="4" t="s">
        <v>433</v>
      </c>
      <c r="B8" s="5" t="n">
        <v>663</v>
      </c>
      <c r="C8" s="5" t="n">
        <v>514</v>
      </c>
      <c r="D8" s="5" t="n">
        <v>2655</v>
      </c>
    </row>
    <row r="9" spans="1:4">
      <c r="A9" s="4" t="s">
        <v>434</v>
      </c>
      <c r="B9" s="5" t="n">
        <v>272</v>
      </c>
      <c r="C9" s="5" t="n">
        <v>481</v>
      </c>
      <c r="D9" s="5" t="n">
        <v>446</v>
      </c>
    </row>
    <row r="10" spans="1:4">
      <c r="A10" s="4" t="s">
        <v>435</v>
      </c>
      <c r="B10" s="5" t="n">
        <v>237</v>
      </c>
      <c r="C10" s="5" t="n">
        <v>228</v>
      </c>
      <c r="D10" s="5" t="n">
        <v>218</v>
      </c>
    </row>
    <row r="11" spans="1:4">
      <c r="A11" s="4" t="s">
        <v>436</v>
      </c>
      <c r="B11" s="5" t="n">
        <v>90</v>
      </c>
      <c r="C11" s="5" t="n">
        <v>162</v>
      </c>
      <c r="D11" s="5" t="n">
        <v>66</v>
      </c>
    </row>
    <row r="12" spans="1:4">
      <c r="A12" s="4" t="s">
        <v>116</v>
      </c>
      <c r="B12" s="6" t="n">
        <v>7364</v>
      </c>
      <c r="C12" s="6" t="n">
        <v>9924</v>
      </c>
      <c r="D12" s="6" t="n">
        <v>1341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3" t="s">
        <v>343</v>
      </c>
    </row>
    <row r="3" spans="1:3">
      <c r="A3" s="4" t="s">
        <v>438</v>
      </c>
      <c r="B3" s="6" t="n">
        <v>415379</v>
      </c>
      <c r="C3" s="6" t="n">
        <v>409362</v>
      </c>
    </row>
    <row r="4" spans="1:3">
      <c r="A4" s="4" t="s">
        <v>439</v>
      </c>
      <c r="B4" s="5" t="n">
        <v>11228</v>
      </c>
      <c r="C4" s="5" t="n">
        <v>11420</v>
      </c>
    </row>
    <row r="5" spans="1:3">
      <c r="A5" s="4" t="s">
        <v>440</v>
      </c>
      <c r="B5" s="5" t="n">
        <v>-31045</v>
      </c>
      <c r="C5" s="5" t="n">
        <v>-20482</v>
      </c>
    </row>
    <row r="6" spans="1:3">
      <c r="A6" s="4" t="s">
        <v>32</v>
      </c>
      <c r="B6" s="5" t="n">
        <v>384334</v>
      </c>
      <c r="C6" s="5" t="n">
        <v>388880</v>
      </c>
    </row>
    <row r="7" spans="1:3">
      <c r="A7" s="4" t="s">
        <v>441</v>
      </c>
    </row>
    <row r="8" spans="1:3">
      <c r="A8" s="3" t="s">
        <v>343</v>
      </c>
    </row>
    <row r="9" spans="1:3">
      <c r="A9" s="4" t="s">
        <v>438</v>
      </c>
      <c r="B9" s="5" t="n">
        <v>91108</v>
      </c>
      <c r="C9" s="5" t="n">
        <v>90531</v>
      </c>
    </row>
    <row r="10" spans="1:3">
      <c r="A10" s="4" t="s">
        <v>442</v>
      </c>
    </row>
    <row r="11" spans="1:3">
      <c r="A11" s="3" t="s">
        <v>343</v>
      </c>
    </row>
    <row r="12" spans="1:3">
      <c r="A12" s="4" t="s">
        <v>438</v>
      </c>
      <c r="B12" s="6" t="n">
        <v>313043</v>
      </c>
      <c r="C12" s="6" t="n">
        <v>3074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0"/>
    <col customWidth="1" max="5" min="5" width="38"/>
    <col customWidth="1" max="6" min="6" width="21"/>
    <col customWidth="1" max="7" min="7" width="21"/>
    <col customWidth="1" max="8" min="8" width="21"/>
    <col customWidth="1" max="9" min="9" width="24"/>
    <col customWidth="1" max="10" min="10" width="24"/>
    <col customWidth="1" max="11" min="11" width="24"/>
    <col customWidth="1" max="12" min="12" width="24"/>
    <col customWidth="1" max="13" min="13" width="24"/>
    <col customWidth="1" max="14" min="14" width="24"/>
  </cols>
  <sheetData>
    <row r="1" spans="1:14">
      <c r="A1" s="1" t="s">
        <v>443</v>
      </c>
      <c r="B1" s="2" t="s">
        <v>444</v>
      </c>
      <c r="C1" s="2" t="s">
        <v>445</v>
      </c>
      <c r="D1" s="2" t="s">
        <v>446</v>
      </c>
      <c r="E1" s="2" t="s">
        <v>447</v>
      </c>
      <c r="F1" s="2" t="s">
        <v>421</v>
      </c>
      <c r="G1" s="2" t="s">
        <v>448</v>
      </c>
      <c r="H1" s="2" t="s">
        <v>368</v>
      </c>
      <c r="I1" s="2" t="s">
        <v>449</v>
      </c>
      <c r="J1" s="2" t="s">
        <v>450</v>
      </c>
      <c r="K1" s="2" t="s">
        <v>451</v>
      </c>
      <c r="L1" s="2" t="s">
        <v>452</v>
      </c>
      <c r="M1" s="2" t="s">
        <v>453</v>
      </c>
      <c r="N1" s="2" t="s">
        <v>454</v>
      </c>
    </row>
    <row r="2" spans="1:14">
      <c r="A2" s="3" t="s">
        <v>343</v>
      </c>
    </row>
    <row r="3" spans="1:14">
      <c r="A3" s="4" t="s">
        <v>177</v>
      </c>
      <c r="F3" s="6" t="n">
        <v>10590</v>
      </c>
      <c r="G3" s="6" t="n">
        <v>7883</v>
      </c>
      <c r="H3" s="6" t="n">
        <v>5370</v>
      </c>
    </row>
    <row r="4" spans="1:14">
      <c r="A4" s="4" t="s">
        <v>455</v>
      </c>
      <c r="F4" s="6" t="n">
        <v>1021</v>
      </c>
      <c r="G4" s="6" t="n">
        <v>0</v>
      </c>
      <c r="H4" s="6" t="n">
        <v>0</v>
      </c>
    </row>
    <row r="5" spans="1:14">
      <c r="A5" s="4" t="s">
        <v>456</v>
      </c>
    </row>
    <row r="6" spans="1:14">
      <c r="A6" s="3" t="s">
        <v>343</v>
      </c>
    </row>
    <row r="7" spans="1:14">
      <c r="A7" s="4" t="s">
        <v>457</v>
      </c>
      <c r="B7" s="8" t="n">
        <v>2.14</v>
      </c>
    </row>
    <row r="8" spans="1:14">
      <c r="A8" s="4" t="s">
        <v>458</v>
      </c>
      <c r="B8" s="6" t="n">
        <v>250</v>
      </c>
    </row>
    <row r="9" spans="1:14">
      <c r="A9" s="4" t="s">
        <v>455</v>
      </c>
      <c r="B9" s="5" t="n">
        <v>-12</v>
      </c>
    </row>
    <row r="10" spans="1:14">
      <c r="A10" s="4" t="s">
        <v>459</v>
      </c>
      <c r="B10" s="6" t="n">
        <v>238</v>
      </c>
    </row>
    <row r="11" spans="1:14">
      <c r="A11" s="4" t="s">
        <v>460</v>
      </c>
    </row>
    <row r="12" spans="1:14">
      <c r="A12" s="3" t="s">
        <v>343</v>
      </c>
    </row>
    <row r="13" spans="1:14">
      <c r="A13" s="4" t="s">
        <v>457</v>
      </c>
      <c r="C13" s="8" t="n">
        <v>1.06</v>
      </c>
    </row>
    <row r="14" spans="1:14">
      <c r="A14" s="4" t="s">
        <v>458</v>
      </c>
      <c r="C14" s="6" t="n">
        <v>2250</v>
      </c>
    </row>
    <row r="15" spans="1:14">
      <c r="A15" s="4" t="s">
        <v>455</v>
      </c>
      <c r="C15" s="5" t="n">
        <v>1030</v>
      </c>
    </row>
    <row r="16" spans="1:14">
      <c r="A16" s="4" t="s">
        <v>459</v>
      </c>
      <c r="C16" s="6" t="n">
        <v>2180</v>
      </c>
    </row>
    <row r="17" spans="1:14">
      <c r="A17" s="4" t="s">
        <v>461</v>
      </c>
    </row>
    <row r="18" spans="1:14">
      <c r="A18" s="3" t="s">
        <v>343</v>
      </c>
    </row>
    <row r="19" spans="1:14">
      <c r="A19" s="4" t="s">
        <v>462</v>
      </c>
      <c r="E19" s="5" t="n">
        <v>14</v>
      </c>
    </row>
    <row r="20" spans="1:14">
      <c r="A20" s="4" t="s">
        <v>463</v>
      </c>
      <c r="E20" s="6" t="n">
        <v>71000</v>
      </c>
    </row>
    <row r="21" spans="1:14">
      <c r="A21" s="4" t="s">
        <v>464</v>
      </c>
      <c r="E21" s="5" t="n">
        <v>111111</v>
      </c>
    </row>
    <row r="22" spans="1:14">
      <c r="A22" s="4" t="s">
        <v>465</v>
      </c>
      <c r="E22" s="5" t="n">
        <v>605358</v>
      </c>
    </row>
    <row r="23" spans="1:14">
      <c r="A23" s="4" t="s">
        <v>466</v>
      </c>
      <c r="E23" s="4" t="s">
        <v>467</v>
      </c>
    </row>
    <row r="24" spans="1:14">
      <c r="A24" s="4" t="s">
        <v>468</v>
      </c>
      <c r="E24" s="5" t="n">
        <v>77</v>
      </c>
    </row>
    <row r="25" spans="1:14">
      <c r="A25" s="4" t="s">
        <v>469</v>
      </c>
    </row>
    <row r="26" spans="1:14">
      <c r="A26" s="3" t="s">
        <v>343</v>
      </c>
    </row>
    <row r="27" spans="1:14">
      <c r="A27" s="4" t="s">
        <v>463</v>
      </c>
      <c r="D27" s="6" t="n">
        <v>4180</v>
      </c>
    </row>
    <row r="28" spans="1:14">
      <c r="A28" s="4" t="s">
        <v>464</v>
      </c>
      <c r="D28" s="5" t="n">
        <v>27685</v>
      </c>
    </row>
    <row r="29" spans="1:14">
      <c r="A29" s="4" t="s">
        <v>465</v>
      </c>
      <c r="D29" s="5" t="n">
        <v>47945</v>
      </c>
    </row>
    <row r="30" spans="1:14">
      <c r="A30" s="4" t="s">
        <v>466</v>
      </c>
      <c r="D30" s="4" t="s">
        <v>470</v>
      </c>
    </row>
    <row r="31" spans="1:14">
      <c r="A31" s="4" t="s">
        <v>471</v>
      </c>
    </row>
    <row r="32" spans="1:14">
      <c r="A32" s="3" t="s">
        <v>343</v>
      </c>
    </row>
    <row r="33" spans="1:14">
      <c r="A33" s="4" t="s">
        <v>463</v>
      </c>
      <c r="D33" s="6" t="n">
        <v>10770</v>
      </c>
    </row>
    <row r="34" spans="1:14">
      <c r="A34" s="4" t="s">
        <v>464</v>
      </c>
      <c r="D34" s="5" t="n">
        <v>15281</v>
      </c>
    </row>
    <row r="35" spans="1:14">
      <c r="A35" s="4" t="s">
        <v>465</v>
      </c>
      <c r="D35" s="5" t="n">
        <v>66948</v>
      </c>
    </row>
    <row r="36" spans="1:14">
      <c r="A36" s="4" t="s">
        <v>466</v>
      </c>
      <c r="D36" s="4" t="s">
        <v>472</v>
      </c>
    </row>
    <row r="37" spans="1:14">
      <c r="A37" s="4" t="s">
        <v>473</v>
      </c>
    </row>
    <row r="38" spans="1:14">
      <c r="A38" s="3" t="s">
        <v>343</v>
      </c>
    </row>
    <row r="39" spans="1:14">
      <c r="A39" s="4" t="s">
        <v>465</v>
      </c>
      <c r="D39" s="5" t="n">
        <v>67577</v>
      </c>
    </row>
    <row r="40" spans="1:14">
      <c r="A40" s="4" t="s">
        <v>474</v>
      </c>
    </row>
    <row r="41" spans="1:14">
      <c r="A41" s="3" t="s">
        <v>343</v>
      </c>
    </row>
    <row r="42" spans="1:14">
      <c r="A42" s="4" t="s">
        <v>463</v>
      </c>
      <c r="N42" s="6" t="n">
        <v>7000</v>
      </c>
    </row>
    <row r="43" spans="1:14">
      <c r="A43" s="4" t="s">
        <v>465</v>
      </c>
      <c r="N43" s="5" t="n">
        <v>91188</v>
      </c>
    </row>
    <row r="44" spans="1:14">
      <c r="A44" s="4" t="s">
        <v>466</v>
      </c>
      <c r="N44" s="4" t="s">
        <v>475</v>
      </c>
    </row>
    <row r="45" spans="1:14">
      <c r="A45" s="4" t="s">
        <v>476</v>
      </c>
    </row>
    <row r="46" spans="1:14">
      <c r="A46" s="3" t="s">
        <v>343</v>
      </c>
    </row>
    <row r="47" spans="1:14">
      <c r="A47" s="4" t="s">
        <v>463</v>
      </c>
      <c r="M47" s="6" t="n">
        <v>10500</v>
      </c>
    </row>
    <row r="48" spans="1:14">
      <c r="A48" s="4" t="s">
        <v>465</v>
      </c>
      <c r="M48" s="5" t="n">
        <v>109405</v>
      </c>
    </row>
    <row r="49" spans="1:14">
      <c r="A49" s="4" t="s">
        <v>466</v>
      </c>
      <c r="M49" s="4" t="s">
        <v>477</v>
      </c>
    </row>
    <row r="50" spans="1:14">
      <c r="A50" s="4" t="s">
        <v>478</v>
      </c>
    </row>
    <row r="51" spans="1:14">
      <c r="A51" s="3" t="s">
        <v>343</v>
      </c>
    </row>
    <row r="52" spans="1:14">
      <c r="A52" s="4" t="s">
        <v>463</v>
      </c>
      <c r="L52" s="6" t="n">
        <v>13100</v>
      </c>
    </row>
    <row r="53" spans="1:14">
      <c r="A53" s="4" t="s">
        <v>465</v>
      </c>
      <c r="L53" s="5" t="n">
        <v>151673</v>
      </c>
    </row>
    <row r="54" spans="1:14">
      <c r="A54" s="4" t="s">
        <v>466</v>
      </c>
      <c r="L54" s="4" t="s">
        <v>479</v>
      </c>
    </row>
    <row r="55" spans="1:14">
      <c r="A55" s="4" t="s">
        <v>480</v>
      </c>
    </row>
    <row r="56" spans="1:14">
      <c r="A56" s="3" t="s">
        <v>343</v>
      </c>
    </row>
    <row r="57" spans="1:14">
      <c r="A57" s="4" t="s">
        <v>463</v>
      </c>
      <c r="K57" s="6" t="n">
        <v>23530</v>
      </c>
    </row>
    <row r="58" spans="1:14">
      <c r="A58" s="4" t="s">
        <v>465</v>
      </c>
      <c r="K58" s="5" t="n">
        <v>297950</v>
      </c>
    </row>
    <row r="59" spans="1:14">
      <c r="A59" s="4" t="s">
        <v>466</v>
      </c>
      <c r="K59" s="4" t="s">
        <v>477</v>
      </c>
    </row>
    <row r="60" spans="1:14">
      <c r="A60" s="4" t="s">
        <v>481</v>
      </c>
    </row>
    <row r="61" spans="1:14">
      <c r="A61" s="3" t="s">
        <v>343</v>
      </c>
    </row>
    <row r="62" spans="1:14">
      <c r="A62" s="4" t="s">
        <v>463</v>
      </c>
      <c r="J62" s="6" t="n">
        <v>9000</v>
      </c>
    </row>
    <row r="63" spans="1:14">
      <c r="A63" s="4" t="s">
        <v>465</v>
      </c>
      <c r="J63" s="5" t="n">
        <v>116976</v>
      </c>
    </row>
    <row r="64" spans="1:14">
      <c r="A64" s="4" t="s">
        <v>466</v>
      </c>
      <c r="J64" s="4" t="s">
        <v>482</v>
      </c>
    </row>
    <row r="65" spans="1:14">
      <c r="A65" s="4" t="s">
        <v>483</v>
      </c>
    </row>
    <row r="66" spans="1:14">
      <c r="A66" s="3" t="s">
        <v>343</v>
      </c>
    </row>
    <row r="67" spans="1:14">
      <c r="A67" s="4" t="s">
        <v>463</v>
      </c>
      <c r="I67" s="6" t="n">
        <v>37250</v>
      </c>
    </row>
    <row r="68" spans="1:14">
      <c r="A68" s="4" t="s">
        <v>465</v>
      </c>
      <c r="I68" s="5" t="n">
        <v>205810</v>
      </c>
    </row>
    <row r="69" spans="1:14">
      <c r="A69" s="4" t="s">
        <v>466</v>
      </c>
      <c r="I69" s="4" t="s">
        <v>4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44156</v>
      </c>
      <c r="C4" s="6" t="n">
        <v>33165</v>
      </c>
      <c r="D4" s="6" t="n">
        <v>20554</v>
      </c>
    </row>
    <row r="5" spans="1:4">
      <c r="A5" s="4" t="s">
        <v>80</v>
      </c>
      <c r="B5" s="5" t="n">
        <v>927</v>
      </c>
      <c r="C5" s="5" t="n">
        <v>855</v>
      </c>
      <c r="D5" s="5" t="n">
        <v>589</v>
      </c>
    </row>
    <row r="6" spans="1:4">
      <c r="A6" s="4" t="s">
        <v>81</v>
      </c>
      <c r="B6" s="5" t="n">
        <v>899</v>
      </c>
      <c r="C6" s="5" t="n">
        <v>964</v>
      </c>
      <c r="D6" s="5" t="n">
        <v>362</v>
      </c>
    </row>
    <row r="7" spans="1:4">
      <c r="A7" s="4" t="s">
        <v>82</v>
      </c>
      <c r="B7" s="5" t="n">
        <v>11032</v>
      </c>
      <c r="C7" s="5" t="n">
        <v>8649</v>
      </c>
      <c r="D7" s="5" t="n">
        <v>5885</v>
      </c>
    </row>
    <row r="8" spans="1:4">
      <c r="A8" s="4" t="s">
        <v>83</v>
      </c>
      <c r="B8" s="5" t="n">
        <v>1521</v>
      </c>
      <c r="C8" s="5" t="n">
        <v>527</v>
      </c>
      <c r="D8" s="5" t="n">
        <v>225</v>
      </c>
    </row>
    <row r="9" spans="1:4">
      <c r="A9" s="4" t="s">
        <v>84</v>
      </c>
      <c r="B9" s="5" t="n">
        <v>58535</v>
      </c>
      <c r="C9" s="5" t="n">
        <v>44160</v>
      </c>
      <c r="D9" s="5" t="n">
        <v>27615</v>
      </c>
    </row>
    <row r="10" spans="1:4">
      <c r="A10" s="3" t="s">
        <v>85</v>
      </c>
    </row>
    <row r="11" spans="1:4">
      <c r="A11" s="4" t="s">
        <v>86</v>
      </c>
      <c r="B11" s="5" t="n">
        <v>15389</v>
      </c>
      <c r="C11" s="5" t="n">
        <v>11898</v>
      </c>
      <c r="D11" s="5" t="n">
        <v>8351</v>
      </c>
    </row>
    <row r="12" spans="1:4">
      <c r="A12" s="4" t="s">
        <v>87</v>
      </c>
      <c r="B12" s="5" t="n">
        <v>927</v>
      </c>
      <c r="C12" s="5" t="n">
        <v>1567</v>
      </c>
      <c r="D12" s="5" t="n">
        <v>1175</v>
      </c>
    </row>
    <row r="13" spans="1:4">
      <c r="A13" s="4" t="s">
        <v>88</v>
      </c>
      <c r="B13" s="5" t="n">
        <v>26231</v>
      </c>
      <c r="C13" s="5" t="n">
        <v>20637</v>
      </c>
      <c r="D13" s="5" t="n">
        <v>16882</v>
      </c>
    </row>
    <row r="14" spans="1:4">
      <c r="A14" s="4" t="s">
        <v>89</v>
      </c>
      <c r="B14" s="5" t="n">
        <v>2821</v>
      </c>
      <c r="C14" s="5" t="n">
        <v>425</v>
      </c>
      <c r="D14" s="5" t="n">
        <v>243</v>
      </c>
    </row>
    <row r="15" spans="1:4">
      <c r="A15" s="4" t="s">
        <v>90</v>
      </c>
      <c r="B15" s="5" t="n">
        <v>5261</v>
      </c>
      <c r="C15" s="5" t="n">
        <v>0</v>
      </c>
      <c r="D15" s="5" t="n">
        <v>0</v>
      </c>
    </row>
    <row r="16" spans="1:4">
      <c r="A16" s="4" t="s">
        <v>91</v>
      </c>
      <c r="B16" s="5" t="n">
        <v>7364</v>
      </c>
      <c r="C16" s="5" t="n">
        <v>9924</v>
      </c>
      <c r="D16" s="5" t="n">
        <v>13416</v>
      </c>
    </row>
    <row r="17" spans="1:4">
      <c r="A17" s="4" t="s">
        <v>92</v>
      </c>
      <c r="B17" s="5" t="n">
        <v>57993</v>
      </c>
      <c r="C17" s="5" t="n">
        <v>44451</v>
      </c>
      <c r="D17" s="5" t="n">
        <v>40067</v>
      </c>
    </row>
    <row r="18" spans="1:4">
      <c r="A18" s="4" t="s">
        <v>93</v>
      </c>
      <c r="B18" s="5" t="n">
        <v>542</v>
      </c>
      <c r="C18" s="5" t="n">
        <v>-291</v>
      </c>
      <c r="D18" s="5" t="n">
        <v>-12452</v>
      </c>
    </row>
    <row r="19" spans="1:4">
      <c r="A19" s="4" t="s">
        <v>94</v>
      </c>
      <c r="B19" s="5" t="n">
        <v>1021</v>
      </c>
      <c r="C19" s="5" t="n">
        <v>0</v>
      </c>
      <c r="D19" s="5" t="n">
        <v>0</v>
      </c>
    </row>
    <row r="20" spans="1:4">
      <c r="A20" s="4" t="s">
        <v>95</v>
      </c>
      <c r="B20" s="5" t="n">
        <v>1443</v>
      </c>
      <c r="C20" s="5" t="n">
        <v>692</v>
      </c>
      <c r="D20" s="5" t="n">
        <v>119</v>
      </c>
    </row>
    <row r="21" spans="1:4">
      <c r="A21" s="4" t="s">
        <v>96</v>
      </c>
      <c r="B21" s="5" t="n">
        <v>-17165</v>
      </c>
      <c r="C21" s="5" t="n">
        <v>-13356</v>
      </c>
      <c r="D21" s="5" t="n">
        <v>-9044</v>
      </c>
    </row>
    <row r="22" spans="1:4">
      <c r="A22" s="4" t="s">
        <v>97</v>
      </c>
      <c r="B22" s="5" t="n">
        <v>-14159</v>
      </c>
      <c r="C22" s="5" t="n">
        <v>-12955</v>
      </c>
      <c r="D22" s="5" t="n">
        <v>-21377</v>
      </c>
    </row>
    <row r="23" spans="1:4">
      <c r="A23" s="4" t="s">
        <v>98</v>
      </c>
      <c r="B23" s="5" t="n">
        <v>-137</v>
      </c>
      <c r="C23" s="5" t="n">
        <v>-107</v>
      </c>
      <c r="D23" s="5" t="n">
        <v>0</v>
      </c>
    </row>
    <row r="24" spans="1:4">
      <c r="A24" s="4" t="s">
        <v>99</v>
      </c>
      <c r="B24" s="5" t="n">
        <v>-14296</v>
      </c>
      <c r="C24" s="5" t="n">
        <v>-13062</v>
      </c>
      <c r="D24" s="5" t="n">
        <v>-21377</v>
      </c>
    </row>
    <row r="25" spans="1:4">
      <c r="A25" s="4" t="s">
        <v>100</v>
      </c>
      <c r="B25" s="5" t="n">
        <v>16</v>
      </c>
      <c r="C25" s="5" t="n">
        <v>136</v>
      </c>
      <c r="D25" s="5" t="n">
        <v>500</v>
      </c>
    </row>
    <row r="26" spans="1:4">
      <c r="A26" s="4" t="s">
        <v>94</v>
      </c>
      <c r="B26" s="5" t="n">
        <v>1502</v>
      </c>
      <c r="C26" s="5" t="n">
        <v>688</v>
      </c>
      <c r="D26" s="5" t="n">
        <v>2104</v>
      </c>
    </row>
    <row r="27" spans="1:4">
      <c r="A27" s="4" t="s">
        <v>101</v>
      </c>
      <c r="B27" s="5" t="n">
        <v>1518</v>
      </c>
      <c r="C27" s="5" t="n">
        <v>824</v>
      </c>
      <c r="D27" s="5" t="n">
        <v>2604</v>
      </c>
    </row>
    <row r="28" spans="1:4">
      <c r="A28" s="4" t="s">
        <v>102</v>
      </c>
      <c r="B28" s="5" t="n">
        <v>-12778</v>
      </c>
      <c r="C28" s="5" t="n">
        <v>-12238</v>
      </c>
      <c r="D28" s="5" t="n">
        <v>-18773</v>
      </c>
    </row>
    <row r="29" spans="1:4">
      <c r="A29" s="4" t="s">
        <v>103</v>
      </c>
      <c r="B29" s="5" t="n">
        <v>-684</v>
      </c>
      <c r="C29" s="5" t="n">
        <v>-1035</v>
      </c>
      <c r="D29" s="5" t="n">
        <v>-1253</v>
      </c>
    </row>
    <row r="30" spans="1:4">
      <c r="A30" s="4" t="s">
        <v>104</v>
      </c>
      <c r="B30" s="5" t="n">
        <v>-12094</v>
      </c>
      <c r="C30" s="5" t="n">
        <v>-11203</v>
      </c>
      <c r="D30" s="5" t="n">
        <v>-17520</v>
      </c>
    </row>
    <row r="31" spans="1:4">
      <c r="A31" s="4" t="s">
        <v>105</v>
      </c>
      <c r="B31" s="5" t="n">
        <v>-9969</v>
      </c>
      <c r="C31" s="5" t="n">
        <v>-4713</v>
      </c>
      <c r="D31" s="5" t="n">
        <v>-13628</v>
      </c>
    </row>
    <row r="32" spans="1:4">
      <c r="A32" s="4" t="s">
        <v>106</v>
      </c>
      <c r="B32" s="5" t="n">
        <v>0</v>
      </c>
      <c r="C32" s="5" t="n">
        <v>0</v>
      </c>
      <c r="D32" s="5" t="n">
        <v>-72645</v>
      </c>
    </row>
    <row r="33" spans="1:4">
      <c r="A33" s="4" t="s">
        <v>107</v>
      </c>
      <c r="B33" s="6" t="n">
        <v>-22063</v>
      </c>
      <c r="C33" s="6" t="n">
        <v>-15916</v>
      </c>
      <c r="D33" s="6" t="n">
        <v>-103793</v>
      </c>
    </row>
    <row r="34" spans="1:4">
      <c r="A34" s="3" t="s">
        <v>108</v>
      </c>
    </row>
    <row r="35" spans="1:4">
      <c r="A35" s="4" t="s">
        <v>109</v>
      </c>
      <c r="B35" s="7" t="n">
        <v>-2.7</v>
      </c>
      <c r="C35" s="7" t="n">
        <v>-1.98</v>
      </c>
      <c r="D35" s="7" t="n">
        <v>-21.78</v>
      </c>
    </row>
    <row r="36" spans="1:4">
      <c r="A36" s="4" t="s">
        <v>110</v>
      </c>
      <c r="B36" s="8" t="n">
        <v>0.16</v>
      </c>
      <c r="C36" s="8" t="n">
        <v>0.09</v>
      </c>
      <c r="D36" s="8" t="n">
        <v>0.46</v>
      </c>
    </row>
    <row r="37" spans="1:4">
      <c r="A37" s="4" t="s">
        <v>111</v>
      </c>
      <c r="B37" s="7" t="n">
        <v>-2.54</v>
      </c>
      <c r="C37" s="7" t="n">
        <v>-1.89</v>
      </c>
      <c r="D37" s="7" t="n">
        <v>-21.32</v>
      </c>
    </row>
    <row r="38" spans="1:4">
      <c r="A38" s="3" t="s">
        <v>112</v>
      </c>
    </row>
    <row r="39" spans="1:4">
      <c r="A39" s="4" t="s">
        <v>113</v>
      </c>
      <c r="B39" s="5" t="n">
        <v>8654240</v>
      </c>
      <c r="C39" s="5" t="n">
        <v>8420374</v>
      </c>
      <c r="D39" s="5" t="n">
        <v>4867559</v>
      </c>
    </row>
    <row r="40" spans="1:4">
      <c r="A40" s="4" t="s">
        <v>114</v>
      </c>
      <c r="B40" s="7" t="n">
        <v>1.44</v>
      </c>
      <c r="C40" s="7" t="n">
        <v>1.68</v>
      </c>
      <c r="D40" s="7" t="n">
        <v>1.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8"/>
    <col customWidth="1" max="2" min="2" width="17"/>
  </cols>
  <sheetData>
    <row r="1" spans="1:2">
      <c r="A1" s="1" t="s">
        <v>485</v>
      </c>
      <c r="B1" s="2" t="s">
        <v>486</v>
      </c>
    </row>
    <row r="2" spans="1:2">
      <c r="A2" s="4" t="s">
        <v>487</v>
      </c>
    </row>
    <row r="3" spans="1:2">
      <c r="A3" s="3" t="s">
        <v>343</v>
      </c>
    </row>
    <row r="4" spans="1:2">
      <c r="A4" s="4" t="s">
        <v>488</v>
      </c>
      <c r="B4" s="5" t="n">
        <v>26001</v>
      </c>
    </row>
    <row r="5" spans="1:2">
      <c r="A5" s="4" t="s">
        <v>489</v>
      </c>
    </row>
    <row r="6" spans="1:2">
      <c r="A6" s="3" t="s">
        <v>343</v>
      </c>
    </row>
    <row r="7" spans="1:2">
      <c r="A7" s="4" t="s">
        <v>488</v>
      </c>
      <c r="B7" s="5" t="n">
        <v>38464</v>
      </c>
    </row>
    <row r="8" spans="1:2">
      <c r="A8" s="4" t="s">
        <v>490</v>
      </c>
    </row>
    <row r="9" spans="1:2">
      <c r="A9" s="3" t="s">
        <v>343</v>
      </c>
    </row>
    <row r="10" spans="1:2">
      <c r="A10" s="4" t="s">
        <v>488</v>
      </c>
      <c r="B10" s="5" t="n">
        <v>47794</v>
      </c>
    </row>
    <row r="11" spans="1:2">
      <c r="A11" s="4" t="s">
        <v>491</v>
      </c>
    </row>
    <row r="12" spans="1:2">
      <c r="A12" s="3" t="s">
        <v>343</v>
      </c>
    </row>
    <row r="13" spans="1:2">
      <c r="A13" s="4" t="s">
        <v>488</v>
      </c>
      <c r="B13" s="5" t="n">
        <v>29572</v>
      </c>
    </row>
    <row r="14" spans="1:2">
      <c r="A14" s="4" t="s">
        <v>492</v>
      </c>
    </row>
    <row r="15" spans="1:2">
      <c r="A15" s="3" t="s">
        <v>343</v>
      </c>
    </row>
    <row r="16" spans="1:2">
      <c r="A16" s="4" t="s">
        <v>488</v>
      </c>
      <c r="B16" s="5" t="n">
        <v>52607</v>
      </c>
    </row>
    <row r="17" spans="1:2">
      <c r="A17" s="4" t="s">
        <v>493</v>
      </c>
    </row>
    <row r="18" spans="1:2">
      <c r="A18" s="3" t="s">
        <v>343</v>
      </c>
    </row>
    <row r="19" spans="1:2">
      <c r="A19" s="4" t="s">
        <v>488</v>
      </c>
      <c r="B19" s="5" t="n">
        <v>47546</v>
      </c>
    </row>
    <row r="20" spans="1:2">
      <c r="A20" s="4" t="s">
        <v>494</v>
      </c>
    </row>
    <row r="21" spans="1:2">
      <c r="A21" s="3" t="s">
        <v>343</v>
      </c>
    </row>
    <row r="22" spans="1:2">
      <c r="A22" s="4" t="s">
        <v>488</v>
      </c>
      <c r="B22" s="5" t="n">
        <v>39218</v>
      </c>
    </row>
    <row r="23" spans="1:2">
      <c r="A23" s="4" t="s">
        <v>495</v>
      </c>
    </row>
    <row r="24" spans="1:2">
      <c r="A24" s="3" t="s">
        <v>343</v>
      </c>
    </row>
    <row r="25" spans="1:2">
      <c r="A25" s="4" t="s">
        <v>488</v>
      </c>
      <c r="B25" s="5" t="n">
        <v>86740</v>
      </c>
    </row>
    <row r="26" spans="1:2">
      <c r="A26" s="4" t="s">
        <v>496</v>
      </c>
    </row>
    <row r="27" spans="1:2">
      <c r="A27" s="3" t="s">
        <v>343</v>
      </c>
    </row>
    <row r="28" spans="1:2">
      <c r="A28" s="4" t="s">
        <v>488</v>
      </c>
      <c r="B28" s="5" t="n">
        <v>26800</v>
      </c>
    </row>
    <row r="29" spans="1:2">
      <c r="A29" s="4" t="s">
        <v>497</v>
      </c>
    </row>
    <row r="30" spans="1:2">
      <c r="A30" s="3" t="s">
        <v>343</v>
      </c>
    </row>
    <row r="31" spans="1:2">
      <c r="A31" s="4" t="s">
        <v>488</v>
      </c>
      <c r="B31" s="5" t="n">
        <v>20029</v>
      </c>
    </row>
    <row r="32" spans="1:2">
      <c r="A32" s="4" t="s">
        <v>498</v>
      </c>
    </row>
    <row r="33" spans="1:2">
      <c r="A33" s="3" t="s">
        <v>343</v>
      </c>
    </row>
    <row r="34" spans="1:2">
      <c r="A34" s="4" t="s">
        <v>488</v>
      </c>
      <c r="B34" s="5" t="n">
        <v>56380</v>
      </c>
    </row>
    <row r="35" spans="1:2">
      <c r="A35" s="4" t="s">
        <v>499</v>
      </c>
    </row>
    <row r="36" spans="1:2">
      <c r="A36" s="3" t="s">
        <v>343</v>
      </c>
    </row>
    <row r="37" spans="1:2">
      <c r="A37" s="4" t="s">
        <v>488</v>
      </c>
      <c r="B37" s="5" t="n">
        <v>44318</v>
      </c>
    </row>
    <row r="38" spans="1:2">
      <c r="A38" s="4" t="s">
        <v>500</v>
      </c>
    </row>
    <row r="39" spans="1:2">
      <c r="A39" s="3" t="s">
        <v>343</v>
      </c>
    </row>
    <row r="40" spans="1:2">
      <c r="A40" s="4" t="s">
        <v>488</v>
      </c>
      <c r="B40" s="5" t="n">
        <v>60874</v>
      </c>
    </row>
    <row r="41" spans="1:2">
      <c r="A41" s="4" t="s">
        <v>501</v>
      </c>
    </row>
    <row r="42" spans="1:2">
      <c r="A42" s="3" t="s">
        <v>343</v>
      </c>
    </row>
    <row r="43" spans="1:2">
      <c r="A43" s="4" t="s">
        <v>488</v>
      </c>
      <c r="B43" s="5" t="n">
        <v>290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448</v>
      </c>
    </row>
    <row r="3" spans="1:2">
      <c r="A3" s="3" t="s">
        <v>503</v>
      </c>
    </row>
    <row r="4" spans="1:2">
      <c r="A4" s="4" t="s">
        <v>504</v>
      </c>
      <c r="B4" s="6" t="n">
        <v>157025</v>
      </c>
    </row>
    <row r="5" spans="1:2">
      <c r="A5" s="4" t="s">
        <v>505</v>
      </c>
      <c r="B5" s="5" t="n">
        <v>27791</v>
      </c>
    </row>
    <row r="6" spans="1:2">
      <c r="A6" s="4" t="s">
        <v>506</v>
      </c>
      <c r="B6" s="5" t="n">
        <v>-7257</v>
      </c>
    </row>
    <row r="7" spans="1:2">
      <c r="A7" s="4" t="s">
        <v>507</v>
      </c>
      <c r="B7" s="5" t="n">
        <v>186330</v>
      </c>
    </row>
    <row r="8" spans="1:2">
      <c r="A8" s="3" t="s">
        <v>508</v>
      </c>
    </row>
    <row r="9" spans="1:2">
      <c r="A9" s="4" t="s">
        <v>509</v>
      </c>
      <c r="B9" s="5" t="n">
        <v>183557</v>
      </c>
    </row>
    <row r="10" spans="1:2">
      <c r="A10" s="4" t="s">
        <v>510</v>
      </c>
      <c r="B10" s="5" t="n">
        <v>2773</v>
      </c>
    </row>
    <row r="11" spans="1:2">
      <c r="A11" s="4" t="s">
        <v>511</v>
      </c>
      <c r="B11" s="5" t="n">
        <v>186330</v>
      </c>
    </row>
    <row r="12" spans="1:2">
      <c r="A12" s="4" t="s">
        <v>512</v>
      </c>
    </row>
    <row r="13" spans="1:2">
      <c r="A13" s="3" t="s">
        <v>503</v>
      </c>
    </row>
    <row r="14" spans="1:2">
      <c r="A14" s="4" t="s">
        <v>513</v>
      </c>
      <c r="B14" s="6" t="n">
        <v>87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0</v>
      </c>
    </row>
    <row r="3" spans="1:3">
      <c r="A3" s="3" t="s">
        <v>227</v>
      </c>
    </row>
    <row r="4" spans="1:3">
      <c r="A4" s="4" t="s">
        <v>79</v>
      </c>
      <c r="B4" s="6" t="n">
        <v>44782</v>
      </c>
      <c r="C4" s="6" t="n">
        <v>43883</v>
      </c>
    </row>
    <row r="5" spans="1:3">
      <c r="A5" s="4" t="s">
        <v>515</v>
      </c>
      <c r="B5" s="5" t="n">
        <v>-11267</v>
      </c>
      <c r="C5" s="5" t="n">
        <v>-14164</v>
      </c>
    </row>
    <row r="6" spans="1:3">
      <c r="A6" s="4" t="s">
        <v>516</v>
      </c>
      <c r="B6" s="5" t="n">
        <v>-9226</v>
      </c>
      <c r="C6" s="5" t="n">
        <v>-12101</v>
      </c>
    </row>
    <row r="7" spans="1:3">
      <c r="A7" s="4" t="s">
        <v>517</v>
      </c>
      <c r="B7" s="6" t="n">
        <v>-19196</v>
      </c>
      <c r="C7" s="6" t="n">
        <v>-16814</v>
      </c>
    </row>
    <row r="8" spans="1:3">
      <c r="A8" s="4" t="s">
        <v>518</v>
      </c>
      <c r="B8" s="7" t="n">
        <v>-2.22</v>
      </c>
      <c r="C8" s="6" t="n">
        <v>-2</v>
      </c>
    </row>
    <row r="9" spans="1:3">
      <c r="A9" s="4" t="s">
        <v>519</v>
      </c>
      <c r="B9" s="7" t="n">
        <v>-2.22</v>
      </c>
      <c r="C9" s="6"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22"/>
    <col customWidth="1" max="3" min="3" width="21"/>
    <col customWidth="1" max="4" min="4" width="21"/>
    <col customWidth="1" max="5" min="5" width="21"/>
  </cols>
  <sheetData>
    <row r="1" spans="1:5">
      <c r="A1" s="1" t="s">
        <v>520</v>
      </c>
      <c r="B1" s="2" t="s">
        <v>521</v>
      </c>
      <c r="C1" s="2" t="s">
        <v>421</v>
      </c>
      <c r="D1" s="2" t="s">
        <v>448</v>
      </c>
      <c r="E1" s="2" t="s">
        <v>368</v>
      </c>
    </row>
    <row r="2" spans="1:5">
      <c r="A2" s="3" t="s">
        <v>522</v>
      </c>
    </row>
    <row r="3" spans="1:5">
      <c r="A3" s="4" t="s">
        <v>523</v>
      </c>
      <c r="C3" s="6" t="n">
        <v>12000</v>
      </c>
    </row>
    <row r="4" spans="1:5">
      <c r="A4" s="4" t="s">
        <v>183</v>
      </c>
      <c r="C4" s="5" t="n">
        <v>5261</v>
      </c>
      <c r="D4" s="6" t="n">
        <v>0</v>
      </c>
      <c r="E4" s="6" t="n">
        <v>0</v>
      </c>
    </row>
    <row r="5" spans="1:5">
      <c r="A5" s="4" t="s">
        <v>524</v>
      </c>
      <c r="C5" s="5" t="n">
        <v>1340</v>
      </c>
    </row>
    <row r="6" spans="1:5">
      <c r="A6" s="4" t="s">
        <v>525</v>
      </c>
    </row>
    <row r="7" spans="1:5">
      <c r="A7" s="3" t="s">
        <v>522</v>
      </c>
    </row>
    <row r="8" spans="1:5">
      <c r="A8" s="4" t="s">
        <v>523</v>
      </c>
      <c r="B8" s="6" t="n">
        <v>11000</v>
      </c>
      <c r="C8" s="5" t="n">
        <v>833</v>
      </c>
    </row>
    <row r="9" spans="1:5">
      <c r="A9" s="4" t="s">
        <v>526</v>
      </c>
      <c r="B9" s="8" t="n">
        <v>10.39</v>
      </c>
    </row>
    <row r="10" spans="1:5">
      <c r="A10" s="4" t="s">
        <v>527</v>
      </c>
      <c r="B10" s="4" t="s">
        <v>528</v>
      </c>
    </row>
    <row r="11" spans="1:5">
      <c r="A11" s="4" t="s">
        <v>529</v>
      </c>
      <c r="B11" s="4" t="s">
        <v>530</v>
      </c>
    </row>
    <row r="12" spans="1:5">
      <c r="A12" s="4" t="s">
        <v>531</v>
      </c>
      <c r="B12" s="4" t="s">
        <v>532</v>
      </c>
    </row>
    <row r="13" spans="1:5">
      <c r="A13" s="4" t="s">
        <v>183</v>
      </c>
      <c r="C13" s="6" t="n">
        <v>5260</v>
      </c>
    </row>
    <row r="14" spans="1:5">
      <c r="A14" s="4" t="s">
        <v>533</v>
      </c>
    </row>
    <row r="15" spans="1:5">
      <c r="A15" s="3" t="s">
        <v>522</v>
      </c>
    </row>
    <row r="16" spans="1:5">
      <c r="A16" s="4" t="s">
        <v>523</v>
      </c>
      <c r="B16" s="6"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534</v>
      </c>
      <c r="B1" s="2" t="s">
        <v>535</v>
      </c>
      <c r="C1" s="2" t="s">
        <v>536</v>
      </c>
      <c r="D1" s="2" t="s">
        <v>2</v>
      </c>
      <c r="E1" s="2" t="s">
        <v>30</v>
      </c>
      <c r="F1" s="2" t="s">
        <v>77</v>
      </c>
    </row>
    <row r="2" spans="1:6">
      <c r="A2" s="3" t="s">
        <v>537</v>
      </c>
    </row>
    <row r="3" spans="1:6">
      <c r="A3" s="4" t="s">
        <v>38</v>
      </c>
      <c r="D3" s="6" t="n">
        <v>5486000</v>
      </c>
      <c r="E3" s="6" t="n">
        <v>5486000</v>
      </c>
    </row>
    <row r="4" spans="1:6">
      <c r="A4" s="4" t="s">
        <v>510</v>
      </c>
      <c r="E4" s="5" t="n">
        <v>2773000</v>
      </c>
    </row>
    <row r="5" spans="1:6">
      <c r="A5" s="4" t="s">
        <v>538</v>
      </c>
      <c r="B5" s="4" t="s">
        <v>539</v>
      </c>
    </row>
    <row r="6" spans="1:6">
      <c r="A6" s="4" t="s">
        <v>540</v>
      </c>
    </row>
    <row r="7" spans="1:6">
      <c r="A7" s="3" t="s">
        <v>537</v>
      </c>
    </row>
    <row r="8" spans="1:6">
      <c r="A8" s="4" t="s">
        <v>38</v>
      </c>
      <c r="B8" s="6" t="n">
        <v>7000000</v>
      </c>
      <c r="D8" s="5" t="n">
        <v>5490000</v>
      </c>
      <c r="E8" s="5" t="n">
        <v>5490000</v>
      </c>
    </row>
    <row r="9" spans="1:6">
      <c r="A9" s="4" t="s">
        <v>541</v>
      </c>
      <c r="C9" s="6" t="n">
        <v>1180000</v>
      </c>
    </row>
    <row r="10" spans="1:6">
      <c r="A10" s="4" t="s">
        <v>510</v>
      </c>
      <c r="C10" s="6" t="n">
        <v>6750000</v>
      </c>
    </row>
    <row r="11" spans="1:6">
      <c r="A11" s="4" t="s">
        <v>542</v>
      </c>
      <c r="F11" s="6" t="n">
        <v>337000</v>
      </c>
    </row>
    <row r="12" spans="1:6">
      <c r="A12" s="4" t="s">
        <v>543</v>
      </c>
      <c r="D12" s="6" t="n">
        <v>0</v>
      </c>
      <c r="E12"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44</v>
      </c>
      <c r="B1" s="2" t="s">
        <v>545</v>
      </c>
      <c r="C1" s="2" t="s">
        <v>546</v>
      </c>
      <c r="D1" s="2" t="s">
        <v>547</v>
      </c>
      <c r="E1" s="2" t="s">
        <v>548</v>
      </c>
      <c r="F1" s="2" t="s">
        <v>549</v>
      </c>
      <c r="G1" s="2" t="s">
        <v>2</v>
      </c>
      <c r="H1" s="2" t="s">
        <v>550</v>
      </c>
      <c r="I1" s="2" t="s">
        <v>4</v>
      </c>
      <c r="J1" s="2" t="s">
        <v>365</v>
      </c>
      <c r="K1" s="2" t="s">
        <v>30</v>
      </c>
      <c r="L1" s="2" t="s">
        <v>551</v>
      </c>
      <c r="M1" s="2" t="s">
        <v>552</v>
      </c>
      <c r="N1" s="2" t="s">
        <v>553</v>
      </c>
      <c r="O1" s="2" t="s">
        <v>2</v>
      </c>
      <c r="P1" s="2" t="s">
        <v>30</v>
      </c>
      <c r="Q1" s="2" t="s">
        <v>77</v>
      </c>
      <c r="R1" s="2" t="s">
        <v>554</v>
      </c>
    </row>
    <row r="2" spans="1:18">
      <c r="A2" s="3" t="s">
        <v>555</v>
      </c>
    </row>
    <row r="3" spans="1:18">
      <c r="A3" s="4" t="s">
        <v>556</v>
      </c>
      <c r="G3" s="6" t="n">
        <v>0</v>
      </c>
      <c r="K3" s="6" t="n">
        <v>366</v>
      </c>
      <c r="O3" s="6" t="n">
        <v>0</v>
      </c>
      <c r="P3" s="6" t="n">
        <v>366</v>
      </c>
    </row>
    <row r="4" spans="1:18">
      <c r="A4" s="4" t="s">
        <v>557</v>
      </c>
      <c r="G4" s="5" t="n">
        <v>0</v>
      </c>
      <c r="K4" s="5" t="n">
        <v>1350</v>
      </c>
      <c r="O4" s="5" t="n">
        <v>0</v>
      </c>
      <c r="P4" s="5" t="n">
        <v>1350</v>
      </c>
    </row>
    <row r="5" spans="1:18">
      <c r="A5" s="3" t="s">
        <v>558</v>
      </c>
    </row>
    <row r="6" spans="1:18">
      <c r="A6" s="4" t="s">
        <v>559</v>
      </c>
      <c r="O6" s="5" t="n">
        <v>16</v>
      </c>
      <c r="P6" s="5" t="n">
        <v>136</v>
      </c>
      <c r="Q6" s="6" t="n">
        <v>500</v>
      </c>
    </row>
    <row r="7" spans="1:18">
      <c r="A7" s="4" t="s">
        <v>94</v>
      </c>
      <c r="O7" s="5" t="n">
        <v>1502</v>
      </c>
      <c r="P7" s="5" t="n">
        <v>688</v>
      </c>
      <c r="Q7" s="5" t="n">
        <v>2104</v>
      </c>
    </row>
    <row r="8" spans="1:18">
      <c r="A8" s="4" t="s">
        <v>100</v>
      </c>
      <c r="G8" s="5" t="n">
        <v>0</v>
      </c>
      <c r="H8" s="6" t="n">
        <v>0</v>
      </c>
      <c r="I8" s="6" t="n">
        <v>-11</v>
      </c>
      <c r="J8" s="6" t="n">
        <v>1529</v>
      </c>
      <c r="K8" s="5" t="n">
        <v>20</v>
      </c>
      <c r="L8" s="6" t="n">
        <v>40</v>
      </c>
      <c r="M8" s="6" t="n">
        <v>743</v>
      </c>
      <c r="N8" s="6" t="n">
        <v>21</v>
      </c>
      <c r="O8" s="5" t="n">
        <v>1518</v>
      </c>
      <c r="P8" s="5" t="n">
        <v>824</v>
      </c>
      <c r="Q8" s="5" t="n">
        <v>2604</v>
      </c>
    </row>
    <row r="9" spans="1:18">
      <c r="A9" s="4" t="s">
        <v>560</v>
      </c>
    </row>
    <row r="10" spans="1:18">
      <c r="A10" s="3" t="s">
        <v>561</v>
      </c>
    </row>
    <row r="11" spans="1:18">
      <c r="A11" s="4" t="s">
        <v>458</v>
      </c>
      <c r="R11" s="6" t="n">
        <v>12160</v>
      </c>
    </row>
    <row r="12" spans="1:18">
      <c r="A12" s="4" t="s">
        <v>562</v>
      </c>
      <c r="F12" s="6" t="n">
        <v>820</v>
      </c>
    </row>
    <row r="13" spans="1:18">
      <c r="A13" s="4" t="s">
        <v>563</v>
      </c>
    </row>
    <row r="14" spans="1:18">
      <c r="A14" s="3" t="s">
        <v>561</v>
      </c>
    </row>
    <row r="15" spans="1:18">
      <c r="A15" s="4" t="s">
        <v>458</v>
      </c>
      <c r="E15" s="6" t="n">
        <v>5030</v>
      </c>
    </row>
    <row r="16" spans="1:18">
      <c r="A16" s="4" t="s">
        <v>562</v>
      </c>
      <c r="E16" s="6" t="n">
        <v>642</v>
      </c>
    </row>
    <row r="17" spans="1:18">
      <c r="A17" s="4" t="s">
        <v>564</v>
      </c>
    </row>
    <row r="18" spans="1:18">
      <c r="A18" s="3" t="s">
        <v>561</v>
      </c>
    </row>
    <row r="19" spans="1:18">
      <c r="A19" s="4" t="s">
        <v>458</v>
      </c>
      <c r="D19" s="6" t="n">
        <v>10980</v>
      </c>
    </row>
    <row r="20" spans="1:18">
      <c r="A20" s="4" t="s">
        <v>562</v>
      </c>
      <c r="D20" s="6" t="n">
        <v>642</v>
      </c>
    </row>
    <row r="21" spans="1:18">
      <c r="A21" s="4" t="s">
        <v>565</v>
      </c>
    </row>
    <row r="22" spans="1:18">
      <c r="A22" s="3" t="s">
        <v>561</v>
      </c>
    </row>
    <row r="23" spans="1:18">
      <c r="A23" s="4" t="s">
        <v>458</v>
      </c>
      <c r="B23" s="6" t="n">
        <v>2290</v>
      </c>
      <c r="C23" s="6" t="n">
        <v>2100</v>
      </c>
    </row>
    <row r="24" spans="1:18">
      <c r="A24" s="4" t="s">
        <v>562</v>
      </c>
      <c r="B24" s="5" t="n">
        <v>1500</v>
      </c>
      <c r="C24" s="6" t="n">
        <v>688</v>
      </c>
    </row>
    <row r="25" spans="1:18">
      <c r="A25" s="4" t="s">
        <v>566</v>
      </c>
      <c r="B25" s="5" t="n">
        <v>1690</v>
      </c>
    </row>
    <row r="26" spans="1:18">
      <c r="A26" s="4" t="s">
        <v>567</v>
      </c>
      <c r="B26" s="6" t="n">
        <v>223</v>
      </c>
    </row>
    <row r="27" spans="1:18">
      <c r="A27" s="4" t="s">
        <v>568</v>
      </c>
    </row>
    <row r="28" spans="1:18">
      <c r="A28" s="3" t="s">
        <v>555</v>
      </c>
    </row>
    <row r="29" spans="1:18">
      <c r="A29" s="4" t="s">
        <v>32</v>
      </c>
      <c r="G29" s="5" t="n">
        <v>0</v>
      </c>
      <c r="K29" s="5" t="n">
        <v>217</v>
      </c>
      <c r="O29" s="5" t="n">
        <v>0</v>
      </c>
      <c r="P29" s="5" t="n">
        <v>217</v>
      </c>
    </row>
    <row r="30" spans="1:18">
      <c r="A30" s="4" t="s">
        <v>40</v>
      </c>
      <c r="G30" s="5" t="n">
        <v>0</v>
      </c>
      <c r="K30" s="5" t="n">
        <v>3</v>
      </c>
      <c r="O30" s="5" t="n">
        <v>0</v>
      </c>
      <c r="P30" s="5" t="n">
        <v>3</v>
      </c>
    </row>
    <row r="31" spans="1:18">
      <c r="A31" s="4" t="s">
        <v>41</v>
      </c>
      <c r="G31" s="5" t="n">
        <v>0</v>
      </c>
      <c r="K31" s="5" t="n">
        <v>146</v>
      </c>
      <c r="O31" s="5" t="n">
        <v>0</v>
      </c>
      <c r="P31" s="5" t="n">
        <v>146</v>
      </c>
    </row>
    <row r="32" spans="1:18">
      <c r="A32" s="4" t="s">
        <v>556</v>
      </c>
      <c r="G32" s="5" t="n">
        <v>0</v>
      </c>
      <c r="K32" s="5" t="n">
        <v>366</v>
      </c>
      <c r="O32" s="5" t="n">
        <v>0</v>
      </c>
      <c r="P32" s="5" t="n">
        <v>366</v>
      </c>
    </row>
    <row r="33" spans="1:18">
      <c r="A33" s="4" t="s">
        <v>569</v>
      </c>
      <c r="G33" s="5" t="n">
        <v>0</v>
      </c>
      <c r="K33" s="5" t="n">
        <v>1350</v>
      </c>
      <c r="O33" s="5" t="n">
        <v>0</v>
      </c>
      <c r="P33" s="5" t="n">
        <v>1350</v>
      </c>
    </row>
    <row r="34" spans="1:18">
      <c r="A34" s="4" t="s">
        <v>557</v>
      </c>
      <c r="G34" s="6" t="n">
        <v>0</v>
      </c>
      <c r="K34" s="6" t="n">
        <v>1350</v>
      </c>
      <c r="O34" s="5" t="n">
        <v>0</v>
      </c>
      <c r="P34" s="5" t="n">
        <v>1350</v>
      </c>
    </row>
    <row r="35" spans="1:18">
      <c r="A35" s="4" t="s">
        <v>570</v>
      </c>
    </row>
    <row r="36" spans="1:18">
      <c r="A36" s="3" t="s">
        <v>558</v>
      </c>
    </row>
    <row r="37" spans="1:18">
      <c r="A37" s="4" t="s">
        <v>571</v>
      </c>
      <c r="O37" s="5" t="n">
        <v>26</v>
      </c>
      <c r="P37" s="5" t="n">
        <v>284</v>
      </c>
      <c r="Q37" s="5" t="n">
        <v>2043</v>
      </c>
    </row>
    <row r="38" spans="1:18">
      <c r="A38" s="4" t="s">
        <v>572</v>
      </c>
      <c r="O38" s="5" t="n">
        <v>1</v>
      </c>
      <c r="P38" s="5" t="n">
        <v>79</v>
      </c>
      <c r="Q38" s="5" t="n">
        <v>828</v>
      </c>
    </row>
    <row r="39" spans="1:18">
      <c r="A39" s="4" t="s">
        <v>573</v>
      </c>
      <c r="O39" s="5" t="n">
        <v>25</v>
      </c>
      <c r="P39" s="5" t="n">
        <v>205</v>
      </c>
      <c r="Q39" s="5" t="n">
        <v>1215</v>
      </c>
    </row>
    <row r="40" spans="1:18">
      <c r="A40" s="4" t="s">
        <v>96</v>
      </c>
      <c r="O40" s="5" t="n">
        <v>9</v>
      </c>
      <c r="P40" s="5" t="n">
        <v>69</v>
      </c>
      <c r="Q40" s="5" t="n">
        <v>715</v>
      </c>
    </row>
    <row r="41" spans="1:18">
      <c r="A41" s="4" t="s">
        <v>559</v>
      </c>
      <c r="O41" s="5" t="n">
        <v>16</v>
      </c>
      <c r="P41" s="5" t="n">
        <v>136</v>
      </c>
      <c r="Q41" s="5" t="n">
        <v>500</v>
      </c>
    </row>
    <row r="42" spans="1:18">
      <c r="A42" s="4" t="s">
        <v>94</v>
      </c>
      <c r="O42" s="5" t="n">
        <v>1502</v>
      </c>
      <c r="P42" s="5" t="n">
        <v>688</v>
      </c>
      <c r="Q42" s="5" t="n">
        <v>2104</v>
      </c>
    </row>
    <row r="43" spans="1:18">
      <c r="A43" s="4" t="s">
        <v>100</v>
      </c>
      <c r="O43" s="6" t="n">
        <v>1518</v>
      </c>
      <c r="P43" s="6" t="n">
        <v>824</v>
      </c>
      <c r="Q43" s="6" t="n">
        <v>26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2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5"/>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s>
  <sheetData>
    <row r="1" spans="1:17">
      <c r="A1" s="1" t="s">
        <v>574</v>
      </c>
      <c r="B1" s="2" t="s">
        <v>575</v>
      </c>
      <c r="C1" s="2" t="s">
        <v>576</v>
      </c>
      <c r="D1" s="2" t="s">
        <v>577</v>
      </c>
      <c r="E1" s="2" t="s">
        <v>578</v>
      </c>
      <c r="F1" s="2" t="s">
        <v>4</v>
      </c>
      <c r="G1" s="2" t="s">
        <v>2</v>
      </c>
      <c r="H1" s="2" t="s">
        <v>579</v>
      </c>
      <c r="I1" s="2" t="s">
        <v>580</v>
      </c>
      <c r="J1" s="2" t="s">
        <v>581</v>
      </c>
      <c r="K1" s="2" t="s">
        <v>582</v>
      </c>
      <c r="L1" s="2" t="s">
        <v>583</v>
      </c>
      <c r="M1" s="2" t="s">
        <v>30</v>
      </c>
      <c r="N1" s="2" t="s">
        <v>584</v>
      </c>
      <c r="O1" s="2" t="s">
        <v>585</v>
      </c>
      <c r="P1" s="2" t="s">
        <v>586</v>
      </c>
      <c r="Q1" s="2" t="s">
        <v>587</v>
      </c>
    </row>
    <row r="2" spans="1:17">
      <c r="A2" s="3" t="s">
        <v>588</v>
      </c>
    </row>
    <row r="3" spans="1:17">
      <c r="A3" s="4" t="s">
        <v>589</v>
      </c>
      <c r="G3" s="6" t="n">
        <v>308122000</v>
      </c>
      <c r="M3" s="6" t="n">
        <v>305973000</v>
      </c>
      <c r="O3" s="6" t="n">
        <v>4100000</v>
      </c>
    </row>
    <row r="4" spans="1:17">
      <c r="A4" s="4" t="s">
        <v>590</v>
      </c>
      <c r="G4" s="5" t="n">
        <v>313778000</v>
      </c>
      <c r="M4" s="5" t="n">
        <v>313698000</v>
      </c>
    </row>
    <row r="5" spans="1:17">
      <c r="A5" s="4" t="s">
        <v>591</v>
      </c>
      <c r="G5" s="6" t="n">
        <v>-5656000</v>
      </c>
      <c r="M5" s="5" t="n">
        <v>-7725000</v>
      </c>
    </row>
    <row r="6" spans="1:17">
      <c r="A6" s="4" t="s">
        <v>592</v>
      </c>
    </row>
    <row r="7" spans="1:17">
      <c r="A7" s="3" t="s">
        <v>588</v>
      </c>
    </row>
    <row r="8" spans="1:17">
      <c r="A8" s="4" t="s">
        <v>593</v>
      </c>
      <c r="G8" s="4" t="s">
        <v>594</v>
      </c>
    </row>
    <row r="9" spans="1:17">
      <c r="A9" s="4" t="s">
        <v>595</v>
      </c>
      <c r="G9" s="4" t="s">
        <v>530</v>
      </c>
    </row>
    <row r="10" spans="1:17">
      <c r="A10" s="4" t="s">
        <v>589</v>
      </c>
      <c r="G10" s="6" t="n">
        <v>6808000</v>
      </c>
      <c r="M10" s="5" t="n">
        <v>7450000</v>
      </c>
    </row>
    <row r="11" spans="1:17">
      <c r="A11" s="4" t="s">
        <v>596</v>
      </c>
    </row>
    <row r="12" spans="1:17">
      <c r="A12" s="3" t="s">
        <v>588</v>
      </c>
    </row>
    <row r="13" spans="1:17">
      <c r="A13" s="4" t="s">
        <v>595</v>
      </c>
      <c r="Q13" s="4" t="s">
        <v>530</v>
      </c>
    </row>
    <row r="14" spans="1:17">
      <c r="A14" s="4" t="s">
        <v>589</v>
      </c>
      <c r="G14" s="6" t="n">
        <v>3000000</v>
      </c>
    </row>
    <row r="15" spans="1:17">
      <c r="A15" s="4" t="s">
        <v>597</v>
      </c>
    </row>
    <row r="16" spans="1:17">
      <c r="A16" s="3" t="s">
        <v>588</v>
      </c>
    </row>
    <row r="17" spans="1:17">
      <c r="A17" s="4" t="s">
        <v>593</v>
      </c>
      <c r="G17" s="4" t="s">
        <v>594</v>
      </c>
    </row>
    <row r="18" spans="1:17">
      <c r="A18" s="4" t="s">
        <v>589</v>
      </c>
      <c r="G18" s="6" t="n">
        <v>15532000</v>
      </c>
      <c r="M18" s="5" t="n">
        <v>74077000</v>
      </c>
    </row>
    <row r="19" spans="1:17">
      <c r="A19" s="4" t="s">
        <v>598</v>
      </c>
    </row>
    <row r="20" spans="1:17">
      <c r="A20" s="3" t="s">
        <v>588</v>
      </c>
    </row>
    <row r="21" spans="1:17">
      <c r="A21" s="4" t="s">
        <v>593</v>
      </c>
      <c r="G21" s="4" t="s">
        <v>594</v>
      </c>
    </row>
    <row r="22" spans="1:17">
      <c r="A22" s="4" t="s">
        <v>589</v>
      </c>
      <c r="G22" s="6" t="n">
        <v>52500000</v>
      </c>
      <c r="M22" s="5" t="n">
        <v>0</v>
      </c>
    </row>
    <row r="23" spans="1:17">
      <c r="A23" s="4" t="s">
        <v>599</v>
      </c>
    </row>
    <row r="24" spans="1:17">
      <c r="A24" s="3" t="s">
        <v>588</v>
      </c>
    </row>
    <row r="25" spans="1:17">
      <c r="A25" s="4" t="s">
        <v>595</v>
      </c>
      <c r="P25" s="4" t="s">
        <v>600</v>
      </c>
    </row>
    <row r="26" spans="1:17">
      <c r="A26" s="4" t="s">
        <v>589</v>
      </c>
      <c r="P26" s="6" t="n">
        <v>3000000</v>
      </c>
    </row>
    <row r="27" spans="1:17">
      <c r="A27" s="4" t="s">
        <v>601</v>
      </c>
    </row>
    <row r="28" spans="1:17">
      <c r="A28" s="3" t="s">
        <v>588</v>
      </c>
    </row>
    <row r="29" spans="1:17">
      <c r="A29" s="4" t="s">
        <v>602</v>
      </c>
      <c r="G29" s="4" t="s">
        <v>603</v>
      </c>
    </row>
    <row r="30" spans="1:17">
      <c r="A30" s="4" t="s">
        <v>604</v>
      </c>
    </row>
    <row r="31" spans="1:17">
      <c r="A31" s="3" t="s">
        <v>588</v>
      </c>
    </row>
    <row r="32" spans="1:17">
      <c r="A32" s="4" t="s">
        <v>602</v>
      </c>
      <c r="G32" s="4" t="s">
        <v>603</v>
      </c>
    </row>
    <row r="33" spans="1:17">
      <c r="A33" s="4" t="s">
        <v>605</v>
      </c>
    </row>
    <row r="34" spans="1:17">
      <c r="A34" s="3" t="s">
        <v>588</v>
      </c>
    </row>
    <row r="35" spans="1:17">
      <c r="A35" s="4" t="s">
        <v>606</v>
      </c>
      <c r="C35" s="6" t="n">
        <v>7340</v>
      </c>
    </row>
    <row r="36" spans="1:17">
      <c r="A36" s="4" t="s">
        <v>595</v>
      </c>
      <c r="C36" s="4" t="s">
        <v>607</v>
      </c>
    </row>
    <row r="37" spans="1:17">
      <c r="A37" s="4" t="s">
        <v>589</v>
      </c>
      <c r="C37" s="6" t="n">
        <v>1270000</v>
      </c>
      <c r="H37" s="6" t="n">
        <v>3000000</v>
      </c>
    </row>
    <row r="38" spans="1:17">
      <c r="A38" s="4" t="s">
        <v>608</v>
      </c>
    </row>
    <row r="39" spans="1:17">
      <c r="A39" s="3" t="s">
        <v>588</v>
      </c>
    </row>
    <row r="40" spans="1:17">
      <c r="A40" s="4" t="s">
        <v>609</v>
      </c>
      <c r="B40" s="6" t="n">
        <v>3000000</v>
      </c>
    </row>
    <row r="41" spans="1:17">
      <c r="A41" s="4" t="s">
        <v>610</v>
      </c>
    </row>
    <row r="42" spans="1:17">
      <c r="A42" s="3" t="s">
        <v>588</v>
      </c>
    </row>
    <row r="43" spans="1:17">
      <c r="A43" s="4" t="s">
        <v>593</v>
      </c>
      <c r="G43" s="4" t="s">
        <v>594</v>
      </c>
    </row>
    <row r="44" spans="1:17">
      <c r="A44" s="4" t="s">
        <v>589</v>
      </c>
      <c r="G44" s="6" t="n">
        <v>3000000</v>
      </c>
      <c r="M44" s="5" t="n">
        <v>3000000</v>
      </c>
    </row>
    <row r="45" spans="1:17">
      <c r="A45" s="4" t="s">
        <v>611</v>
      </c>
    </row>
    <row r="46" spans="1:17">
      <c r="A46" s="3" t="s">
        <v>588</v>
      </c>
    </row>
    <row r="47" spans="1:17">
      <c r="A47" s="4" t="s">
        <v>602</v>
      </c>
      <c r="B47" s="4" t="s">
        <v>389</v>
      </c>
    </row>
    <row r="48" spans="1:17">
      <c r="A48" s="4" t="s">
        <v>612</v>
      </c>
      <c r="B48" s="4" t="s">
        <v>613</v>
      </c>
    </row>
    <row r="49" spans="1:17">
      <c r="A49" s="4" t="s">
        <v>614</v>
      </c>
    </row>
    <row r="50" spans="1:17">
      <c r="A50" s="3" t="s">
        <v>588</v>
      </c>
    </row>
    <row r="51" spans="1:17">
      <c r="A51" s="4" t="s">
        <v>602</v>
      </c>
      <c r="G51" s="4" t="s">
        <v>389</v>
      </c>
    </row>
    <row r="52" spans="1:17">
      <c r="A52" s="4" t="s">
        <v>615</v>
      </c>
    </row>
    <row r="53" spans="1:17">
      <c r="A53" s="3" t="s">
        <v>588</v>
      </c>
    </row>
    <row r="54" spans="1:17">
      <c r="A54" s="4" t="s">
        <v>606</v>
      </c>
      <c r="G54" s="6" t="n">
        <v>262000</v>
      </c>
    </row>
    <row r="55" spans="1:17">
      <c r="A55" s="4" t="s">
        <v>593</v>
      </c>
      <c r="G55" s="4" t="s">
        <v>616</v>
      </c>
    </row>
    <row r="56" spans="1:17">
      <c r="A56" s="4" t="s">
        <v>595</v>
      </c>
      <c r="G56" s="4" t="s">
        <v>530</v>
      </c>
    </row>
    <row r="57" spans="1:17">
      <c r="A57" s="4" t="s">
        <v>589</v>
      </c>
      <c r="G57" s="6" t="n">
        <v>0</v>
      </c>
      <c r="K57" s="6" t="n">
        <v>262000</v>
      </c>
      <c r="M57" s="5" t="n">
        <v>487000</v>
      </c>
    </row>
    <row r="58" spans="1:17">
      <c r="A58" s="4" t="s">
        <v>617</v>
      </c>
    </row>
    <row r="59" spans="1:17">
      <c r="A59" s="3" t="s">
        <v>588</v>
      </c>
    </row>
    <row r="60" spans="1:17">
      <c r="A60" s="4" t="s">
        <v>606</v>
      </c>
      <c r="G60" s="6" t="n">
        <v>25100</v>
      </c>
    </row>
    <row r="61" spans="1:17">
      <c r="A61" s="4" t="s">
        <v>595</v>
      </c>
      <c r="G61" s="4" t="s">
        <v>618</v>
      </c>
    </row>
    <row r="62" spans="1:17">
      <c r="A62" s="4" t="s">
        <v>589</v>
      </c>
      <c r="G62" s="6" t="n">
        <v>3341000</v>
      </c>
      <c r="M62" s="5" t="n">
        <v>3492000</v>
      </c>
    </row>
    <row r="63" spans="1:17">
      <c r="A63" s="4" t="s">
        <v>592</v>
      </c>
    </row>
    <row r="64" spans="1:17">
      <c r="A64" s="3" t="s">
        <v>588</v>
      </c>
    </row>
    <row r="65" spans="1:17">
      <c r="A65" s="4" t="s">
        <v>606</v>
      </c>
      <c r="D65" s="6" t="n">
        <v>25000</v>
      </c>
      <c r="E65" s="6" t="n">
        <v>450000</v>
      </c>
      <c r="F65" s="6" t="n">
        <v>167000</v>
      </c>
    </row>
    <row r="66" spans="1:17">
      <c r="A66" s="4" t="s">
        <v>589</v>
      </c>
      <c r="E66" s="6" t="n">
        <v>7450000</v>
      </c>
    </row>
    <row r="67" spans="1:17">
      <c r="A67" s="4" t="s">
        <v>619</v>
      </c>
    </row>
    <row r="68" spans="1:17">
      <c r="A68" s="3" t="s">
        <v>588</v>
      </c>
    </row>
    <row r="69" spans="1:17">
      <c r="A69" s="4" t="s">
        <v>593</v>
      </c>
      <c r="G69" s="4" t="s">
        <v>594</v>
      </c>
    </row>
    <row r="70" spans="1:17">
      <c r="A70" s="4" t="s">
        <v>589</v>
      </c>
      <c r="G70" s="6" t="n">
        <v>1500000</v>
      </c>
      <c r="M70" s="5" t="n">
        <v>1500000</v>
      </c>
    </row>
    <row r="71" spans="1:17">
      <c r="A71" s="4" t="s">
        <v>620</v>
      </c>
    </row>
    <row r="72" spans="1:17">
      <c r="A72" s="3" t="s">
        <v>588</v>
      </c>
    </row>
    <row r="73" spans="1:17">
      <c r="A73" s="4" t="s">
        <v>602</v>
      </c>
      <c r="G73" s="4" t="s">
        <v>621</v>
      </c>
    </row>
    <row r="74" spans="1:17">
      <c r="A74" s="4" t="s">
        <v>622</v>
      </c>
    </row>
    <row r="75" spans="1:17">
      <c r="A75" s="3" t="s">
        <v>588</v>
      </c>
    </row>
    <row r="76" spans="1:17">
      <c r="A76" s="4" t="s">
        <v>593</v>
      </c>
      <c r="G76" s="4" t="s">
        <v>594</v>
      </c>
    </row>
    <row r="77" spans="1:17">
      <c r="A77" s="4" t="s">
        <v>595</v>
      </c>
      <c r="G77" s="4" t="s">
        <v>600</v>
      </c>
    </row>
    <row r="78" spans="1:17">
      <c r="A78" s="4" t="s">
        <v>589</v>
      </c>
      <c r="G78" s="6" t="n">
        <v>1369000</v>
      </c>
      <c r="M78" s="5" t="n">
        <v>1400000</v>
      </c>
    </row>
    <row r="79" spans="1:17">
      <c r="A79" s="4" t="s">
        <v>623</v>
      </c>
    </row>
    <row r="80" spans="1:17">
      <c r="A80" s="3" t="s">
        <v>588</v>
      </c>
    </row>
    <row r="81" spans="1:17">
      <c r="A81" s="4" t="s">
        <v>606</v>
      </c>
      <c r="G81" s="6" t="n">
        <v>11024</v>
      </c>
    </row>
    <row r="82" spans="1:17">
      <c r="A82" s="4" t="s">
        <v>595</v>
      </c>
      <c r="G82" s="4" t="s">
        <v>624</v>
      </c>
      <c r="N82" s="4" t="s">
        <v>624</v>
      </c>
    </row>
    <row r="83" spans="1:17">
      <c r="A83" s="4" t="s">
        <v>589</v>
      </c>
      <c r="G83" s="6" t="n">
        <v>553000</v>
      </c>
      <c r="M83" s="5" t="n">
        <v>649000</v>
      </c>
      <c r="N83" s="6" t="n">
        <v>649000</v>
      </c>
    </row>
    <row r="84" spans="1:17">
      <c r="A84" s="4" t="s">
        <v>625</v>
      </c>
    </row>
    <row r="85" spans="1:17">
      <c r="A85" s="3" t="s">
        <v>588</v>
      </c>
    </row>
    <row r="86" spans="1:17">
      <c r="A86" s="4" t="s">
        <v>593</v>
      </c>
      <c r="G86" s="4" t="s">
        <v>594</v>
      </c>
    </row>
    <row r="87" spans="1:17">
      <c r="A87" s="4" t="s">
        <v>595</v>
      </c>
      <c r="G87" s="4" t="s">
        <v>626</v>
      </c>
      <c r="J87" s="4" t="s">
        <v>626</v>
      </c>
      <c r="O87" s="4" t="s">
        <v>627</v>
      </c>
    </row>
    <row r="88" spans="1:17">
      <c r="A88" s="4" t="s">
        <v>589</v>
      </c>
      <c r="G88" s="6" t="n">
        <v>5382000</v>
      </c>
      <c r="J88" s="6" t="n">
        <v>4500000</v>
      </c>
      <c r="M88" s="5" t="n">
        <v>4500000</v>
      </c>
      <c r="O88" s="6" t="n">
        <v>4500000</v>
      </c>
    </row>
    <row r="89" spans="1:17">
      <c r="A89" s="4" t="s">
        <v>628</v>
      </c>
    </row>
    <row r="90" spans="1:17">
      <c r="A90" s="3" t="s">
        <v>588</v>
      </c>
    </row>
    <row r="91" spans="1:17">
      <c r="A91" s="4" t="s">
        <v>606</v>
      </c>
      <c r="G91" s="6" t="n">
        <v>8802</v>
      </c>
    </row>
    <row r="92" spans="1:17">
      <c r="A92" s="4" t="s">
        <v>595</v>
      </c>
      <c r="G92" s="4" t="s">
        <v>407</v>
      </c>
    </row>
    <row r="93" spans="1:17">
      <c r="A93" s="4" t="s">
        <v>589</v>
      </c>
      <c r="G93" s="6" t="n">
        <v>863000</v>
      </c>
      <c r="M93" s="5" t="n">
        <v>914000</v>
      </c>
    </row>
    <row r="94" spans="1:17">
      <c r="A94" s="4" t="s">
        <v>629</v>
      </c>
    </row>
    <row r="95" spans="1:17">
      <c r="A95" s="3" t="s">
        <v>588</v>
      </c>
    </row>
    <row r="96" spans="1:17">
      <c r="A96" s="4" t="s">
        <v>606</v>
      </c>
      <c r="G96" s="6" t="n">
        <v>7340</v>
      </c>
    </row>
    <row r="97" spans="1:17">
      <c r="A97" s="4" t="s">
        <v>595</v>
      </c>
      <c r="G97" s="4" t="s">
        <v>607</v>
      </c>
    </row>
    <row r="98" spans="1:17">
      <c r="A98" s="4" t="s">
        <v>589</v>
      </c>
      <c r="G98" s="6" t="n">
        <v>1266000</v>
      </c>
      <c r="M98" s="5" t="n">
        <v>1320000</v>
      </c>
    </row>
    <row r="99" spans="1:17">
      <c r="A99" s="4" t="s">
        <v>630</v>
      </c>
    </row>
    <row r="100" spans="1:17">
      <c r="A100" s="3" t="s">
        <v>588</v>
      </c>
    </row>
    <row r="101" spans="1:17">
      <c r="A101" s="4" t="s">
        <v>606</v>
      </c>
      <c r="G101" s="6" t="n">
        <v>10665</v>
      </c>
    </row>
    <row r="102" spans="1:17">
      <c r="A102" s="4" t="s">
        <v>595</v>
      </c>
      <c r="G102" s="4" t="s">
        <v>393</v>
      </c>
    </row>
    <row r="103" spans="1:17">
      <c r="A103" s="4" t="s">
        <v>589</v>
      </c>
      <c r="G103" s="6" t="n">
        <v>194000</v>
      </c>
      <c r="M103" s="5" t="n">
        <v>309000</v>
      </c>
    </row>
    <row r="104" spans="1:17">
      <c r="A104" s="4" t="s">
        <v>631</v>
      </c>
    </row>
    <row r="105" spans="1:17">
      <c r="A105" s="3" t="s">
        <v>588</v>
      </c>
    </row>
    <row r="106" spans="1:17">
      <c r="A106" s="4" t="s">
        <v>593</v>
      </c>
      <c r="G106" s="4" t="s">
        <v>594</v>
      </c>
    </row>
    <row r="107" spans="1:17">
      <c r="A107" s="4" t="s">
        <v>589</v>
      </c>
      <c r="G107" s="6" t="n">
        <v>22689000</v>
      </c>
      <c r="M107" s="5" t="n">
        <v>24213000</v>
      </c>
    </row>
    <row r="108" spans="1:17">
      <c r="A108" s="4" t="s">
        <v>632</v>
      </c>
    </row>
    <row r="109" spans="1:17">
      <c r="A109" s="3" t="s">
        <v>588</v>
      </c>
    </row>
    <row r="110" spans="1:17">
      <c r="A110" s="4" t="s">
        <v>602</v>
      </c>
      <c r="G110" s="4" t="s">
        <v>621</v>
      </c>
    </row>
    <row r="111" spans="1:17">
      <c r="A111" s="4" t="s">
        <v>633</v>
      </c>
    </row>
    <row r="112" spans="1:17">
      <c r="A112" s="3" t="s">
        <v>588</v>
      </c>
    </row>
    <row r="113" spans="1:17">
      <c r="A113" s="4" t="s">
        <v>606</v>
      </c>
      <c r="G113" s="6" t="n">
        <v>15065</v>
      </c>
    </row>
    <row r="114" spans="1:17">
      <c r="A114" s="4" t="s">
        <v>589</v>
      </c>
      <c r="G114" s="6" t="n">
        <v>2317000</v>
      </c>
      <c r="M114" s="5" t="n">
        <v>2369000</v>
      </c>
    </row>
    <row r="115" spans="1:17">
      <c r="A115" s="4" t="s">
        <v>634</v>
      </c>
    </row>
    <row r="116" spans="1:17">
      <c r="A116" s="3" t="s">
        <v>588</v>
      </c>
    </row>
    <row r="117" spans="1:17">
      <c r="A117" s="4" t="s">
        <v>602</v>
      </c>
      <c r="G117" s="4" t="s">
        <v>635</v>
      </c>
    </row>
    <row r="118" spans="1:17">
      <c r="A118" s="4" t="s">
        <v>490</v>
      </c>
    </row>
    <row r="119" spans="1:17">
      <c r="A119" s="3" t="s">
        <v>588</v>
      </c>
    </row>
    <row r="120" spans="1:17">
      <c r="A120" s="4" t="s">
        <v>593</v>
      </c>
      <c r="G120" s="4" t="s">
        <v>594</v>
      </c>
    </row>
    <row r="121" spans="1:17">
      <c r="A121" s="4" t="s">
        <v>595</v>
      </c>
      <c r="G121" s="4" t="s">
        <v>532</v>
      </c>
      <c r="L121" s="4" t="s">
        <v>532</v>
      </c>
    </row>
    <row r="122" spans="1:17">
      <c r="A122" s="4" t="s">
        <v>589</v>
      </c>
      <c r="G122" s="6" t="n">
        <v>6181000</v>
      </c>
      <c r="L122" s="6" t="n">
        <v>8570000</v>
      </c>
      <c r="M122" s="5" t="n">
        <v>0</v>
      </c>
    </row>
    <row r="123" spans="1:17">
      <c r="A123" s="4" t="s">
        <v>636</v>
      </c>
    </row>
    <row r="124" spans="1:17">
      <c r="A124" s="3" t="s">
        <v>588</v>
      </c>
    </row>
    <row r="125" spans="1:17">
      <c r="A125" s="4" t="s">
        <v>593</v>
      </c>
      <c r="G125" s="4" t="s">
        <v>594</v>
      </c>
    </row>
    <row r="126" spans="1:17">
      <c r="A126" s="4" t="s">
        <v>595</v>
      </c>
      <c r="G126" s="4" t="s">
        <v>532</v>
      </c>
      <c r="K126" s="4" t="s">
        <v>532</v>
      </c>
    </row>
    <row r="127" spans="1:17">
      <c r="A127" s="4" t="s">
        <v>589</v>
      </c>
      <c r="G127" s="6" t="n">
        <v>3421000</v>
      </c>
      <c r="K127" s="6" t="n">
        <v>4300000</v>
      </c>
      <c r="M127" s="5" t="n">
        <v>0</v>
      </c>
    </row>
    <row r="128" spans="1:17">
      <c r="A128" s="4" t="s">
        <v>637</v>
      </c>
    </row>
    <row r="129" spans="1:17">
      <c r="A129" s="3" t="s">
        <v>588</v>
      </c>
    </row>
    <row r="130" spans="1:17">
      <c r="A130" s="4" t="s">
        <v>606</v>
      </c>
      <c r="G130" s="6" t="n">
        <v>33880</v>
      </c>
    </row>
    <row r="131" spans="1:17">
      <c r="A131" s="4" t="s">
        <v>595</v>
      </c>
      <c r="G131" s="4" t="s">
        <v>638</v>
      </c>
    </row>
    <row r="132" spans="1:17">
      <c r="A132" s="4" t="s">
        <v>589</v>
      </c>
      <c r="G132" s="6" t="n">
        <v>5727000</v>
      </c>
      <c r="M132" s="5" t="n">
        <v>5908000</v>
      </c>
    </row>
    <row r="133" spans="1:17">
      <c r="A133" s="4" t="s">
        <v>639</v>
      </c>
    </row>
    <row r="134" spans="1:17">
      <c r="A134" s="3" t="s">
        <v>588</v>
      </c>
    </row>
    <row r="135" spans="1:17">
      <c r="A135" s="4" t="s">
        <v>606</v>
      </c>
      <c r="D135" s="6" t="n">
        <v>26850</v>
      </c>
    </row>
    <row r="136" spans="1:17">
      <c r="A136" s="4" t="s">
        <v>593</v>
      </c>
      <c r="G136" s="4" t="s">
        <v>594</v>
      </c>
    </row>
    <row r="137" spans="1:17">
      <c r="A137" s="4" t="s">
        <v>595</v>
      </c>
      <c r="D137" s="4" t="s">
        <v>626</v>
      </c>
      <c r="G137" s="4" t="s">
        <v>626</v>
      </c>
    </row>
    <row r="138" spans="1:17">
      <c r="A138" s="4" t="s">
        <v>589</v>
      </c>
      <c r="D138" s="6" t="n">
        <v>3900000</v>
      </c>
      <c r="G138" s="6" t="n">
        <v>3903000</v>
      </c>
      <c r="I138" s="6" t="n">
        <v>3390000</v>
      </c>
      <c r="M138" s="5" t="n">
        <v>3440000</v>
      </c>
    </row>
    <row r="139" spans="1:17">
      <c r="A139" s="4" t="s">
        <v>640</v>
      </c>
    </row>
    <row r="140" spans="1:17">
      <c r="A140" s="3" t="s">
        <v>588</v>
      </c>
    </row>
    <row r="141" spans="1:17">
      <c r="A141" s="4" t="s">
        <v>606</v>
      </c>
      <c r="G141" s="6" t="n">
        <v>17827</v>
      </c>
    </row>
    <row r="142" spans="1:17">
      <c r="A142" s="4" t="s">
        <v>595</v>
      </c>
      <c r="G142" s="4" t="s">
        <v>641</v>
      </c>
    </row>
    <row r="143" spans="1:17">
      <c r="A143" s="4" t="s">
        <v>589</v>
      </c>
      <c r="G143" s="6" t="n">
        <v>3111000</v>
      </c>
      <c r="M143" s="5" t="n">
        <v>3170000</v>
      </c>
    </row>
    <row r="144" spans="1:17">
      <c r="A144" s="4" t="s">
        <v>642</v>
      </c>
    </row>
    <row r="145" spans="1:17">
      <c r="A145" s="3" t="s">
        <v>588</v>
      </c>
    </row>
    <row r="146" spans="1:17">
      <c r="A146" s="4" t="s">
        <v>606</v>
      </c>
      <c r="G146" s="6" t="n">
        <v>50797</v>
      </c>
    </row>
    <row r="147" spans="1:17">
      <c r="A147" s="4" t="s">
        <v>595</v>
      </c>
      <c r="G147" s="4" t="s">
        <v>643</v>
      </c>
    </row>
    <row r="148" spans="1:17">
      <c r="A148" s="4" t="s">
        <v>589</v>
      </c>
      <c r="G148" s="6" t="n">
        <v>8368000</v>
      </c>
      <c r="M148" s="5" t="n">
        <v>8502000</v>
      </c>
    </row>
    <row r="149" spans="1:17">
      <c r="A149" s="4" t="s">
        <v>644</v>
      </c>
    </row>
    <row r="150" spans="1:17">
      <c r="A150" s="3" t="s">
        <v>588</v>
      </c>
    </row>
    <row r="151" spans="1:17">
      <c r="A151" s="4" t="s">
        <v>606</v>
      </c>
      <c r="G151" s="6" t="n">
        <v>50973</v>
      </c>
    </row>
    <row r="152" spans="1:17">
      <c r="A152" s="4" t="s">
        <v>595</v>
      </c>
      <c r="G152" s="4" t="s">
        <v>645</v>
      </c>
    </row>
    <row r="153" spans="1:17">
      <c r="A153" s="4" t="s">
        <v>589</v>
      </c>
      <c r="G153" s="6" t="n">
        <v>8669000</v>
      </c>
      <c r="M153" s="5" t="n">
        <v>8802000</v>
      </c>
    </row>
    <row r="154" spans="1:17">
      <c r="A154" s="4" t="s">
        <v>646</v>
      </c>
    </row>
    <row r="155" spans="1:17">
      <c r="A155" s="3" t="s">
        <v>588</v>
      </c>
    </row>
    <row r="156" spans="1:17">
      <c r="A156" s="4" t="s">
        <v>606</v>
      </c>
      <c r="G156" s="6" t="n">
        <v>68320</v>
      </c>
    </row>
    <row r="157" spans="1:17">
      <c r="A157" s="4" t="s">
        <v>595</v>
      </c>
      <c r="G157" s="4" t="s">
        <v>647</v>
      </c>
    </row>
    <row r="158" spans="1:17">
      <c r="A158" s="4" t="s">
        <v>589</v>
      </c>
      <c r="G158" s="6" t="n">
        <v>12050000</v>
      </c>
      <c r="M158" s="5" t="n">
        <v>12224000</v>
      </c>
    </row>
    <row r="159" spans="1:17">
      <c r="A159" s="4" t="s">
        <v>648</v>
      </c>
    </row>
    <row r="160" spans="1:17">
      <c r="A160" s="3" t="s">
        <v>588</v>
      </c>
    </row>
    <row r="161" spans="1:17">
      <c r="A161" s="4" t="s">
        <v>606</v>
      </c>
      <c r="G161" s="6" t="n">
        <v>34360</v>
      </c>
    </row>
    <row r="162" spans="1:17">
      <c r="A162" s="4" t="s">
        <v>595</v>
      </c>
      <c r="G162" s="4" t="s">
        <v>649</v>
      </c>
    </row>
    <row r="163" spans="1:17">
      <c r="A163" s="4" t="s">
        <v>589</v>
      </c>
      <c r="G163" s="6" t="n">
        <v>6485000</v>
      </c>
      <c r="M163" s="5" t="n">
        <v>6585000</v>
      </c>
    </row>
    <row r="164" spans="1:17">
      <c r="A164" s="4" t="s">
        <v>650</v>
      </c>
    </row>
    <row r="165" spans="1:17">
      <c r="A165" s="3" t="s">
        <v>588</v>
      </c>
    </row>
    <row r="166" spans="1:17">
      <c r="A166" s="4" t="s">
        <v>606</v>
      </c>
      <c r="G166" s="6" t="n">
        <v>34788</v>
      </c>
    </row>
    <row r="167" spans="1:17">
      <c r="A167" s="4" t="s">
        <v>595</v>
      </c>
      <c r="G167" s="4" t="s">
        <v>651</v>
      </c>
    </row>
    <row r="168" spans="1:17">
      <c r="A168" s="4" t="s">
        <v>589</v>
      </c>
      <c r="G168" s="6" t="n">
        <v>6263000</v>
      </c>
      <c r="M168" s="5" t="n">
        <v>6370000</v>
      </c>
    </row>
    <row r="169" spans="1:17">
      <c r="A169" s="4" t="s">
        <v>652</v>
      </c>
    </row>
    <row r="170" spans="1:17">
      <c r="A170" s="3" t="s">
        <v>588</v>
      </c>
    </row>
    <row r="171" spans="1:17">
      <c r="A171" s="4" t="s">
        <v>606</v>
      </c>
      <c r="G171" s="6" t="n">
        <v>41798</v>
      </c>
    </row>
    <row r="172" spans="1:17">
      <c r="A172" s="4" t="s">
        <v>595</v>
      </c>
      <c r="G172" s="4" t="s">
        <v>653</v>
      </c>
    </row>
    <row r="173" spans="1:17">
      <c r="A173" s="4" t="s">
        <v>589</v>
      </c>
      <c r="G173" s="6" t="n">
        <v>7994000</v>
      </c>
      <c r="M173" s="5" t="n">
        <v>8119000</v>
      </c>
    </row>
    <row r="174" spans="1:17">
      <c r="A174" s="4" t="s">
        <v>654</v>
      </c>
    </row>
    <row r="175" spans="1:17">
      <c r="A175" s="3" t="s">
        <v>588</v>
      </c>
    </row>
    <row r="176" spans="1:17">
      <c r="A176" s="4" t="s">
        <v>606</v>
      </c>
      <c r="G176" s="6" t="n">
        <v>19112</v>
      </c>
    </row>
    <row r="177" spans="1:17">
      <c r="A177" s="4" t="s">
        <v>595</v>
      </c>
      <c r="G177" s="4" t="s">
        <v>655</v>
      </c>
    </row>
    <row r="178" spans="1:17">
      <c r="A178" s="4" t="s">
        <v>589</v>
      </c>
      <c r="G178" s="6" t="n">
        <v>3553000</v>
      </c>
      <c r="M178" s="5" t="n">
        <v>3617000</v>
      </c>
    </row>
    <row r="179" spans="1:17">
      <c r="A179" s="4" t="s">
        <v>656</v>
      </c>
    </row>
    <row r="180" spans="1:17">
      <c r="A180" s="3" t="s">
        <v>588</v>
      </c>
    </row>
    <row r="181" spans="1:17">
      <c r="A181" s="4" t="s">
        <v>606</v>
      </c>
      <c r="G181" s="6" t="n">
        <v>20386</v>
      </c>
    </row>
    <row r="182" spans="1:17">
      <c r="A182" s="4" t="s">
        <v>595</v>
      </c>
      <c r="G182" s="4" t="s">
        <v>655</v>
      </c>
    </row>
    <row r="183" spans="1:17">
      <c r="A183" s="4" t="s">
        <v>589</v>
      </c>
      <c r="G183" s="6" t="n">
        <v>3928000</v>
      </c>
      <c r="M183" s="5" t="n">
        <v>3990000</v>
      </c>
    </row>
    <row r="184" spans="1:17">
      <c r="A184" s="4" t="s">
        <v>657</v>
      </c>
    </row>
    <row r="185" spans="1:17">
      <c r="A185" s="3" t="s">
        <v>588</v>
      </c>
    </row>
    <row r="186" spans="1:17">
      <c r="A186" s="4" t="s">
        <v>606</v>
      </c>
      <c r="G186" s="6" t="n">
        <v>23489</v>
      </c>
    </row>
    <row r="187" spans="1:17">
      <c r="A187" s="4" t="s">
        <v>595</v>
      </c>
      <c r="G187" s="4" t="s">
        <v>658</v>
      </c>
    </row>
    <row r="188" spans="1:17">
      <c r="A188" s="4" t="s">
        <v>589</v>
      </c>
      <c r="G188" s="6" t="n">
        <v>4547000</v>
      </c>
      <c r="M188" s="5" t="n">
        <v>4619000</v>
      </c>
    </row>
    <row r="189" spans="1:17">
      <c r="A189" s="4" t="s">
        <v>659</v>
      </c>
    </row>
    <row r="190" spans="1:17">
      <c r="A190" s="3" t="s">
        <v>588</v>
      </c>
    </row>
    <row r="191" spans="1:17">
      <c r="A191" s="4" t="s">
        <v>593</v>
      </c>
      <c r="G191" s="4" t="s">
        <v>594</v>
      </c>
    </row>
    <row r="192" spans="1:17">
      <c r="A192" s="4" t="s">
        <v>595</v>
      </c>
      <c r="G192" s="4" t="s">
        <v>660</v>
      </c>
    </row>
    <row r="193" spans="1:17">
      <c r="A193" s="4" t="s">
        <v>589</v>
      </c>
      <c r="G193" s="6" t="n">
        <v>6338000</v>
      </c>
      <c r="M193" s="5" t="n">
        <v>6338000</v>
      </c>
    </row>
    <row r="194" spans="1:17">
      <c r="A194" s="4" t="s">
        <v>661</v>
      </c>
    </row>
    <row r="195" spans="1:17">
      <c r="A195" s="3" t="s">
        <v>588</v>
      </c>
    </row>
    <row r="196" spans="1:17">
      <c r="A196" s="4" t="s">
        <v>593</v>
      </c>
      <c r="G196" s="4" t="s">
        <v>616</v>
      </c>
    </row>
    <row r="197" spans="1:17">
      <c r="A197" s="4" t="s">
        <v>595</v>
      </c>
      <c r="G197" s="4" t="s">
        <v>662</v>
      </c>
    </row>
    <row r="198" spans="1:17">
      <c r="A198" s="4" t="s">
        <v>589</v>
      </c>
      <c r="G198" s="6" t="n">
        <v>8113000</v>
      </c>
      <c r="M198" s="5" t="n">
        <v>8450000</v>
      </c>
    </row>
    <row r="199" spans="1:17">
      <c r="A199" s="4" t="s">
        <v>663</v>
      </c>
    </row>
    <row r="200" spans="1:17">
      <c r="A200" s="3" t="s">
        <v>588</v>
      </c>
    </row>
    <row r="201" spans="1:17">
      <c r="A201" s="4" t="s">
        <v>593</v>
      </c>
      <c r="G201" s="4" t="s">
        <v>616</v>
      </c>
    </row>
    <row r="202" spans="1:17">
      <c r="A202" s="4" t="s">
        <v>595</v>
      </c>
      <c r="G202" s="4" t="s">
        <v>664</v>
      </c>
    </row>
    <row r="203" spans="1:17">
      <c r="A203" s="4" t="s">
        <v>589</v>
      </c>
      <c r="G203" s="6" t="n">
        <v>5750000</v>
      </c>
      <c r="M203" s="5" t="n">
        <v>5750000</v>
      </c>
    </row>
    <row r="204" spans="1:17">
      <c r="A204" s="4" t="s">
        <v>665</v>
      </c>
    </row>
    <row r="205" spans="1:17">
      <c r="A205" s="3" t="s">
        <v>588</v>
      </c>
    </row>
    <row r="206" spans="1:17">
      <c r="A206" s="4" t="s">
        <v>593</v>
      </c>
      <c r="G206" s="4" t="s">
        <v>616</v>
      </c>
    </row>
    <row r="207" spans="1:17">
      <c r="A207" s="4" t="s">
        <v>595</v>
      </c>
      <c r="G207" s="4" t="s">
        <v>666</v>
      </c>
    </row>
    <row r="208" spans="1:17">
      <c r="A208" s="4" t="s">
        <v>589</v>
      </c>
      <c r="G208" s="6" t="n">
        <v>5640000</v>
      </c>
      <c r="M208" s="5" t="n">
        <v>5640000</v>
      </c>
    </row>
    <row r="209" spans="1:17">
      <c r="A209" s="4" t="s">
        <v>667</v>
      </c>
    </row>
    <row r="210" spans="1:17">
      <c r="A210" s="3" t="s">
        <v>588</v>
      </c>
    </row>
    <row r="211" spans="1:17">
      <c r="A211" s="4" t="s">
        <v>593</v>
      </c>
      <c r="G211" s="4" t="s">
        <v>616</v>
      </c>
    </row>
    <row r="212" spans="1:17">
      <c r="A212" s="4" t="s">
        <v>595</v>
      </c>
      <c r="G212" s="4" t="s">
        <v>668</v>
      </c>
    </row>
    <row r="213" spans="1:17">
      <c r="A213" s="4" t="s">
        <v>589</v>
      </c>
      <c r="G213" s="6" t="n">
        <v>10950000</v>
      </c>
      <c r="M213" s="5" t="n">
        <v>10950000</v>
      </c>
    </row>
    <row r="214" spans="1:17">
      <c r="A214" s="4" t="s">
        <v>669</v>
      </c>
    </row>
    <row r="215" spans="1:17">
      <c r="A215" s="3" t="s">
        <v>588</v>
      </c>
    </row>
    <row r="216" spans="1:17">
      <c r="A216" s="4" t="s">
        <v>593</v>
      </c>
      <c r="G216" s="4" t="s">
        <v>616</v>
      </c>
    </row>
    <row r="217" spans="1:17">
      <c r="A217" s="4" t="s">
        <v>595</v>
      </c>
      <c r="G217" s="4" t="s">
        <v>670</v>
      </c>
    </row>
    <row r="218" spans="1:17">
      <c r="A218" s="4" t="s">
        <v>589</v>
      </c>
      <c r="G218" s="6" t="n">
        <v>9400000</v>
      </c>
      <c r="M218" s="5" t="n">
        <v>9400000</v>
      </c>
    </row>
    <row r="219" spans="1:17">
      <c r="A219" s="4" t="s">
        <v>671</v>
      </c>
    </row>
    <row r="220" spans="1:17">
      <c r="A220" s="3" t="s">
        <v>588</v>
      </c>
    </row>
    <row r="221" spans="1:17">
      <c r="A221" s="4" t="s">
        <v>593</v>
      </c>
      <c r="G221" s="4" t="s">
        <v>616</v>
      </c>
    </row>
    <row r="222" spans="1:17">
      <c r="A222" s="4" t="s">
        <v>595</v>
      </c>
      <c r="G222" s="4" t="s">
        <v>672</v>
      </c>
    </row>
    <row r="223" spans="1:17">
      <c r="A223" s="4" t="s">
        <v>589</v>
      </c>
      <c r="G223" s="6" t="n">
        <v>5900000</v>
      </c>
      <c r="M223" s="5" t="n">
        <v>5900000</v>
      </c>
    </row>
    <row r="224" spans="1:17">
      <c r="A224" s="4" t="s">
        <v>673</v>
      </c>
    </row>
    <row r="225" spans="1:17">
      <c r="A225" s="3" t="s">
        <v>588</v>
      </c>
    </row>
    <row r="226" spans="1:17">
      <c r="A226" s="4" t="s">
        <v>593</v>
      </c>
      <c r="G226" s="4" t="s">
        <v>616</v>
      </c>
    </row>
    <row r="227" spans="1:17">
      <c r="A227" s="4" t="s">
        <v>595</v>
      </c>
      <c r="G227" s="4" t="s">
        <v>674</v>
      </c>
    </row>
    <row r="228" spans="1:17">
      <c r="A228" s="4" t="s">
        <v>589</v>
      </c>
      <c r="G228" s="6" t="n">
        <v>8770000</v>
      </c>
      <c r="M228" s="5" t="n">
        <v>8770000</v>
      </c>
    </row>
    <row r="229" spans="1:17">
      <c r="A229" s="4" t="s">
        <v>675</v>
      </c>
    </row>
    <row r="230" spans="1:17">
      <c r="A230" s="3" t="s">
        <v>588</v>
      </c>
    </row>
    <row r="231" spans="1:17">
      <c r="A231" s="4" t="s">
        <v>593</v>
      </c>
      <c r="G231" s="4" t="s">
        <v>616</v>
      </c>
    </row>
    <row r="232" spans="1:17">
      <c r="A232" s="4" t="s">
        <v>595</v>
      </c>
      <c r="G232" s="4" t="s">
        <v>672</v>
      </c>
    </row>
    <row r="233" spans="1:17">
      <c r="A233" s="4" t="s">
        <v>589</v>
      </c>
      <c r="G233" s="6" t="n">
        <v>7100000</v>
      </c>
      <c r="M233" s="5" t="n">
        <v>7100000</v>
      </c>
    </row>
    <row r="234" spans="1:17">
      <c r="A234" s="4" t="s">
        <v>676</v>
      </c>
    </row>
    <row r="235" spans="1:17">
      <c r="A235" s="3" t="s">
        <v>588</v>
      </c>
    </row>
    <row r="236" spans="1:17">
      <c r="A236" s="4" t="s">
        <v>593</v>
      </c>
      <c r="G236" s="4" t="s">
        <v>616</v>
      </c>
    </row>
    <row r="237" spans="1:17">
      <c r="A237" s="4" t="s">
        <v>595</v>
      </c>
      <c r="G237" s="4" t="s">
        <v>677</v>
      </c>
    </row>
    <row r="238" spans="1:17">
      <c r="A238" s="4" t="s">
        <v>589</v>
      </c>
      <c r="G238" s="6" t="n">
        <v>5960000</v>
      </c>
      <c r="M238" s="5" t="n">
        <v>5960000</v>
      </c>
    </row>
    <row r="239" spans="1:17">
      <c r="A239" s="4" t="s">
        <v>678</v>
      </c>
    </row>
    <row r="240" spans="1:17">
      <c r="A240" s="3" t="s">
        <v>588</v>
      </c>
    </row>
    <row r="241" spans="1:17">
      <c r="A241" s="4" t="s">
        <v>593</v>
      </c>
      <c r="G241" s="4" t="s">
        <v>616</v>
      </c>
    </row>
    <row r="242" spans="1:17">
      <c r="A242" s="4" t="s">
        <v>595</v>
      </c>
      <c r="G242" s="4" t="s">
        <v>658</v>
      </c>
    </row>
    <row r="243" spans="1:17">
      <c r="A243" s="4" t="s">
        <v>589</v>
      </c>
      <c r="G243" s="6" t="n">
        <v>3800000</v>
      </c>
      <c r="M243" s="5" t="n">
        <v>3800000</v>
      </c>
    </row>
    <row r="244" spans="1:17">
      <c r="A244" s="4" t="s">
        <v>679</v>
      </c>
    </row>
    <row r="245" spans="1:17">
      <c r="A245" s="3" t="s">
        <v>588</v>
      </c>
    </row>
    <row r="246" spans="1:17">
      <c r="A246" s="4" t="s">
        <v>593</v>
      </c>
      <c r="G246" s="4" t="s">
        <v>616</v>
      </c>
    </row>
    <row r="247" spans="1:17">
      <c r="A247" s="4" t="s">
        <v>595</v>
      </c>
      <c r="G247" s="4" t="s">
        <v>672</v>
      </c>
    </row>
    <row r="248" spans="1:17">
      <c r="A248" s="4" t="s">
        <v>589</v>
      </c>
      <c r="G248" s="6" t="n">
        <v>3500000</v>
      </c>
      <c r="M248" s="5" t="n">
        <v>3500000</v>
      </c>
    </row>
    <row r="249" spans="1:17">
      <c r="A249" s="4" t="s">
        <v>680</v>
      </c>
    </row>
    <row r="250" spans="1:17">
      <c r="A250" s="3" t="s">
        <v>588</v>
      </c>
    </row>
    <row r="251" spans="1:17">
      <c r="A251" s="4" t="s">
        <v>593</v>
      </c>
      <c r="G251" s="4" t="s">
        <v>594</v>
      </c>
    </row>
    <row r="252" spans="1:17">
      <c r="A252" s="4" t="s">
        <v>595</v>
      </c>
      <c r="G252" s="4" t="s">
        <v>681</v>
      </c>
    </row>
    <row r="253" spans="1:17">
      <c r="A253" s="4" t="s">
        <v>589</v>
      </c>
      <c r="G253" s="6" t="n">
        <v>4620000</v>
      </c>
      <c r="M253" s="5" t="n">
        <v>4620000</v>
      </c>
    </row>
    <row r="254" spans="1:17">
      <c r="A254" s="4" t="s">
        <v>682</v>
      </c>
    </row>
    <row r="255" spans="1:17">
      <c r="A255" s="3" t="s">
        <v>588</v>
      </c>
    </row>
    <row r="256" spans="1:17">
      <c r="A256" s="4" t="s">
        <v>606</v>
      </c>
      <c r="G256" s="6" t="n">
        <v>23857</v>
      </c>
    </row>
    <row r="257" spans="1:17">
      <c r="A257" s="4" t="s">
        <v>595</v>
      </c>
      <c r="G257" s="4" t="s">
        <v>649</v>
      </c>
    </row>
    <row r="258" spans="1:17">
      <c r="A258" s="4" t="s">
        <v>589</v>
      </c>
      <c r="G258" s="6" t="n">
        <v>4507000</v>
      </c>
      <c r="M258" s="5" t="n">
        <v>4578000</v>
      </c>
    </row>
    <row r="259" spans="1:17">
      <c r="A259" s="4" t="s">
        <v>683</v>
      </c>
    </row>
    <row r="260" spans="1:17">
      <c r="A260" s="3" t="s">
        <v>588</v>
      </c>
    </row>
    <row r="261" spans="1:17">
      <c r="A261" s="4" t="s">
        <v>593</v>
      </c>
      <c r="G261" s="4" t="s">
        <v>594</v>
      </c>
    </row>
    <row r="262" spans="1:17">
      <c r="A262" s="4" t="s">
        <v>595</v>
      </c>
      <c r="G262" s="4" t="s">
        <v>684</v>
      </c>
    </row>
    <row r="263" spans="1:17">
      <c r="A263" s="4" t="s">
        <v>589</v>
      </c>
      <c r="G263" s="6" t="n">
        <v>9400000</v>
      </c>
      <c r="M263" s="5" t="n">
        <v>9400000</v>
      </c>
    </row>
    <row r="264" spans="1:17">
      <c r="A264" s="4" t="s">
        <v>474</v>
      </c>
    </row>
    <row r="265" spans="1:17">
      <c r="A265" s="3" t="s">
        <v>588</v>
      </c>
    </row>
    <row r="266" spans="1:17">
      <c r="A266" s="4" t="s">
        <v>593</v>
      </c>
      <c r="G266" s="4" t="s">
        <v>594</v>
      </c>
    </row>
    <row r="267" spans="1:17">
      <c r="A267" s="4" t="s">
        <v>595</v>
      </c>
      <c r="G267" s="4" t="s">
        <v>685</v>
      </c>
    </row>
    <row r="268" spans="1:17">
      <c r="A268" s="4" t="s">
        <v>589</v>
      </c>
      <c r="G268" s="6" t="n">
        <v>4000000</v>
      </c>
      <c r="M268" s="5" t="n">
        <v>4000000</v>
      </c>
    </row>
    <row r="269" spans="1:17">
      <c r="A269" s="4" t="s">
        <v>686</v>
      </c>
    </row>
    <row r="270" spans="1:17">
      <c r="A270" s="3" t="s">
        <v>588</v>
      </c>
    </row>
    <row r="271" spans="1:17">
      <c r="A271" s="4" t="s">
        <v>593</v>
      </c>
      <c r="G271" s="4" t="s">
        <v>594</v>
      </c>
    </row>
    <row r="272" spans="1:17">
      <c r="A272" s="4" t="s">
        <v>595</v>
      </c>
      <c r="G272" s="4" t="s">
        <v>687</v>
      </c>
    </row>
    <row r="273" spans="1:17">
      <c r="A273" s="4" t="s">
        <v>589</v>
      </c>
      <c r="G273" s="6" t="n">
        <v>8516000</v>
      </c>
      <c r="M273" s="6" t="n">
        <v>851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L1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0"/>
    <col customWidth="1" max="9" min="9" width="20"/>
    <col customWidth="1" max="10" min="10" width="21"/>
    <col customWidth="1" max="11" min="11" width="21"/>
    <col customWidth="1" max="12" min="12" width="21"/>
    <col customWidth="1" max="13" min="13" width="21"/>
    <col customWidth="1" max="14" min="14" width="27"/>
    <col customWidth="1" max="15" min="15" width="21"/>
    <col customWidth="1" max="16" min="16" width="37"/>
    <col customWidth="1" max="17" min="17" width="21"/>
    <col customWidth="1" max="18" min="18" width="4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0"/>
  </cols>
  <sheetData>
    <row r="1" spans="1:38">
      <c r="A1" s="1" t="s">
        <v>688</v>
      </c>
      <c r="B1" s="2" t="s">
        <v>689</v>
      </c>
      <c r="C1" s="2" t="s">
        <v>690</v>
      </c>
      <c r="D1" s="2" t="s">
        <v>691</v>
      </c>
      <c r="E1" s="2" t="s">
        <v>692</v>
      </c>
      <c r="F1" s="2" t="s">
        <v>693</v>
      </c>
      <c r="G1" s="2" t="s">
        <v>694</v>
      </c>
      <c r="H1" s="2" t="s">
        <v>695</v>
      </c>
      <c r="I1" s="2" t="s">
        <v>696</v>
      </c>
      <c r="J1" s="2" t="s">
        <v>697</v>
      </c>
      <c r="K1" s="2" t="s">
        <v>698</v>
      </c>
      <c r="L1" s="2" t="s">
        <v>699</v>
      </c>
      <c r="M1" s="2" t="s">
        <v>700</v>
      </c>
      <c r="N1" s="2" t="s">
        <v>701</v>
      </c>
      <c r="O1" s="2" t="s">
        <v>702</v>
      </c>
      <c r="P1" s="2" t="s">
        <v>703</v>
      </c>
      <c r="Q1" s="2" t="s">
        <v>704</v>
      </c>
      <c r="R1" s="2" t="s">
        <v>705</v>
      </c>
      <c r="S1" s="2" t="s">
        <v>448</v>
      </c>
      <c r="T1" s="2" t="s">
        <v>368</v>
      </c>
      <c r="U1" s="2" t="s">
        <v>706</v>
      </c>
      <c r="V1" s="2" t="s">
        <v>707</v>
      </c>
      <c r="W1" s="2" t="s">
        <v>708</v>
      </c>
      <c r="X1" s="2" t="s">
        <v>709</v>
      </c>
      <c r="Y1" s="2" t="s">
        <v>710</v>
      </c>
      <c r="Z1" s="2" t="s">
        <v>711</v>
      </c>
      <c r="AA1" s="2" t="s">
        <v>712</v>
      </c>
      <c r="AB1" s="2" t="s">
        <v>713</v>
      </c>
      <c r="AC1" s="2" t="s">
        <v>714</v>
      </c>
      <c r="AD1" s="2" t="s">
        <v>715</v>
      </c>
      <c r="AE1" s="2" t="s">
        <v>716</v>
      </c>
      <c r="AF1" s="2" t="s">
        <v>717</v>
      </c>
      <c r="AG1" s="2" t="s">
        <v>718</v>
      </c>
      <c r="AH1" s="2" t="s">
        <v>719</v>
      </c>
      <c r="AI1" s="2" t="s">
        <v>720</v>
      </c>
      <c r="AJ1" s="2" t="s">
        <v>721</v>
      </c>
      <c r="AK1" s="2" t="s">
        <v>722</v>
      </c>
      <c r="AL1" s="2" t="s">
        <v>723</v>
      </c>
    </row>
    <row r="2" spans="1:38">
      <c r="A2" s="3" t="s">
        <v>588</v>
      </c>
    </row>
    <row r="3" spans="1:38">
      <c r="A3" s="4" t="s">
        <v>44</v>
      </c>
      <c r="R3" s="6" t="n">
        <v>308122000</v>
      </c>
      <c r="S3" s="6" t="n">
        <v>305973000</v>
      </c>
      <c r="AI3" s="6" t="n">
        <v>4100000</v>
      </c>
    </row>
    <row r="4" spans="1:38">
      <c r="A4" s="4" t="s">
        <v>724</v>
      </c>
      <c r="R4" s="5" t="n">
        <v>39810000</v>
      </c>
    </row>
    <row r="5" spans="1:38">
      <c r="A5" s="4" t="s">
        <v>219</v>
      </c>
      <c r="R5" s="5" t="n">
        <v>31000</v>
      </c>
      <c r="S5" s="5" t="n">
        <v>1600000</v>
      </c>
      <c r="T5" s="6" t="n">
        <v>0</v>
      </c>
    </row>
    <row r="6" spans="1:38">
      <c r="A6" s="4" t="s">
        <v>725</v>
      </c>
      <c r="R6" s="6" t="n">
        <v>39807000</v>
      </c>
    </row>
    <row r="7" spans="1:38">
      <c r="A7" s="4" t="s">
        <v>726</v>
      </c>
      <c r="R7" s="5" t="n">
        <v>7</v>
      </c>
    </row>
    <row r="8" spans="1:38">
      <c r="A8" s="4" t="s">
        <v>592</v>
      </c>
    </row>
    <row r="9" spans="1:38">
      <c r="A9" s="3" t="s">
        <v>588</v>
      </c>
    </row>
    <row r="10" spans="1:38">
      <c r="A10" s="4" t="s">
        <v>727</v>
      </c>
      <c r="G10" s="6" t="n">
        <v>25000</v>
      </c>
      <c r="I10" s="6" t="n">
        <v>450000</v>
      </c>
      <c r="Q10" s="6" t="n">
        <v>167000</v>
      </c>
    </row>
    <row r="11" spans="1:38">
      <c r="A11" s="4" t="s">
        <v>728</v>
      </c>
      <c r="I11" s="5" t="n">
        <v>140000</v>
      </c>
    </row>
    <row r="12" spans="1:38">
      <c r="A12" s="4" t="s">
        <v>44</v>
      </c>
      <c r="I12" s="6" t="n">
        <v>7450000</v>
      </c>
    </row>
    <row r="13" spans="1:38">
      <c r="A13" s="4" t="s">
        <v>682</v>
      </c>
    </row>
    <row r="14" spans="1:38">
      <c r="A14" s="3" t="s">
        <v>588</v>
      </c>
    </row>
    <row r="15" spans="1:38">
      <c r="A15" s="4" t="s">
        <v>729</v>
      </c>
      <c r="R15" s="4" t="s">
        <v>649</v>
      </c>
    </row>
    <row r="16" spans="1:38">
      <c r="A16" s="4" t="s">
        <v>727</v>
      </c>
      <c r="R16" s="6" t="n">
        <v>23857</v>
      </c>
    </row>
    <row r="17" spans="1:38">
      <c r="A17" s="4" t="s">
        <v>44</v>
      </c>
      <c r="R17" s="6" t="n">
        <v>4507000</v>
      </c>
      <c r="S17" s="5" t="n">
        <v>4578000</v>
      </c>
    </row>
    <row r="18" spans="1:38">
      <c r="A18" s="4" t="s">
        <v>625</v>
      </c>
    </row>
    <row r="19" spans="1:38">
      <c r="A19" s="3" t="s">
        <v>588</v>
      </c>
    </row>
    <row r="20" spans="1:38">
      <c r="A20" s="4" t="s">
        <v>729</v>
      </c>
      <c r="R20" s="4" t="s">
        <v>626</v>
      </c>
      <c r="AC20" s="4" t="s">
        <v>626</v>
      </c>
      <c r="AI20" s="4" t="s">
        <v>627</v>
      </c>
    </row>
    <row r="21" spans="1:38">
      <c r="A21" s="4" t="s">
        <v>44</v>
      </c>
      <c r="R21" s="6" t="n">
        <v>5382000</v>
      </c>
      <c r="S21" s="5" t="n">
        <v>4500000</v>
      </c>
      <c r="AC21" s="6" t="n">
        <v>4500000</v>
      </c>
      <c r="AI21" s="6" t="n">
        <v>4500000</v>
      </c>
    </row>
    <row r="22" spans="1:38">
      <c r="A22" s="4" t="s">
        <v>730</v>
      </c>
      <c r="R22" s="6" t="n">
        <v>870000</v>
      </c>
    </row>
    <row r="23" spans="1:38">
      <c r="A23" s="4" t="s">
        <v>469</v>
      </c>
    </row>
    <row r="24" spans="1:38">
      <c r="A24" s="3" t="s">
        <v>588</v>
      </c>
    </row>
    <row r="25" spans="1:38">
      <c r="A25" s="4" t="s">
        <v>729</v>
      </c>
      <c r="AG25" s="4" t="s">
        <v>684</v>
      </c>
    </row>
    <row r="26" spans="1:38">
      <c r="A26" s="4" t="s">
        <v>44</v>
      </c>
      <c r="AG26" s="6" t="n">
        <v>9400000</v>
      </c>
    </row>
    <row r="27" spans="1:38">
      <c r="A27" s="4" t="s">
        <v>628</v>
      </c>
    </row>
    <row r="28" spans="1:38">
      <c r="A28" s="3" t="s">
        <v>588</v>
      </c>
    </row>
    <row r="29" spans="1:38">
      <c r="A29" s="4" t="s">
        <v>729</v>
      </c>
      <c r="R29" s="4" t="s">
        <v>407</v>
      </c>
    </row>
    <row r="30" spans="1:38">
      <c r="A30" s="4" t="s">
        <v>727</v>
      </c>
      <c r="R30" s="6" t="n">
        <v>8802</v>
      </c>
    </row>
    <row r="31" spans="1:38">
      <c r="A31" s="4" t="s">
        <v>44</v>
      </c>
      <c r="R31" s="6" t="n">
        <v>863000</v>
      </c>
      <c r="S31" s="5" t="n">
        <v>914000</v>
      </c>
    </row>
    <row r="32" spans="1:38">
      <c r="A32" s="4" t="s">
        <v>637</v>
      </c>
    </row>
    <row r="33" spans="1:38">
      <c r="A33" s="3" t="s">
        <v>588</v>
      </c>
    </row>
    <row r="34" spans="1:38">
      <c r="A34" s="4" t="s">
        <v>729</v>
      </c>
      <c r="R34" s="4" t="s">
        <v>638</v>
      </c>
    </row>
    <row r="35" spans="1:38">
      <c r="A35" s="4" t="s">
        <v>727</v>
      </c>
      <c r="R35" s="6" t="n">
        <v>33880</v>
      </c>
    </row>
    <row r="36" spans="1:38">
      <c r="A36" s="4" t="s">
        <v>44</v>
      </c>
      <c r="R36" s="6" t="n">
        <v>5727000</v>
      </c>
      <c r="S36" s="5" t="n">
        <v>5908000</v>
      </c>
    </row>
    <row r="37" spans="1:38">
      <c r="A37" s="4" t="s">
        <v>474</v>
      </c>
    </row>
    <row r="38" spans="1:38">
      <c r="A38" s="3" t="s">
        <v>588</v>
      </c>
    </row>
    <row r="39" spans="1:38">
      <c r="A39" s="4" t="s">
        <v>729</v>
      </c>
      <c r="AF39" s="4" t="s">
        <v>685</v>
      </c>
    </row>
    <row r="40" spans="1:38">
      <c r="A40" s="4" t="s">
        <v>44</v>
      </c>
      <c r="AF40" s="6" t="n">
        <v>4000000</v>
      </c>
    </row>
    <row r="41" spans="1:38">
      <c r="A41" s="4" t="s">
        <v>478</v>
      </c>
    </row>
    <row r="42" spans="1:38">
      <c r="A42" s="3" t="s">
        <v>588</v>
      </c>
    </row>
    <row r="43" spans="1:38">
      <c r="A43" s="4" t="s">
        <v>729</v>
      </c>
      <c r="AD43" s="4" t="s">
        <v>687</v>
      </c>
    </row>
    <row r="44" spans="1:38">
      <c r="A44" s="4" t="s">
        <v>44</v>
      </c>
      <c r="AD44" s="6" t="n">
        <v>8520000</v>
      </c>
    </row>
    <row r="45" spans="1:38">
      <c r="A45" s="4" t="s">
        <v>731</v>
      </c>
    </row>
    <row r="46" spans="1:38">
      <c r="A46" s="3" t="s">
        <v>588</v>
      </c>
    </row>
    <row r="47" spans="1:38">
      <c r="A47" s="4" t="s">
        <v>602</v>
      </c>
      <c r="L47" s="4" t="s">
        <v>621</v>
      </c>
    </row>
    <row r="48" spans="1:38">
      <c r="A48" s="4" t="s">
        <v>44</v>
      </c>
      <c r="L48" s="6" t="n">
        <v>1500000</v>
      </c>
    </row>
    <row r="49" spans="1:38">
      <c r="A49" s="4" t="s">
        <v>623</v>
      </c>
    </row>
    <row r="50" spans="1:38">
      <c r="A50" s="3" t="s">
        <v>588</v>
      </c>
    </row>
    <row r="51" spans="1:38">
      <c r="A51" s="4" t="s">
        <v>732</v>
      </c>
      <c r="M51" s="4" t="s">
        <v>733</v>
      </c>
    </row>
    <row r="52" spans="1:38">
      <c r="A52" s="4" t="s">
        <v>729</v>
      </c>
      <c r="M52" s="4" t="s">
        <v>624</v>
      </c>
      <c r="R52" s="4" t="s">
        <v>624</v>
      </c>
    </row>
    <row r="53" spans="1:38">
      <c r="A53" s="4" t="s">
        <v>727</v>
      </c>
      <c r="R53" s="6" t="n">
        <v>11024</v>
      </c>
    </row>
    <row r="54" spans="1:38">
      <c r="A54" s="4" t="s">
        <v>44</v>
      </c>
      <c r="M54" s="6" t="n">
        <v>649000</v>
      </c>
      <c r="R54" s="5" t="n">
        <v>553000</v>
      </c>
      <c r="S54" s="5" t="n">
        <v>649000</v>
      </c>
    </row>
    <row r="55" spans="1:38">
      <c r="A55" s="4" t="s">
        <v>483</v>
      </c>
    </row>
    <row r="56" spans="1:38">
      <c r="A56" s="3" t="s">
        <v>588</v>
      </c>
    </row>
    <row r="57" spans="1:38">
      <c r="A57" s="4" t="s">
        <v>602</v>
      </c>
      <c r="K57" s="4" t="s">
        <v>621</v>
      </c>
    </row>
    <row r="58" spans="1:38">
      <c r="A58" s="4" t="s">
        <v>732</v>
      </c>
      <c r="K58" s="4" t="s">
        <v>733</v>
      </c>
    </row>
    <row r="59" spans="1:38">
      <c r="A59" s="4" t="s">
        <v>727</v>
      </c>
      <c r="R59" s="5" t="n">
        <v>1520000</v>
      </c>
    </row>
    <row r="60" spans="1:38">
      <c r="A60" s="4" t="s">
        <v>44</v>
      </c>
      <c r="K60" s="6" t="n">
        <v>24200000</v>
      </c>
      <c r="R60" s="6" t="n">
        <v>22690000</v>
      </c>
    </row>
    <row r="61" spans="1:38">
      <c r="A61" s="4" t="s">
        <v>490</v>
      </c>
    </row>
    <row r="62" spans="1:38">
      <c r="A62" s="3" t="s">
        <v>588</v>
      </c>
    </row>
    <row r="63" spans="1:38">
      <c r="A63" s="4" t="s">
        <v>729</v>
      </c>
      <c r="J63" s="4" t="s">
        <v>532</v>
      </c>
      <c r="R63" s="4" t="s">
        <v>532</v>
      </c>
    </row>
    <row r="64" spans="1:38">
      <c r="A64" s="4" t="s">
        <v>44</v>
      </c>
      <c r="J64" s="6" t="n">
        <v>8570000</v>
      </c>
      <c r="R64" s="6" t="n">
        <v>6181000</v>
      </c>
      <c r="S64" s="5" t="n">
        <v>0</v>
      </c>
    </row>
    <row r="65" spans="1:38">
      <c r="A65" s="4" t="s">
        <v>730</v>
      </c>
      <c r="R65" s="6" t="n">
        <v>2390000</v>
      </c>
    </row>
    <row r="66" spans="1:38">
      <c r="A66" s="4" t="s">
        <v>636</v>
      </c>
    </row>
    <row r="67" spans="1:38">
      <c r="A67" s="3" t="s">
        <v>588</v>
      </c>
    </row>
    <row r="68" spans="1:38">
      <c r="A68" s="4" t="s">
        <v>732</v>
      </c>
      <c r="H68" s="4" t="s">
        <v>734</v>
      </c>
    </row>
    <row r="69" spans="1:38">
      <c r="A69" s="4" t="s">
        <v>729</v>
      </c>
      <c r="H69" s="4" t="s">
        <v>532</v>
      </c>
      <c r="R69" s="4" t="s">
        <v>532</v>
      </c>
    </row>
    <row r="70" spans="1:38">
      <c r="A70" s="4" t="s">
        <v>44</v>
      </c>
      <c r="H70" s="6" t="n">
        <v>4300000</v>
      </c>
      <c r="R70" s="6" t="n">
        <v>3421000</v>
      </c>
      <c r="S70" s="5" t="n">
        <v>0</v>
      </c>
    </row>
    <row r="71" spans="1:38">
      <c r="A71" s="4" t="s">
        <v>730</v>
      </c>
      <c r="R71" s="6" t="n">
        <v>879000</v>
      </c>
    </row>
    <row r="72" spans="1:38">
      <c r="A72" s="4" t="s">
        <v>639</v>
      </c>
    </row>
    <row r="73" spans="1:38">
      <c r="A73" s="3" t="s">
        <v>588</v>
      </c>
    </row>
    <row r="74" spans="1:38">
      <c r="A74" s="4" t="s">
        <v>732</v>
      </c>
      <c r="G74" s="4" t="s">
        <v>734</v>
      </c>
    </row>
    <row r="75" spans="1:38">
      <c r="A75" s="4" t="s">
        <v>729</v>
      </c>
      <c r="G75" s="4" t="s">
        <v>626</v>
      </c>
      <c r="R75" s="4" t="s">
        <v>626</v>
      </c>
    </row>
    <row r="76" spans="1:38">
      <c r="A76" s="4" t="s">
        <v>727</v>
      </c>
      <c r="G76" s="6" t="n">
        <v>26850</v>
      </c>
    </row>
    <row r="77" spans="1:38">
      <c r="A77" s="4" t="s">
        <v>44</v>
      </c>
      <c r="G77" s="6" t="n">
        <v>3900000</v>
      </c>
      <c r="R77" s="6" t="n">
        <v>3903000</v>
      </c>
      <c r="S77" s="5" t="n">
        <v>3440000</v>
      </c>
      <c r="AB77" s="6" t="n">
        <v>3390000</v>
      </c>
    </row>
    <row r="78" spans="1:38">
      <c r="A78" s="4" t="s">
        <v>605</v>
      </c>
    </row>
    <row r="79" spans="1:38">
      <c r="A79" s="3" t="s">
        <v>588</v>
      </c>
    </row>
    <row r="80" spans="1:38">
      <c r="A80" s="4" t="s">
        <v>729</v>
      </c>
      <c r="D80" s="4" t="s">
        <v>607</v>
      </c>
    </row>
    <row r="81" spans="1:38">
      <c r="A81" s="4" t="s">
        <v>727</v>
      </c>
      <c r="D81" s="6" t="n">
        <v>7340</v>
      </c>
    </row>
    <row r="82" spans="1:38">
      <c r="A82" s="4" t="s">
        <v>44</v>
      </c>
      <c r="D82" s="6" t="n">
        <v>1270000</v>
      </c>
      <c r="AA82" s="6" t="n">
        <v>3000000</v>
      </c>
    </row>
    <row r="83" spans="1:38">
      <c r="A83" s="4" t="s">
        <v>615</v>
      </c>
    </row>
    <row r="84" spans="1:38">
      <c r="A84" s="3" t="s">
        <v>588</v>
      </c>
    </row>
    <row r="85" spans="1:38">
      <c r="A85" s="4" t="s">
        <v>729</v>
      </c>
      <c r="R85" s="4" t="s">
        <v>530</v>
      </c>
    </row>
    <row r="86" spans="1:38">
      <c r="A86" s="4" t="s">
        <v>727</v>
      </c>
      <c r="R86" s="6" t="n">
        <v>262000</v>
      </c>
    </row>
    <row r="87" spans="1:38">
      <c r="A87" s="4" t="s">
        <v>44</v>
      </c>
      <c r="H87" s="6" t="n">
        <v>262000</v>
      </c>
      <c r="R87" s="5" t="n">
        <v>0</v>
      </c>
      <c r="S87" s="5" t="n">
        <v>487000</v>
      </c>
    </row>
    <row r="88" spans="1:38">
      <c r="A88" s="4" t="s">
        <v>735</v>
      </c>
    </row>
    <row r="89" spans="1:38">
      <c r="A89" s="3" t="s">
        <v>588</v>
      </c>
    </row>
    <row r="90" spans="1:38">
      <c r="A90" s="4" t="s">
        <v>44</v>
      </c>
      <c r="R90" s="6" t="n">
        <v>11110000</v>
      </c>
    </row>
    <row r="91" spans="1:38">
      <c r="A91" s="4" t="s">
        <v>736</v>
      </c>
    </row>
    <row r="92" spans="1:38">
      <c r="A92" s="3" t="s">
        <v>588</v>
      </c>
    </row>
    <row r="93" spans="1:38">
      <c r="A93" s="4" t="s">
        <v>737</v>
      </c>
      <c r="AK93" s="6" t="n">
        <v>2160000</v>
      </c>
    </row>
    <row r="94" spans="1:38">
      <c r="A94" s="4" t="s">
        <v>596</v>
      </c>
    </row>
    <row r="95" spans="1:38">
      <c r="A95" s="3" t="s">
        <v>588</v>
      </c>
    </row>
    <row r="96" spans="1:38">
      <c r="A96" s="4" t="s">
        <v>729</v>
      </c>
      <c r="P96" s="4" t="s">
        <v>530</v>
      </c>
    </row>
    <row r="97" spans="1:38">
      <c r="A97" s="4" t="s">
        <v>738</v>
      </c>
      <c r="P97" s="5" t="n">
        <v>750000</v>
      </c>
      <c r="R97" s="5" t="n">
        <v>750000</v>
      </c>
    </row>
    <row r="98" spans="1:38">
      <c r="A98" s="4" t="s">
        <v>739</v>
      </c>
      <c r="P98" s="10" t="n">
        <v>0.0001</v>
      </c>
    </row>
    <row r="99" spans="1:38">
      <c r="A99" s="4" t="s">
        <v>740</v>
      </c>
      <c r="P99" s="6" t="n">
        <v>8000000</v>
      </c>
    </row>
    <row r="100" spans="1:38">
      <c r="A100" s="4" t="s">
        <v>44</v>
      </c>
      <c r="R100" s="6" t="n">
        <v>3000000</v>
      </c>
    </row>
    <row r="101" spans="1:38">
      <c r="A101" s="4" t="s">
        <v>741</v>
      </c>
    </row>
    <row r="102" spans="1:38">
      <c r="A102" s="3" t="s">
        <v>588</v>
      </c>
    </row>
    <row r="103" spans="1:38">
      <c r="A103" s="4" t="s">
        <v>44</v>
      </c>
      <c r="R103" s="6" t="n">
        <v>3000000</v>
      </c>
      <c r="S103" s="5" t="n">
        <v>3000000</v>
      </c>
    </row>
    <row r="104" spans="1:38">
      <c r="A104" s="4" t="s">
        <v>742</v>
      </c>
    </row>
    <row r="105" spans="1:38">
      <c r="A105" s="3" t="s">
        <v>588</v>
      </c>
    </row>
    <row r="106" spans="1:38">
      <c r="A106" s="4" t="s">
        <v>602</v>
      </c>
      <c r="R106" s="4" t="s">
        <v>389</v>
      </c>
    </row>
    <row r="107" spans="1:38">
      <c r="A107" s="4" t="s">
        <v>599</v>
      </c>
    </row>
    <row r="108" spans="1:38">
      <c r="A108" s="3" t="s">
        <v>588</v>
      </c>
    </row>
    <row r="109" spans="1:38">
      <c r="A109" s="4" t="s">
        <v>729</v>
      </c>
      <c r="N109" s="4" t="s">
        <v>600</v>
      </c>
    </row>
    <row r="110" spans="1:38">
      <c r="A110" s="4" t="s">
        <v>44</v>
      </c>
      <c r="N110" s="6" t="n">
        <v>3000000</v>
      </c>
    </row>
    <row r="111" spans="1:38">
      <c r="A111" s="4" t="s">
        <v>743</v>
      </c>
      <c r="N111" s="4" t="s">
        <v>744</v>
      </c>
    </row>
    <row r="112" spans="1:38">
      <c r="A112" s="4" t="s">
        <v>219</v>
      </c>
      <c r="R112" s="6" t="n">
        <v>1640000</v>
      </c>
    </row>
    <row r="113" spans="1:38">
      <c r="A113" s="4" t="s">
        <v>745</v>
      </c>
      <c r="R113" s="5" t="n">
        <v>1417079</v>
      </c>
    </row>
    <row r="114" spans="1:38">
      <c r="A114" s="4" t="s">
        <v>746</v>
      </c>
      <c r="N114" s="5" t="n">
        <v>1417079</v>
      </c>
    </row>
    <row r="115" spans="1:38">
      <c r="A115" s="4" t="s">
        <v>747</v>
      </c>
    </row>
    <row r="116" spans="1:38">
      <c r="A116" s="3" t="s">
        <v>588</v>
      </c>
    </row>
    <row r="117" spans="1:38">
      <c r="A117" s="4" t="s">
        <v>44</v>
      </c>
      <c r="AC117" s="6" t="n">
        <v>6250000</v>
      </c>
    </row>
    <row r="118" spans="1:38">
      <c r="A118" s="4" t="s">
        <v>748</v>
      </c>
    </row>
    <row r="119" spans="1:38">
      <c r="A119" s="3" t="s">
        <v>588</v>
      </c>
    </row>
    <row r="120" spans="1:38">
      <c r="A120" s="4" t="s">
        <v>729</v>
      </c>
      <c r="AJ120" s="4" t="s">
        <v>649</v>
      </c>
    </row>
    <row r="121" spans="1:38">
      <c r="A121" s="4" t="s">
        <v>44</v>
      </c>
      <c r="AJ121" s="6" t="n">
        <v>4600000</v>
      </c>
    </row>
    <row r="122" spans="1:38">
      <c r="A122" s="4" t="s">
        <v>749</v>
      </c>
    </row>
    <row r="123" spans="1:38">
      <c r="A123" s="3" t="s">
        <v>588</v>
      </c>
    </row>
    <row r="124" spans="1:38">
      <c r="A124" s="4" t="s">
        <v>609</v>
      </c>
      <c r="E124" s="6" t="n">
        <v>50000000</v>
      </c>
      <c r="O124" s="6" t="n">
        <v>67200000</v>
      </c>
      <c r="R124" s="6" t="n">
        <v>52500000</v>
      </c>
      <c r="Y124" s="6" t="n">
        <v>50000000</v>
      </c>
      <c r="Z124" s="6" t="n">
        <v>75000000</v>
      </c>
      <c r="AE124" s="6" t="n">
        <v>75000000</v>
      </c>
      <c r="AH124" s="6" t="n">
        <v>46100000</v>
      </c>
      <c r="AL124" s="6" t="n">
        <v>45000000</v>
      </c>
    </row>
    <row r="125" spans="1:38">
      <c r="A125" s="4" t="s">
        <v>750</v>
      </c>
      <c r="AL125" s="4" t="s">
        <v>751</v>
      </c>
    </row>
    <row r="126" spans="1:38">
      <c r="A126" s="4" t="s">
        <v>752</v>
      </c>
      <c r="AL126" s="4" t="s">
        <v>603</v>
      </c>
    </row>
    <row r="127" spans="1:38">
      <c r="A127" s="4" t="s">
        <v>753</v>
      </c>
      <c r="E127" s="5" t="n">
        <v>25000000</v>
      </c>
    </row>
    <row r="128" spans="1:38">
      <c r="A128" s="4" t="s">
        <v>754</v>
      </c>
      <c r="F128" s="4" t="s">
        <v>755</v>
      </c>
    </row>
    <row r="129" spans="1:38">
      <c r="A129" s="4" t="s">
        <v>756</v>
      </c>
      <c r="R129" s="6" t="n">
        <v>68030000</v>
      </c>
    </row>
    <row r="130" spans="1:38">
      <c r="A130" s="4" t="s">
        <v>757</v>
      </c>
      <c r="R130" s="5" t="n">
        <v>16</v>
      </c>
    </row>
    <row r="131" spans="1:38">
      <c r="A131" s="4" t="s">
        <v>758</v>
      </c>
      <c r="R131" s="4" t="s">
        <v>759</v>
      </c>
    </row>
    <row r="132" spans="1:38">
      <c r="A132" s="4" t="s">
        <v>760</v>
      </c>
      <c r="R132" s="6" t="n">
        <v>15530000</v>
      </c>
    </row>
    <row r="133" spans="1:38">
      <c r="A133" s="4" t="s">
        <v>761</v>
      </c>
    </row>
    <row r="134" spans="1:38">
      <c r="A134" s="3" t="s">
        <v>588</v>
      </c>
    </row>
    <row r="135" spans="1:38">
      <c r="A135" s="4" t="s">
        <v>44</v>
      </c>
      <c r="AJ135" s="6" t="n">
        <v>3900000</v>
      </c>
    </row>
    <row r="136" spans="1:38">
      <c r="A136" s="4" t="s">
        <v>762</v>
      </c>
    </row>
    <row r="137" spans="1:38">
      <c r="A137" s="3" t="s">
        <v>588</v>
      </c>
    </row>
    <row r="138" spans="1:38">
      <c r="A138" s="4" t="s">
        <v>732</v>
      </c>
      <c r="J138" s="4" t="s">
        <v>763</v>
      </c>
    </row>
    <row r="139" spans="1:38">
      <c r="A139" s="4" t="s">
        <v>44</v>
      </c>
      <c r="J139" s="6" t="n">
        <v>6050000</v>
      </c>
    </row>
    <row r="140" spans="1:38">
      <c r="A140" s="4" t="s">
        <v>764</v>
      </c>
    </row>
    <row r="141" spans="1:38">
      <c r="A141" s="3" t="s">
        <v>588</v>
      </c>
    </row>
    <row r="142" spans="1:38">
      <c r="A142" s="4" t="s">
        <v>602</v>
      </c>
      <c r="O142" s="4" t="s">
        <v>393</v>
      </c>
    </row>
    <row r="143" spans="1:38">
      <c r="A143" s="4" t="s">
        <v>765</v>
      </c>
    </row>
    <row r="144" spans="1:38">
      <c r="A144" s="3" t="s">
        <v>588</v>
      </c>
    </row>
    <row r="145" spans="1:38">
      <c r="A145" s="4" t="s">
        <v>609</v>
      </c>
      <c r="C145" s="6" t="n">
        <v>52500000</v>
      </c>
      <c r="E145" s="5" t="n">
        <v>50000000</v>
      </c>
    </row>
    <row r="146" spans="1:38">
      <c r="A146" s="4" t="s">
        <v>602</v>
      </c>
      <c r="C146" s="4" t="s">
        <v>603</v>
      </c>
    </row>
    <row r="147" spans="1:38">
      <c r="A147" s="4" t="s">
        <v>754</v>
      </c>
      <c r="C147" s="4" t="s">
        <v>539</v>
      </c>
    </row>
    <row r="148" spans="1:38">
      <c r="A148" s="4" t="s">
        <v>766</v>
      </c>
      <c r="R148" s="6" t="n">
        <v>68030000</v>
      </c>
    </row>
    <row r="149" spans="1:38">
      <c r="A149" s="4" t="s">
        <v>767</v>
      </c>
      <c r="C149" s="4" t="s">
        <v>768</v>
      </c>
    </row>
    <row r="150" spans="1:38">
      <c r="A150" s="4" t="s">
        <v>769</v>
      </c>
    </row>
    <row r="151" spans="1:38">
      <c r="A151" s="3" t="s">
        <v>588</v>
      </c>
    </row>
    <row r="152" spans="1:38">
      <c r="A152" s="4" t="s">
        <v>766</v>
      </c>
      <c r="U152" s="6" t="n">
        <v>52500000</v>
      </c>
    </row>
    <row r="153" spans="1:38">
      <c r="A153" s="4" t="s">
        <v>770</v>
      </c>
    </row>
    <row r="154" spans="1:38">
      <c r="A154" s="3" t="s">
        <v>588</v>
      </c>
    </row>
    <row r="155" spans="1:38">
      <c r="A155" s="4" t="s">
        <v>771</v>
      </c>
      <c r="C155" s="6" t="n">
        <v>150000000</v>
      </c>
      <c r="E155" s="6" t="n">
        <v>50000000</v>
      </c>
    </row>
    <row r="156" spans="1:38">
      <c r="A156" s="4" t="s">
        <v>592</v>
      </c>
    </row>
    <row r="157" spans="1:38">
      <c r="A157" s="3" t="s">
        <v>588</v>
      </c>
    </row>
    <row r="158" spans="1:38">
      <c r="A158" s="4" t="s">
        <v>729</v>
      </c>
      <c r="R158" s="4" t="s">
        <v>530</v>
      </c>
    </row>
    <row r="159" spans="1:38">
      <c r="A159" s="4" t="s">
        <v>44</v>
      </c>
      <c r="R159" s="6" t="n">
        <v>6808000</v>
      </c>
      <c r="S159" s="6" t="n">
        <v>7450000</v>
      </c>
    </row>
    <row r="160" spans="1:38">
      <c r="A160" s="4" t="s">
        <v>772</v>
      </c>
    </row>
    <row r="161" spans="1:38">
      <c r="A161" s="3" t="s">
        <v>588</v>
      </c>
    </row>
    <row r="162" spans="1:38">
      <c r="A162" s="4" t="s">
        <v>609</v>
      </c>
      <c r="B162" s="6" t="n">
        <v>3000000</v>
      </c>
    </row>
    <row r="163" spans="1:38">
      <c r="A163" s="4" t="s">
        <v>773</v>
      </c>
    </row>
    <row r="164" spans="1:38">
      <c r="A164" s="3" t="s">
        <v>588</v>
      </c>
    </row>
    <row r="165" spans="1:38">
      <c r="A165" s="4" t="s">
        <v>602</v>
      </c>
      <c r="B165" s="4" t="s">
        <v>389</v>
      </c>
    </row>
    <row r="166" spans="1:38">
      <c r="A166" s="4" t="s">
        <v>774</v>
      </c>
    </row>
    <row r="167" spans="1:38">
      <c r="A167" s="3" t="s">
        <v>588</v>
      </c>
    </row>
    <row r="168" spans="1:38">
      <c r="A168" s="4" t="s">
        <v>775</v>
      </c>
      <c r="V168" s="6" t="n">
        <v>5000000</v>
      </c>
      <c r="W168" s="6" t="n">
        <v>3500000</v>
      </c>
      <c r="X168" s="6" t="n">
        <v>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0</v>
      </c>
    </row>
    <row r="2" spans="1:3">
      <c r="A2" s="3" t="s">
        <v>238</v>
      </c>
    </row>
    <row r="3" spans="1:3">
      <c r="A3" s="5" t="n">
        <v>2018</v>
      </c>
      <c r="B3" s="6" t="n">
        <v>39807</v>
      </c>
    </row>
    <row r="4" spans="1:3">
      <c r="A4" s="5" t="n">
        <v>2019</v>
      </c>
      <c r="B4" s="5" t="n">
        <v>78576</v>
      </c>
    </row>
    <row r="5" spans="1:3">
      <c r="A5" s="5" t="n">
        <v>2020</v>
      </c>
      <c r="B5" s="5" t="n">
        <v>18531</v>
      </c>
    </row>
    <row r="6" spans="1:3">
      <c r="A6" s="5" t="n">
        <v>2021</v>
      </c>
      <c r="B6" s="5" t="n">
        <v>1907</v>
      </c>
    </row>
    <row r="7" spans="1:3">
      <c r="A7" s="5" t="n">
        <v>2022</v>
      </c>
      <c r="B7" s="5" t="n">
        <v>5534</v>
      </c>
    </row>
    <row r="8" spans="1:3">
      <c r="A8" s="4" t="s">
        <v>423</v>
      </c>
      <c r="B8" s="5" t="n">
        <v>169423</v>
      </c>
    </row>
    <row r="9" spans="1:3">
      <c r="A9" s="4" t="s">
        <v>589</v>
      </c>
      <c r="B9" s="6" t="n">
        <v>313778</v>
      </c>
      <c r="C9" s="6" t="n">
        <v>3136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421</v>
      </c>
    </row>
    <row r="2" spans="1:2">
      <c r="A2" s="3" t="s">
        <v>241</v>
      </c>
    </row>
    <row r="3" spans="1:2">
      <c r="A3" s="5" t="n">
        <v>2018</v>
      </c>
      <c r="B3" s="6" t="n">
        <v>41786</v>
      </c>
    </row>
    <row r="4" spans="1:2">
      <c r="A4" s="5" t="n">
        <v>2019</v>
      </c>
      <c r="B4" s="5" t="n">
        <v>36626</v>
      </c>
    </row>
    <row r="5" spans="1:2">
      <c r="A5" s="5" t="n">
        <v>2020</v>
      </c>
      <c r="B5" s="5" t="n">
        <v>29626</v>
      </c>
    </row>
    <row r="6" spans="1:2">
      <c r="A6" s="5" t="n">
        <v>2021</v>
      </c>
      <c r="B6" s="5" t="n">
        <v>22759</v>
      </c>
    </row>
    <row r="7" spans="1:2">
      <c r="A7" s="5" t="n">
        <v>2022</v>
      </c>
      <c r="B7" s="5" t="n">
        <v>17828</v>
      </c>
    </row>
    <row r="8" spans="1:2">
      <c r="A8" s="4" t="s">
        <v>423</v>
      </c>
      <c r="B8" s="5" t="n">
        <v>47312</v>
      </c>
    </row>
    <row r="9" spans="1:2">
      <c r="A9" s="4" t="s">
        <v>116</v>
      </c>
      <c r="B9" s="6" t="n">
        <v>1959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outlineLevelCol="0"/>
  <cols>
    <col customWidth="1" max="1" min="1" width="78"/>
    <col customWidth="1" max="2" min="2" width="11"/>
    <col customWidth="1" max="3" min="3" width="25"/>
    <col customWidth="1" max="4" min="4" width="25"/>
    <col customWidth="1" max="5" min="5" width="25"/>
    <col customWidth="1" max="6" min="6" width="49"/>
    <col customWidth="1" max="7" min="7" width="80"/>
    <col customWidth="1" max="8" min="8" width="49"/>
    <col customWidth="1" max="9" min="9" width="80"/>
    <col customWidth="1" max="10" min="10" width="49"/>
    <col customWidth="1" max="11" min="11" width="22"/>
    <col customWidth="1" max="12" min="12" width="58"/>
    <col customWidth="1" max="13" min="13" width="46"/>
    <col customWidth="1" max="14" min="14" width="46"/>
    <col customWidth="1" max="15" min="15" width="36"/>
    <col customWidth="1" max="16" min="16" width="72"/>
    <col customWidth="1" max="17" min="17" width="60"/>
    <col customWidth="1" max="18" min="18" width="60"/>
    <col customWidth="1" max="19" min="19" width="29"/>
    <col customWidth="1" max="20" min="20" width="36"/>
    <col customWidth="1" max="21" min="21" width="60"/>
    <col customWidth="1" max="22" min="22" width="60"/>
    <col customWidth="1" max="23" min="23" width="34"/>
  </cols>
  <sheetData>
    <row r="1" spans="1:23">
      <c r="A1" s="1" t="s">
        <v>115</v>
      </c>
      <c r="B1" s="2" t="s">
        <v>116</v>
      </c>
      <c r="C1" s="2" t="s">
        <v>70</v>
      </c>
      <c r="D1" s="2" t="s">
        <v>75</v>
      </c>
      <c r="E1" s="2" t="s">
        <v>117</v>
      </c>
      <c r="F1" s="2" t="s">
        <v>118</v>
      </c>
      <c r="G1" s="2" t="s">
        <v>119</v>
      </c>
      <c r="H1" s="2" t="s">
        <v>120</v>
      </c>
      <c r="I1" s="2" t="s">
        <v>121</v>
      </c>
      <c r="J1" s="2" t="s">
        <v>122</v>
      </c>
      <c r="K1" s="2" t="s">
        <v>123</v>
      </c>
      <c r="L1" s="2" t="s">
        <v>124</v>
      </c>
      <c r="M1" s="2" t="s">
        <v>125</v>
      </c>
      <c r="N1" s="2" t="s">
        <v>126</v>
      </c>
      <c r="O1" s="2" t="s">
        <v>127</v>
      </c>
      <c r="P1" s="2" t="s">
        <v>128</v>
      </c>
      <c r="Q1" s="2" t="s">
        <v>129</v>
      </c>
      <c r="R1" s="2" t="s">
        <v>130</v>
      </c>
      <c r="S1" s="2" t="s">
        <v>131</v>
      </c>
      <c r="T1" s="2" t="s">
        <v>132</v>
      </c>
      <c r="U1" s="2" t="s">
        <v>133</v>
      </c>
      <c r="V1" s="2" t="s">
        <v>134</v>
      </c>
      <c r="W1" s="2" t="s">
        <v>135</v>
      </c>
    </row>
    <row r="2" spans="1:23">
      <c r="A2" s="4" t="s">
        <v>136</v>
      </c>
      <c r="F2" s="5" t="n">
        <v>1809</v>
      </c>
      <c r="H2" s="5" t="n">
        <v>1648900</v>
      </c>
      <c r="J2" s="5" t="n">
        <v>0</v>
      </c>
    </row>
    <row r="3" spans="1:23">
      <c r="A3" s="4" t="s">
        <v>137</v>
      </c>
      <c r="K3" s="5" t="n">
        <v>939122</v>
      </c>
    </row>
    <row r="4" spans="1:23">
      <c r="A4" s="4" t="s">
        <v>138</v>
      </c>
      <c r="W4" s="5" t="n">
        <v>445952</v>
      </c>
    </row>
    <row r="5" spans="1:23">
      <c r="A5" s="4" t="s">
        <v>139</v>
      </c>
      <c r="B5" s="6" t="n">
        <v>53120</v>
      </c>
      <c r="F5" s="6" t="n">
        <v>1458</v>
      </c>
      <c r="H5" s="6" t="n">
        <v>37620</v>
      </c>
      <c r="J5" s="6" t="n">
        <v>0</v>
      </c>
      <c r="K5" s="6" t="n">
        <v>9</v>
      </c>
      <c r="O5" s="6" t="n">
        <v>31142</v>
      </c>
      <c r="S5" s="6" t="n">
        <v>-27660</v>
      </c>
      <c r="T5" s="6" t="n">
        <v>42569</v>
      </c>
      <c r="W5" s="6" t="n">
        <v>10551</v>
      </c>
    </row>
    <row r="6" spans="1:23">
      <c r="A6" s="3" t="s">
        <v>140</v>
      </c>
    </row>
    <row r="7" spans="1:23">
      <c r="A7" s="4" t="s">
        <v>141</v>
      </c>
      <c r="B7" s="6" t="n">
        <v>8925</v>
      </c>
      <c r="D7" s="6" t="n">
        <v>2341</v>
      </c>
      <c r="E7" s="6" t="n">
        <v>6584</v>
      </c>
      <c r="H7" s="6" t="n">
        <v>2341</v>
      </c>
      <c r="J7" s="6" t="n">
        <v>6584</v>
      </c>
      <c r="U7" s="6" t="n">
        <v>2341</v>
      </c>
      <c r="V7" s="6" t="n">
        <v>6584</v>
      </c>
    </row>
    <row r="8" spans="1:23">
      <c r="A8" s="4" t="s">
        <v>142</v>
      </c>
      <c r="G8" s="5" t="n">
        <v>-1247</v>
      </c>
      <c r="H8" s="5" t="n">
        <v>-54300</v>
      </c>
      <c r="I8" s="5" t="n">
        <v>-865481</v>
      </c>
      <c r="J8" s="5" t="n">
        <v>-93000</v>
      </c>
      <c r="L8" s="5" t="n">
        <v>-1430250</v>
      </c>
      <c r="M8" s="5" t="n">
        <v>-33938</v>
      </c>
      <c r="N8" s="5" t="n">
        <v>-5812500</v>
      </c>
    </row>
    <row r="9" spans="1:23">
      <c r="A9" s="4" t="s">
        <v>143</v>
      </c>
      <c r="G9" s="6" t="n">
        <v>-1005</v>
      </c>
      <c r="H9" s="6" t="n">
        <v>-1239</v>
      </c>
      <c r="I9" s="6" t="n">
        <v>-21637</v>
      </c>
      <c r="J9" s="6" t="n">
        <v>-93000</v>
      </c>
      <c r="L9" s="6" t="n">
        <v>14</v>
      </c>
      <c r="N9" s="6" t="n">
        <v>58</v>
      </c>
      <c r="P9" s="6" t="n">
        <v>22628</v>
      </c>
      <c r="Q9" s="6" t="n">
        <v>1239</v>
      </c>
      <c r="R9" s="6" t="n">
        <v>92942</v>
      </c>
    </row>
    <row r="10" spans="1:23">
      <c r="A10" s="4" t="s">
        <v>144</v>
      </c>
      <c r="J10" s="5" t="n">
        <v>93000</v>
      </c>
    </row>
    <row r="11" spans="1:23">
      <c r="A11" s="4" t="s">
        <v>145</v>
      </c>
      <c r="E11" s="6" t="n">
        <v>86416</v>
      </c>
      <c r="J11" s="6" t="n">
        <v>86416</v>
      </c>
      <c r="V11" s="6" t="n">
        <v>86416</v>
      </c>
    </row>
    <row r="12" spans="1:23">
      <c r="A12" s="4" t="s">
        <v>146</v>
      </c>
      <c r="K12" s="5" t="n">
        <v>-26630</v>
      </c>
      <c r="W12" s="5" t="n">
        <v>-26630</v>
      </c>
    </row>
    <row r="13" spans="1:23">
      <c r="A13" s="4" t="s">
        <v>147</v>
      </c>
      <c r="O13" s="5" t="n">
        <v>482</v>
      </c>
      <c r="T13" s="5" t="n">
        <v>482</v>
      </c>
      <c r="W13" s="6" t="n">
        <v>-482</v>
      </c>
    </row>
    <row r="14" spans="1:23">
      <c r="A14" s="4" t="s">
        <v>148</v>
      </c>
      <c r="B14" s="5" t="n">
        <v>30362</v>
      </c>
      <c r="K14" s="5" t="n">
        <v>40019</v>
      </c>
    </row>
    <row r="15" spans="1:23">
      <c r="A15" s="4" t="s">
        <v>149</v>
      </c>
      <c r="B15" s="6" t="n">
        <v>697</v>
      </c>
      <c r="K15" s="6" t="n">
        <v>1</v>
      </c>
      <c r="O15" s="5" t="n">
        <v>696</v>
      </c>
      <c r="T15" s="5" t="n">
        <v>697</v>
      </c>
    </row>
    <row r="16" spans="1:23">
      <c r="A16" s="4" t="s">
        <v>150</v>
      </c>
      <c r="W16" s="5" t="n">
        <v>87589</v>
      </c>
    </row>
    <row r="17" spans="1:23">
      <c r="A17" s="4" t="s">
        <v>151</v>
      </c>
      <c r="B17" s="5" t="n">
        <v>1575</v>
      </c>
      <c r="W17" s="6" t="n">
        <v>1575</v>
      </c>
    </row>
    <row r="18" spans="1:23">
      <c r="A18" s="4" t="s">
        <v>152</v>
      </c>
      <c r="B18" s="5" t="n">
        <v>-1181</v>
      </c>
      <c r="W18" s="5" t="n">
        <v>-1181</v>
      </c>
    </row>
    <row r="19" spans="1:23">
      <c r="A19" s="4" t="s">
        <v>153</v>
      </c>
      <c r="O19" s="5" t="n">
        <v>-824</v>
      </c>
      <c r="T19" s="5" t="n">
        <v>-824</v>
      </c>
      <c r="W19" s="5" t="n">
        <v>824</v>
      </c>
    </row>
    <row r="20" spans="1:23">
      <c r="A20" s="4" t="s">
        <v>154</v>
      </c>
      <c r="B20" s="5" t="n">
        <v>-23414</v>
      </c>
      <c r="S20" s="5" t="n">
        <v>-22481</v>
      </c>
      <c r="T20" s="5" t="n">
        <v>-22481</v>
      </c>
    </row>
    <row r="21" spans="1:23">
      <c r="A21" s="4" t="s">
        <v>155</v>
      </c>
      <c r="W21" s="5" t="n">
        <v>-933</v>
      </c>
    </row>
    <row r="22" spans="1:23">
      <c r="A22" s="4" t="s">
        <v>156</v>
      </c>
      <c r="B22" s="5" t="n">
        <v>72645</v>
      </c>
      <c r="O22" s="5" t="n">
        <v>72645</v>
      </c>
      <c r="S22" s="5" t="n">
        <v>-72645</v>
      </c>
    </row>
    <row r="23" spans="1:23">
      <c r="A23" s="4" t="s">
        <v>157</v>
      </c>
      <c r="B23" s="5" t="n">
        <v>-18773</v>
      </c>
      <c r="S23" s="5" t="n">
        <v>-17520</v>
      </c>
      <c r="T23" s="5" t="n">
        <v>-17520</v>
      </c>
      <c r="W23" s="6" t="n">
        <v>-1253</v>
      </c>
    </row>
    <row r="24" spans="1:23">
      <c r="A24" s="4" t="s">
        <v>158</v>
      </c>
      <c r="D24" s="5" t="n">
        <v>729119</v>
      </c>
      <c r="F24" s="5" t="n">
        <v>562</v>
      </c>
      <c r="H24" s="5" t="n">
        <v>729119</v>
      </c>
      <c r="J24" s="5" t="n">
        <v>0</v>
      </c>
    </row>
    <row r="25" spans="1:23">
      <c r="A25" s="4" t="s">
        <v>159</v>
      </c>
      <c r="K25" s="5" t="n">
        <v>8282459</v>
      </c>
    </row>
    <row r="26" spans="1:23">
      <c r="A26" s="4" t="s">
        <v>160</v>
      </c>
      <c r="W26" s="5" t="n">
        <v>506911</v>
      </c>
    </row>
    <row r="27" spans="1:23">
      <c r="A27" s="4" t="s">
        <v>161</v>
      </c>
      <c r="B27" s="5" t="n">
        <v>107365</v>
      </c>
      <c r="F27" s="6" t="n">
        <v>453</v>
      </c>
      <c r="H27" s="6" t="n">
        <v>17085</v>
      </c>
      <c r="J27" s="6" t="n">
        <v>0</v>
      </c>
      <c r="K27" s="6" t="n">
        <v>82</v>
      </c>
      <c r="O27" s="5" t="n">
        <v>220950</v>
      </c>
      <c r="S27" s="5" t="n">
        <v>-140306</v>
      </c>
      <c r="T27" s="5" t="n">
        <v>98264</v>
      </c>
      <c r="W27" s="6" t="n">
        <v>9101</v>
      </c>
    </row>
    <row r="28" spans="1:23">
      <c r="A28" s="3" t="s">
        <v>140</v>
      </c>
    </row>
    <row r="29" spans="1:23">
      <c r="A29" s="4" t="s">
        <v>141</v>
      </c>
      <c r="B29" s="5" t="n">
        <v>417</v>
      </c>
      <c r="D29" s="6" t="n">
        <v>265</v>
      </c>
      <c r="H29" s="6" t="n">
        <v>265</v>
      </c>
      <c r="U29" s="5" t="n">
        <v>265</v>
      </c>
    </row>
    <row r="30" spans="1:23">
      <c r="A30" s="4" t="s">
        <v>142</v>
      </c>
      <c r="H30" s="5" t="n">
        <v>-100</v>
      </c>
      <c r="K30" s="5" t="n">
        <v>-174626</v>
      </c>
      <c r="M30" s="5" t="n">
        <v>-63</v>
      </c>
    </row>
    <row r="31" spans="1:23">
      <c r="A31" s="4" t="s">
        <v>143</v>
      </c>
      <c r="B31" s="5" t="n">
        <v>1604</v>
      </c>
      <c r="H31" s="6" t="n">
        <v>-2</v>
      </c>
      <c r="K31" s="6" t="n">
        <v>2</v>
      </c>
      <c r="M31" s="6" t="n">
        <v>0</v>
      </c>
      <c r="O31" s="5" t="n">
        <v>1602</v>
      </c>
      <c r="Q31" s="6" t="n">
        <v>2</v>
      </c>
      <c r="T31" s="5" t="n">
        <v>1604</v>
      </c>
    </row>
    <row r="32" spans="1:23">
      <c r="A32" s="4" t="s">
        <v>148</v>
      </c>
      <c r="K32" s="5" t="n">
        <v>46671</v>
      </c>
    </row>
    <row r="33" spans="1:23">
      <c r="A33" s="4" t="s">
        <v>149</v>
      </c>
      <c r="B33" s="5" t="n">
        <v>579</v>
      </c>
      <c r="K33" s="6" t="n">
        <v>1</v>
      </c>
      <c r="O33" s="5" t="n">
        <v>578</v>
      </c>
      <c r="T33" s="5" t="n">
        <v>579</v>
      </c>
    </row>
    <row r="34" spans="1:23">
      <c r="A34" s="4" t="s">
        <v>150</v>
      </c>
      <c r="W34" s="5" t="n">
        <v>255043</v>
      </c>
    </row>
    <row r="35" spans="1:23">
      <c r="A35" s="4" t="s">
        <v>151</v>
      </c>
      <c r="B35" s="5" t="n">
        <v>4273</v>
      </c>
      <c r="W35" s="6" t="n">
        <v>4273</v>
      </c>
    </row>
    <row r="36" spans="1:23">
      <c r="A36" s="4" t="s">
        <v>153</v>
      </c>
      <c r="O36" s="5" t="n">
        <v>807</v>
      </c>
      <c r="T36" s="5" t="n">
        <v>807</v>
      </c>
      <c r="W36" s="5" t="n">
        <v>-807</v>
      </c>
    </row>
    <row r="37" spans="1:23">
      <c r="A37" s="4" t="s">
        <v>154</v>
      </c>
      <c r="B37" s="5" t="n">
        <v>-20041</v>
      </c>
      <c r="S37" s="5" t="n">
        <v>-18868</v>
      </c>
      <c r="T37" s="5" t="n">
        <v>-18868</v>
      </c>
    </row>
    <row r="38" spans="1:23">
      <c r="A38" s="4" t="s">
        <v>155</v>
      </c>
      <c r="W38" s="5" t="n">
        <v>-1173</v>
      </c>
    </row>
    <row r="39" spans="1:23">
      <c r="A39" s="4" t="s">
        <v>156</v>
      </c>
      <c r="B39" s="5" t="n">
        <v>0</v>
      </c>
    </row>
    <row r="40" spans="1:23">
      <c r="A40" s="4" t="s">
        <v>157</v>
      </c>
      <c r="B40" s="6" t="n">
        <v>-12238</v>
      </c>
      <c r="S40" s="5" t="n">
        <v>-11203</v>
      </c>
      <c r="T40" s="5" t="n">
        <v>-11203</v>
      </c>
      <c r="W40" s="6" t="n">
        <v>-1035</v>
      </c>
    </row>
    <row r="41" spans="1:23">
      <c r="A41" s="4" t="s">
        <v>162</v>
      </c>
      <c r="H41" s="5" t="n">
        <v>1142225</v>
      </c>
    </row>
    <row r="42" spans="1:23">
      <c r="A42" s="4" t="s">
        <v>163</v>
      </c>
      <c r="D42" s="6" t="n">
        <v>23385</v>
      </c>
      <c r="H42" s="6" t="n">
        <v>23385</v>
      </c>
      <c r="U42" s="5" t="n">
        <v>23385</v>
      </c>
    </row>
    <row r="43" spans="1:23">
      <c r="A43" s="4" t="s">
        <v>164</v>
      </c>
      <c r="B43" s="5" t="n">
        <v>4500</v>
      </c>
      <c r="C43" s="5" t="n">
        <v>562</v>
      </c>
      <c r="D43" s="5" t="n">
        <v>1871244</v>
      </c>
      <c r="F43" s="5" t="n">
        <v>562</v>
      </c>
      <c r="H43" s="5" t="n">
        <v>1871244</v>
      </c>
      <c r="J43" s="5" t="n">
        <v>0</v>
      </c>
    </row>
    <row r="44" spans="1:23">
      <c r="A44" s="4" t="s">
        <v>165</v>
      </c>
      <c r="B44" s="5" t="n">
        <v>8503819</v>
      </c>
      <c r="K44" s="5" t="n">
        <v>8503819</v>
      </c>
    </row>
    <row r="45" spans="1:23">
      <c r="A45" s="4" t="s">
        <v>166</v>
      </c>
      <c r="W45" s="5" t="n">
        <v>761954</v>
      </c>
    </row>
    <row r="46" spans="1:23">
      <c r="A46" s="4" t="s">
        <v>167</v>
      </c>
      <c r="B46" s="6" t="n">
        <v>105192</v>
      </c>
      <c r="F46" s="6" t="n">
        <v>453</v>
      </c>
      <c r="H46" s="6" t="n">
        <v>40733</v>
      </c>
      <c r="J46" s="6" t="n">
        <v>0</v>
      </c>
      <c r="K46" s="6" t="n">
        <v>85</v>
      </c>
      <c r="O46" s="5" t="n">
        <v>223939</v>
      </c>
      <c r="S46" s="5" t="n">
        <v>-170377</v>
      </c>
      <c r="T46" s="5" t="n">
        <v>94833</v>
      </c>
      <c r="W46" s="6" t="n">
        <v>10359</v>
      </c>
    </row>
    <row r="47" spans="1:23">
      <c r="A47" s="3" t="s">
        <v>140</v>
      </c>
    </row>
    <row r="48" spans="1:23">
      <c r="A48" s="4" t="s">
        <v>141</v>
      </c>
      <c r="B48" s="5" t="n">
        <v>809</v>
      </c>
      <c r="D48" s="6" t="n">
        <v>86</v>
      </c>
      <c r="H48" s="6" t="n">
        <v>86</v>
      </c>
      <c r="U48" s="5" t="n">
        <v>86</v>
      </c>
    </row>
    <row r="49" spans="1:23">
      <c r="A49" s="4" t="s">
        <v>142</v>
      </c>
      <c r="K49" s="5" t="n">
        <v>-2509</v>
      </c>
    </row>
    <row r="50" spans="1:23">
      <c r="A50" s="4" t="s">
        <v>143</v>
      </c>
      <c r="B50" s="5" t="n">
        <v>31</v>
      </c>
      <c r="K50" s="6" t="n">
        <v>0</v>
      </c>
      <c r="O50" s="5" t="n">
        <v>31</v>
      </c>
      <c r="T50" s="5" t="n">
        <v>31</v>
      </c>
    </row>
    <row r="51" spans="1:23">
      <c r="A51" s="4" t="s">
        <v>146</v>
      </c>
      <c r="K51" s="5" t="n">
        <v>-126870</v>
      </c>
      <c r="W51" s="5" t="n">
        <v>-126870</v>
      </c>
    </row>
    <row r="52" spans="1:23">
      <c r="A52" s="4" t="s">
        <v>147</v>
      </c>
      <c r="K52" s="6" t="n">
        <v>1</v>
      </c>
      <c r="O52" s="5" t="n">
        <v>1370</v>
      </c>
      <c r="T52" s="5" t="n">
        <v>1371</v>
      </c>
      <c r="W52" s="6" t="n">
        <v>-1371</v>
      </c>
    </row>
    <row r="53" spans="1:23">
      <c r="A53" s="4" t="s">
        <v>148</v>
      </c>
      <c r="K53" s="5" t="n">
        <v>110991</v>
      </c>
    </row>
    <row r="54" spans="1:23">
      <c r="A54" s="4" t="s">
        <v>149</v>
      </c>
      <c r="B54" s="5" t="n">
        <v>1416</v>
      </c>
      <c r="K54" s="6" t="n">
        <v>1</v>
      </c>
      <c r="O54" s="5" t="n">
        <v>1415</v>
      </c>
      <c r="T54" s="5" t="n">
        <v>1416</v>
      </c>
    </row>
    <row r="55" spans="1:23">
      <c r="A55" s="4" t="s">
        <v>153</v>
      </c>
      <c r="O55" s="5" t="n">
        <v>223</v>
      </c>
      <c r="T55" s="5" t="n">
        <v>223</v>
      </c>
      <c r="W55" s="5" t="n">
        <v>-223</v>
      </c>
    </row>
    <row r="56" spans="1:23">
      <c r="A56" s="4" t="s">
        <v>154</v>
      </c>
      <c r="B56" s="5" t="n">
        <v>-23446</v>
      </c>
      <c r="S56" s="5" t="n">
        <v>-22454</v>
      </c>
      <c r="T56" s="5" t="n">
        <v>-22454</v>
      </c>
    </row>
    <row r="57" spans="1:23">
      <c r="A57" s="4" t="s">
        <v>155</v>
      </c>
      <c r="W57" s="5" t="n">
        <v>-992</v>
      </c>
    </row>
    <row r="58" spans="1:23">
      <c r="A58" s="4" t="s">
        <v>156</v>
      </c>
      <c r="B58" s="5" t="n">
        <v>0</v>
      </c>
    </row>
    <row r="59" spans="1:23">
      <c r="A59" s="4" t="s">
        <v>157</v>
      </c>
      <c r="B59" s="5" t="n">
        <v>-12778</v>
      </c>
      <c r="S59" s="5" t="n">
        <v>-12094</v>
      </c>
      <c r="T59" s="5" t="n">
        <v>-12094</v>
      </c>
      <c r="W59" s="6" t="n">
        <v>-684</v>
      </c>
    </row>
    <row r="60" spans="1:23">
      <c r="A60" s="4" t="s">
        <v>162</v>
      </c>
      <c r="H60" s="5" t="n">
        <v>4604</v>
      </c>
    </row>
    <row r="61" spans="1:23">
      <c r="A61" s="4" t="s">
        <v>163</v>
      </c>
      <c r="D61" s="6" t="n">
        <v>96</v>
      </c>
      <c r="H61" s="6" t="n">
        <v>96</v>
      </c>
      <c r="U61" s="6" t="n">
        <v>96</v>
      </c>
    </row>
    <row r="62" spans="1:23">
      <c r="A62" s="4" t="s">
        <v>168</v>
      </c>
      <c r="W62" s="5" t="n">
        <v>-66</v>
      </c>
    </row>
    <row r="63" spans="1:23">
      <c r="A63" s="4" t="s">
        <v>169</v>
      </c>
      <c r="B63" s="6" t="n">
        <v>-1</v>
      </c>
      <c r="W63" s="6" t="n">
        <v>-1</v>
      </c>
    </row>
    <row r="64" spans="1:23">
      <c r="A64" s="4" t="s">
        <v>170</v>
      </c>
      <c r="B64" s="5" t="n">
        <v>562</v>
      </c>
      <c r="C64" s="5" t="n">
        <v>562</v>
      </c>
      <c r="D64" s="5" t="n">
        <v>1875848</v>
      </c>
      <c r="F64" s="5" t="n">
        <v>562</v>
      </c>
      <c r="H64" s="5" t="n">
        <v>1875848</v>
      </c>
      <c r="J64" s="5" t="n">
        <v>0</v>
      </c>
    </row>
    <row r="65" spans="1:23">
      <c r="A65" s="4" t="s">
        <v>171</v>
      </c>
      <c r="B65" s="5" t="n">
        <v>8744189</v>
      </c>
      <c r="K65" s="5" t="n">
        <v>8744189</v>
      </c>
    </row>
    <row r="66" spans="1:23">
      <c r="A66" s="4" t="s">
        <v>172</v>
      </c>
      <c r="W66" s="5" t="n">
        <v>635018</v>
      </c>
    </row>
    <row r="67" spans="1:23">
      <c r="A67" s="4" t="s">
        <v>173</v>
      </c>
      <c r="B67" s="6" t="n">
        <v>70596</v>
      </c>
      <c r="F67" s="6" t="n">
        <v>453</v>
      </c>
      <c r="H67" s="6" t="n">
        <v>40915</v>
      </c>
      <c r="J67" s="6" t="n">
        <v>0</v>
      </c>
      <c r="K67" s="6" t="n">
        <v>87</v>
      </c>
      <c r="O67" s="6" t="n">
        <v>226978</v>
      </c>
      <c r="S67" s="6" t="n">
        <v>-204925</v>
      </c>
      <c r="T67" s="6" t="n">
        <v>63508</v>
      </c>
      <c r="W67" s="6" t="n">
        <v>70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Y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778</v>
      </c>
      <c r="B1" s="2" t="s">
        <v>779</v>
      </c>
      <c r="C1" s="2" t="s">
        <v>780</v>
      </c>
      <c r="D1" s="2" t="s">
        <v>781</v>
      </c>
      <c r="E1" s="2" t="s">
        <v>782</v>
      </c>
      <c r="F1" s="2" t="s">
        <v>30</v>
      </c>
      <c r="G1" s="2" t="s">
        <v>2</v>
      </c>
      <c r="H1" s="2" t="s">
        <v>30</v>
      </c>
      <c r="I1" s="2" t="s">
        <v>77</v>
      </c>
      <c r="J1" s="2" t="s">
        <v>783</v>
      </c>
      <c r="K1" s="2" t="s">
        <v>2</v>
      </c>
      <c r="L1" s="2" t="s">
        <v>365</v>
      </c>
      <c r="M1" s="2" t="s">
        <v>784</v>
      </c>
      <c r="N1" s="2" t="s">
        <v>785</v>
      </c>
      <c r="O1" s="2" t="s">
        <v>551</v>
      </c>
      <c r="P1" s="2" t="s">
        <v>786</v>
      </c>
      <c r="Q1" s="2" t="s">
        <v>552</v>
      </c>
      <c r="R1" s="2" t="s">
        <v>787</v>
      </c>
      <c r="S1" s="2" t="s">
        <v>587</v>
      </c>
      <c r="T1" s="2" t="s">
        <v>536</v>
      </c>
      <c r="U1" s="2" t="s">
        <v>788</v>
      </c>
      <c r="V1" s="2" t="s">
        <v>789</v>
      </c>
      <c r="W1" s="2" t="s">
        <v>790</v>
      </c>
      <c r="X1" s="2" t="s">
        <v>791</v>
      </c>
      <c r="Y1" s="2" t="s">
        <v>792</v>
      </c>
    </row>
    <row r="2" spans="1:25">
      <c r="A2" s="3" t="s">
        <v>793</v>
      </c>
    </row>
    <row r="3" spans="1:25">
      <c r="A3" s="4" t="s">
        <v>69</v>
      </c>
      <c r="F3" s="5" t="n">
        <v>8503819</v>
      </c>
      <c r="G3" s="5" t="n">
        <v>8744189</v>
      </c>
      <c r="H3" s="5" t="n">
        <v>8503819</v>
      </c>
      <c r="K3" s="5" t="n">
        <v>8744189</v>
      </c>
      <c r="L3" s="5" t="n">
        <v>8588470</v>
      </c>
      <c r="M3" s="5" t="n">
        <v>68707755</v>
      </c>
    </row>
    <row r="4" spans="1:25">
      <c r="A4" s="4" t="s">
        <v>794</v>
      </c>
      <c r="F4" s="5" t="n">
        <v>18750000</v>
      </c>
      <c r="G4" s="5" t="n">
        <v>18750000</v>
      </c>
      <c r="H4" s="5" t="n">
        <v>18750000</v>
      </c>
      <c r="K4" s="5" t="n">
        <v>18750000</v>
      </c>
      <c r="L4" s="5" t="n">
        <v>18750000</v>
      </c>
      <c r="M4" s="5" t="n">
        <v>150000000</v>
      </c>
    </row>
    <row r="5" spans="1:25">
      <c r="A5" s="4" t="s">
        <v>795</v>
      </c>
      <c r="G5" s="5" t="n">
        <v>33750000</v>
      </c>
      <c r="K5" s="5" t="n">
        <v>33750000</v>
      </c>
    </row>
    <row r="6" spans="1:25">
      <c r="A6" s="4" t="s">
        <v>796</v>
      </c>
      <c r="F6" s="7" t="n">
        <v>0.01</v>
      </c>
      <c r="G6" s="7" t="n">
        <v>0.01</v>
      </c>
      <c r="H6" s="7" t="n">
        <v>0.01</v>
      </c>
      <c r="K6" s="7" t="n">
        <v>0.01</v>
      </c>
    </row>
    <row r="7" spans="1:25">
      <c r="A7" s="4" t="s">
        <v>797</v>
      </c>
      <c r="G7" s="4" t="s">
        <v>798</v>
      </c>
      <c r="K7" s="4" t="s">
        <v>798</v>
      </c>
    </row>
    <row r="8" spans="1:25">
      <c r="A8" s="4" t="s">
        <v>799</v>
      </c>
      <c r="G8" s="5" t="n">
        <v>1</v>
      </c>
    </row>
    <row r="9" spans="1:25">
      <c r="A9" s="4" t="s">
        <v>800</v>
      </c>
      <c r="F9" s="5" t="n">
        <v>11218694</v>
      </c>
      <c r="G9" s="5" t="n">
        <v>11226868</v>
      </c>
      <c r="H9" s="5" t="n">
        <v>11218694</v>
      </c>
      <c r="K9" s="5" t="n">
        <v>11226868</v>
      </c>
    </row>
    <row r="10" spans="1:25">
      <c r="A10" s="4" t="s">
        <v>801</v>
      </c>
      <c r="F10" s="5" t="n">
        <v>4500</v>
      </c>
      <c r="G10" s="5" t="n">
        <v>562</v>
      </c>
      <c r="H10" s="5" t="n">
        <v>4500</v>
      </c>
      <c r="K10" s="5" t="n">
        <v>562</v>
      </c>
    </row>
    <row r="11" spans="1:25">
      <c r="A11" s="4" t="s">
        <v>802</v>
      </c>
      <c r="G11" s="6" t="n">
        <v>1000</v>
      </c>
      <c r="K11" s="6" t="n">
        <v>1000</v>
      </c>
    </row>
    <row r="12" spans="1:25">
      <c r="A12" s="4" t="s">
        <v>65</v>
      </c>
      <c r="F12" s="6" t="n">
        <v>55930</v>
      </c>
      <c r="G12" s="6" t="n">
        <v>562</v>
      </c>
      <c r="H12" s="6" t="n">
        <v>55930</v>
      </c>
      <c r="K12" s="6" t="n">
        <v>562</v>
      </c>
    </row>
    <row r="13" spans="1:25">
      <c r="A13" s="4" t="s">
        <v>156</v>
      </c>
      <c r="G13" s="6" t="n">
        <v>0</v>
      </c>
      <c r="H13" s="5" t="n">
        <v>0</v>
      </c>
      <c r="I13" s="6" t="n">
        <v>72645</v>
      </c>
    </row>
    <row r="14" spans="1:25">
      <c r="A14" s="4" t="s">
        <v>803</v>
      </c>
      <c r="P14" s="6" t="n">
        <v>50000</v>
      </c>
    </row>
    <row r="15" spans="1:25">
      <c r="A15" s="4" t="s">
        <v>804</v>
      </c>
      <c r="G15" s="4" t="s">
        <v>805</v>
      </c>
    </row>
    <row r="16" spans="1:25">
      <c r="A16" s="4" t="s">
        <v>806</v>
      </c>
      <c r="G16" s="6" t="n">
        <v>25</v>
      </c>
      <c r="K16" s="6" t="n">
        <v>25</v>
      </c>
    </row>
    <row r="17" spans="1:25">
      <c r="A17" s="4" t="s">
        <v>807</v>
      </c>
      <c r="G17" s="7" t="n">
        <v>0.34</v>
      </c>
      <c r="K17" s="7" t="n">
        <v>0.34</v>
      </c>
    </row>
    <row r="18" spans="1:25">
      <c r="A18" s="4" t="s">
        <v>48</v>
      </c>
      <c r="F18" s="6" t="n">
        <v>3586</v>
      </c>
      <c r="G18" s="6" t="n">
        <v>5480</v>
      </c>
      <c r="H18" s="6" t="n">
        <v>3586</v>
      </c>
      <c r="K18" s="6" t="n">
        <v>5480</v>
      </c>
    </row>
    <row r="19" spans="1:25">
      <c r="A19" s="4" t="s">
        <v>808</v>
      </c>
      <c r="I19" s="5" t="n">
        <v>30362</v>
      </c>
      <c r="J19" s="5" t="n">
        <v>0</v>
      </c>
    </row>
    <row r="20" spans="1:25">
      <c r="A20" s="4" t="s">
        <v>809</v>
      </c>
    </row>
    <row r="21" spans="1:25">
      <c r="A21" s="3" t="s">
        <v>793</v>
      </c>
    </row>
    <row r="22" spans="1:25">
      <c r="A22" s="4" t="s">
        <v>800</v>
      </c>
      <c r="F22" s="5" t="n">
        <v>761954</v>
      </c>
      <c r="G22" s="5" t="n">
        <v>635018</v>
      </c>
      <c r="H22" s="5" t="n">
        <v>761954</v>
      </c>
      <c r="I22" s="5" t="n">
        <v>506911</v>
      </c>
      <c r="K22" s="5" t="n">
        <v>635018</v>
      </c>
    </row>
    <row r="23" spans="1:25">
      <c r="A23" s="4" t="s">
        <v>810</v>
      </c>
    </row>
    <row r="24" spans="1:25">
      <c r="A24" s="3" t="s">
        <v>793</v>
      </c>
    </row>
    <row r="25" spans="1:25">
      <c r="A25" s="4" t="s">
        <v>811</v>
      </c>
      <c r="U25" s="5" t="n">
        <v>2606656</v>
      </c>
    </row>
    <row r="26" spans="1:25">
      <c r="A26" s="4" t="s">
        <v>812</v>
      </c>
      <c r="B26" s="5" t="n">
        <v>1430250</v>
      </c>
    </row>
    <row r="27" spans="1:25">
      <c r="A27" s="4" t="s">
        <v>813</v>
      </c>
    </row>
    <row r="28" spans="1:25">
      <c r="A28" s="3" t="s">
        <v>793</v>
      </c>
    </row>
    <row r="29" spans="1:25">
      <c r="A29" s="4" t="s">
        <v>800</v>
      </c>
      <c r="F29" s="5" t="n">
        <v>10456740</v>
      </c>
      <c r="G29" s="5" t="n">
        <v>10591850</v>
      </c>
      <c r="H29" s="5" t="n">
        <v>10456740</v>
      </c>
      <c r="K29" s="5" t="n">
        <v>10591850</v>
      </c>
    </row>
    <row r="30" spans="1:25">
      <c r="A30" s="4" t="s">
        <v>814</v>
      </c>
    </row>
    <row r="31" spans="1:25">
      <c r="A31" s="3" t="s">
        <v>793</v>
      </c>
    </row>
    <row r="32" spans="1:25">
      <c r="A32" s="4" t="s">
        <v>794</v>
      </c>
      <c r="T32" s="5" t="n">
        <v>9375000</v>
      </c>
    </row>
    <row r="33" spans="1:25">
      <c r="A33" s="4" t="s">
        <v>815</v>
      </c>
    </row>
    <row r="34" spans="1:25">
      <c r="A34" s="3" t="s">
        <v>793</v>
      </c>
    </row>
    <row r="35" spans="1:25">
      <c r="A35" s="4" t="s">
        <v>794</v>
      </c>
      <c r="Y35" s="5" t="n">
        <v>1875000</v>
      </c>
    </row>
    <row r="36" spans="1:25">
      <c r="A36" s="4" t="s">
        <v>816</v>
      </c>
    </row>
    <row r="37" spans="1:25">
      <c r="A37" s="3" t="s">
        <v>793</v>
      </c>
    </row>
    <row r="38" spans="1:25">
      <c r="A38" s="4" t="s">
        <v>794</v>
      </c>
      <c r="G38" s="5" t="n">
        <v>18750000</v>
      </c>
      <c r="K38" s="5" t="n">
        <v>18750000</v>
      </c>
      <c r="T38" s="5" t="n">
        <v>18750000</v>
      </c>
      <c r="Y38" s="5" t="n">
        <v>9375000</v>
      </c>
    </row>
    <row r="39" spans="1:25">
      <c r="A39" s="4" t="s">
        <v>817</v>
      </c>
      <c r="G39" s="5" t="n">
        <v>15000000</v>
      </c>
      <c r="K39" s="5" t="n">
        <v>15000000</v>
      </c>
    </row>
    <row r="40" spans="1:25">
      <c r="A40" s="4" t="s">
        <v>596</v>
      </c>
    </row>
    <row r="41" spans="1:25">
      <c r="A41" s="3" t="s">
        <v>793</v>
      </c>
    </row>
    <row r="42" spans="1:25">
      <c r="A42" s="4" t="s">
        <v>818</v>
      </c>
      <c r="G42" s="5" t="n">
        <v>750000</v>
      </c>
      <c r="K42" s="5" t="n">
        <v>750000</v>
      </c>
      <c r="S42" s="5" t="n">
        <v>750000</v>
      </c>
    </row>
    <row r="43" spans="1:25">
      <c r="A43" s="4" t="s">
        <v>819</v>
      </c>
      <c r="S43" s="10" t="n">
        <v>0.0001</v>
      </c>
    </row>
    <row r="44" spans="1:25">
      <c r="A44" s="4" t="s">
        <v>820</v>
      </c>
    </row>
    <row r="45" spans="1:25">
      <c r="A45" s="3" t="s">
        <v>793</v>
      </c>
    </row>
    <row r="46" spans="1:25">
      <c r="A46" s="4" t="s">
        <v>142</v>
      </c>
      <c r="E46" s="5" t="n">
        <v>656998</v>
      </c>
    </row>
    <row r="47" spans="1:25">
      <c r="A47" s="4" t="s">
        <v>48</v>
      </c>
      <c r="G47" s="6" t="n">
        <v>2290</v>
      </c>
      <c r="K47" s="6" t="n">
        <v>2290</v>
      </c>
    </row>
    <row r="48" spans="1:25">
      <c r="A48" s="4" t="s">
        <v>821</v>
      </c>
    </row>
    <row r="49" spans="1:25">
      <c r="A49" s="3" t="s">
        <v>793</v>
      </c>
    </row>
    <row r="50" spans="1:25">
      <c r="A50" s="4" t="s">
        <v>822</v>
      </c>
      <c r="G50" s="4" t="s">
        <v>600</v>
      </c>
    </row>
    <row r="51" spans="1:25">
      <c r="A51" s="4" t="s">
        <v>823</v>
      </c>
      <c r="G51" s="4" t="s">
        <v>824</v>
      </c>
    </row>
    <row r="52" spans="1:25">
      <c r="A52" s="4" t="s">
        <v>825</v>
      </c>
    </row>
    <row r="53" spans="1:25">
      <c r="A53" s="3" t="s">
        <v>793</v>
      </c>
    </row>
    <row r="54" spans="1:25">
      <c r="A54" s="4" t="s">
        <v>826</v>
      </c>
      <c r="V54" s="5" t="n">
        <v>125000</v>
      </c>
    </row>
    <row r="55" spans="1:25">
      <c r="A55" s="4" t="s">
        <v>808</v>
      </c>
      <c r="G55" s="5" t="n">
        <v>11465</v>
      </c>
      <c r="H55" s="5" t="n">
        <v>42069</v>
      </c>
      <c r="I55" s="5" t="n">
        <v>40019</v>
      </c>
    </row>
    <row r="56" spans="1:25">
      <c r="A56" s="4" t="s">
        <v>827</v>
      </c>
      <c r="G56" s="6" t="n">
        <v>155</v>
      </c>
      <c r="H56" s="6" t="n">
        <v>578</v>
      </c>
      <c r="I56" s="6" t="n">
        <v>697</v>
      </c>
    </row>
    <row r="57" spans="1:25">
      <c r="A57" s="4" t="s">
        <v>828</v>
      </c>
      <c r="G57" s="5" t="n">
        <v>41104</v>
      </c>
      <c r="K57" s="5" t="n">
        <v>41104</v>
      </c>
    </row>
    <row r="58" spans="1:25">
      <c r="A58" s="4" t="s">
        <v>829</v>
      </c>
    </row>
    <row r="59" spans="1:25">
      <c r="A59" s="3" t="s">
        <v>793</v>
      </c>
    </row>
    <row r="60" spans="1:25">
      <c r="A60" s="4" t="s">
        <v>808</v>
      </c>
      <c r="I60" s="5" t="n">
        <v>9658</v>
      </c>
    </row>
    <row r="61" spans="1:25">
      <c r="A61" s="4" t="s">
        <v>830</v>
      </c>
    </row>
    <row r="62" spans="1:25">
      <c r="A62" s="3" t="s">
        <v>793</v>
      </c>
    </row>
    <row r="63" spans="1:25">
      <c r="A63" s="4" t="s">
        <v>826</v>
      </c>
      <c r="R63" s="5" t="n">
        <v>625000</v>
      </c>
    </row>
    <row r="64" spans="1:25">
      <c r="A64" s="4" t="s">
        <v>808</v>
      </c>
      <c r="G64" s="5" t="n">
        <v>99527</v>
      </c>
      <c r="H64" s="5" t="n">
        <v>4601</v>
      </c>
    </row>
    <row r="65" spans="1:25">
      <c r="A65" s="4" t="s">
        <v>827</v>
      </c>
      <c r="G65" s="6" t="n">
        <v>1260</v>
      </c>
      <c r="H65" s="6" t="n">
        <v>60</v>
      </c>
    </row>
    <row r="66" spans="1:25">
      <c r="A66" s="4" t="s">
        <v>828</v>
      </c>
      <c r="G66" s="5" t="n">
        <v>520872</v>
      </c>
      <c r="K66" s="5" t="n">
        <v>520872</v>
      </c>
    </row>
    <row r="67" spans="1:25">
      <c r="A67" s="4" t="s">
        <v>123</v>
      </c>
    </row>
    <row r="68" spans="1:25">
      <c r="A68" s="3" t="s">
        <v>793</v>
      </c>
    </row>
    <row r="69" spans="1:25">
      <c r="A69" s="4" t="s">
        <v>69</v>
      </c>
      <c r="F69" s="5" t="n">
        <v>8503819</v>
      </c>
      <c r="G69" s="5" t="n">
        <v>8744189</v>
      </c>
      <c r="H69" s="5" t="n">
        <v>8503819</v>
      </c>
      <c r="I69" s="5" t="n">
        <v>8282459</v>
      </c>
      <c r="K69" s="5" t="n">
        <v>8744189</v>
      </c>
      <c r="W69" s="5" t="n">
        <v>939122</v>
      </c>
    </row>
    <row r="70" spans="1:25">
      <c r="A70" s="4" t="s">
        <v>142</v>
      </c>
      <c r="G70" s="5" t="n">
        <v>2509</v>
      </c>
      <c r="H70" s="5" t="n">
        <v>174626</v>
      </c>
    </row>
    <row r="71" spans="1:25">
      <c r="A71" s="4" t="s">
        <v>48</v>
      </c>
      <c r="G71" s="6" t="n">
        <v>3190</v>
      </c>
      <c r="K71" s="6" t="n">
        <v>3190</v>
      </c>
    </row>
    <row r="72" spans="1:25">
      <c r="A72" s="4" t="s">
        <v>808</v>
      </c>
      <c r="G72" s="5" t="n">
        <v>110991</v>
      </c>
      <c r="H72" s="5" t="n">
        <v>46671</v>
      </c>
      <c r="I72" s="5" t="n">
        <v>40019</v>
      </c>
    </row>
    <row r="73" spans="1:25">
      <c r="A73" s="4" t="s">
        <v>831</v>
      </c>
    </row>
    <row r="74" spans="1:25">
      <c r="A74" s="3" t="s">
        <v>793</v>
      </c>
    </row>
    <row r="75" spans="1:25">
      <c r="A75" s="4" t="s">
        <v>142</v>
      </c>
      <c r="I75" s="5" t="n">
        <v>1430250</v>
      </c>
    </row>
    <row r="76" spans="1:25">
      <c r="A76" s="4" t="s">
        <v>832</v>
      </c>
    </row>
    <row r="77" spans="1:25">
      <c r="A77" s="3" t="s">
        <v>793</v>
      </c>
    </row>
    <row r="78" spans="1:25">
      <c r="A78" s="4" t="s">
        <v>817</v>
      </c>
      <c r="G78" s="5" t="n">
        <v>5000000</v>
      </c>
      <c r="K78" s="5" t="n">
        <v>5000000</v>
      </c>
    </row>
    <row r="79" spans="1:25">
      <c r="A79" s="4" t="s">
        <v>833</v>
      </c>
    </row>
    <row r="80" spans="1:25">
      <c r="A80" s="3" t="s">
        <v>793</v>
      </c>
    </row>
    <row r="81" spans="1:25">
      <c r="A81" s="4" t="s">
        <v>834</v>
      </c>
      <c r="E81" s="5" t="n">
        <v>2691</v>
      </c>
    </row>
    <row r="82" spans="1:25">
      <c r="A82" s="4" t="s">
        <v>59</v>
      </c>
    </row>
    <row r="83" spans="1:25">
      <c r="A83" s="3" t="s">
        <v>793</v>
      </c>
    </row>
    <row r="84" spans="1:25">
      <c r="A84" s="4" t="s">
        <v>817</v>
      </c>
      <c r="F84" s="5" t="n">
        <v>4000000</v>
      </c>
      <c r="G84" s="5" t="n">
        <v>4000000</v>
      </c>
      <c r="H84" s="5" t="n">
        <v>4000000</v>
      </c>
      <c r="K84" s="5" t="n">
        <v>4000000</v>
      </c>
    </row>
    <row r="85" spans="1:25">
      <c r="A85" s="4" t="s">
        <v>801</v>
      </c>
      <c r="F85" s="5" t="n">
        <v>2237000</v>
      </c>
      <c r="G85" s="5" t="n">
        <v>2237000</v>
      </c>
      <c r="H85" s="5" t="n">
        <v>2237000</v>
      </c>
      <c r="K85" s="5" t="n">
        <v>2237000</v>
      </c>
    </row>
    <row r="86" spans="1:25">
      <c r="A86" s="4" t="s">
        <v>65</v>
      </c>
      <c r="G86" s="6" t="n">
        <v>55930</v>
      </c>
      <c r="K86" s="6" t="n">
        <v>55930</v>
      </c>
    </row>
    <row r="87" spans="1:25">
      <c r="A87" s="4" t="s">
        <v>74</v>
      </c>
      <c r="F87" s="5" t="n">
        <v>2237000</v>
      </c>
      <c r="G87" s="5" t="n">
        <v>2237000</v>
      </c>
      <c r="H87" s="5" t="n">
        <v>2237000</v>
      </c>
      <c r="K87" s="5" t="n">
        <v>2237000</v>
      </c>
    </row>
    <row r="88" spans="1:25">
      <c r="A88" s="4" t="s">
        <v>835</v>
      </c>
    </row>
    <row r="89" spans="1:25">
      <c r="A89" s="3" t="s">
        <v>793</v>
      </c>
    </row>
    <row r="90" spans="1:25">
      <c r="A90" s="4" t="s">
        <v>836</v>
      </c>
      <c r="G90" s="5" t="n">
        <v>562</v>
      </c>
      <c r="K90" s="5" t="n">
        <v>562</v>
      </c>
    </row>
    <row r="91" spans="1:25">
      <c r="A91" s="4" t="s">
        <v>75</v>
      </c>
    </row>
    <row r="92" spans="1:25">
      <c r="A92" s="3" t="s">
        <v>793</v>
      </c>
    </row>
    <row r="93" spans="1:25">
      <c r="A93" s="4" t="s">
        <v>817</v>
      </c>
      <c r="F93" s="5" t="n">
        <v>5000000</v>
      </c>
      <c r="G93" s="5" t="n">
        <v>5000000</v>
      </c>
      <c r="H93" s="5" t="n">
        <v>5000000</v>
      </c>
      <c r="K93" s="5" t="n">
        <v>5000000</v>
      </c>
    </row>
    <row r="94" spans="1:25">
      <c r="A94" s="4" t="s">
        <v>801</v>
      </c>
      <c r="F94" s="5" t="n">
        <v>1871244</v>
      </c>
      <c r="G94" s="5" t="n">
        <v>1875848</v>
      </c>
      <c r="H94" s="5" t="n">
        <v>1871244</v>
      </c>
      <c r="I94" s="5" t="n">
        <v>729119</v>
      </c>
      <c r="K94" s="5" t="n">
        <v>1875848</v>
      </c>
    </row>
    <row r="95" spans="1:25">
      <c r="A95" s="4" t="s">
        <v>65</v>
      </c>
      <c r="F95" s="6" t="n">
        <v>46780</v>
      </c>
      <c r="G95" s="6" t="n">
        <v>46900</v>
      </c>
      <c r="H95" s="6" t="n">
        <v>46780</v>
      </c>
      <c r="K95" s="6" t="n">
        <v>46900</v>
      </c>
    </row>
    <row r="96" spans="1:25">
      <c r="A96" s="4" t="s">
        <v>74</v>
      </c>
      <c r="F96" s="5" t="n">
        <v>1871244</v>
      </c>
      <c r="G96" s="5" t="n">
        <v>1875848</v>
      </c>
      <c r="H96" s="5" t="n">
        <v>1871244</v>
      </c>
      <c r="K96" s="5" t="n">
        <v>1875848</v>
      </c>
    </row>
    <row r="97" spans="1:25">
      <c r="A97" s="4" t="s">
        <v>837</v>
      </c>
    </row>
    <row r="98" spans="1:25">
      <c r="A98" s="3" t="s">
        <v>793</v>
      </c>
    </row>
    <row r="99" spans="1:25">
      <c r="A99" s="4" t="s">
        <v>156</v>
      </c>
      <c r="B99" s="6" t="n">
        <v>13120</v>
      </c>
    </row>
    <row r="100" spans="1:25">
      <c r="A100" s="4" t="s">
        <v>838</v>
      </c>
      <c r="U100" s="11" t="n">
        <v>1.5625</v>
      </c>
    </row>
    <row r="101" spans="1:25">
      <c r="A101" s="4" t="s">
        <v>839</v>
      </c>
      <c r="B101" s="5" t="n">
        <v>865481</v>
      </c>
    </row>
    <row r="102" spans="1:25">
      <c r="A102" s="4" t="s">
        <v>840</v>
      </c>
    </row>
    <row r="103" spans="1:25">
      <c r="A103" s="3" t="s">
        <v>793</v>
      </c>
    </row>
    <row r="104" spans="1:25">
      <c r="A104" s="4" t="s">
        <v>801</v>
      </c>
      <c r="F104" s="5" t="n">
        <v>1871244</v>
      </c>
      <c r="G104" s="5" t="n">
        <v>1875848</v>
      </c>
      <c r="H104" s="5" t="n">
        <v>1871244</v>
      </c>
      <c r="I104" s="5" t="n">
        <v>729119</v>
      </c>
      <c r="K104" s="5" t="n">
        <v>1875848</v>
      </c>
      <c r="W104" s="5" t="n">
        <v>1648900</v>
      </c>
    </row>
    <row r="105" spans="1:25">
      <c r="A105" s="4" t="s">
        <v>142</v>
      </c>
      <c r="H105" s="5" t="n">
        <v>100</v>
      </c>
      <c r="I105" s="5" t="n">
        <v>54300</v>
      </c>
    </row>
    <row r="106" spans="1:25">
      <c r="A106" s="4" t="s">
        <v>162</v>
      </c>
      <c r="G106" s="5" t="n">
        <v>4604</v>
      </c>
      <c r="H106" s="5" t="n">
        <v>1142225</v>
      </c>
    </row>
    <row r="107" spans="1:25">
      <c r="A107" s="4" t="s">
        <v>841</v>
      </c>
    </row>
    <row r="108" spans="1:25">
      <c r="A108" s="3" t="s">
        <v>793</v>
      </c>
    </row>
    <row r="109" spans="1:25">
      <c r="A109" s="4" t="s">
        <v>142</v>
      </c>
      <c r="I109" s="5" t="n">
        <v>865481</v>
      </c>
    </row>
    <row r="110" spans="1:25">
      <c r="A110" s="4" t="s">
        <v>842</v>
      </c>
    </row>
    <row r="111" spans="1:25">
      <c r="A111" s="3" t="s">
        <v>793</v>
      </c>
    </row>
    <row r="112" spans="1:25">
      <c r="A112" s="4" t="s">
        <v>142</v>
      </c>
      <c r="H112" s="5" t="n">
        <v>63</v>
      </c>
      <c r="I112" s="5" t="n">
        <v>33938</v>
      </c>
    </row>
    <row r="113" spans="1:25">
      <c r="A113" s="4" t="s">
        <v>117</v>
      </c>
    </row>
    <row r="114" spans="1:25">
      <c r="A114" s="3" t="s">
        <v>793</v>
      </c>
    </row>
    <row r="115" spans="1:25">
      <c r="A115" s="4" t="s">
        <v>843</v>
      </c>
      <c r="D115" s="6" t="n">
        <v>83420</v>
      </c>
    </row>
    <row r="116" spans="1:25">
      <c r="A116" s="4" t="s">
        <v>844</v>
      </c>
    </row>
    <row r="117" spans="1:25">
      <c r="A117" s="3" t="s">
        <v>793</v>
      </c>
    </row>
    <row r="118" spans="1:25">
      <c r="A118" s="4" t="s">
        <v>802</v>
      </c>
      <c r="D118" s="6" t="n">
        <v>1000</v>
      </c>
    </row>
    <row r="119" spans="1:25">
      <c r="A119" s="4" t="s">
        <v>74</v>
      </c>
      <c r="D119" s="5" t="n">
        <v>93000</v>
      </c>
    </row>
    <row r="120" spans="1:25">
      <c r="A120" s="4" t="s">
        <v>845</v>
      </c>
      <c r="D120" s="6" t="n">
        <v>3000</v>
      </c>
    </row>
    <row r="121" spans="1:25">
      <c r="A121" s="4" t="s">
        <v>846</v>
      </c>
      <c r="D121" s="5" t="n">
        <v>93000</v>
      </c>
    </row>
    <row r="122" spans="1:25">
      <c r="A122" s="4" t="s">
        <v>847</v>
      </c>
      <c r="D122" s="6" t="n">
        <v>90000</v>
      </c>
    </row>
    <row r="123" spans="1:25">
      <c r="A123" s="4" t="s">
        <v>848</v>
      </c>
      <c r="D123" s="6" t="n">
        <v>1000</v>
      </c>
    </row>
    <row r="124" spans="1:25">
      <c r="A124" s="4" t="s">
        <v>849</v>
      </c>
      <c r="C124" s="6" t="n">
        <v>16</v>
      </c>
    </row>
    <row r="125" spans="1:25">
      <c r="A125" s="4" t="s">
        <v>156</v>
      </c>
      <c r="C125" s="6" t="n">
        <v>59520</v>
      </c>
    </row>
    <row r="126" spans="1:25">
      <c r="A126" s="4" t="s">
        <v>838</v>
      </c>
      <c r="C126" s="12" t="n">
        <v>62.5</v>
      </c>
    </row>
    <row r="127" spans="1:25">
      <c r="A127" s="4" t="s">
        <v>850</v>
      </c>
    </row>
    <row r="128" spans="1:25">
      <c r="A128" s="3" t="s">
        <v>793</v>
      </c>
    </row>
    <row r="129" spans="1:25">
      <c r="A129" s="4" t="s">
        <v>801</v>
      </c>
      <c r="F129" s="5" t="n">
        <v>0</v>
      </c>
      <c r="G129" s="5" t="n">
        <v>0</v>
      </c>
      <c r="H129" s="5" t="n">
        <v>0</v>
      </c>
      <c r="I129" s="5" t="n">
        <v>0</v>
      </c>
      <c r="K129" s="5" t="n">
        <v>0</v>
      </c>
      <c r="W129" s="5" t="n">
        <v>0</v>
      </c>
    </row>
    <row r="130" spans="1:25">
      <c r="A130" s="4" t="s">
        <v>142</v>
      </c>
      <c r="I130" s="5" t="n">
        <v>93000</v>
      </c>
    </row>
    <row r="131" spans="1:25">
      <c r="A131" s="4" t="s">
        <v>851</v>
      </c>
    </row>
    <row r="132" spans="1:25">
      <c r="A132" s="3" t="s">
        <v>793</v>
      </c>
    </row>
    <row r="133" spans="1:25">
      <c r="A133" s="4" t="s">
        <v>142</v>
      </c>
      <c r="I133" s="5" t="n">
        <v>5812500</v>
      </c>
    </row>
    <row r="134" spans="1:25">
      <c r="A134" s="4" t="s">
        <v>70</v>
      </c>
    </row>
    <row r="135" spans="1:25">
      <c r="A135" s="3" t="s">
        <v>793</v>
      </c>
    </row>
    <row r="136" spans="1:25">
      <c r="A136" s="4" t="s">
        <v>817</v>
      </c>
      <c r="F136" s="5" t="n">
        <v>4500</v>
      </c>
      <c r="G136" s="5" t="n">
        <v>4500</v>
      </c>
      <c r="H136" s="5" t="n">
        <v>4500</v>
      </c>
      <c r="K136" s="5" t="n">
        <v>4500</v>
      </c>
    </row>
    <row r="137" spans="1:25">
      <c r="A137" s="4" t="s">
        <v>801</v>
      </c>
      <c r="F137" s="5" t="n">
        <v>562</v>
      </c>
      <c r="G137" s="5" t="n">
        <v>562</v>
      </c>
      <c r="H137" s="5" t="n">
        <v>562</v>
      </c>
      <c r="K137" s="5" t="n">
        <v>562</v>
      </c>
    </row>
    <row r="138" spans="1:25">
      <c r="A138" s="4" t="s">
        <v>74</v>
      </c>
      <c r="F138" s="5" t="n">
        <v>562</v>
      </c>
      <c r="G138" s="5" t="n">
        <v>562</v>
      </c>
      <c r="H138" s="5" t="n">
        <v>562</v>
      </c>
      <c r="K138" s="5" t="n">
        <v>562</v>
      </c>
    </row>
    <row r="139" spans="1:25">
      <c r="A139" s="4" t="s">
        <v>852</v>
      </c>
    </row>
    <row r="140" spans="1:25">
      <c r="A140" s="3" t="s">
        <v>793</v>
      </c>
    </row>
    <row r="141" spans="1:25">
      <c r="A141" s="4" t="s">
        <v>838</v>
      </c>
      <c r="U141" s="12" t="n">
        <v>62.5</v>
      </c>
    </row>
    <row r="142" spans="1:25">
      <c r="A142" s="4" t="s">
        <v>839</v>
      </c>
      <c r="B142" s="5" t="n">
        <v>1247</v>
      </c>
    </row>
    <row r="143" spans="1:25">
      <c r="A143" s="4" t="s">
        <v>853</v>
      </c>
    </row>
    <row r="144" spans="1:25">
      <c r="A144" s="3" t="s">
        <v>793</v>
      </c>
    </row>
    <row r="145" spans="1:25">
      <c r="A145" s="4" t="s">
        <v>801</v>
      </c>
      <c r="F145" s="5" t="n">
        <v>562</v>
      </c>
      <c r="G145" s="5" t="n">
        <v>562</v>
      </c>
      <c r="H145" s="5" t="n">
        <v>562</v>
      </c>
      <c r="I145" s="5" t="n">
        <v>562</v>
      </c>
      <c r="K145" s="5" t="n">
        <v>562</v>
      </c>
      <c r="W145" s="5" t="n">
        <v>1809</v>
      </c>
    </row>
    <row r="146" spans="1:25">
      <c r="A146" s="4" t="s">
        <v>854</v>
      </c>
    </row>
    <row r="147" spans="1:25">
      <c r="A147" s="3" t="s">
        <v>793</v>
      </c>
    </row>
    <row r="148" spans="1:25">
      <c r="A148" s="4" t="s">
        <v>142</v>
      </c>
      <c r="I148" s="5" t="n">
        <v>1247</v>
      </c>
    </row>
    <row r="149" spans="1:25">
      <c r="A149" s="4" t="s">
        <v>123</v>
      </c>
    </row>
    <row r="150" spans="1:25">
      <c r="A150" s="3" t="s">
        <v>793</v>
      </c>
    </row>
    <row r="151" spans="1:25">
      <c r="A151" s="4" t="s">
        <v>818</v>
      </c>
      <c r="X151" s="5" t="n">
        <v>1986600</v>
      </c>
    </row>
    <row r="152" spans="1:25">
      <c r="A152" s="4" t="s">
        <v>855</v>
      </c>
      <c r="X152" s="9" t="n">
        <v>0.125</v>
      </c>
    </row>
    <row r="153" spans="1:25">
      <c r="A153" s="4" t="s">
        <v>819</v>
      </c>
      <c r="X153" s="6" t="n">
        <v>44</v>
      </c>
    </row>
    <row r="154" spans="1:25">
      <c r="A154" s="4" t="s">
        <v>856</v>
      </c>
    </row>
    <row r="155" spans="1:25">
      <c r="A155" s="3" t="s">
        <v>793</v>
      </c>
    </row>
    <row r="156" spans="1:25">
      <c r="A156" s="4" t="s">
        <v>817</v>
      </c>
      <c r="G156" s="5" t="n">
        <v>5000000</v>
      </c>
      <c r="K156" s="5" t="n">
        <v>5000000</v>
      </c>
    </row>
    <row r="157" spans="1:25">
      <c r="A157" s="4" t="s">
        <v>801</v>
      </c>
      <c r="F157" s="5" t="n">
        <v>1871244</v>
      </c>
      <c r="G157" s="5" t="n">
        <v>1875848</v>
      </c>
      <c r="H157" s="5" t="n">
        <v>1871244</v>
      </c>
      <c r="K157" s="5" t="n">
        <v>1875848</v>
      </c>
    </row>
    <row r="158" spans="1:25">
      <c r="A158" s="4" t="s">
        <v>802</v>
      </c>
      <c r="G158" s="6" t="n">
        <v>25</v>
      </c>
      <c r="K158" s="6" t="n">
        <v>25</v>
      </c>
    </row>
    <row r="159" spans="1:25">
      <c r="A159" s="4" t="s">
        <v>65</v>
      </c>
      <c r="F159" s="6" t="n">
        <v>46780</v>
      </c>
      <c r="G159" s="6" t="n">
        <v>46900</v>
      </c>
      <c r="H159" s="6" t="n">
        <v>46780</v>
      </c>
      <c r="K159" s="6" t="n">
        <v>46900</v>
      </c>
    </row>
    <row r="160" spans="1:25">
      <c r="A160" s="4" t="s">
        <v>822</v>
      </c>
      <c r="G160" s="4" t="s">
        <v>600</v>
      </c>
    </row>
    <row r="161" spans="1:25">
      <c r="A161" s="4" t="s">
        <v>74</v>
      </c>
      <c r="Q161" s="5" t="n">
        <v>729119</v>
      </c>
    </row>
    <row r="162" spans="1:25">
      <c r="A162" s="4" t="s">
        <v>843</v>
      </c>
      <c r="G162" s="6" t="n">
        <v>96</v>
      </c>
      <c r="H162" s="6" t="n">
        <v>23400</v>
      </c>
    </row>
    <row r="163" spans="1:25">
      <c r="A163" s="4" t="s">
        <v>849</v>
      </c>
      <c r="G163" s="6" t="n">
        <v>58</v>
      </c>
      <c r="K163" s="6" t="n">
        <v>58</v>
      </c>
    </row>
    <row r="164" spans="1:25">
      <c r="A164" s="4" t="s">
        <v>162</v>
      </c>
      <c r="F164" s="5" t="n">
        <v>1142225</v>
      </c>
      <c r="G164" s="5" t="n">
        <v>4604</v>
      </c>
    </row>
    <row r="165" spans="1:25">
      <c r="A165" s="4" t="s">
        <v>806</v>
      </c>
      <c r="G165" s="6" t="n">
        <v>40</v>
      </c>
      <c r="K165" s="6" t="n">
        <v>40</v>
      </c>
    </row>
    <row r="166" spans="1:25">
      <c r="A166" s="4" t="s">
        <v>857</v>
      </c>
    </row>
    <row r="167" spans="1:25">
      <c r="A167" s="3" t="s">
        <v>793</v>
      </c>
    </row>
    <row r="168" spans="1:25">
      <c r="A168" s="4" t="s">
        <v>162</v>
      </c>
      <c r="K168" s="5" t="n">
        <v>1146829</v>
      </c>
    </row>
    <row r="169" spans="1:25">
      <c r="A169" s="4" t="s">
        <v>858</v>
      </c>
    </row>
    <row r="170" spans="1:25">
      <c r="A170" s="3" t="s">
        <v>793</v>
      </c>
    </row>
    <row r="171" spans="1:25">
      <c r="A171" s="4" t="s">
        <v>817</v>
      </c>
      <c r="F171" s="5" t="n">
        <v>4000000</v>
      </c>
      <c r="G171" s="5" t="n">
        <v>4000000</v>
      </c>
      <c r="H171" s="5" t="n">
        <v>4000000</v>
      </c>
      <c r="K171" s="5" t="n">
        <v>4000000</v>
      </c>
    </row>
    <row r="172" spans="1:25">
      <c r="A172" s="4" t="s">
        <v>801</v>
      </c>
      <c r="F172" s="5" t="n">
        <v>2237000</v>
      </c>
      <c r="G172" s="5" t="n">
        <v>2237000</v>
      </c>
      <c r="H172" s="5" t="n">
        <v>2237000</v>
      </c>
      <c r="I172" s="5" t="n">
        <v>0</v>
      </c>
      <c r="K172" s="5" t="n">
        <v>2237000</v>
      </c>
    </row>
    <row r="173" spans="1:25">
      <c r="A173" s="4" t="s">
        <v>802</v>
      </c>
      <c r="F173" s="6" t="n">
        <v>25</v>
      </c>
      <c r="G173" s="6" t="n">
        <v>25</v>
      </c>
      <c r="H173" s="6" t="n">
        <v>25</v>
      </c>
      <c r="K173" s="6" t="n">
        <v>25</v>
      </c>
    </row>
    <row r="174" spans="1:25">
      <c r="A174" s="4" t="s">
        <v>65</v>
      </c>
      <c r="G174" s="6" t="n">
        <v>55930</v>
      </c>
      <c r="K174" s="6" t="n">
        <v>55930</v>
      </c>
    </row>
    <row r="175" spans="1:25">
      <c r="A175" s="4" t="s">
        <v>74</v>
      </c>
      <c r="F175" s="5" t="n">
        <v>2237000</v>
      </c>
      <c r="G175" s="5" t="n">
        <v>2237000</v>
      </c>
      <c r="H175" s="5" t="n">
        <v>2237000</v>
      </c>
      <c r="K175" s="5" t="n">
        <v>2237000</v>
      </c>
      <c r="N175" s="5" t="n">
        <v>637000</v>
      </c>
      <c r="O175" s="5" t="n">
        <v>1600000</v>
      </c>
    </row>
    <row r="176" spans="1:25">
      <c r="A176" s="4" t="s">
        <v>843</v>
      </c>
      <c r="G176" s="6" t="n">
        <v>52400</v>
      </c>
    </row>
    <row r="177" spans="1:25">
      <c r="A177" s="4" t="s">
        <v>848</v>
      </c>
      <c r="N177" s="6" t="n">
        <v>24</v>
      </c>
      <c r="O177" s="6" t="n">
        <v>25</v>
      </c>
    </row>
    <row r="178" spans="1:25">
      <c r="A178" s="4" t="s">
        <v>806</v>
      </c>
      <c r="G178" s="6" t="n">
        <v>25</v>
      </c>
      <c r="K178" s="6" t="n">
        <v>25</v>
      </c>
    </row>
    <row r="179" spans="1:25">
      <c r="A179" s="4" t="s">
        <v>859</v>
      </c>
      <c r="G179" s="10" t="n">
        <v>2.1875</v>
      </c>
      <c r="K179" s="10" t="n">
        <v>2.1875</v>
      </c>
    </row>
    <row r="180" spans="1:25">
      <c r="A180" s="4" t="s">
        <v>860</v>
      </c>
      <c r="G180" s="4" t="s">
        <v>391</v>
      </c>
    </row>
    <row r="181" spans="1:25">
      <c r="A181" s="4" t="s">
        <v>861</v>
      </c>
      <c r="G181" s="7" t="n">
        <v>16.96</v>
      </c>
    </row>
    <row r="182" spans="1:25">
      <c r="A182" s="4" t="s">
        <v>862</v>
      </c>
      <c r="G182" s="4" t="s">
        <v>863</v>
      </c>
      <c r="K182" s="4" t="s">
        <v>863</v>
      </c>
    </row>
    <row r="183" spans="1:25">
      <c r="A183" s="4" t="s">
        <v>864</v>
      </c>
      <c r="G183" s="6" t="n">
        <v>723</v>
      </c>
      <c r="H183" s="6" t="n">
        <v>0</v>
      </c>
      <c r="I183" s="6" t="n">
        <v>0</v>
      </c>
    </row>
    <row r="184" spans="1:25">
      <c r="A184" s="4" t="s">
        <v>865</v>
      </c>
    </row>
    <row r="185" spans="1:25">
      <c r="A185" s="3" t="s">
        <v>793</v>
      </c>
    </row>
    <row r="186" spans="1:25">
      <c r="A186" s="4" t="s">
        <v>822</v>
      </c>
      <c r="G186" s="4" t="s">
        <v>866</v>
      </c>
    </row>
    <row r="187" spans="1:25">
      <c r="A187" s="4" t="s">
        <v>867</v>
      </c>
    </row>
    <row r="188" spans="1:25">
      <c r="A188" s="3" t="s">
        <v>793</v>
      </c>
    </row>
    <row r="189" spans="1:25">
      <c r="A189" s="4" t="s">
        <v>822</v>
      </c>
      <c r="G189" s="4" t="s">
        <v>8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77</v>
      </c>
    </row>
    <row r="3" spans="1:4">
      <c r="A3" s="3" t="s">
        <v>870</v>
      </c>
    </row>
    <row r="4" spans="1:4">
      <c r="A4" s="4" t="s">
        <v>800</v>
      </c>
      <c r="B4" s="5" t="n">
        <v>11226868</v>
      </c>
      <c r="C4" s="5" t="n">
        <v>11218694</v>
      </c>
    </row>
    <row r="5" spans="1:4">
      <c r="A5" s="4" t="s">
        <v>801</v>
      </c>
      <c r="B5" s="5" t="n">
        <v>562</v>
      </c>
      <c r="C5" s="5" t="n">
        <v>4500</v>
      </c>
    </row>
    <row r="6" spans="1:4">
      <c r="A6" s="4" t="s">
        <v>75</v>
      </c>
    </row>
    <row r="7" spans="1:4">
      <c r="A7" s="3" t="s">
        <v>870</v>
      </c>
    </row>
    <row r="8" spans="1:4">
      <c r="A8" s="4" t="s">
        <v>801</v>
      </c>
      <c r="B8" s="5" t="n">
        <v>1875848</v>
      </c>
      <c r="C8" s="5" t="n">
        <v>1871244</v>
      </c>
      <c r="D8" s="5" t="n">
        <v>729119</v>
      </c>
    </row>
    <row r="9" spans="1:4">
      <c r="A9" s="4" t="s">
        <v>871</v>
      </c>
      <c r="B9" s="5" t="n">
        <v>1172405</v>
      </c>
      <c r="C9" s="5" t="n">
        <v>1169528</v>
      </c>
      <c r="D9" s="5" t="n">
        <v>455699</v>
      </c>
    </row>
    <row r="10" spans="1:4">
      <c r="A10" s="4" t="s">
        <v>858</v>
      </c>
    </row>
    <row r="11" spans="1:4">
      <c r="A11" s="3" t="s">
        <v>870</v>
      </c>
    </row>
    <row r="12" spans="1:4">
      <c r="A12" s="4" t="s">
        <v>801</v>
      </c>
      <c r="B12" s="5" t="n">
        <v>2237000</v>
      </c>
      <c r="C12" s="5" t="n">
        <v>2237000</v>
      </c>
      <c r="D12" s="5" t="n">
        <v>0</v>
      </c>
    </row>
    <row r="13" spans="1:4">
      <c r="A13" s="4" t="s">
        <v>871</v>
      </c>
      <c r="B13" s="5" t="n">
        <v>3297465</v>
      </c>
      <c r="C13" s="5" t="n">
        <v>3297465</v>
      </c>
      <c r="D13" s="5" t="n">
        <v>0</v>
      </c>
    </row>
    <row r="14" spans="1:4">
      <c r="A14" s="4" t="s">
        <v>872</v>
      </c>
    </row>
    <row r="15" spans="1:4">
      <c r="A15" s="3" t="s">
        <v>870</v>
      </c>
    </row>
    <row r="16" spans="1:4">
      <c r="A16" s="4" t="s">
        <v>871</v>
      </c>
      <c r="B16" s="5" t="n">
        <v>329378</v>
      </c>
      <c r="C16" s="5" t="n">
        <v>329378</v>
      </c>
      <c r="D16" s="5" t="n">
        <v>329453</v>
      </c>
    </row>
    <row r="17" spans="1:4">
      <c r="A17" s="4" t="s">
        <v>809</v>
      </c>
    </row>
    <row r="18" spans="1:4">
      <c r="A18" s="3" t="s">
        <v>870</v>
      </c>
    </row>
    <row r="19" spans="1:4">
      <c r="A19" s="4" t="s">
        <v>800</v>
      </c>
      <c r="B19" s="5" t="n">
        <v>635018</v>
      </c>
      <c r="C19" s="5" t="n">
        <v>761954</v>
      </c>
      <c r="D19" s="5" t="n">
        <v>506911</v>
      </c>
    </row>
    <row r="20" spans="1:4">
      <c r="A20" s="4" t="s">
        <v>871</v>
      </c>
      <c r="B20" s="5" t="n">
        <v>635018</v>
      </c>
      <c r="C20" s="5" t="n">
        <v>506911</v>
      </c>
      <c r="D20" s="5" t="n">
        <v>419360</v>
      </c>
    </row>
    <row r="21" spans="1:4">
      <c r="A21" s="4" t="s">
        <v>873</v>
      </c>
    </row>
    <row r="22" spans="1:4">
      <c r="A22" s="3" t="s">
        <v>870</v>
      </c>
    </row>
    <row r="23" spans="1:4">
      <c r="A23" s="4" t="s">
        <v>874</v>
      </c>
      <c r="C23" s="5" t="n">
        <v>2509</v>
      </c>
      <c r="D23" s="5" t="n">
        <v>177135</v>
      </c>
    </row>
    <row r="24" spans="1:4">
      <c r="A24" s="4" t="s">
        <v>871</v>
      </c>
      <c r="C24" s="5" t="n">
        <v>2509</v>
      </c>
      <c r="D24" s="5" t="n">
        <v>1771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77</v>
      </c>
    </row>
    <row r="3" spans="1:4">
      <c r="A3" s="3" t="s">
        <v>876</v>
      </c>
    </row>
    <row r="4" spans="1:4">
      <c r="A4" s="4" t="s">
        <v>116</v>
      </c>
      <c r="B4" s="6" t="n">
        <v>23446</v>
      </c>
      <c r="C4" s="6" t="n">
        <v>20041</v>
      </c>
      <c r="D4" s="6" t="n">
        <v>23414</v>
      </c>
    </row>
    <row r="5" spans="1:4">
      <c r="A5" s="4" t="s">
        <v>123</v>
      </c>
    </row>
    <row r="6" spans="1:4">
      <c r="A6" s="3" t="s">
        <v>876</v>
      </c>
    </row>
    <row r="7" spans="1:4">
      <c r="A7" s="4" t="s">
        <v>877</v>
      </c>
      <c r="B7" s="5" t="n">
        <v>13477</v>
      </c>
      <c r="C7" s="5" t="n">
        <v>15328</v>
      </c>
      <c r="D7" s="5" t="n">
        <v>9786</v>
      </c>
    </row>
    <row r="8" spans="1:4">
      <c r="A8" s="4" t="s">
        <v>820</v>
      </c>
    </row>
    <row r="9" spans="1:4">
      <c r="A9" s="3" t="s">
        <v>876</v>
      </c>
    </row>
    <row r="10" spans="1:4">
      <c r="A10" s="4" t="s">
        <v>878</v>
      </c>
      <c r="B10" s="6" t="n">
        <v>9969</v>
      </c>
      <c r="C10" s="6" t="n">
        <v>4713</v>
      </c>
      <c r="D10" s="6" t="n">
        <v>136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77</v>
      </c>
    </row>
    <row r="3" spans="1:4">
      <c r="A3" s="3" t="s">
        <v>880</v>
      </c>
    </row>
    <row r="4" spans="1:4">
      <c r="A4" s="4" t="s">
        <v>881</v>
      </c>
      <c r="B4" s="6" t="n">
        <v>555</v>
      </c>
      <c r="C4" s="6" t="n">
        <v>441</v>
      </c>
      <c r="D4" s="6" t="n">
        <v>168</v>
      </c>
    </row>
    <row r="5" spans="1:4">
      <c r="A5" s="4" t="s">
        <v>882</v>
      </c>
    </row>
    <row r="6" spans="1:4">
      <c r="A6" s="3" t="s">
        <v>880</v>
      </c>
    </row>
    <row r="7" spans="1:4">
      <c r="A7" s="4" t="s">
        <v>883</v>
      </c>
      <c r="B7" s="4" t="s">
        <v>532</v>
      </c>
    </row>
    <row r="8" spans="1:4">
      <c r="A8" s="4" t="s">
        <v>884</v>
      </c>
    </row>
    <row r="9" spans="1:4">
      <c r="A9" s="3" t="s">
        <v>880</v>
      </c>
    </row>
    <row r="10" spans="1:4">
      <c r="A10" s="4" t="s">
        <v>883</v>
      </c>
      <c r="B10" s="4" t="s">
        <v>885</v>
      </c>
    </row>
    <row r="11" spans="1:4">
      <c r="A11" s="4" t="s">
        <v>886</v>
      </c>
    </row>
    <row r="12" spans="1:4">
      <c r="A12" s="3" t="s">
        <v>880</v>
      </c>
    </row>
    <row r="13" spans="1:4">
      <c r="A13" s="4" t="s">
        <v>883</v>
      </c>
      <c r="B13" s="4" t="s">
        <v>887</v>
      </c>
    </row>
    <row r="14" spans="1:4">
      <c r="A14" s="4" t="s">
        <v>888</v>
      </c>
    </row>
    <row r="15" spans="1:4">
      <c r="A15" s="3" t="s">
        <v>880</v>
      </c>
    </row>
    <row r="16" spans="1:4">
      <c r="A16" s="4" t="s">
        <v>883</v>
      </c>
      <c r="B16" s="4" t="s">
        <v>889</v>
      </c>
    </row>
    <row r="17" spans="1:4">
      <c r="A17" s="4" t="s">
        <v>890</v>
      </c>
    </row>
    <row r="18" spans="1:4">
      <c r="A18" s="3" t="s">
        <v>880</v>
      </c>
    </row>
    <row r="19" spans="1:4">
      <c r="A19" s="4" t="s">
        <v>881</v>
      </c>
      <c r="B19" s="6" t="n">
        <v>18</v>
      </c>
      <c r="C19" s="5" t="n">
        <v>18</v>
      </c>
      <c r="D19" s="5" t="n">
        <v>18</v>
      </c>
    </row>
    <row r="20" spans="1:4">
      <c r="A20" s="4" t="s">
        <v>891</v>
      </c>
      <c r="B20" s="5" t="n">
        <v>2045</v>
      </c>
    </row>
    <row r="21" spans="1:4">
      <c r="A21" s="4" t="s">
        <v>892</v>
      </c>
    </row>
    <row r="22" spans="1:4">
      <c r="A22" s="3" t="s">
        <v>880</v>
      </c>
    </row>
    <row r="23" spans="1:4">
      <c r="A23" s="4" t="s">
        <v>881</v>
      </c>
      <c r="B23" s="6" t="n">
        <v>46</v>
      </c>
      <c r="C23" s="5" t="n">
        <v>46</v>
      </c>
      <c r="D23" s="5" t="n">
        <v>23</v>
      </c>
    </row>
    <row r="24" spans="1:4">
      <c r="A24" s="4" t="s">
        <v>891</v>
      </c>
      <c r="B24" s="5" t="n">
        <v>2054</v>
      </c>
    </row>
    <row r="25" spans="1:4">
      <c r="A25" s="4" t="s">
        <v>893</v>
      </c>
    </row>
    <row r="26" spans="1:4">
      <c r="A26" s="3" t="s">
        <v>880</v>
      </c>
    </row>
    <row r="27" spans="1:4">
      <c r="A27" s="4" t="s">
        <v>881</v>
      </c>
      <c r="B27" s="6" t="n">
        <v>19</v>
      </c>
      <c r="C27" s="5" t="n">
        <v>18</v>
      </c>
      <c r="D27" s="5" t="n">
        <v>9</v>
      </c>
    </row>
    <row r="28" spans="1:4">
      <c r="A28" s="4" t="s">
        <v>891</v>
      </c>
      <c r="B28" s="5" t="n">
        <v>2056</v>
      </c>
    </row>
    <row r="29" spans="1:4">
      <c r="A29" s="4" t="s">
        <v>894</v>
      </c>
    </row>
    <row r="30" spans="1:4">
      <c r="A30" s="3" t="s">
        <v>880</v>
      </c>
    </row>
    <row r="31" spans="1:4">
      <c r="A31" s="4" t="s">
        <v>881</v>
      </c>
      <c r="B31" s="6" t="n">
        <v>100</v>
      </c>
      <c r="C31" s="5" t="n">
        <v>92</v>
      </c>
      <c r="D31" s="5" t="n">
        <v>118</v>
      </c>
    </row>
    <row r="32" spans="1:4">
      <c r="A32" s="4" t="s">
        <v>891</v>
      </c>
      <c r="B32" s="5" t="n">
        <v>2019</v>
      </c>
    </row>
    <row r="33" spans="1:4">
      <c r="A33" s="4" t="s">
        <v>496</v>
      </c>
    </row>
    <row r="34" spans="1:4">
      <c r="A34" s="3" t="s">
        <v>880</v>
      </c>
    </row>
    <row r="35" spans="1:4">
      <c r="A35" s="4" t="s">
        <v>881</v>
      </c>
      <c r="B35" s="6" t="n">
        <v>121</v>
      </c>
      <c r="C35" s="5" t="n">
        <v>87</v>
      </c>
      <c r="D35" s="5" t="n">
        <v>0</v>
      </c>
    </row>
    <row r="36" spans="1:4">
      <c r="A36" s="4" t="s">
        <v>891</v>
      </c>
      <c r="B36" s="5" t="n">
        <v>2040</v>
      </c>
    </row>
    <row r="37" spans="1:4">
      <c r="A37" s="4" t="s">
        <v>489</v>
      </c>
    </row>
    <row r="38" spans="1:4">
      <c r="A38" s="3" t="s">
        <v>880</v>
      </c>
    </row>
    <row r="39" spans="1:4">
      <c r="A39" s="4" t="s">
        <v>881</v>
      </c>
      <c r="B39" s="6" t="n">
        <v>251</v>
      </c>
      <c r="C39" s="6" t="n">
        <v>180</v>
      </c>
      <c r="D39" s="6" t="n">
        <v>0</v>
      </c>
    </row>
    <row r="40" spans="1:4">
      <c r="A40" s="4" t="s">
        <v>891</v>
      </c>
      <c r="B40" s="5" t="n">
        <v>20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421</v>
      </c>
    </row>
    <row r="2" spans="1:2">
      <c r="A2" s="3" t="s">
        <v>247</v>
      </c>
    </row>
    <row r="3" spans="1:2">
      <c r="A3" s="5" t="n">
        <v>2018</v>
      </c>
      <c r="B3" s="6" t="n">
        <v>530</v>
      </c>
    </row>
    <row r="4" spans="1:2">
      <c r="A4" s="5" t="n">
        <v>2019</v>
      </c>
      <c r="B4" s="5" t="n">
        <v>499</v>
      </c>
    </row>
    <row r="5" spans="1:2">
      <c r="A5" s="5" t="n">
        <v>2020</v>
      </c>
      <c r="B5" s="5" t="n">
        <v>433</v>
      </c>
    </row>
    <row r="6" spans="1:2">
      <c r="A6" s="5" t="n">
        <v>2021</v>
      </c>
      <c r="B6" s="5" t="n">
        <v>485</v>
      </c>
    </row>
    <row r="7" spans="1:2">
      <c r="A7" s="5" t="n">
        <v>2022</v>
      </c>
      <c r="B7" s="5" t="n">
        <v>488</v>
      </c>
    </row>
    <row r="8" spans="1:2">
      <c r="A8" s="4" t="s">
        <v>423</v>
      </c>
      <c r="B8" s="5" t="n">
        <v>9666</v>
      </c>
    </row>
    <row r="9" spans="1:2">
      <c r="A9" s="4" t="s">
        <v>116</v>
      </c>
      <c r="B9" s="6" t="n">
        <v>121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77</v>
      </c>
    </row>
    <row r="3" spans="1:4">
      <c r="A3" s="3" t="s">
        <v>897</v>
      </c>
    </row>
    <row r="4" spans="1:4">
      <c r="A4" s="4" t="s">
        <v>37</v>
      </c>
      <c r="B4" s="6" t="n">
        <v>6739</v>
      </c>
      <c r="C4" s="6" t="n">
        <v>12000</v>
      </c>
    </row>
    <row r="5" spans="1:4">
      <c r="A5" s="4" t="s">
        <v>898</v>
      </c>
    </row>
    <row r="6" spans="1:4">
      <c r="A6" s="3" t="s">
        <v>897</v>
      </c>
    </row>
    <row r="7" spans="1:4">
      <c r="A7" s="4" t="s">
        <v>899</v>
      </c>
      <c r="B7" s="5" t="n">
        <v>48</v>
      </c>
      <c r="C7" s="5" t="n">
        <v>125</v>
      </c>
      <c r="D7" s="6" t="n">
        <v>986</v>
      </c>
    </row>
    <row r="8" spans="1:4">
      <c r="A8" s="4" t="s">
        <v>900</v>
      </c>
      <c r="B8" s="5" t="n">
        <v>2517</v>
      </c>
      <c r="C8" s="5" t="n">
        <v>1347</v>
      </c>
      <c r="D8" s="5" t="n">
        <v>777</v>
      </c>
    </row>
    <row r="9" spans="1:4">
      <c r="A9" s="4" t="s">
        <v>901</v>
      </c>
      <c r="B9" s="5" t="n">
        <v>0</v>
      </c>
      <c r="C9" s="5" t="n">
        <v>1456</v>
      </c>
      <c r="D9" s="5" t="n">
        <v>481</v>
      </c>
    </row>
    <row r="10" spans="1:4">
      <c r="A10" s="4" t="s">
        <v>902</v>
      </c>
    </row>
    <row r="11" spans="1:4">
      <c r="A11" s="3" t="s">
        <v>897</v>
      </c>
    </row>
    <row r="12" spans="1:4">
      <c r="A12" s="4" t="s">
        <v>37</v>
      </c>
      <c r="B12" s="6" t="n">
        <v>6739</v>
      </c>
      <c r="C12" s="6" t="n">
        <v>12000</v>
      </c>
      <c r="D12"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03</v>
      </c>
      <c r="B1" s="2" t="s">
        <v>904</v>
      </c>
      <c r="C1" s="2" t="s">
        <v>1</v>
      </c>
    </row>
    <row r="2" spans="1:6">
      <c r="B2" s="2" t="s">
        <v>2</v>
      </c>
      <c r="C2" s="2" t="s">
        <v>2</v>
      </c>
      <c r="D2" s="2" t="s">
        <v>30</v>
      </c>
      <c r="E2" s="2" t="s">
        <v>77</v>
      </c>
      <c r="F2" s="2" t="s">
        <v>905</v>
      </c>
    </row>
    <row r="3" spans="1:6">
      <c r="A3" s="3" t="s">
        <v>897</v>
      </c>
    </row>
    <row r="4" spans="1:6">
      <c r="A4" s="4" t="s">
        <v>523</v>
      </c>
      <c r="B4" s="6" t="n">
        <v>12000</v>
      </c>
      <c r="C4" s="6" t="n">
        <v>12000</v>
      </c>
    </row>
    <row r="5" spans="1:6">
      <c r="A5" s="4" t="s">
        <v>183</v>
      </c>
      <c r="C5" s="6" t="n">
        <v>5261</v>
      </c>
      <c r="D5" s="6" t="n">
        <v>0</v>
      </c>
      <c r="E5" s="6" t="n">
        <v>0</v>
      </c>
    </row>
    <row r="6" spans="1:6">
      <c r="A6" s="4" t="s">
        <v>392</v>
      </c>
      <c r="C6" s="4" t="s">
        <v>393</v>
      </c>
    </row>
    <row r="7" spans="1:6">
      <c r="A7" s="4" t="s">
        <v>36</v>
      </c>
      <c r="B7" s="5" t="n">
        <v>0</v>
      </c>
      <c r="C7" s="6" t="n">
        <v>0</v>
      </c>
      <c r="D7" s="5" t="n">
        <v>1456</v>
      </c>
    </row>
    <row r="8" spans="1:6">
      <c r="A8" s="4" t="s">
        <v>902</v>
      </c>
    </row>
    <row r="9" spans="1:6">
      <c r="A9" s="3" t="s">
        <v>897</v>
      </c>
    </row>
    <row r="10" spans="1:6">
      <c r="A10" s="4" t="s">
        <v>392</v>
      </c>
      <c r="C10" s="4" t="s">
        <v>393</v>
      </c>
    </row>
    <row r="11" spans="1:6">
      <c r="A11" s="4" t="s">
        <v>533</v>
      </c>
    </row>
    <row r="12" spans="1:6">
      <c r="A12" s="3" t="s">
        <v>897</v>
      </c>
    </row>
    <row r="13" spans="1:6">
      <c r="A13" s="4" t="s">
        <v>523</v>
      </c>
      <c r="F13" s="6" t="n">
        <v>1000</v>
      </c>
    </row>
    <row r="14" spans="1:6">
      <c r="A14" s="4" t="s">
        <v>525</v>
      </c>
    </row>
    <row r="15" spans="1:6">
      <c r="A15" s="3" t="s">
        <v>897</v>
      </c>
    </row>
    <row r="16" spans="1:6">
      <c r="A16" s="4" t="s">
        <v>523</v>
      </c>
      <c r="B16" s="5" t="n">
        <v>833</v>
      </c>
      <c r="C16" s="6" t="n">
        <v>833</v>
      </c>
      <c r="F16" s="6" t="n">
        <v>11000</v>
      </c>
    </row>
    <row r="17" spans="1:6">
      <c r="A17" s="4" t="s">
        <v>183</v>
      </c>
      <c r="C17" s="5" t="n">
        <v>5260</v>
      </c>
    </row>
    <row r="18" spans="1:6">
      <c r="A18" s="4" t="s">
        <v>906</v>
      </c>
      <c r="B18" s="5" t="n">
        <v>2364</v>
      </c>
      <c r="C18" s="6" t="n">
        <v>2364</v>
      </c>
    </row>
    <row r="19" spans="1:6">
      <c r="A19" s="4" t="s">
        <v>907</v>
      </c>
      <c r="B19" s="6" t="n">
        <v>323</v>
      </c>
    </row>
    <row r="20" spans="1:6">
      <c r="A20" s="4" t="s">
        <v>908</v>
      </c>
    </row>
    <row r="21" spans="1:6">
      <c r="A21" s="3" t="s">
        <v>897</v>
      </c>
    </row>
    <row r="22" spans="1:6">
      <c r="A22" s="4" t="s">
        <v>909</v>
      </c>
      <c r="D22" s="5" t="n">
        <v>415</v>
      </c>
    </row>
    <row r="23" spans="1:6">
      <c r="A23" s="4" t="s">
        <v>36</v>
      </c>
      <c r="D23" s="5" t="n">
        <v>657</v>
      </c>
    </row>
    <row r="24" spans="1:6">
      <c r="A24" s="4" t="s">
        <v>910</v>
      </c>
    </row>
    <row r="25" spans="1:6">
      <c r="A25" s="3" t="s">
        <v>897</v>
      </c>
    </row>
    <row r="26" spans="1:6">
      <c r="A26" s="4" t="s">
        <v>36</v>
      </c>
      <c r="D26" s="6" t="n">
        <v>166</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421</v>
      </c>
    </row>
    <row r="2" spans="1:2">
      <c r="A2" s="3" t="s">
        <v>897</v>
      </c>
    </row>
    <row r="3" spans="1:2">
      <c r="A3" s="4" t="s">
        <v>912</v>
      </c>
      <c r="B3" s="6" t="n">
        <v>895</v>
      </c>
    </row>
    <row r="4" spans="1:2">
      <c r="A4" s="4" t="s">
        <v>913</v>
      </c>
      <c r="B4" s="5" t="n">
        <v>443</v>
      </c>
    </row>
    <row r="5" spans="1:2">
      <c r="A5" s="4" t="s">
        <v>914</v>
      </c>
      <c r="B5" s="5" t="n">
        <v>190</v>
      </c>
    </row>
    <row r="6" spans="1:2">
      <c r="A6" s="4" t="s">
        <v>915</v>
      </c>
      <c r="B6" s="5" t="n">
        <v>182</v>
      </c>
    </row>
    <row r="7" spans="1:2">
      <c r="A7" s="4" t="s">
        <v>916</v>
      </c>
      <c r="B7" s="5" t="n">
        <v>18</v>
      </c>
    </row>
    <row r="8" spans="1:2">
      <c r="A8" s="4" t="s">
        <v>917</v>
      </c>
      <c r="B8" s="5" t="n">
        <v>636</v>
      </c>
    </row>
    <row r="9" spans="1:2">
      <c r="A9" s="4" t="s">
        <v>906</v>
      </c>
      <c r="B9" s="6" t="n">
        <v>23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904</v>
      </c>
      <c r="J1" s="2" t="s">
        <v>1</v>
      </c>
    </row>
    <row r="2" spans="1:12">
      <c r="B2" s="2" t="s">
        <v>2</v>
      </c>
      <c r="C2" s="2" t="s">
        <v>550</v>
      </c>
      <c r="D2" s="2" t="s">
        <v>4</v>
      </c>
      <c r="E2" s="2" t="s">
        <v>365</v>
      </c>
      <c r="F2" s="2" t="s">
        <v>30</v>
      </c>
      <c r="G2" s="2" t="s">
        <v>551</v>
      </c>
      <c r="H2" s="2" t="s">
        <v>552</v>
      </c>
      <c r="I2" s="2" t="s">
        <v>553</v>
      </c>
      <c r="J2" s="2" t="s">
        <v>2</v>
      </c>
      <c r="K2" s="2" t="s">
        <v>30</v>
      </c>
      <c r="L2" s="2" t="s">
        <v>77</v>
      </c>
    </row>
    <row r="3" spans="1:12">
      <c r="A3" s="3" t="s">
        <v>253</v>
      </c>
    </row>
    <row r="4" spans="1:12">
      <c r="A4" s="4" t="s">
        <v>919</v>
      </c>
      <c r="B4" s="6" t="n">
        <v>14296</v>
      </c>
      <c r="C4" s="6" t="n">
        <v>15198</v>
      </c>
      <c r="D4" s="6" t="n">
        <v>14719</v>
      </c>
      <c r="E4" s="6" t="n">
        <v>14322</v>
      </c>
      <c r="F4" s="6" t="n">
        <v>12027</v>
      </c>
      <c r="G4" s="6" t="n">
        <v>11911</v>
      </c>
      <c r="H4" s="6" t="n">
        <v>11084</v>
      </c>
      <c r="I4" s="6" t="n">
        <v>9138</v>
      </c>
      <c r="J4" s="6" t="n">
        <v>58535</v>
      </c>
      <c r="K4" s="6" t="n">
        <v>44160</v>
      </c>
      <c r="L4" s="6" t="n">
        <v>27615</v>
      </c>
    </row>
    <row r="5" spans="1:12">
      <c r="A5" s="4" t="s">
        <v>93</v>
      </c>
      <c r="B5" s="5" t="n">
        <v>-4952</v>
      </c>
      <c r="C5" s="5" t="n">
        <v>1779</v>
      </c>
      <c r="D5" s="5" t="n">
        <v>2542</v>
      </c>
      <c r="E5" s="5" t="n">
        <v>1173</v>
      </c>
      <c r="F5" s="5" t="n">
        <v>-780</v>
      </c>
      <c r="G5" s="5" t="n">
        <v>1666</v>
      </c>
      <c r="H5" s="5" t="n">
        <v>-13</v>
      </c>
      <c r="I5" s="5" t="n">
        <v>-1164</v>
      </c>
      <c r="J5" s="5" t="n">
        <v>542</v>
      </c>
      <c r="K5" s="5" t="n">
        <v>-291</v>
      </c>
      <c r="L5" s="5" t="n">
        <v>-12452</v>
      </c>
    </row>
    <row r="6" spans="1:12">
      <c r="A6" s="4" t="s">
        <v>515</v>
      </c>
      <c r="B6" s="5" t="n">
        <v>-8719</v>
      </c>
      <c r="C6" s="5" t="n">
        <v>-2173</v>
      </c>
      <c r="D6" s="5" t="n">
        <v>-715</v>
      </c>
      <c r="E6" s="5" t="n">
        <v>-2689</v>
      </c>
      <c r="F6" s="5" t="n">
        <v>-4051</v>
      </c>
      <c r="G6" s="5" t="n">
        <v>-1674</v>
      </c>
      <c r="H6" s="5" t="n">
        <v>-3754</v>
      </c>
      <c r="I6" s="5" t="n">
        <v>-3583</v>
      </c>
      <c r="J6" s="5" t="n">
        <v>-14296</v>
      </c>
      <c r="K6" s="5" t="n">
        <v>-13062</v>
      </c>
      <c r="L6" s="5" t="n">
        <v>-21377</v>
      </c>
    </row>
    <row r="7" spans="1:12">
      <c r="A7" s="4" t="s">
        <v>920</v>
      </c>
      <c r="B7" s="5" t="n">
        <v>0</v>
      </c>
      <c r="C7" s="5" t="n">
        <v>0</v>
      </c>
      <c r="D7" s="5" t="n">
        <v>-11</v>
      </c>
      <c r="E7" s="5" t="n">
        <v>1529</v>
      </c>
      <c r="F7" s="5" t="n">
        <v>20</v>
      </c>
      <c r="G7" s="5" t="n">
        <v>40</v>
      </c>
      <c r="H7" s="5" t="n">
        <v>743</v>
      </c>
      <c r="I7" s="5" t="n">
        <v>21</v>
      </c>
      <c r="J7" s="5" t="n">
        <v>1518</v>
      </c>
      <c r="K7" s="5" t="n">
        <v>824</v>
      </c>
      <c r="L7" s="5" t="n">
        <v>2604</v>
      </c>
    </row>
    <row r="8" spans="1:12">
      <c r="A8" s="4" t="s">
        <v>517</v>
      </c>
      <c r="B8" s="6" t="n">
        <v>-10696</v>
      </c>
      <c r="C8" s="6" t="n">
        <v>-4558</v>
      </c>
      <c r="D8" s="6" t="n">
        <v>-3207</v>
      </c>
      <c r="E8" s="6" t="n">
        <v>-3602</v>
      </c>
      <c r="F8" s="6" t="n">
        <v>-6214</v>
      </c>
      <c r="G8" s="6" t="n">
        <v>-2752</v>
      </c>
      <c r="H8" s="6" t="n">
        <v>-3210</v>
      </c>
      <c r="I8" s="6" t="n">
        <v>-3740</v>
      </c>
      <c r="J8" s="6" t="n">
        <v>-22063</v>
      </c>
      <c r="K8" s="6" t="n">
        <v>-15916</v>
      </c>
      <c r="L8" s="6" t="n">
        <v>-103793</v>
      </c>
    </row>
    <row r="9" spans="1:12">
      <c r="A9" s="4" t="s">
        <v>109</v>
      </c>
      <c r="B9" s="7" t="n">
        <v>-1.22</v>
      </c>
      <c r="C9" s="7" t="n">
        <v>-0.52</v>
      </c>
      <c r="D9" s="7" t="n">
        <v>-0.37</v>
      </c>
      <c r="E9" s="7" t="n">
        <v>-0.59</v>
      </c>
      <c r="F9" s="7" t="n">
        <v>-0.73</v>
      </c>
      <c r="G9" s="7" t="n">
        <v>-0.32</v>
      </c>
      <c r="H9" s="7" t="n">
        <v>-0.46</v>
      </c>
      <c r="I9" s="7" t="n">
        <v>-0.45</v>
      </c>
      <c r="J9" s="7" t="n">
        <v>-2.7</v>
      </c>
      <c r="K9" s="7" t="n">
        <v>-1.98</v>
      </c>
      <c r="L9" s="7" t="n">
        <v>-21.78</v>
      </c>
    </row>
    <row r="10" spans="1:12">
      <c r="A10" s="4" t="s">
        <v>110</v>
      </c>
      <c r="B10" s="6" t="n">
        <v>0</v>
      </c>
      <c r="C10" s="6" t="n">
        <v>0</v>
      </c>
      <c r="D10" s="6" t="n">
        <v>0</v>
      </c>
      <c r="E10" s="7" t="n">
        <v>0.17</v>
      </c>
      <c r="F10" s="6" t="n">
        <v>0</v>
      </c>
      <c r="G10" s="6" t="n">
        <v>0</v>
      </c>
      <c r="H10" s="7" t="n">
        <v>0.08</v>
      </c>
      <c r="I10" s="6" t="n">
        <v>0</v>
      </c>
      <c r="J10" s="7" t="n">
        <v>0.16</v>
      </c>
      <c r="K10" s="7" t="n">
        <v>0.09</v>
      </c>
      <c r="L10" s="7" t="n">
        <v>0.4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37"/>
    <col customWidth="1" max="7" min="7" width="21"/>
    <col customWidth="1" max="8" min="8" width="21"/>
    <col customWidth="1" max="9" min="9" width="21"/>
  </cols>
  <sheetData>
    <row r="1" spans="1:9">
      <c r="A1" s="1" t="s">
        <v>921</v>
      </c>
      <c r="B1" s="2" t="s">
        <v>922</v>
      </c>
      <c r="C1" s="2" t="s">
        <v>923</v>
      </c>
      <c r="D1" s="2" t="s">
        <v>689</v>
      </c>
      <c r="E1" s="2" t="s">
        <v>924</v>
      </c>
      <c r="F1" s="2" t="s">
        <v>925</v>
      </c>
      <c r="G1" s="2" t="s">
        <v>421</v>
      </c>
      <c r="H1" s="2" t="s">
        <v>448</v>
      </c>
      <c r="I1" s="2" t="s">
        <v>368</v>
      </c>
    </row>
    <row r="2" spans="1:9">
      <c r="A2" s="3" t="s">
        <v>926</v>
      </c>
    </row>
    <row r="3" spans="1:9">
      <c r="A3" s="4" t="s">
        <v>455</v>
      </c>
      <c r="G3" s="6" t="n">
        <v>1021</v>
      </c>
      <c r="H3" s="6" t="n">
        <v>0</v>
      </c>
      <c r="I3" s="6" t="n">
        <v>0</v>
      </c>
    </row>
    <row r="4" spans="1:9">
      <c r="A4" s="4" t="s">
        <v>511</v>
      </c>
      <c r="H4" s="5" t="n">
        <v>186330</v>
      </c>
    </row>
    <row r="5" spans="1:9">
      <c r="A5" s="4" t="s">
        <v>37</v>
      </c>
      <c r="G5" s="6" t="n">
        <v>6739</v>
      </c>
      <c r="H5" s="6" t="n">
        <v>12000</v>
      </c>
    </row>
    <row r="6" spans="1:9">
      <c r="A6" s="4" t="s">
        <v>927</v>
      </c>
    </row>
    <row r="7" spans="1:9">
      <c r="A7" s="3" t="s">
        <v>926</v>
      </c>
    </row>
    <row r="8" spans="1:9">
      <c r="A8" s="4" t="s">
        <v>458</v>
      </c>
      <c r="E8" s="6" t="n">
        <v>250</v>
      </c>
    </row>
    <row r="9" spans="1:9">
      <c r="A9" s="4" t="s">
        <v>455</v>
      </c>
      <c r="E9" s="5" t="n">
        <v>-12</v>
      </c>
    </row>
    <row r="10" spans="1:9">
      <c r="A10" s="4" t="s">
        <v>459</v>
      </c>
      <c r="E10" s="6" t="n">
        <v>238</v>
      </c>
    </row>
    <row r="11" spans="1:9">
      <c r="A11" s="4" t="s">
        <v>772</v>
      </c>
    </row>
    <row r="12" spans="1:9">
      <c r="A12" s="3" t="s">
        <v>926</v>
      </c>
    </row>
    <row r="13" spans="1:9">
      <c r="A13" s="4" t="s">
        <v>928</v>
      </c>
      <c r="D13" s="6" t="n">
        <v>3000</v>
      </c>
    </row>
    <row r="14" spans="1:9">
      <c r="A14" s="4" t="s">
        <v>929</v>
      </c>
    </row>
    <row r="15" spans="1:9">
      <c r="A15" s="3" t="s">
        <v>926</v>
      </c>
    </row>
    <row r="16" spans="1:9">
      <c r="A16" s="4" t="s">
        <v>511</v>
      </c>
      <c r="B16" s="6" t="n">
        <v>85650</v>
      </c>
    </row>
    <row r="17" spans="1:9">
      <c r="A17" s="4" t="s">
        <v>930</v>
      </c>
    </row>
    <row r="18" spans="1:9">
      <c r="A18" s="3" t="s">
        <v>926</v>
      </c>
    </row>
    <row r="19" spans="1:9">
      <c r="A19" s="4" t="s">
        <v>37</v>
      </c>
      <c r="B19" s="6" t="n">
        <v>6500</v>
      </c>
    </row>
    <row r="20" spans="1:9">
      <c r="A20" s="4" t="s">
        <v>529</v>
      </c>
      <c r="B20" s="4" t="s">
        <v>931</v>
      </c>
    </row>
    <row r="21" spans="1:9">
      <c r="A21" s="4" t="s">
        <v>932</v>
      </c>
    </row>
    <row r="22" spans="1:9">
      <c r="A22" s="3" t="s">
        <v>926</v>
      </c>
    </row>
    <row r="23" spans="1:9">
      <c r="A23" s="4" t="s">
        <v>511</v>
      </c>
      <c r="B23" s="6" t="n">
        <v>85650</v>
      </c>
    </row>
    <row r="24" spans="1:9">
      <c r="A24" s="4" t="s">
        <v>465</v>
      </c>
      <c r="B24" s="5" t="n">
        <v>887917</v>
      </c>
    </row>
    <row r="25" spans="1:9">
      <c r="A25" s="4" t="s">
        <v>466</v>
      </c>
      <c r="B25" s="4" t="s">
        <v>933</v>
      </c>
    </row>
    <row r="26" spans="1:9">
      <c r="A26" s="4" t="s">
        <v>934</v>
      </c>
    </row>
    <row r="27" spans="1:9">
      <c r="A27" s="3" t="s">
        <v>926</v>
      </c>
    </row>
    <row r="28" spans="1:9">
      <c r="A28" s="4" t="s">
        <v>464</v>
      </c>
      <c r="B28" s="5" t="n">
        <v>150000</v>
      </c>
    </row>
    <row r="29" spans="1:9">
      <c r="A29" s="4" t="s">
        <v>773</v>
      </c>
    </row>
    <row r="30" spans="1:9">
      <c r="A30" s="3" t="s">
        <v>926</v>
      </c>
    </row>
    <row r="31" spans="1:9">
      <c r="A31" s="4" t="s">
        <v>602</v>
      </c>
      <c r="D31" s="4" t="s">
        <v>389</v>
      </c>
    </row>
    <row r="32" spans="1:9">
      <c r="A32" s="4" t="s">
        <v>612</v>
      </c>
      <c r="D32" s="4" t="s">
        <v>613</v>
      </c>
    </row>
    <row r="33" spans="1:9">
      <c r="A33" s="4" t="s">
        <v>935</v>
      </c>
    </row>
    <row r="34" spans="1:9">
      <c r="A34" s="3" t="s">
        <v>926</v>
      </c>
    </row>
    <row r="35" spans="1:9">
      <c r="A35" s="4" t="s">
        <v>936</v>
      </c>
      <c r="F35" s="5" t="n">
        <v>1363636</v>
      </c>
    </row>
    <row r="36" spans="1:9">
      <c r="A36" s="4" t="s">
        <v>937</v>
      </c>
      <c r="F36" s="7" t="n">
        <v>16.5</v>
      </c>
    </row>
    <row r="37" spans="1:9">
      <c r="A37" s="4" t="s">
        <v>938</v>
      </c>
      <c r="F37" s="6" t="n">
        <v>21160</v>
      </c>
    </row>
    <row r="38" spans="1:9">
      <c r="A38" s="4" t="s">
        <v>939</v>
      </c>
    </row>
    <row r="39" spans="1:9">
      <c r="A39" s="3" t="s">
        <v>926</v>
      </c>
    </row>
    <row r="40" spans="1:9">
      <c r="A40" s="4" t="s">
        <v>458</v>
      </c>
      <c r="C40" s="6" t="n">
        <v>1270</v>
      </c>
    </row>
    <row r="41" spans="1:9">
      <c r="A41" s="4" t="s">
        <v>455</v>
      </c>
      <c r="C41" s="5" t="n">
        <v>1050</v>
      </c>
    </row>
    <row r="42" spans="1:9">
      <c r="A42" s="4" t="s">
        <v>459</v>
      </c>
      <c r="C42" s="6" t="n">
        <v>1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0</v>
      </c>
      <c r="D2" s="2" t="s">
        <v>77</v>
      </c>
    </row>
    <row r="3" spans="1:4">
      <c r="A3" s="3" t="s">
        <v>175</v>
      </c>
    </row>
    <row r="4" spans="1:4">
      <c r="A4" s="4" t="s">
        <v>157</v>
      </c>
      <c r="B4" s="6" t="n">
        <v>-12778</v>
      </c>
      <c r="C4" s="6" t="n">
        <v>-12238</v>
      </c>
      <c r="D4" s="6" t="n">
        <v>-18773</v>
      </c>
    </row>
    <row r="5" spans="1:4">
      <c r="A5" s="3" t="s">
        <v>176</v>
      </c>
    </row>
    <row r="6" spans="1:4">
      <c r="A6" s="4" t="s">
        <v>177</v>
      </c>
      <c r="B6" s="5" t="n">
        <v>10590</v>
      </c>
      <c r="C6" s="5" t="n">
        <v>7883</v>
      </c>
      <c r="D6" s="5" t="n">
        <v>5370</v>
      </c>
    </row>
    <row r="7" spans="1:4">
      <c r="A7" s="4" t="s">
        <v>178</v>
      </c>
      <c r="B7" s="5" t="n">
        <v>15641</v>
      </c>
      <c r="C7" s="5" t="n">
        <v>12754</v>
      </c>
      <c r="D7" s="5" t="n">
        <v>11512</v>
      </c>
    </row>
    <row r="8" spans="1:4">
      <c r="A8" s="4" t="s">
        <v>179</v>
      </c>
      <c r="B8" s="5" t="n">
        <v>3087</v>
      </c>
      <c r="C8" s="5" t="n">
        <v>2126</v>
      </c>
      <c r="D8" s="5" t="n">
        <v>1191</v>
      </c>
    </row>
    <row r="9" spans="1:4">
      <c r="A9" s="4" t="s">
        <v>180</v>
      </c>
      <c r="B9" s="5" t="n">
        <v>453</v>
      </c>
      <c r="C9" s="5" t="n">
        <v>29</v>
      </c>
      <c r="D9" s="5" t="n">
        <v>620</v>
      </c>
    </row>
    <row r="10" spans="1:4">
      <c r="A10" s="4" t="s">
        <v>181</v>
      </c>
      <c r="B10" s="5" t="n">
        <v>870</v>
      </c>
      <c r="C10" s="5" t="n">
        <v>1454</v>
      </c>
      <c r="D10" s="5" t="n">
        <v>547</v>
      </c>
    </row>
    <row r="11" spans="1:4">
      <c r="A11" s="4" t="s">
        <v>182</v>
      </c>
      <c r="B11" s="5" t="n">
        <v>-1021</v>
      </c>
      <c r="C11" s="5" t="n">
        <v>0</v>
      </c>
      <c r="D11" s="5" t="n">
        <v>0</v>
      </c>
    </row>
    <row r="12" spans="1:4">
      <c r="A12" s="4" t="s">
        <v>182</v>
      </c>
      <c r="B12" s="5" t="n">
        <v>-1502</v>
      </c>
      <c r="C12" s="5" t="n">
        <v>-688</v>
      </c>
      <c r="D12" s="5" t="n">
        <v>-2104</v>
      </c>
    </row>
    <row r="13" spans="1:4">
      <c r="A13" s="4" t="s">
        <v>89</v>
      </c>
      <c r="B13" s="5" t="n">
        <v>2821</v>
      </c>
      <c r="C13" s="5" t="n">
        <v>425</v>
      </c>
      <c r="D13" s="5" t="n">
        <v>243</v>
      </c>
    </row>
    <row r="14" spans="1:4">
      <c r="A14" s="4" t="s">
        <v>183</v>
      </c>
      <c r="B14" s="5" t="n">
        <v>5261</v>
      </c>
      <c r="C14" s="5" t="n">
        <v>0</v>
      </c>
      <c r="D14" s="5" t="n">
        <v>0</v>
      </c>
    </row>
    <row r="15" spans="1:4">
      <c r="A15" s="3" t="s">
        <v>184</v>
      </c>
    </row>
    <row r="16" spans="1:4">
      <c r="A16" s="4" t="s">
        <v>185</v>
      </c>
      <c r="B16" s="5" t="n">
        <v>-990</v>
      </c>
      <c r="C16" s="5" t="n">
        <v>-1065</v>
      </c>
      <c r="D16" s="5" t="n">
        <v>-1450</v>
      </c>
    </row>
    <row r="17" spans="1:4">
      <c r="A17" s="4" t="s">
        <v>186</v>
      </c>
      <c r="B17" s="5" t="n">
        <v>-1101</v>
      </c>
      <c r="C17" s="5" t="n">
        <v>-384</v>
      </c>
      <c r="D17" s="5" t="n">
        <v>-258</v>
      </c>
    </row>
    <row r="18" spans="1:4">
      <c r="A18" s="4" t="s">
        <v>187</v>
      </c>
      <c r="B18" s="5" t="n">
        <v>-909</v>
      </c>
      <c r="C18" s="5" t="n">
        <v>-974</v>
      </c>
      <c r="D18" s="5" t="n">
        <v>-10</v>
      </c>
    </row>
    <row r="19" spans="1:4">
      <c r="A19" s="4" t="s">
        <v>188</v>
      </c>
      <c r="B19" s="5" t="n">
        <v>920</v>
      </c>
      <c r="C19" s="5" t="n">
        <v>-658</v>
      </c>
      <c r="D19" s="5" t="n">
        <v>-1294</v>
      </c>
    </row>
    <row r="20" spans="1:4">
      <c r="A20" s="4" t="s">
        <v>41</v>
      </c>
      <c r="B20" s="5" t="n">
        <v>-53</v>
      </c>
      <c r="C20" s="5" t="n">
        <v>-695</v>
      </c>
      <c r="D20" s="5" t="n">
        <v>-1829</v>
      </c>
    </row>
    <row r="21" spans="1:4">
      <c r="A21" s="4" t="s">
        <v>47</v>
      </c>
      <c r="B21" s="5" t="n">
        <v>3440</v>
      </c>
      <c r="C21" s="5" t="n">
        <v>2474</v>
      </c>
      <c r="D21" s="5" t="n">
        <v>230</v>
      </c>
    </row>
    <row r="22" spans="1:4">
      <c r="A22" s="4" t="s">
        <v>189</v>
      </c>
      <c r="B22" s="5" t="n">
        <v>32</v>
      </c>
      <c r="C22" s="5" t="n">
        <v>-1</v>
      </c>
      <c r="D22" s="5" t="n">
        <v>679</v>
      </c>
    </row>
    <row r="23" spans="1:4">
      <c r="A23" s="4" t="s">
        <v>190</v>
      </c>
      <c r="B23" s="5" t="n">
        <v>24761</v>
      </c>
      <c r="C23" s="5" t="n">
        <v>10442</v>
      </c>
      <c r="D23" s="5" t="n">
        <v>-5326</v>
      </c>
    </row>
    <row r="24" spans="1:4">
      <c r="A24" s="3" t="s">
        <v>191</v>
      </c>
    </row>
    <row r="25" spans="1:4">
      <c r="A25" s="4" t="s">
        <v>192</v>
      </c>
      <c r="B25" s="5" t="n">
        <v>0</v>
      </c>
      <c r="C25" s="5" t="n">
        <v>-49159</v>
      </c>
      <c r="D25" s="5" t="n">
        <v>-62027</v>
      </c>
    </row>
    <row r="26" spans="1:4">
      <c r="A26" s="4" t="s">
        <v>193</v>
      </c>
      <c r="B26" s="5" t="n">
        <v>-7367</v>
      </c>
      <c r="C26" s="5" t="n">
        <v>-1958</v>
      </c>
      <c r="D26" s="5" t="n">
        <v>-531</v>
      </c>
    </row>
    <row r="27" spans="1:4">
      <c r="A27" s="4" t="s">
        <v>194</v>
      </c>
      <c r="B27" s="5" t="n">
        <v>0</v>
      </c>
      <c r="C27" s="5" t="n">
        <v>-9404</v>
      </c>
      <c r="D27" s="5" t="n">
        <v>0</v>
      </c>
    </row>
    <row r="28" spans="1:4">
      <c r="A28" s="4" t="s">
        <v>195</v>
      </c>
      <c r="B28" s="5" t="n">
        <v>101</v>
      </c>
      <c r="C28" s="5" t="n">
        <v>-1401</v>
      </c>
      <c r="D28" s="5" t="n">
        <v>-1927</v>
      </c>
    </row>
    <row r="29" spans="1:4">
      <c r="A29" s="4" t="s">
        <v>196</v>
      </c>
      <c r="B29" s="5" t="n">
        <v>2416</v>
      </c>
      <c r="C29" s="5" t="n">
        <v>0</v>
      </c>
      <c r="D29" s="5" t="n">
        <v>0</v>
      </c>
    </row>
    <row r="30" spans="1:4">
      <c r="A30" s="4" t="s">
        <v>197</v>
      </c>
      <c r="B30" s="5" t="n">
        <v>1871</v>
      </c>
      <c r="C30" s="5" t="n">
        <v>1385</v>
      </c>
      <c r="D30" s="5" t="n">
        <v>8712</v>
      </c>
    </row>
    <row r="31" spans="1:4">
      <c r="A31" s="4" t="s">
        <v>198</v>
      </c>
      <c r="B31" s="5" t="n">
        <v>0</v>
      </c>
      <c r="C31" s="5" t="n">
        <v>0</v>
      </c>
      <c r="D31" s="5" t="n">
        <v>914</v>
      </c>
    </row>
    <row r="32" spans="1:4">
      <c r="A32" s="4" t="s">
        <v>199</v>
      </c>
      <c r="B32" s="5" t="n">
        <v>-2979</v>
      </c>
      <c r="C32" s="5" t="n">
        <v>-60537</v>
      </c>
      <c r="D32" s="5" t="n">
        <v>-54859</v>
      </c>
    </row>
    <row r="33" spans="1:4">
      <c r="A33" s="3" t="s">
        <v>200</v>
      </c>
    </row>
    <row r="34" spans="1:4">
      <c r="A34" s="4" t="s">
        <v>201</v>
      </c>
      <c r="B34" s="5" t="n">
        <v>-1065</v>
      </c>
      <c r="C34" s="5" t="n">
        <v>-5174</v>
      </c>
      <c r="D34" s="5" t="n">
        <v>-2768</v>
      </c>
    </row>
    <row r="35" spans="1:4">
      <c r="A35" s="4" t="s">
        <v>202</v>
      </c>
      <c r="B35" s="5" t="n">
        <v>-20742</v>
      </c>
      <c r="C35" s="5" t="n">
        <v>-17692</v>
      </c>
      <c r="D35" s="5" t="n">
        <v>-14192</v>
      </c>
    </row>
    <row r="36" spans="1:4">
      <c r="A36" s="4" t="s">
        <v>203</v>
      </c>
      <c r="B36" s="5" t="n">
        <v>78</v>
      </c>
      <c r="C36" s="5" t="n">
        <v>75763</v>
      </c>
      <c r="D36" s="5" t="n">
        <v>83416</v>
      </c>
    </row>
    <row r="37" spans="1:4">
      <c r="A37" s="4" t="s">
        <v>204</v>
      </c>
      <c r="B37" s="5" t="n">
        <v>18886</v>
      </c>
      <c r="C37" s="5" t="n">
        <v>21600</v>
      </c>
      <c r="D37" s="5" t="n">
        <v>11494</v>
      </c>
    </row>
    <row r="38" spans="1:4">
      <c r="A38" s="4" t="s">
        <v>205</v>
      </c>
      <c r="B38" s="5" t="n">
        <v>-18438</v>
      </c>
      <c r="C38" s="5" t="n">
        <v>-30006</v>
      </c>
      <c r="D38" s="5" t="n">
        <v>-17034</v>
      </c>
    </row>
    <row r="39" spans="1:4">
      <c r="A39" s="4" t="s">
        <v>206</v>
      </c>
      <c r="B39" s="5" t="n">
        <v>-1687</v>
      </c>
      <c r="C39" s="5" t="n">
        <v>-11</v>
      </c>
      <c r="D39" s="5" t="n">
        <v>-93</v>
      </c>
    </row>
    <row r="40" spans="1:4">
      <c r="A40" s="4" t="s">
        <v>207</v>
      </c>
      <c r="B40" s="5" t="n">
        <v>-22968</v>
      </c>
      <c r="C40" s="5" t="n">
        <v>44480</v>
      </c>
      <c r="D40" s="5" t="n">
        <v>60823</v>
      </c>
    </row>
    <row r="41" spans="1:4">
      <c r="A41" s="4" t="s">
        <v>208</v>
      </c>
      <c r="B41" s="5" t="n">
        <v>-1186</v>
      </c>
      <c r="C41" s="5" t="n">
        <v>-5615</v>
      </c>
      <c r="D41" s="5" t="n">
        <v>638</v>
      </c>
    </row>
    <row r="42" spans="1:4">
      <c r="A42" s="4" t="s">
        <v>209</v>
      </c>
      <c r="B42" s="5" t="n">
        <v>4863</v>
      </c>
      <c r="C42" s="5" t="n">
        <v>10478</v>
      </c>
      <c r="D42" s="5" t="n">
        <v>9840</v>
      </c>
    </row>
    <row r="43" spans="1:4">
      <c r="A43" s="4" t="s">
        <v>210</v>
      </c>
      <c r="B43" s="5" t="n">
        <v>3677</v>
      </c>
      <c r="C43" s="5" t="n">
        <v>4863</v>
      </c>
      <c r="D43" s="5" t="n">
        <v>10478</v>
      </c>
    </row>
    <row r="44" spans="1:4">
      <c r="A44" s="3" t="s">
        <v>211</v>
      </c>
    </row>
    <row r="45" spans="1:4">
      <c r="A45" s="4" t="s">
        <v>212</v>
      </c>
      <c r="B45" s="5" t="n">
        <v>230</v>
      </c>
      <c r="C45" s="5" t="n">
        <v>0</v>
      </c>
      <c r="D45" s="5" t="n">
        <v>0</v>
      </c>
    </row>
    <row r="46" spans="1:4">
      <c r="A46" s="4" t="s">
        <v>213</v>
      </c>
      <c r="B46" s="5" t="n">
        <v>13936</v>
      </c>
      <c r="C46" s="5" t="n">
        <v>11015</v>
      </c>
      <c r="D46" s="5" t="n">
        <v>8310</v>
      </c>
    </row>
    <row r="47" spans="1:4">
      <c r="A47" s="3" t="s">
        <v>214</v>
      </c>
    </row>
    <row r="48" spans="1:4">
      <c r="A48" s="4" t="s">
        <v>215</v>
      </c>
      <c r="B48" s="5" t="n">
        <v>0</v>
      </c>
      <c r="C48" s="5" t="n">
        <v>134398</v>
      </c>
      <c r="D48" s="5" t="n">
        <v>77002</v>
      </c>
    </row>
    <row r="49" spans="1:4">
      <c r="A49" s="4" t="s">
        <v>216</v>
      </c>
      <c r="B49" s="5" t="n">
        <v>0</v>
      </c>
      <c r="C49" s="5" t="n">
        <v>4273</v>
      </c>
      <c r="D49" s="5" t="n">
        <v>1575</v>
      </c>
    </row>
    <row r="50" spans="1:4">
      <c r="A50" s="4" t="s">
        <v>217</v>
      </c>
      <c r="B50" s="5" t="n">
        <v>1371</v>
      </c>
      <c r="C50" s="5" t="n">
        <v>0</v>
      </c>
      <c r="D50" s="5" t="n">
        <v>482</v>
      </c>
    </row>
    <row r="51" spans="1:4">
      <c r="A51" s="4" t="s">
        <v>218</v>
      </c>
      <c r="B51" s="5" t="n">
        <v>0</v>
      </c>
      <c r="C51" s="5" t="n">
        <v>0</v>
      </c>
      <c r="D51" s="5" t="n">
        <v>3000</v>
      </c>
    </row>
    <row r="52" spans="1:4">
      <c r="A52" s="4" t="s">
        <v>219</v>
      </c>
      <c r="B52" s="5" t="n">
        <v>31</v>
      </c>
      <c r="C52" s="5" t="n">
        <v>1600</v>
      </c>
      <c r="D52" s="5" t="n">
        <v>0</v>
      </c>
    </row>
    <row r="53" spans="1:4">
      <c r="A53" s="4" t="s">
        <v>141</v>
      </c>
      <c r="B53" s="5" t="n">
        <v>809</v>
      </c>
      <c r="C53" s="5" t="n">
        <v>417</v>
      </c>
      <c r="D53" s="5" t="n">
        <v>8925</v>
      </c>
    </row>
    <row r="54" spans="1:4">
      <c r="A54" s="4" t="s">
        <v>156</v>
      </c>
      <c r="B54" s="5" t="n">
        <v>0</v>
      </c>
      <c r="C54" s="5" t="n">
        <v>0</v>
      </c>
      <c r="D54" s="5" t="n">
        <v>72645</v>
      </c>
    </row>
    <row r="55" spans="1:4">
      <c r="A55" s="4" t="s">
        <v>220</v>
      </c>
      <c r="B55" s="6" t="n">
        <v>0</v>
      </c>
      <c r="C55" s="6" t="n">
        <v>1000</v>
      </c>
      <c r="D5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941</v>
      </c>
      <c r="C1" s="2" t="s">
        <v>30</v>
      </c>
    </row>
    <row r="2" spans="1:3">
      <c r="A2" s="3" t="s">
        <v>503</v>
      </c>
    </row>
    <row r="3" spans="1:3">
      <c r="A3" s="4" t="s">
        <v>504</v>
      </c>
      <c r="C3" s="6" t="n">
        <v>157025000</v>
      </c>
    </row>
    <row r="4" spans="1:3">
      <c r="A4" s="4" t="s">
        <v>505</v>
      </c>
      <c r="C4" s="5" t="n">
        <v>27791000</v>
      </c>
    </row>
    <row r="5" spans="1:3">
      <c r="A5" s="4" t="s">
        <v>506</v>
      </c>
      <c r="C5" s="5" t="n">
        <v>-7257000</v>
      </c>
    </row>
    <row r="6" spans="1:3">
      <c r="A6" s="4" t="s">
        <v>507</v>
      </c>
      <c r="C6" s="5" t="n">
        <v>186330000</v>
      </c>
    </row>
    <row r="7" spans="1:3">
      <c r="A7" s="3" t="s">
        <v>508</v>
      </c>
    </row>
    <row r="8" spans="1:3">
      <c r="A8" s="4" t="s">
        <v>509</v>
      </c>
      <c r="C8" s="5" t="n">
        <v>183557000</v>
      </c>
    </row>
    <row r="9" spans="1:3">
      <c r="A9" s="4" t="s">
        <v>942</v>
      </c>
      <c r="C9" s="5" t="n">
        <v>2773000</v>
      </c>
    </row>
    <row r="10" spans="1:3">
      <c r="A10" s="4" t="s">
        <v>511</v>
      </c>
      <c r="C10" s="5" t="n">
        <v>186330000</v>
      </c>
    </row>
    <row r="11" spans="1:3">
      <c r="A11" s="4" t="s">
        <v>512</v>
      </c>
    </row>
    <row r="12" spans="1:3">
      <c r="A12" s="3" t="s">
        <v>503</v>
      </c>
    </row>
    <row r="13" spans="1:3">
      <c r="A13" s="4" t="s">
        <v>513</v>
      </c>
      <c r="C13" s="6" t="n">
        <v>8771000</v>
      </c>
    </row>
    <row r="14" spans="1:3">
      <c r="A14" s="4" t="s">
        <v>929</v>
      </c>
    </row>
    <row r="15" spans="1:3">
      <c r="A15" s="3" t="s">
        <v>503</v>
      </c>
    </row>
    <row r="16" spans="1:3">
      <c r="A16" s="4" t="s">
        <v>504</v>
      </c>
      <c r="B16" s="6" t="n">
        <v>77383000</v>
      </c>
    </row>
    <row r="17" spans="1:3">
      <c r="A17" s="4" t="s">
        <v>505</v>
      </c>
      <c r="B17" s="5" t="n">
        <v>11040000</v>
      </c>
    </row>
    <row r="18" spans="1:3">
      <c r="A18" s="4" t="s">
        <v>506</v>
      </c>
      <c r="B18" s="5" t="n">
        <v>-4852000</v>
      </c>
    </row>
    <row r="19" spans="1:3">
      <c r="A19" s="4" t="s">
        <v>943</v>
      </c>
      <c r="B19" s="5" t="n">
        <v>-58867000</v>
      </c>
    </row>
    <row r="20" spans="1:3">
      <c r="A20" s="4" t="s">
        <v>507</v>
      </c>
      <c r="B20" s="5" t="n">
        <v>26783000</v>
      </c>
    </row>
    <row r="21" spans="1:3">
      <c r="A21" s="3" t="s">
        <v>508</v>
      </c>
    </row>
    <row r="22" spans="1:3">
      <c r="A22" s="4" t="s">
        <v>509</v>
      </c>
      <c r="B22" s="5" t="n">
        <v>25653000</v>
      </c>
    </row>
    <row r="23" spans="1:3">
      <c r="A23" s="4" t="s">
        <v>944</v>
      </c>
      <c r="B23" s="5" t="n">
        <v>58867000</v>
      </c>
    </row>
    <row r="24" spans="1:3">
      <c r="A24" s="4" t="s">
        <v>942</v>
      </c>
      <c r="B24" s="5" t="n">
        <v>1130000</v>
      </c>
    </row>
    <row r="25" spans="1:3">
      <c r="A25" s="4" t="s">
        <v>511</v>
      </c>
      <c r="B25" s="5" t="n">
        <v>85650000</v>
      </c>
    </row>
    <row r="26" spans="1:3">
      <c r="A26" s="4" t="s">
        <v>945</v>
      </c>
    </row>
    <row r="27" spans="1:3">
      <c r="A27" s="3" t="s">
        <v>508</v>
      </c>
    </row>
    <row r="28" spans="1:3">
      <c r="A28" s="4" t="s">
        <v>944</v>
      </c>
      <c r="B28" s="6" t="n">
        <v>53710000</v>
      </c>
    </row>
    <row r="29" spans="1:3">
      <c r="A29" s="4" t="s">
        <v>729</v>
      </c>
      <c r="B29" s="4" t="s">
        <v>946</v>
      </c>
    </row>
    <row r="30" spans="1:3">
      <c r="A30" s="4" t="s">
        <v>727</v>
      </c>
      <c r="B30" s="6" t="n">
        <v>333159</v>
      </c>
    </row>
    <row r="31" spans="1:3">
      <c r="A31" s="4" t="s">
        <v>947</v>
      </c>
    </row>
    <row r="32" spans="1:3">
      <c r="A32" s="3" t="s">
        <v>508</v>
      </c>
    </row>
    <row r="33" spans="1:3">
      <c r="A33" s="4" t="s">
        <v>944</v>
      </c>
      <c r="B33" s="6" t="n">
        <v>5160000</v>
      </c>
    </row>
    <row r="34" spans="1:3">
      <c r="A34" s="4" t="s">
        <v>729</v>
      </c>
      <c r="B34" s="4" t="s">
        <v>948</v>
      </c>
    </row>
    <row r="35" spans="1:3">
      <c r="A35" s="4" t="s">
        <v>727</v>
      </c>
      <c r="B35" s="6" t="n">
        <v>29964</v>
      </c>
    </row>
    <row r="36" spans="1:3">
      <c r="A36" s="4" t="s">
        <v>949</v>
      </c>
    </row>
    <row r="37" spans="1:3">
      <c r="A37" s="3" t="s">
        <v>503</v>
      </c>
    </row>
    <row r="38" spans="1:3">
      <c r="A38" s="4" t="s">
        <v>513</v>
      </c>
      <c r="B38" s="6" t="n">
        <v>207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0</v>
      </c>
    </row>
    <row r="3" spans="1:3">
      <c r="A3" s="3" t="s">
        <v>951</v>
      </c>
    </row>
    <row r="4" spans="1:3">
      <c r="A4" s="4" t="s">
        <v>79</v>
      </c>
      <c r="B4" s="6" t="n">
        <v>44782</v>
      </c>
      <c r="C4" s="6" t="n">
        <v>43883</v>
      </c>
    </row>
    <row r="5" spans="1:3">
      <c r="A5" s="4" t="s">
        <v>515</v>
      </c>
      <c r="B5" s="5" t="n">
        <v>-11267</v>
      </c>
      <c r="C5" s="5" t="n">
        <v>-14164</v>
      </c>
    </row>
    <row r="6" spans="1:3">
      <c r="A6" s="4" t="s">
        <v>516</v>
      </c>
      <c r="B6" s="5" t="n">
        <v>-9226</v>
      </c>
      <c r="C6" s="5" t="n">
        <v>-12101</v>
      </c>
    </row>
    <row r="7" spans="1:3">
      <c r="A7" s="4" t="s">
        <v>517</v>
      </c>
      <c r="B7" s="6" t="n">
        <v>-19196</v>
      </c>
      <c r="C7" s="6" t="n">
        <v>-16814</v>
      </c>
    </row>
    <row r="8" spans="1:3">
      <c r="A8" s="4" t="s">
        <v>518</v>
      </c>
      <c r="B8" s="7" t="n">
        <v>-2.22</v>
      </c>
      <c r="C8" s="6" t="n">
        <v>-2</v>
      </c>
    </row>
    <row r="9" spans="1:3">
      <c r="A9" s="4" t="s">
        <v>519</v>
      </c>
      <c r="B9" s="7" t="n">
        <v>-2.22</v>
      </c>
      <c r="C9" s="6" t="n">
        <v>-2</v>
      </c>
    </row>
    <row r="10" spans="1:3">
      <c r="A10" s="4" t="s">
        <v>952</v>
      </c>
    </row>
    <row r="11" spans="1:3">
      <c r="A11" s="3" t="s">
        <v>951</v>
      </c>
    </row>
    <row r="12" spans="1:3">
      <c r="A12" s="4" t="s">
        <v>79</v>
      </c>
      <c r="B12" s="6" t="n">
        <v>53227</v>
      </c>
      <c r="C12" s="6" t="n">
        <v>52130</v>
      </c>
    </row>
    <row r="13" spans="1:3">
      <c r="A13" s="4" t="s">
        <v>515</v>
      </c>
      <c r="B13" s="5" t="n">
        <v>-11424</v>
      </c>
      <c r="C13" s="5" t="n">
        <v>-15261</v>
      </c>
    </row>
    <row r="14" spans="1:3">
      <c r="A14" s="4" t="s">
        <v>516</v>
      </c>
      <c r="B14" s="5" t="n">
        <v>-9374</v>
      </c>
      <c r="C14" s="5" t="n">
        <v>-13097</v>
      </c>
    </row>
    <row r="15" spans="1:3">
      <c r="A15" s="4" t="s">
        <v>517</v>
      </c>
      <c r="B15" s="6" t="n">
        <v>-22327</v>
      </c>
      <c r="C15" s="6" t="n">
        <v>-20793</v>
      </c>
    </row>
    <row r="16" spans="1:3">
      <c r="A16" s="4" t="s">
        <v>518</v>
      </c>
      <c r="B16" s="7" t="n">
        <v>-2.54</v>
      </c>
      <c r="C16" s="7" t="n">
        <v>-2.43</v>
      </c>
    </row>
    <row r="17" spans="1:3">
      <c r="A17" s="4" t="s">
        <v>519</v>
      </c>
      <c r="B17" s="7" t="n">
        <v>-2.54</v>
      </c>
      <c r="C17" s="7" t="n">
        <v>-2.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0</v>
      </c>
    </row>
    <row r="3" spans="1:3">
      <c r="A3" s="3" t="s">
        <v>954</v>
      </c>
    </row>
    <row r="4" spans="1:3">
      <c r="A4" s="4" t="s">
        <v>955</v>
      </c>
      <c r="B4" s="6" t="n">
        <v>691</v>
      </c>
      <c r="C4" s="6" t="n">
        <v>411</v>
      </c>
    </row>
    <row r="5" spans="1:3">
      <c r="A5" s="4" t="s">
        <v>956</v>
      </c>
      <c r="B5" s="5" t="n">
        <v>2821</v>
      </c>
      <c r="C5" s="5" t="n">
        <v>425</v>
      </c>
    </row>
    <row r="6" spans="1:3">
      <c r="A6" s="4" t="s">
        <v>957</v>
      </c>
      <c r="B6" s="5" t="n">
        <v>-443</v>
      </c>
      <c r="C6" s="5" t="n">
        <v>-145</v>
      </c>
    </row>
    <row r="7" spans="1:3">
      <c r="A7" s="4" t="s">
        <v>958</v>
      </c>
      <c r="B7" s="6" t="n">
        <v>3069</v>
      </c>
      <c r="C7" s="6" t="n">
        <v>6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59</v>
      </c>
      <c r="B1" s="2" t="s">
        <v>1</v>
      </c>
    </row>
    <row r="2" spans="1:6">
      <c r="B2" s="2" t="s">
        <v>2</v>
      </c>
      <c r="C2" s="2" t="s">
        <v>30</v>
      </c>
      <c r="D2" s="2" t="s">
        <v>2</v>
      </c>
      <c r="E2" s="2" t="s">
        <v>30</v>
      </c>
      <c r="F2" s="2" t="s">
        <v>585</v>
      </c>
    </row>
    <row r="3" spans="1:6">
      <c r="A3" s="3" t="s">
        <v>960</v>
      </c>
    </row>
    <row r="4" spans="1:6">
      <c r="A4" s="4" t="s">
        <v>961</v>
      </c>
      <c r="D4" s="6" t="n">
        <v>101127</v>
      </c>
    </row>
    <row r="5" spans="1:6">
      <c r="A5" s="4" t="s">
        <v>962</v>
      </c>
      <c r="D5" s="5" t="n">
        <v>300651</v>
      </c>
    </row>
    <row r="6" spans="1:6">
      <c r="A6" s="3" t="s">
        <v>963</v>
      </c>
    </row>
    <row r="7" spans="1:6">
      <c r="A7" s="4" t="s">
        <v>964</v>
      </c>
      <c r="D7" s="5" t="n">
        <v>13601</v>
      </c>
    </row>
    <row r="8" spans="1:6">
      <c r="A8" s="4" t="s">
        <v>965</v>
      </c>
      <c r="D8" s="5" t="n">
        <v>0</v>
      </c>
    </row>
    <row r="9" spans="1:6">
      <c r="A9" s="3" t="s">
        <v>966</v>
      </c>
    </row>
    <row r="10" spans="1:6">
      <c r="A10" s="4" t="s">
        <v>967</v>
      </c>
      <c r="D10" s="5" t="n">
        <v>102336</v>
      </c>
    </row>
    <row r="11" spans="1:6">
      <c r="A11" s="4" t="s">
        <v>968</v>
      </c>
      <c r="D11" s="5" t="n">
        <v>313043</v>
      </c>
    </row>
    <row r="12" spans="1:6">
      <c r="A12" s="4" t="s">
        <v>969</v>
      </c>
      <c r="B12" s="6" t="n">
        <v>409585</v>
      </c>
      <c r="C12" s="6" t="n">
        <v>252831</v>
      </c>
      <c r="D12" s="5" t="n">
        <v>415379</v>
      </c>
      <c r="E12" s="6" t="n">
        <v>409585</v>
      </c>
    </row>
    <row r="13" spans="1:6">
      <c r="A13" s="4" t="s">
        <v>970</v>
      </c>
      <c r="D13" s="5" t="n">
        <v>31045</v>
      </c>
    </row>
    <row r="14" spans="1:6">
      <c r="A14" s="4" t="s">
        <v>971</v>
      </c>
      <c r="D14" s="5" t="n">
        <v>308122</v>
      </c>
      <c r="E14" s="5" t="n">
        <v>305973</v>
      </c>
      <c r="F14" s="6" t="n">
        <v>4100</v>
      </c>
    </row>
    <row r="15" spans="1:6">
      <c r="A15" s="3" t="s">
        <v>972</v>
      </c>
    </row>
    <row r="16" spans="1:6">
      <c r="A16" s="4" t="s">
        <v>973</v>
      </c>
      <c r="B16" s="5" t="n">
        <v>409585</v>
      </c>
      <c r="C16" s="5" t="n">
        <v>252831</v>
      </c>
    </row>
    <row r="17" spans="1:6">
      <c r="A17" s="4" t="s">
        <v>974</v>
      </c>
      <c r="B17" s="5" t="n">
        <v>0</v>
      </c>
      <c r="C17" s="5" t="n">
        <v>157025</v>
      </c>
    </row>
    <row r="18" spans="1:6">
      <c r="A18" s="4" t="s">
        <v>975</v>
      </c>
      <c r="B18" s="5" t="n">
        <v>7367</v>
      </c>
      <c r="C18" s="5" t="n">
        <v>1787</v>
      </c>
    </row>
    <row r="19" spans="1:6">
      <c r="A19" s="4" t="s">
        <v>976</v>
      </c>
      <c r="B19" s="5" t="n">
        <v>-1573</v>
      </c>
      <c r="C19" s="5" t="n">
        <v>-2058</v>
      </c>
    </row>
    <row r="20" spans="1:6">
      <c r="A20" s="4" t="s">
        <v>977</v>
      </c>
      <c r="B20" s="5" t="n">
        <v>415379</v>
      </c>
      <c r="C20" s="6" t="n">
        <v>409585</v>
      </c>
    </row>
    <row r="21" spans="1:6">
      <c r="A21" s="4" t="s">
        <v>592</v>
      </c>
    </row>
    <row r="22" spans="1:6">
      <c r="A22" s="3" t="s">
        <v>966</v>
      </c>
    </row>
    <row r="23" spans="1:6">
      <c r="A23" s="4" t="s">
        <v>971</v>
      </c>
      <c r="D23" s="5" t="n">
        <v>6808</v>
      </c>
      <c r="E23" s="6" t="n">
        <v>7450</v>
      </c>
    </row>
    <row r="24" spans="1:6">
      <c r="A24" s="4" t="s">
        <v>978</v>
      </c>
    </row>
    <row r="25" spans="1:6">
      <c r="A25" s="3" t="s">
        <v>966</v>
      </c>
    </row>
    <row r="26" spans="1:6">
      <c r="A26" s="4" t="s">
        <v>971</v>
      </c>
      <c r="D26" s="5" t="n">
        <v>68000</v>
      </c>
    </row>
    <row r="27" spans="1:6">
      <c r="A27" s="4" t="s">
        <v>596</v>
      </c>
    </row>
    <row r="28" spans="1:6">
      <c r="A28" s="3" t="s">
        <v>966</v>
      </c>
    </row>
    <row r="29" spans="1:6">
      <c r="A29" s="4" t="s">
        <v>971</v>
      </c>
      <c r="D29" s="5" t="n">
        <v>3000</v>
      </c>
    </row>
    <row r="30" spans="1:6">
      <c r="A30" s="4" t="s">
        <v>890</v>
      </c>
    </row>
    <row r="31" spans="1:6">
      <c r="A31" s="3" t="s">
        <v>960</v>
      </c>
    </row>
    <row r="32" spans="1:6">
      <c r="A32" s="4" t="s">
        <v>961</v>
      </c>
      <c r="D32" s="5" t="n">
        <v>0</v>
      </c>
    </row>
    <row r="33" spans="1:6">
      <c r="A33" s="4" t="s">
        <v>962</v>
      </c>
      <c r="D33" s="5" t="n">
        <v>462</v>
      </c>
    </row>
    <row r="34" spans="1:6">
      <c r="A34" s="3" t="s">
        <v>963</v>
      </c>
    </row>
    <row r="35" spans="1:6">
      <c r="A35" s="4" t="s">
        <v>964</v>
      </c>
      <c r="D35" s="5" t="n">
        <v>31</v>
      </c>
    </row>
    <row r="36" spans="1:6">
      <c r="A36" s="4" t="s">
        <v>965</v>
      </c>
      <c r="D36" s="5" t="n">
        <v>0</v>
      </c>
    </row>
    <row r="37" spans="1:6">
      <c r="A37" s="3" t="s">
        <v>966</v>
      </c>
    </row>
    <row r="38" spans="1:6">
      <c r="A38" s="4" t="s">
        <v>967</v>
      </c>
      <c r="D38" s="5" t="n">
        <v>0</v>
      </c>
    </row>
    <row r="39" spans="1:6">
      <c r="A39" s="4" t="s">
        <v>968</v>
      </c>
      <c r="D39" s="5" t="n">
        <v>493</v>
      </c>
    </row>
    <row r="40" spans="1:6">
      <c r="A40" s="4" t="s">
        <v>969</v>
      </c>
      <c r="B40" s="6" t="n">
        <v>493</v>
      </c>
      <c r="D40" s="5" t="n">
        <v>493</v>
      </c>
    </row>
    <row r="41" spans="1:6">
      <c r="A41" s="4" t="s">
        <v>970</v>
      </c>
      <c r="D41" s="5" t="n">
        <v>203</v>
      </c>
    </row>
    <row r="42" spans="1:6">
      <c r="A42" s="4" t="s">
        <v>979</v>
      </c>
      <c r="B42" s="4" t="s">
        <v>980</v>
      </c>
    </row>
    <row r="43" spans="1:6">
      <c r="A43" s="3" t="s">
        <v>972</v>
      </c>
    </row>
    <row r="44" spans="1:6">
      <c r="A44" s="4" t="s">
        <v>977</v>
      </c>
      <c r="B44" s="6" t="n">
        <v>493</v>
      </c>
    </row>
    <row r="45" spans="1:6">
      <c r="A45" s="4" t="s">
        <v>981</v>
      </c>
    </row>
    <row r="46" spans="1:6">
      <c r="A46" s="3" t="s">
        <v>966</v>
      </c>
    </row>
    <row r="47" spans="1:6">
      <c r="A47" s="4" t="s">
        <v>971</v>
      </c>
      <c r="D47" s="5" t="n">
        <v>6800</v>
      </c>
    </row>
    <row r="48" spans="1:6">
      <c r="A48" s="4" t="s">
        <v>982</v>
      </c>
    </row>
    <row r="49" spans="1:6">
      <c r="A49" s="3" t="s">
        <v>966</v>
      </c>
    </row>
    <row r="50" spans="1:6">
      <c r="A50" s="4" t="s">
        <v>928</v>
      </c>
      <c r="D50" s="5" t="n">
        <v>3000</v>
      </c>
    </row>
    <row r="51" spans="1:6">
      <c r="A51" s="4" t="s">
        <v>983</v>
      </c>
    </row>
    <row r="52" spans="1:6">
      <c r="A52" s="3" t="s">
        <v>966</v>
      </c>
    </row>
    <row r="53" spans="1:6">
      <c r="A53" s="4" t="s">
        <v>984</v>
      </c>
      <c r="B53" s="4" t="s">
        <v>387</v>
      </c>
    </row>
    <row r="54" spans="1:6">
      <c r="A54" s="4" t="s">
        <v>985</v>
      </c>
    </row>
    <row r="55" spans="1:6">
      <c r="A55" s="3" t="s">
        <v>966</v>
      </c>
    </row>
    <row r="56" spans="1:6">
      <c r="A56" s="4" t="s">
        <v>984</v>
      </c>
      <c r="B56" s="4" t="s">
        <v>403</v>
      </c>
    </row>
    <row r="57" spans="1:6">
      <c r="A57" s="4" t="s">
        <v>731</v>
      </c>
    </row>
    <row r="58" spans="1:6">
      <c r="A58" s="3" t="s">
        <v>960</v>
      </c>
    </row>
    <row r="59" spans="1:6">
      <c r="A59" s="4" t="s">
        <v>961</v>
      </c>
      <c r="D59" s="5" t="n">
        <v>800</v>
      </c>
    </row>
    <row r="60" spans="1:6">
      <c r="A60" s="4" t="s">
        <v>962</v>
      </c>
      <c r="D60" s="5" t="n">
        <v>4487</v>
      </c>
    </row>
    <row r="61" spans="1:6">
      <c r="A61" s="3" t="s">
        <v>963</v>
      </c>
    </row>
    <row r="62" spans="1:6">
      <c r="A62" s="4" t="s">
        <v>964</v>
      </c>
      <c r="D62" s="5" t="n">
        <v>146</v>
      </c>
    </row>
    <row r="63" spans="1:6">
      <c r="A63" s="4" t="s">
        <v>965</v>
      </c>
      <c r="D63" s="5" t="n">
        <v>0</v>
      </c>
    </row>
    <row r="64" spans="1:6">
      <c r="A64" s="3" t="s">
        <v>966</v>
      </c>
    </row>
    <row r="65" spans="1:6">
      <c r="A65" s="4" t="s">
        <v>967</v>
      </c>
      <c r="D65" s="5" t="n">
        <v>943</v>
      </c>
    </row>
    <row r="66" spans="1:6">
      <c r="A66" s="4" t="s">
        <v>968</v>
      </c>
      <c r="D66" s="5" t="n">
        <v>4490</v>
      </c>
    </row>
    <row r="67" spans="1:6">
      <c r="A67" s="4" t="s">
        <v>969</v>
      </c>
      <c r="B67" s="6" t="n">
        <v>5433</v>
      </c>
      <c r="D67" s="5" t="n">
        <v>5433</v>
      </c>
    </row>
    <row r="68" spans="1:6">
      <c r="A68" s="4" t="s">
        <v>986</v>
      </c>
      <c r="D68" s="5" t="n">
        <v>1500</v>
      </c>
    </row>
    <row r="69" spans="1:6">
      <c r="A69" s="4" t="s">
        <v>970</v>
      </c>
      <c r="D69" s="5" t="n">
        <v>747</v>
      </c>
    </row>
    <row r="70" spans="1:6">
      <c r="A70" s="4" t="s">
        <v>987</v>
      </c>
      <c r="B70" s="4" t="s">
        <v>988</v>
      </c>
    </row>
    <row r="71" spans="1:6">
      <c r="A71" s="3" t="s">
        <v>972</v>
      </c>
    </row>
    <row r="72" spans="1:6">
      <c r="A72" s="4" t="s">
        <v>977</v>
      </c>
      <c r="B72" s="6" t="n">
        <v>5433</v>
      </c>
    </row>
    <row r="73" spans="1:6">
      <c r="A73" s="4" t="s">
        <v>989</v>
      </c>
    </row>
    <row r="74" spans="1:6">
      <c r="A74" s="3" t="s">
        <v>966</v>
      </c>
    </row>
    <row r="75" spans="1:6">
      <c r="A75" s="4" t="s">
        <v>984</v>
      </c>
      <c r="B75" s="4" t="s">
        <v>387</v>
      </c>
    </row>
    <row r="76" spans="1:6">
      <c r="A76" s="4" t="s">
        <v>990</v>
      </c>
    </row>
    <row r="77" spans="1:6">
      <c r="A77" s="3" t="s">
        <v>966</v>
      </c>
    </row>
    <row r="78" spans="1:6">
      <c r="A78" s="4" t="s">
        <v>984</v>
      </c>
      <c r="B78" s="4" t="s">
        <v>403</v>
      </c>
    </row>
    <row r="79" spans="1:6">
      <c r="A79" s="4" t="s">
        <v>629</v>
      </c>
    </row>
    <row r="80" spans="1:6">
      <c r="A80" s="3" t="s">
        <v>960</v>
      </c>
    </row>
    <row r="81" spans="1:6">
      <c r="A81" s="4" t="s">
        <v>961</v>
      </c>
      <c r="D81" s="5" t="n">
        <v>497</v>
      </c>
    </row>
    <row r="82" spans="1:6">
      <c r="A82" s="4" t="s">
        <v>962</v>
      </c>
      <c r="D82" s="5" t="n">
        <v>1909</v>
      </c>
    </row>
    <row r="83" spans="1:6">
      <c r="A83" s="3" t="s">
        <v>963</v>
      </c>
    </row>
    <row r="84" spans="1:6">
      <c r="A84" s="4" t="s">
        <v>964</v>
      </c>
      <c r="D84" s="5" t="n">
        <v>77</v>
      </c>
    </row>
    <row r="85" spans="1:6">
      <c r="A85" s="4" t="s">
        <v>965</v>
      </c>
      <c r="D85" s="5" t="n">
        <v>0</v>
      </c>
    </row>
    <row r="86" spans="1:6">
      <c r="A86" s="3" t="s">
        <v>966</v>
      </c>
    </row>
    <row r="87" spans="1:6">
      <c r="A87" s="4" t="s">
        <v>967</v>
      </c>
      <c r="D87" s="5" t="n">
        <v>497</v>
      </c>
    </row>
    <row r="88" spans="1:6">
      <c r="A88" s="4" t="s">
        <v>968</v>
      </c>
      <c r="D88" s="5" t="n">
        <v>1986</v>
      </c>
    </row>
    <row r="89" spans="1:6">
      <c r="A89" s="4" t="s">
        <v>969</v>
      </c>
      <c r="B89" s="6" t="n">
        <v>2483</v>
      </c>
      <c r="D89" s="5" t="n">
        <v>2483</v>
      </c>
    </row>
    <row r="90" spans="1:6">
      <c r="A90" s="4" t="s">
        <v>986</v>
      </c>
      <c r="D90" s="5" t="n">
        <v>1266</v>
      </c>
    </row>
    <row r="91" spans="1:6">
      <c r="A91" s="4" t="s">
        <v>970</v>
      </c>
      <c r="D91" s="5" t="n">
        <v>1133</v>
      </c>
    </row>
    <row r="92" spans="1:6">
      <c r="A92" s="4" t="s">
        <v>987</v>
      </c>
      <c r="B92" s="4" t="s">
        <v>991</v>
      </c>
    </row>
    <row r="93" spans="1:6">
      <c r="A93" s="3" t="s">
        <v>972</v>
      </c>
    </row>
    <row r="94" spans="1:6">
      <c r="A94" s="4" t="s">
        <v>977</v>
      </c>
      <c r="B94" s="6" t="n">
        <v>2483</v>
      </c>
    </row>
    <row r="95" spans="1:6">
      <c r="A95" s="4" t="s">
        <v>992</v>
      </c>
    </row>
    <row r="96" spans="1:6">
      <c r="A96" s="3" t="s">
        <v>966</v>
      </c>
    </row>
    <row r="97" spans="1:6">
      <c r="A97" s="4" t="s">
        <v>971</v>
      </c>
      <c r="D97" s="5" t="n">
        <v>6800</v>
      </c>
    </row>
    <row r="98" spans="1:6">
      <c r="A98" s="4" t="s">
        <v>993</v>
      </c>
    </row>
    <row r="99" spans="1:6">
      <c r="A99" s="3" t="s">
        <v>966</v>
      </c>
    </row>
    <row r="100" spans="1:6">
      <c r="A100" s="4" t="s">
        <v>984</v>
      </c>
      <c r="B100" s="4" t="s">
        <v>387</v>
      </c>
    </row>
    <row r="101" spans="1:6">
      <c r="A101" s="4" t="s">
        <v>994</v>
      </c>
    </row>
    <row r="102" spans="1:6">
      <c r="A102" s="3" t="s">
        <v>966</v>
      </c>
    </row>
    <row r="103" spans="1:6">
      <c r="A103" s="4" t="s">
        <v>984</v>
      </c>
      <c r="B103" s="4" t="s">
        <v>403</v>
      </c>
    </row>
    <row r="104" spans="1:6">
      <c r="A104" s="4" t="s">
        <v>625</v>
      </c>
    </row>
    <row r="105" spans="1:6">
      <c r="A105" s="3" t="s">
        <v>960</v>
      </c>
    </row>
    <row r="106" spans="1:6">
      <c r="A106" s="4" t="s">
        <v>961</v>
      </c>
      <c r="D106" s="5" t="n">
        <v>1566</v>
      </c>
    </row>
    <row r="107" spans="1:6">
      <c r="A107" s="4" t="s">
        <v>962</v>
      </c>
      <c r="D107" s="5" t="n">
        <v>5081</v>
      </c>
    </row>
    <row r="108" spans="1:6">
      <c r="A108" s="3" t="s">
        <v>963</v>
      </c>
    </row>
    <row r="109" spans="1:6">
      <c r="A109" s="4" t="s">
        <v>964</v>
      </c>
      <c r="D109" s="5" t="n">
        <v>478</v>
      </c>
    </row>
    <row r="110" spans="1:6">
      <c r="A110" s="4" t="s">
        <v>965</v>
      </c>
      <c r="D110" s="5" t="n">
        <v>0</v>
      </c>
    </row>
    <row r="111" spans="1:6">
      <c r="A111" s="3" t="s">
        <v>966</v>
      </c>
    </row>
    <row r="112" spans="1:6">
      <c r="A112" s="4" t="s">
        <v>967</v>
      </c>
      <c r="D112" s="5" t="n">
        <v>1566</v>
      </c>
    </row>
    <row r="113" spans="1:6">
      <c r="A113" s="4" t="s">
        <v>968</v>
      </c>
      <c r="D113" s="5" t="n">
        <v>5559</v>
      </c>
    </row>
    <row r="114" spans="1:6">
      <c r="A114" s="4" t="s">
        <v>969</v>
      </c>
      <c r="B114" s="6" t="n">
        <v>7125</v>
      </c>
      <c r="D114" s="5" t="n">
        <v>7125</v>
      </c>
    </row>
    <row r="115" spans="1:6">
      <c r="A115" s="4" t="s">
        <v>986</v>
      </c>
      <c r="D115" s="5" t="n">
        <v>5382</v>
      </c>
    </row>
    <row r="116" spans="1:6">
      <c r="A116" s="4" t="s">
        <v>970</v>
      </c>
      <c r="D116" s="5" t="n">
        <v>905</v>
      </c>
    </row>
    <row r="117" spans="1:6">
      <c r="A117" s="4" t="s">
        <v>987</v>
      </c>
      <c r="B117" s="4" t="s">
        <v>988</v>
      </c>
    </row>
    <row r="118" spans="1:6">
      <c r="A118" s="3" t="s">
        <v>972</v>
      </c>
    </row>
    <row r="119" spans="1:6">
      <c r="A119" s="4" t="s">
        <v>977</v>
      </c>
      <c r="B119" s="6" t="n">
        <v>7125</v>
      </c>
    </row>
    <row r="120" spans="1:6">
      <c r="A120" s="4" t="s">
        <v>995</v>
      </c>
    </row>
    <row r="121" spans="1:6">
      <c r="A121" s="3" t="s">
        <v>966</v>
      </c>
    </row>
    <row r="122" spans="1:6">
      <c r="A122" s="4" t="s">
        <v>971</v>
      </c>
      <c r="D122" s="5" t="n">
        <v>6800</v>
      </c>
    </row>
    <row r="123" spans="1:6">
      <c r="A123" s="4" t="s">
        <v>996</v>
      </c>
    </row>
    <row r="124" spans="1:6">
      <c r="A124" s="3" t="s">
        <v>966</v>
      </c>
    </row>
    <row r="125" spans="1:6">
      <c r="A125" s="4" t="s">
        <v>984</v>
      </c>
      <c r="B125" s="4" t="s">
        <v>387</v>
      </c>
    </row>
    <row r="126" spans="1:6">
      <c r="A126" s="4" t="s">
        <v>997</v>
      </c>
    </row>
    <row r="127" spans="1:6">
      <c r="A127" s="3" t="s">
        <v>966</v>
      </c>
    </row>
    <row r="128" spans="1:6">
      <c r="A128" s="4" t="s">
        <v>984</v>
      </c>
      <c r="B128" s="4" t="s">
        <v>403</v>
      </c>
    </row>
    <row r="129" spans="1:6">
      <c r="A129" s="4" t="s">
        <v>628</v>
      </c>
    </row>
    <row r="130" spans="1:6">
      <c r="A130" s="3" t="s">
        <v>960</v>
      </c>
    </row>
    <row r="131" spans="1:6">
      <c r="A131" s="4" t="s">
        <v>961</v>
      </c>
      <c r="D131" s="5" t="n">
        <v>910</v>
      </c>
    </row>
    <row r="132" spans="1:6">
      <c r="A132" s="4" t="s">
        <v>962</v>
      </c>
      <c r="D132" s="5" t="n">
        <v>2208</v>
      </c>
    </row>
    <row r="133" spans="1:6">
      <c r="A133" s="3" t="s">
        <v>963</v>
      </c>
    </row>
    <row r="134" spans="1:6">
      <c r="A134" s="4" t="s">
        <v>964</v>
      </c>
      <c r="D134" s="5" t="n">
        <v>638</v>
      </c>
    </row>
    <row r="135" spans="1:6">
      <c r="A135" s="4" t="s">
        <v>965</v>
      </c>
      <c r="D135" s="5" t="n">
        <v>0</v>
      </c>
    </row>
    <row r="136" spans="1:6">
      <c r="A136" s="3" t="s">
        <v>966</v>
      </c>
    </row>
    <row r="137" spans="1:6">
      <c r="A137" s="4" t="s">
        <v>967</v>
      </c>
      <c r="D137" s="5" t="n">
        <v>910</v>
      </c>
    </row>
    <row r="138" spans="1:6">
      <c r="A138" s="4" t="s">
        <v>968</v>
      </c>
      <c r="D138" s="5" t="n">
        <v>2846</v>
      </c>
    </row>
    <row r="139" spans="1:6">
      <c r="A139" s="4" t="s">
        <v>969</v>
      </c>
      <c r="B139" s="6" t="n">
        <v>3756</v>
      </c>
      <c r="D139" s="5" t="n">
        <v>3756</v>
      </c>
    </row>
    <row r="140" spans="1:6">
      <c r="A140" s="4" t="s">
        <v>986</v>
      </c>
      <c r="D140" s="5" t="n">
        <v>863</v>
      </c>
    </row>
    <row r="141" spans="1:6">
      <c r="A141" s="4" t="s">
        <v>970</v>
      </c>
      <c r="D141" s="5" t="n">
        <v>1293</v>
      </c>
    </row>
    <row r="142" spans="1:6">
      <c r="A142" s="4" t="s">
        <v>979</v>
      </c>
      <c r="B142" s="4" t="s">
        <v>998</v>
      </c>
    </row>
    <row r="143" spans="1:6">
      <c r="A143" s="4" t="s">
        <v>987</v>
      </c>
      <c r="B143" s="4" t="s">
        <v>999</v>
      </c>
    </row>
    <row r="144" spans="1:6">
      <c r="A144" s="3" t="s">
        <v>972</v>
      </c>
    </row>
    <row r="145" spans="1:6">
      <c r="A145" s="4" t="s">
        <v>977</v>
      </c>
      <c r="B145" s="6" t="n">
        <v>3756</v>
      </c>
    </row>
    <row r="146" spans="1:6">
      <c r="A146" s="4" t="s">
        <v>1000</v>
      </c>
    </row>
    <row r="147" spans="1:6">
      <c r="A147" s="3" t="s">
        <v>966</v>
      </c>
    </row>
    <row r="148" spans="1:6">
      <c r="A148" s="4" t="s">
        <v>984</v>
      </c>
      <c r="B148" s="4" t="s">
        <v>387</v>
      </c>
    </row>
    <row r="149" spans="1:6">
      <c r="A149" s="4" t="s">
        <v>1001</v>
      </c>
    </row>
    <row r="150" spans="1:6">
      <c r="A150" s="3" t="s">
        <v>966</v>
      </c>
    </row>
    <row r="151" spans="1:6">
      <c r="A151" s="4" t="s">
        <v>984</v>
      </c>
      <c r="B151" s="4" t="s">
        <v>403</v>
      </c>
    </row>
    <row r="152" spans="1:6">
      <c r="A152" s="4" t="s">
        <v>1002</v>
      </c>
    </row>
    <row r="153" spans="1:6">
      <c r="A153" s="3" t="s">
        <v>960</v>
      </c>
    </row>
    <row r="154" spans="1:6">
      <c r="A154" s="4" t="s">
        <v>961</v>
      </c>
      <c r="D154" s="5" t="n">
        <v>381</v>
      </c>
    </row>
    <row r="155" spans="1:6">
      <c r="A155" s="4" t="s">
        <v>962</v>
      </c>
      <c r="D155" s="5" t="n">
        <v>1857</v>
      </c>
    </row>
    <row r="156" spans="1:6">
      <c r="A156" s="3" t="s">
        <v>963</v>
      </c>
    </row>
    <row r="157" spans="1:6">
      <c r="A157" s="4" t="s">
        <v>964</v>
      </c>
      <c r="D157" s="5" t="n">
        <v>0</v>
      </c>
    </row>
    <row r="158" spans="1:6">
      <c r="A158" s="4" t="s">
        <v>965</v>
      </c>
      <c r="D158" s="5" t="n">
        <v>0</v>
      </c>
    </row>
    <row r="159" spans="1:6">
      <c r="A159" s="3" t="s">
        <v>966</v>
      </c>
    </row>
    <row r="160" spans="1:6">
      <c r="A160" s="4" t="s">
        <v>967</v>
      </c>
      <c r="D160" s="5" t="n">
        <v>381</v>
      </c>
    </row>
    <row r="161" spans="1:6">
      <c r="A161" s="4" t="s">
        <v>968</v>
      </c>
      <c r="D161" s="5" t="n">
        <v>1857</v>
      </c>
    </row>
    <row r="162" spans="1:6">
      <c r="A162" s="4" t="s">
        <v>969</v>
      </c>
      <c r="B162" s="6" t="n">
        <v>2238</v>
      </c>
      <c r="D162" s="5" t="n">
        <v>2238</v>
      </c>
    </row>
    <row r="163" spans="1:6">
      <c r="A163" s="4" t="s">
        <v>970</v>
      </c>
      <c r="D163" s="5" t="n">
        <v>378</v>
      </c>
    </row>
    <row r="164" spans="1:6">
      <c r="A164" s="4" t="s">
        <v>987</v>
      </c>
      <c r="B164" s="4" t="s">
        <v>999</v>
      </c>
    </row>
    <row r="165" spans="1:6">
      <c r="A165" s="3" t="s">
        <v>972</v>
      </c>
    </row>
    <row r="166" spans="1:6">
      <c r="A166" s="4" t="s">
        <v>977</v>
      </c>
      <c r="B166" s="6" t="n">
        <v>2238</v>
      </c>
    </row>
    <row r="167" spans="1:6">
      <c r="A167" s="4" t="s">
        <v>1003</v>
      </c>
    </row>
    <row r="168" spans="1:6">
      <c r="A168" s="3" t="s">
        <v>966</v>
      </c>
    </row>
    <row r="169" spans="1:6">
      <c r="A169" s="4" t="s">
        <v>971</v>
      </c>
      <c r="D169" s="5" t="n">
        <v>6800</v>
      </c>
    </row>
    <row r="170" spans="1:6">
      <c r="A170" s="4" t="s">
        <v>1004</v>
      </c>
    </row>
    <row r="171" spans="1:6">
      <c r="A171" s="3" t="s">
        <v>966</v>
      </c>
    </row>
    <row r="172" spans="1:6">
      <c r="A172" s="4" t="s">
        <v>928</v>
      </c>
      <c r="D172" s="5" t="n">
        <v>3000</v>
      </c>
    </row>
    <row r="173" spans="1:6">
      <c r="A173" s="4" t="s">
        <v>1005</v>
      </c>
    </row>
    <row r="174" spans="1:6">
      <c r="A174" s="3" t="s">
        <v>966</v>
      </c>
    </row>
    <row r="175" spans="1:6">
      <c r="A175" s="4" t="s">
        <v>984</v>
      </c>
      <c r="B175" s="4" t="s">
        <v>387</v>
      </c>
    </row>
    <row r="176" spans="1:6">
      <c r="A176" s="4" t="s">
        <v>1006</v>
      </c>
    </row>
    <row r="177" spans="1:6">
      <c r="A177" s="3" t="s">
        <v>966</v>
      </c>
    </row>
    <row r="178" spans="1:6">
      <c r="A178" s="4" t="s">
        <v>984</v>
      </c>
      <c r="B178" s="4" t="s">
        <v>403</v>
      </c>
    </row>
    <row r="179" spans="1:6">
      <c r="A179" s="4" t="s">
        <v>637</v>
      </c>
    </row>
    <row r="180" spans="1:6">
      <c r="A180" s="3" t="s">
        <v>960</v>
      </c>
    </row>
    <row r="181" spans="1:6">
      <c r="A181" s="4" t="s">
        <v>961</v>
      </c>
      <c r="D181" s="5" t="n">
        <v>2115</v>
      </c>
    </row>
    <row r="182" spans="1:6">
      <c r="A182" s="4" t="s">
        <v>962</v>
      </c>
      <c r="D182" s="5" t="n">
        <v>6719</v>
      </c>
    </row>
    <row r="183" spans="1:6">
      <c r="A183" s="3" t="s">
        <v>963</v>
      </c>
    </row>
    <row r="184" spans="1:6">
      <c r="A184" s="4" t="s">
        <v>964</v>
      </c>
      <c r="D184" s="5" t="n">
        <v>554</v>
      </c>
    </row>
    <row r="185" spans="1:6">
      <c r="A185" s="4" t="s">
        <v>965</v>
      </c>
      <c r="D185" s="5" t="n">
        <v>0</v>
      </c>
    </row>
    <row r="186" spans="1:6">
      <c r="A186" s="3" t="s">
        <v>966</v>
      </c>
    </row>
    <row r="187" spans="1:6">
      <c r="A187" s="4" t="s">
        <v>967</v>
      </c>
      <c r="D187" s="5" t="n">
        <v>2115</v>
      </c>
    </row>
    <row r="188" spans="1:6">
      <c r="A188" s="4" t="s">
        <v>968</v>
      </c>
      <c r="D188" s="5" t="n">
        <v>7273</v>
      </c>
    </row>
    <row r="189" spans="1:6">
      <c r="A189" s="4" t="s">
        <v>969</v>
      </c>
      <c r="B189" s="6" t="n">
        <v>9388</v>
      </c>
      <c r="D189" s="5" t="n">
        <v>9388</v>
      </c>
    </row>
    <row r="190" spans="1:6">
      <c r="A190" s="4" t="s">
        <v>986</v>
      </c>
      <c r="D190" s="5" t="n">
        <v>5727</v>
      </c>
    </row>
    <row r="191" spans="1:6">
      <c r="A191" s="4" t="s">
        <v>970</v>
      </c>
      <c r="D191" s="5" t="n">
        <v>1341</v>
      </c>
    </row>
    <row r="192" spans="1:6">
      <c r="A192" s="4" t="s">
        <v>987</v>
      </c>
      <c r="B192" s="4" t="s">
        <v>988</v>
      </c>
    </row>
    <row r="193" spans="1:6">
      <c r="A193" s="3" t="s">
        <v>972</v>
      </c>
    </row>
    <row r="194" spans="1:6">
      <c r="A194" s="4" t="s">
        <v>977</v>
      </c>
      <c r="B194" s="6" t="n">
        <v>9388</v>
      </c>
    </row>
    <row r="195" spans="1:6">
      <c r="A195" s="4" t="s">
        <v>1007</v>
      </c>
    </row>
    <row r="196" spans="1:6">
      <c r="A196" s="3" t="s">
        <v>966</v>
      </c>
    </row>
    <row r="197" spans="1:6">
      <c r="A197" s="4" t="s">
        <v>984</v>
      </c>
      <c r="B197" s="4" t="s">
        <v>387</v>
      </c>
    </row>
    <row r="198" spans="1:6">
      <c r="A198" s="4" t="s">
        <v>1008</v>
      </c>
    </row>
    <row r="199" spans="1:6">
      <c r="A199" s="3" t="s">
        <v>966</v>
      </c>
    </row>
    <row r="200" spans="1:6">
      <c r="A200" s="4" t="s">
        <v>984</v>
      </c>
      <c r="B200" s="4" t="s">
        <v>403</v>
      </c>
    </row>
    <row r="201" spans="1:6">
      <c r="A201" s="4" t="s">
        <v>617</v>
      </c>
    </row>
    <row r="202" spans="1:6">
      <c r="A202" s="3" t="s">
        <v>960</v>
      </c>
    </row>
    <row r="203" spans="1:6">
      <c r="A203" s="4" t="s">
        <v>961</v>
      </c>
      <c r="D203" s="5" t="n">
        <v>785</v>
      </c>
    </row>
    <row r="204" spans="1:6">
      <c r="A204" s="4" t="s">
        <v>962</v>
      </c>
      <c r="D204" s="5" t="n">
        <v>4219</v>
      </c>
    </row>
    <row r="205" spans="1:6">
      <c r="A205" s="3" t="s">
        <v>963</v>
      </c>
    </row>
    <row r="206" spans="1:6">
      <c r="A206" s="4" t="s">
        <v>964</v>
      </c>
      <c r="D206" s="5" t="n">
        <v>259</v>
      </c>
    </row>
    <row r="207" spans="1:6">
      <c r="A207" s="4" t="s">
        <v>965</v>
      </c>
      <c r="D207" s="5" t="n">
        <v>0</v>
      </c>
    </row>
    <row r="208" spans="1:6">
      <c r="A208" s="3" t="s">
        <v>966</v>
      </c>
    </row>
    <row r="209" spans="1:6">
      <c r="A209" s="4" t="s">
        <v>967</v>
      </c>
      <c r="D209" s="5" t="n">
        <v>785</v>
      </c>
    </row>
    <row r="210" spans="1:6">
      <c r="A210" s="4" t="s">
        <v>968</v>
      </c>
      <c r="D210" s="5" t="n">
        <v>4478</v>
      </c>
    </row>
    <row r="211" spans="1:6">
      <c r="A211" s="4" t="s">
        <v>969</v>
      </c>
      <c r="B211" s="6" t="n">
        <v>5263</v>
      </c>
      <c r="D211" s="5" t="n">
        <v>5263</v>
      </c>
    </row>
    <row r="212" spans="1:6">
      <c r="A212" s="4" t="s">
        <v>986</v>
      </c>
      <c r="D212" s="5" t="n">
        <v>3341</v>
      </c>
    </row>
    <row r="213" spans="1:6">
      <c r="A213" s="4" t="s">
        <v>970</v>
      </c>
      <c r="D213" s="5" t="n">
        <v>1117</v>
      </c>
    </row>
    <row r="214" spans="1:6">
      <c r="A214" s="4" t="s">
        <v>979</v>
      </c>
      <c r="B214" s="4" t="s">
        <v>1009</v>
      </c>
    </row>
    <row r="215" spans="1:6">
      <c r="A215" s="4" t="s">
        <v>987</v>
      </c>
      <c r="B215" s="4" t="s">
        <v>988</v>
      </c>
    </row>
    <row r="216" spans="1:6">
      <c r="A216" s="3" t="s">
        <v>972</v>
      </c>
    </row>
    <row r="217" spans="1:6">
      <c r="A217" s="4" t="s">
        <v>977</v>
      </c>
      <c r="B217" s="6" t="n">
        <v>5263</v>
      </c>
    </row>
    <row r="218" spans="1:6">
      <c r="A218" s="4" t="s">
        <v>1010</v>
      </c>
    </row>
    <row r="219" spans="1:6">
      <c r="A219" s="3" t="s">
        <v>966</v>
      </c>
    </row>
    <row r="220" spans="1:6">
      <c r="A220" s="4" t="s">
        <v>971</v>
      </c>
      <c r="D220" s="5" t="n">
        <v>6800</v>
      </c>
    </row>
    <row r="221" spans="1:6">
      <c r="A221" s="4" t="s">
        <v>1011</v>
      </c>
    </row>
    <row r="222" spans="1:6">
      <c r="A222" s="3" t="s">
        <v>966</v>
      </c>
    </row>
    <row r="223" spans="1:6">
      <c r="A223" s="4" t="s">
        <v>984</v>
      </c>
      <c r="B223" s="4" t="s">
        <v>387</v>
      </c>
    </row>
    <row r="224" spans="1:6">
      <c r="A224" s="4" t="s">
        <v>1012</v>
      </c>
    </row>
    <row r="225" spans="1:6">
      <c r="A225" s="3" t="s">
        <v>966</v>
      </c>
    </row>
    <row r="226" spans="1:6">
      <c r="A226" s="4" t="s">
        <v>984</v>
      </c>
      <c r="B226" s="4" t="s">
        <v>403</v>
      </c>
    </row>
    <row r="227" spans="1:6">
      <c r="A227" s="4" t="s">
        <v>640</v>
      </c>
    </row>
    <row r="228" spans="1:6">
      <c r="A228" s="3" t="s">
        <v>960</v>
      </c>
    </row>
    <row r="229" spans="1:6">
      <c r="A229" s="4" t="s">
        <v>961</v>
      </c>
      <c r="D229" s="5" t="n">
        <v>800</v>
      </c>
    </row>
    <row r="230" spans="1:6">
      <c r="A230" s="4" t="s">
        <v>962</v>
      </c>
      <c r="D230" s="5" t="n">
        <v>3041</v>
      </c>
    </row>
    <row r="231" spans="1:6">
      <c r="A231" s="3" t="s">
        <v>963</v>
      </c>
    </row>
    <row r="232" spans="1:6">
      <c r="A232" s="4" t="s">
        <v>964</v>
      </c>
      <c r="D232" s="5" t="n">
        <v>24</v>
      </c>
    </row>
    <row r="233" spans="1:6">
      <c r="A233" s="4" t="s">
        <v>965</v>
      </c>
      <c r="D233" s="5" t="n">
        <v>0</v>
      </c>
    </row>
    <row r="234" spans="1:6">
      <c r="A234" s="3" t="s">
        <v>966</v>
      </c>
    </row>
    <row r="235" spans="1:6">
      <c r="A235" s="4" t="s">
        <v>967</v>
      </c>
      <c r="D235" s="5" t="n">
        <v>800</v>
      </c>
    </row>
    <row r="236" spans="1:6">
      <c r="A236" s="4" t="s">
        <v>968</v>
      </c>
      <c r="D236" s="5" t="n">
        <v>3065</v>
      </c>
    </row>
    <row r="237" spans="1:6">
      <c r="A237" s="4" t="s">
        <v>969</v>
      </c>
      <c r="B237" s="6" t="n">
        <v>3865</v>
      </c>
      <c r="D237" s="5" t="n">
        <v>3865</v>
      </c>
    </row>
    <row r="238" spans="1:6">
      <c r="A238" s="4" t="s">
        <v>986</v>
      </c>
      <c r="D238" s="5" t="n">
        <v>3111</v>
      </c>
    </row>
    <row r="239" spans="1:6">
      <c r="A239" s="4" t="s">
        <v>970</v>
      </c>
      <c r="D239" s="5" t="n">
        <v>493</v>
      </c>
    </row>
    <row r="240" spans="1:6">
      <c r="A240" s="4" t="s">
        <v>987</v>
      </c>
      <c r="B240" s="4" t="s">
        <v>1013</v>
      </c>
    </row>
    <row r="241" spans="1:6">
      <c r="A241" s="3" t="s">
        <v>972</v>
      </c>
    </row>
    <row r="242" spans="1:6">
      <c r="A242" s="4" t="s">
        <v>977</v>
      </c>
      <c r="B242" s="6" t="n">
        <v>3865</v>
      </c>
    </row>
    <row r="243" spans="1:6">
      <c r="A243" s="4" t="s">
        <v>1014</v>
      </c>
    </row>
    <row r="244" spans="1:6">
      <c r="A244" s="3" t="s">
        <v>966</v>
      </c>
    </row>
    <row r="245" spans="1:6">
      <c r="A245" s="4" t="s">
        <v>984</v>
      </c>
      <c r="B245" s="4" t="s">
        <v>387</v>
      </c>
    </row>
    <row r="246" spans="1:6">
      <c r="A246" s="4" t="s">
        <v>1015</v>
      </c>
    </row>
    <row r="247" spans="1:6">
      <c r="A247" s="3" t="s">
        <v>966</v>
      </c>
    </row>
    <row r="248" spans="1:6">
      <c r="A248" s="4" t="s">
        <v>984</v>
      </c>
      <c r="B248" s="4" t="s">
        <v>403</v>
      </c>
    </row>
    <row r="249" spans="1:6">
      <c r="A249" s="4" t="s">
        <v>639</v>
      </c>
    </row>
    <row r="250" spans="1:6">
      <c r="A250" s="3" t="s">
        <v>960</v>
      </c>
    </row>
    <row r="251" spans="1:6">
      <c r="A251" s="4" t="s">
        <v>961</v>
      </c>
      <c r="D251" s="5" t="n">
        <v>734</v>
      </c>
    </row>
    <row r="252" spans="1:6">
      <c r="A252" s="4" t="s">
        <v>962</v>
      </c>
      <c r="D252" s="5" t="n">
        <v>2414</v>
      </c>
    </row>
    <row r="253" spans="1:6">
      <c r="A253" s="3" t="s">
        <v>963</v>
      </c>
    </row>
    <row r="254" spans="1:6">
      <c r="A254" s="4" t="s">
        <v>964</v>
      </c>
      <c r="D254" s="5" t="n">
        <v>1193</v>
      </c>
    </row>
    <row r="255" spans="1:6">
      <c r="A255" s="4" t="s">
        <v>965</v>
      </c>
      <c r="D255" s="5" t="n">
        <v>0</v>
      </c>
    </row>
    <row r="256" spans="1:6">
      <c r="A256" s="3" t="s">
        <v>966</v>
      </c>
    </row>
    <row r="257" spans="1:6">
      <c r="A257" s="4" t="s">
        <v>967</v>
      </c>
      <c r="D257" s="5" t="n">
        <v>734</v>
      </c>
    </row>
    <row r="258" spans="1:6">
      <c r="A258" s="4" t="s">
        <v>968</v>
      </c>
      <c r="D258" s="5" t="n">
        <v>3607</v>
      </c>
    </row>
    <row r="259" spans="1:6">
      <c r="A259" s="4" t="s">
        <v>969</v>
      </c>
      <c r="B259" s="6" t="n">
        <v>4341</v>
      </c>
      <c r="D259" s="5" t="n">
        <v>4341</v>
      </c>
    </row>
    <row r="260" spans="1:6">
      <c r="A260" s="4" t="s">
        <v>986</v>
      </c>
      <c r="D260" s="5" t="n">
        <v>3903</v>
      </c>
    </row>
    <row r="261" spans="1:6">
      <c r="A261" s="4" t="s">
        <v>970</v>
      </c>
      <c r="D261" s="5" t="n">
        <v>1712</v>
      </c>
    </row>
    <row r="262" spans="1:6">
      <c r="A262" s="4" t="s">
        <v>987</v>
      </c>
      <c r="B262" s="4" t="s">
        <v>1016</v>
      </c>
    </row>
    <row r="263" spans="1:6">
      <c r="A263" s="3" t="s">
        <v>972</v>
      </c>
    </row>
    <row r="264" spans="1:6">
      <c r="A264" s="4" t="s">
        <v>977</v>
      </c>
      <c r="B264" s="6" t="n">
        <v>4341</v>
      </c>
    </row>
    <row r="265" spans="1:6">
      <c r="A265" s="4" t="s">
        <v>1017</v>
      </c>
    </row>
    <row r="266" spans="1:6">
      <c r="A266" s="3" t="s">
        <v>966</v>
      </c>
    </row>
    <row r="267" spans="1:6">
      <c r="A267" s="4" t="s">
        <v>971</v>
      </c>
      <c r="D267" s="5" t="n">
        <v>6800</v>
      </c>
    </row>
    <row r="268" spans="1:6">
      <c r="A268" s="4" t="s">
        <v>1018</v>
      </c>
    </row>
    <row r="269" spans="1:6">
      <c r="A269" s="3" t="s">
        <v>966</v>
      </c>
    </row>
    <row r="270" spans="1:6">
      <c r="A270" s="4" t="s">
        <v>984</v>
      </c>
      <c r="B270" s="4" t="s">
        <v>387</v>
      </c>
    </row>
    <row r="271" spans="1:6">
      <c r="A271" s="4" t="s">
        <v>1019</v>
      </c>
    </row>
    <row r="272" spans="1:6">
      <c r="A272" s="3" t="s">
        <v>966</v>
      </c>
    </row>
    <row r="273" spans="1:6">
      <c r="A273" s="4" t="s">
        <v>984</v>
      </c>
      <c r="B273" s="4" t="s">
        <v>403</v>
      </c>
    </row>
    <row r="274" spans="1:6">
      <c r="A274" s="4" t="s">
        <v>642</v>
      </c>
    </row>
    <row r="275" spans="1:6">
      <c r="A275" s="3" t="s">
        <v>960</v>
      </c>
    </row>
    <row r="276" spans="1:6">
      <c r="A276" s="4" t="s">
        <v>961</v>
      </c>
      <c r="D276" s="5" t="n">
        <v>4653</v>
      </c>
    </row>
    <row r="277" spans="1:6">
      <c r="A277" s="4" t="s">
        <v>962</v>
      </c>
      <c r="D277" s="5" t="n">
        <v>6691</v>
      </c>
    </row>
    <row r="278" spans="1:6">
      <c r="A278" s="3" t="s">
        <v>963</v>
      </c>
    </row>
    <row r="279" spans="1:6">
      <c r="A279" s="4" t="s">
        <v>964</v>
      </c>
      <c r="D279" s="5" t="n">
        <v>657</v>
      </c>
    </row>
    <row r="280" spans="1:6">
      <c r="A280" s="4" t="s">
        <v>965</v>
      </c>
      <c r="D280" s="5" t="n">
        <v>0</v>
      </c>
    </row>
    <row r="281" spans="1:6">
      <c r="A281" s="3" t="s">
        <v>966</v>
      </c>
    </row>
    <row r="282" spans="1:6">
      <c r="A282" s="4" t="s">
        <v>967</v>
      </c>
      <c r="D282" s="5" t="n">
        <v>4695</v>
      </c>
    </row>
    <row r="283" spans="1:6">
      <c r="A283" s="4" t="s">
        <v>968</v>
      </c>
      <c r="D283" s="5" t="n">
        <v>7306</v>
      </c>
    </row>
    <row r="284" spans="1:6">
      <c r="A284" s="4" t="s">
        <v>969</v>
      </c>
      <c r="B284" s="6" t="n">
        <v>12001</v>
      </c>
      <c r="D284" s="5" t="n">
        <v>12001</v>
      </c>
    </row>
    <row r="285" spans="1:6">
      <c r="A285" s="4" t="s">
        <v>986</v>
      </c>
      <c r="D285" s="5" t="n">
        <v>8368</v>
      </c>
    </row>
    <row r="286" spans="1:6">
      <c r="A286" s="4" t="s">
        <v>970</v>
      </c>
      <c r="D286" s="5" t="n">
        <v>1137</v>
      </c>
    </row>
    <row r="287" spans="1:6">
      <c r="A287" s="4" t="s">
        <v>987</v>
      </c>
      <c r="B287" s="4" t="s">
        <v>1020</v>
      </c>
    </row>
    <row r="288" spans="1:6">
      <c r="A288" s="3" t="s">
        <v>972</v>
      </c>
    </row>
    <row r="289" spans="1:6">
      <c r="A289" s="4" t="s">
        <v>977</v>
      </c>
      <c r="B289" s="6" t="n">
        <v>12001</v>
      </c>
    </row>
    <row r="290" spans="1:6">
      <c r="A290" s="4" t="s">
        <v>1021</v>
      </c>
    </row>
    <row r="291" spans="1:6">
      <c r="A291" s="3" t="s">
        <v>966</v>
      </c>
    </row>
    <row r="292" spans="1:6">
      <c r="A292" s="4" t="s">
        <v>984</v>
      </c>
      <c r="B292" s="4" t="s">
        <v>387</v>
      </c>
    </row>
    <row r="293" spans="1:6">
      <c r="A293" s="4" t="s">
        <v>1022</v>
      </c>
    </row>
    <row r="294" spans="1:6">
      <c r="A294" s="3" t="s">
        <v>966</v>
      </c>
    </row>
    <row r="295" spans="1:6">
      <c r="A295" s="4" t="s">
        <v>984</v>
      </c>
      <c r="B295" s="4" t="s">
        <v>403</v>
      </c>
    </row>
    <row r="296" spans="1:6">
      <c r="A296" s="4" t="s">
        <v>644</v>
      </c>
    </row>
    <row r="297" spans="1:6">
      <c r="A297" s="3" t="s">
        <v>960</v>
      </c>
    </row>
    <row r="298" spans="1:6">
      <c r="A298" s="4" t="s">
        <v>961</v>
      </c>
      <c r="D298" s="5" t="n">
        <v>3015</v>
      </c>
    </row>
    <row r="299" spans="1:6">
      <c r="A299" s="4" t="s">
        <v>962</v>
      </c>
      <c r="D299" s="5" t="n">
        <v>7455</v>
      </c>
    </row>
    <row r="300" spans="1:6">
      <c r="A300" s="3" t="s">
        <v>963</v>
      </c>
    </row>
    <row r="301" spans="1:6">
      <c r="A301" s="4" t="s">
        <v>964</v>
      </c>
      <c r="D301" s="5" t="n">
        <v>855</v>
      </c>
    </row>
    <row r="302" spans="1:6">
      <c r="A302" s="4" t="s">
        <v>965</v>
      </c>
      <c r="D302" s="5" t="n">
        <v>0</v>
      </c>
    </row>
    <row r="303" spans="1:6">
      <c r="A303" s="3" t="s">
        <v>966</v>
      </c>
    </row>
    <row r="304" spans="1:6">
      <c r="A304" s="4" t="s">
        <v>967</v>
      </c>
      <c r="D304" s="5" t="n">
        <v>3015</v>
      </c>
    </row>
    <row r="305" spans="1:6">
      <c r="A305" s="4" t="s">
        <v>968</v>
      </c>
      <c r="D305" s="5" t="n">
        <v>8310</v>
      </c>
    </row>
    <row r="306" spans="1:6">
      <c r="A306" s="4" t="s">
        <v>969</v>
      </c>
      <c r="B306" s="6" t="n">
        <v>11325</v>
      </c>
      <c r="D306" s="5" t="n">
        <v>11325</v>
      </c>
    </row>
    <row r="307" spans="1:6">
      <c r="A307" s="4" t="s">
        <v>986</v>
      </c>
      <c r="D307" s="5" t="n">
        <v>8669</v>
      </c>
    </row>
    <row r="308" spans="1:6">
      <c r="A308" s="4" t="s">
        <v>970</v>
      </c>
      <c r="D308" s="5" t="n">
        <v>1232</v>
      </c>
    </row>
    <row r="309" spans="1:6">
      <c r="A309" s="4" t="s">
        <v>987</v>
      </c>
      <c r="B309" s="4" t="s">
        <v>1023</v>
      </c>
    </row>
    <row r="310" spans="1:6">
      <c r="A310" s="3" t="s">
        <v>972</v>
      </c>
    </row>
    <row r="311" spans="1:6">
      <c r="A311" s="4" t="s">
        <v>977</v>
      </c>
      <c r="B311" s="6" t="n">
        <v>11325</v>
      </c>
    </row>
    <row r="312" spans="1:6">
      <c r="A312" s="4" t="s">
        <v>1024</v>
      </c>
    </row>
    <row r="313" spans="1:6">
      <c r="A313" s="3" t="s">
        <v>966</v>
      </c>
    </row>
    <row r="314" spans="1:6">
      <c r="A314" s="4" t="s">
        <v>984</v>
      </c>
      <c r="B314" s="4" t="s">
        <v>387</v>
      </c>
    </row>
    <row r="315" spans="1:6">
      <c r="A315" s="4" t="s">
        <v>1025</v>
      </c>
    </row>
    <row r="316" spans="1:6">
      <c r="A316" s="3" t="s">
        <v>966</v>
      </c>
    </row>
    <row r="317" spans="1:6">
      <c r="A317" s="4" t="s">
        <v>984</v>
      </c>
      <c r="B317" s="4" t="s">
        <v>403</v>
      </c>
    </row>
    <row r="318" spans="1:6">
      <c r="A318" s="4" t="s">
        <v>1026</v>
      </c>
    </row>
    <row r="319" spans="1:6">
      <c r="A319" s="3" t="s">
        <v>960</v>
      </c>
    </row>
    <row r="320" spans="1:6">
      <c r="A320" s="4" t="s">
        <v>961</v>
      </c>
      <c r="D320" s="5" t="n">
        <v>498</v>
      </c>
    </row>
    <row r="321" spans="1:6">
      <c r="A321" s="4" t="s">
        <v>962</v>
      </c>
      <c r="D321" s="5" t="n">
        <v>918</v>
      </c>
    </row>
    <row r="322" spans="1:6">
      <c r="A322" s="3" t="s">
        <v>963</v>
      </c>
    </row>
    <row r="323" spans="1:6">
      <c r="A323" s="4" t="s">
        <v>964</v>
      </c>
      <c r="D323" s="5" t="n">
        <v>77</v>
      </c>
    </row>
    <row r="324" spans="1:6">
      <c r="A324" s="4" t="s">
        <v>965</v>
      </c>
      <c r="D324" s="5" t="n">
        <v>0</v>
      </c>
    </row>
    <row r="325" spans="1:6">
      <c r="A325" s="3" t="s">
        <v>966</v>
      </c>
    </row>
    <row r="326" spans="1:6">
      <c r="A326" s="4" t="s">
        <v>967</v>
      </c>
      <c r="D326" s="5" t="n">
        <v>498</v>
      </c>
    </row>
    <row r="327" spans="1:6">
      <c r="A327" s="4" t="s">
        <v>968</v>
      </c>
      <c r="D327" s="5" t="n">
        <v>995</v>
      </c>
    </row>
    <row r="328" spans="1:6">
      <c r="A328" s="4" t="s">
        <v>969</v>
      </c>
      <c r="B328" s="6" t="n">
        <v>1493</v>
      </c>
      <c r="D328" s="5" t="n">
        <v>1493</v>
      </c>
    </row>
    <row r="329" spans="1:6">
      <c r="A329" s="4" t="s">
        <v>970</v>
      </c>
      <c r="D329" s="5" t="n">
        <v>189</v>
      </c>
    </row>
    <row r="330" spans="1:6">
      <c r="A330" s="4" t="s">
        <v>987</v>
      </c>
      <c r="B330" s="4" t="s">
        <v>1027</v>
      </c>
    </row>
    <row r="331" spans="1:6">
      <c r="A331" s="3" t="s">
        <v>972</v>
      </c>
    </row>
    <row r="332" spans="1:6">
      <c r="A332" s="4" t="s">
        <v>977</v>
      </c>
      <c r="B332" s="6" t="n">
        <v>1493</v>
      </c>
    </row>
    <row r="333" spans="1:6">
      <c r="A333" s="4" t="s">
        <v>1028</v>
      </c>
    </row>
    <row r="334" spans="1:6">
      <c r="A334" s="3" t="s">
        <v>966</v>
      </c>
    </row>
    <row r="335" spans="1:6">
      <c r="A335" s="4" t="s">
        <v>971</v>
      </c>
      <c r="D335" s="5" t="n">
        <v>6800</v>
      </c>
    </row>
    <row r="336" spans="1:6">
      <c r="A336" s="4" t="s">
        <v>1029</v>
      </c>
    </row>
    <row r="337" spans="1:6">
      <c r="A337" s="3" t="s">
        <v>966</v>
      </c>
    </row>
    <row r="338" spans="1:6">
      <c r="A338" s="4" t="s">
        <v>928</v>
      </c>
      <c r="D338" s="5" t="n">
        <v>3000</v>
      </c>
    </row>
    <row r="339" spans="1:6">
      <c r="A339" s="4" t="s">
        <v>1030</v>
      </c>
    </row>
    <row r="340" spans="1:6">
      <c r="A340" s="3" t="s">
        <v>966</v>
      </c>
    </row>
    <row r="341" spans="1:6">
      <c r="A341" s="4" t="s">
        <v>984</v>
      </c>
      <c r="B341" s="4" t="s">
        <v>387</v>
      </c>
    </row>
    <row r="342" spans="1:6">
      <c r="A342" s="4" t="s">
        <v>1031</v>
      </c>
    </row>
    <row r="343" spans="1:6">
      <c r="A343" s="3" t="s">
        <v>966</v>
      </c>
    </row>
    <row r="344" spans="1:6">
      <c r="A344" s="4" t="s">
        <v>984</v>
      </c>
      <c r="B344" s="4" t="s">
        <v>403</v>
      </c>
    </row>
    <row r="345" spans="1:6">
      <c r="A345" s="4" t="s">
        <v>680</v>
      </c>
    </row>
    <row r="346" spans="1:6">
      <c r="A346" s="3" t="s">
        <v>960</v>
      </c>
    </row>
    <row r="347" spans="1:6">
      <c r="A347" s="4" t="s">
        <v>961</v>
      </c>
      <c r="D347" s="5" t="n">
        <v>1325</v>
      </c>
    </row>
    <row r="348" spans="1:6">
      <c r="A348" s="4" t="s">
        <v>962</v>
      </c>
      <c r="D348" s="5" t="n">
        <v>3684</v>
      </c>
    </row>
    <row r="349" spans="1:6">
      <c r="A349" s="3" t="s">
        <v>963</v>
      </c>
    </row>
    <row r="350" spans="1:6">
      <c r="A350" s="4" t="s">
        <v>964</v>
      </c>
      <c r="D350" s="5" t="n">
        <v>184</v>
      </c>
    </row>
    <row r="351" spans="1:6">
      <c r="A351" s="4" t="s">
        <v>965</v>
      </c>
      <c r="D351" s="5" t="n">
        <v>0</v>
      </c>
    </row>
    <row r="352" spans="1:6">
      <c r="A352" s="3" t="s">
        <v>966</v>
      </c>
    </row>
    <row r="353" spans="1:6">
      <c r="A353" s="4" t="s">
        <v>967</v>
      </c>
      <c r="D353" s="5" t="n">
        <v>1370</v>
      </c>
    </row>
    <row r="354" spans="1:6">
      <c r="A354" s="4" t="s">
        <v>968</v>
      </c>
      <c r="D354" s="5" t="n">
        <v>3823</v>
      </c>
    </row>
    <row r="355" spans="1:6">
      <c r="A355" s="4" t="s">
        <v>969</v>
      </c>
      <c r="B355" s="6" t="n">
        <v>5193</v>
      </c>
      <c r="D355" s="5" t="n">
        <v>5193</v>
      </c>
    </row>
    <row r="356" spans="1:6">
      <c r="A356" s="4" t="s">
        <v>986</v>
      </c>
      <c r="D356" s="5" t="n">
        <v>4620</v>
      </c>
    </row>
    <row r="357" spans="1:6">
      <c r="A357" s="4" t="s">
        <v>970</v>
      </c>
      <c r="D357" s="5" t="n">
        <v>681</v>
      </c>
    </row>
    <row r="358" spans="1:6">
      <c r="A358" s="4" t="s">
        <v>987</v>
      </c>
      <c r="B358" s="4" t="s">
        <v>1032</v>
      </c>
    </row>
    <row r="359" spans="1:6">
      <c r="A359" s="3" t="s">
        <v>972</v>
      </c>
    </row>
    <row r="360" spans="1:6">
      <c r="A360" s="4" t="s">
        <v>977</v>
      </c>
      <c r="B360" s="6" t="n">
        <v>5193</v>
      </c>
    </row>
    <row r="361" spans="1:6">
      <c r="A361" s="4" t="s">
        <v>1033</v>
      </c>
    </row>
    <row r="362" spans="1:6">
      <c r="A362" s="3" t="s">
        <v>966</v>
      </c>
    </row>
    <row r="363" spans="1:6">
      <c r="A363" s="4" t="s">
        <v>984</v>
      </c>
      <c r="B363" s="4" t="s">
        <v>387</v>
      </c>
    </row>
    <row r="364" spans="1:6">
      <c r="A364" s="4" t="s">
        <v>1034</v>
      </c>
    </row>
    <row r="365" spans="1:6">
      <c r="A365" s="3" t="s">
        <v>966</v>
      </c>
    </row>
    <row r="366" spans="1:6">
      <c r="A366" s="4" t="s">
        <v>984</v>
      </c>
      <c r="B366" s="4" t="s">
        <v>403</v>
      </c>
    </row>
    <row r="367" spans="1:6">
      <c r="A367" s="4" t="s">
        <v>1035</v>
      </c>
    </row>
    <row r="368" spans="1:6">
      <c r="A368" s="3" t="s">
        <v>960</v>
      </c>
    </row>
    <row r="369" spans="1:6">
      <c r="A369" s="4" t="s">
        <v>961</v>
      </c>
      <c r="D369" s="5" t="n">
        <v>356</v>
      </c>
    </row>
    <row r="370" spans="1:6">
      <c r="A370" s="4" t="s">
        <v>962</v>
      </c>
      <c r="D370" s="5" t="n">
        <v>1197</v>
      </c>
    </row>
    <row r="371" spans="1:6">
      <c r="A371" s="3" t="s">
        <v>963</v>
      </c>
    </row>
    <row r="372" spans="1:6">
      <c r="A372" s="4" t="s">
        <v>964</v>
      </c>
      <c r="D372" s="5" t="n">
        <v>26</v>
      </c>
    </row>
    <row r="373" spans="1:6">
      <c r="A373" s="4" t="s">
        <v>965</v>
      </c>
      <c r="D373" s="5" t="n">
        <v>0</v>
      </c>
    </row>
    <row r="374" spans="1:6">
      <c r="A374" s="3" t="s">
        <v>966</v>
      </c>
    </row>
    <row r="375" spans="1:6">
      <c r="A375" s="4" t="s">
        <v>967</v>
      </c>
      <c r="D375" s="5" t="n">
        <v>356</v>
      </c>
    </row>
    <row r="376" spans="1:6">
      <c r="A376" s="4" t="s">
        <v>968</v>
      </c>
      <c r="D376" s="5" t="n">
        <v>1223</v>
      </c>
    </row>
    <row r="377" spans="1:6">
      <c r="A377" s="4" t="s">
        <v>969</v>
      </c>
      <c r="B377" s="6" t="n">
        <v>1579</v>
      </c>
      <c r="D377" s="5" t="n">
        <v>1579</v>
      </c>
    </row>
    <row r="378" spans="1:6">
      <c r="A378" s="4" t="s">
        <v>986</v>
      </c>
      <c r="D378" s="5" t="n">
        <v>2049</v>
      </c>
    </row>
    <row r="379" spans="1:6">
      <c r="A379" s="4" t="s">
        <v>970</v>
      </c>
      <c r="D379" s="5" t="n">
        <v>142</v>
      </c>
    </row>
    <row r="380" spans="1:6">
      <c r="A380" s="4" t="s">
        <v>987</v>
      </c>
      <c r="B380" s="4" t="s">
        <v>1036</v>
      </c>
    </row>
    <row r="381" spans="1:6">
      <c r="A381" s="3" t="s">
        <v>972</v>
      </c>
    </row>
    <row r="382" spans="1:6">
      <c r="A382" s="4" t="s">
        <v>977</v>
      </c>
      <c r="B382" s="6" t="n">
        <v>1579</v>
      </c>
    </row>
    <row r="383" spans="1:6">
      <c r="A383" s="4" t="s">
        <v>1037</v>
      </c>
    </row>
    <row r="384" spans="1:6">
      <c r="A384" s="3" t="s">
        <v>966</v>
      </c>
    </row>
    <row r="385" spans="1:6">
      <c r="A385" s="4" t="s">
        <v>984</v>
      </c>
      <c r="B385" s="4" t="s">
        <v>387</v>
      </c>
    </row>
    <row r="386" spans="1:6">
      <c r="A386" s="4" t="s">
        <v>1038</v>
      </c>
    </row>
    <row r="387" spans="1:6">
      <c r="A387" s="3" t="s">
        <v>966</v>
      </c>
    </row>
    <row r="388" spans="1:6">
      <c r="A388" s="4" t="s">
        <v>984</v>
      </c>
      <c r="B388" s="4" t="s">
        <v>403</v>
      </c>
    </row>
    <row r="389" spans="1:6">
      <c r="A389" s="4" t="s">
        <v>1039</v>
      </c>
    </row>
    <row r="390" spans="1:6">
      <c r="A390" s="3" t="s">
        <v>960</v>
      </c>
    </row>
    <row r="391" spans="1:6">
      <c r="A391" s="4" t="s">
        <v>961</v>
      </c>
      <c r="D391" s="5" t="n">
        <v>706</v>
      </c>
    </row>
    <row r="392" spans="1:6">
      <c r="A392" s="4" t="s">
        <v>962</v>
      </c>
      <c r="D392" s="5" t="n">
        <v>1264</v>
      </c>
    </row>
    <row r="393" spans="1:6">
      <c r="A393" s="3" t="s">
        <v>963</v>
      </c>
    </row>
    <row r="394" spans="1:6">
      <c r="A394" s="4" t="s">
        <v>964</v>
      </c>
      <c r="D394" s="5" t="n">
        <v>25</v>
      </c>
    </row>
    <row r="395" spans="1:6">
      <c r="A395" s="4" t="s">
        <v>965</v>
      </c>
      <c r="D395" s="5" t="n">
        <v>0</v>
      </c>
    </row>
    <row r="396" spans="1:6">
      <c r="A396" s="3" t="s">
        <v>966</v>
      </c>
    </row>
    <row r="397" spans="1:6">
      <c r="A397" s="4" t="s">
        <v>967</v>
      </c>
      <c r="D397" s="5" t="n">
        <v>706</v>
      </c>
    </row>
    <row r="398" spans="1:6">
      <c r="A398" s="4" t="s">
        <v>968</v>
      </c>
      <c r="D398" s="5" t="n">
        <v>1289</v>
      </c>
    </row>
    <row r="399" spans="1:6">
      <c r="A399" s="4" t="s">
        <v>969</v>
      </c>
      <c r="B399" s="6" t="n">
        <v>1995</v>
      </c>
      <c r="D399" s="5" t="n">
        <v>1995</v>
      </c>
    </row>
    <row r="400" spans="1:6">
      <c r="A400" s="4" t="s">
        <v>986</v>
      </c>
      <c r="D400" s="5" t="n">
        <v>2584</v>
      </c>
    </row>
    <row r="401" spans="1:6">
      <c r="A401" s="4" t="s">
        <v>970</v>
      </c>
      <c r="D401" s="5" t="n">
        <v>163</v>
      </c>
    </row>
    <row r="402" spans="1:6">
      <c r="A402" s="4" t="s">
        <v>987</v>
      </c>
      <c r="B402" s="4" t="s">
        <v>1036</v>
      </c>
    </row>
    <row r="403" spans="1:6">
      <c r="A403" s="3" t="s">
        <v>972</v>
      </c>
    </row>
    <row r="404" spans="1:6">
      <c r="A404" s="4" t="s">
        <v>977</v>
      </c>
      <c r="B404" s="6" t="n">
        <v>1995</v>
      </c>
    </row>
    <row r="405" spans="1:6">
      <c r="A405" s="4" t="s">
        <v>1040</v>
      </c>
    </row>
    <row r="406" spans="1:6">
      <c r="A406" s="3" t="s">
        <v>966</v>
      </c>
    </row>
    <row r="407" spans="1:6">
      <c r="A407" s="4" t="s">
        <v>984</v>
      </c>
      <c r="B407" s="4" t="s">
        <v>387</v>
      </c>
    </row>
    <row r="408" spans="1:6">
      <c r="A408" s="4" t="s">
        <v>1041</v>
      </c>
    </row>
    <row r="409" spans="1:6">
      <c r="A409" s="3" t="s">
        <v>966</v>
      </c>
    </row>
    <row r="410" spans="1:6">
      <c r="A410" s="4" t="s">
        <v>984</v>
      </c>
      <c r="B410" s="4" t="s">
        <v>403</v>
      </c>
    </row>
    <row r="411" spans="1:6">
      <c r="A411" s="4" t="s">
        <v>1042</v>
      </c>
    </row>
    <row r="412" spans="1:6">
      <c r="A412" s="3" t="s">
        <v>960</v>
      </c>
    </row>
    <row r="413" spans="1:6">
      <c r="A413" s="4" t="s">
        <v>961</v>
      </c>
      <c r="D413" s="5" t="n">
        <v>353</v>
      </c>
    </row>
    <row r="414" spans="1:6">
      <c r="A414" s="4" t="s">
        <v>962</v>
      </c>
      <c r="D414" s="5" t="n">
        <v>1911</v>
      </c>
    </row>
    <row r="415" spans="1:6">
      <c r="A415" s="3" t="s">
        <v>963</v>
      </c>
    </row>
    <row r="416" spans="1:6">
      <c r="A416" s="4" t="s">
        <v>964</v>
      </c>
      <c r="D416" s="5" t="n">
        <v>0</v>
      </c>
    </row>
    <row r="417" spans="1:6">
      <c r="A417" s="4" t="s">
        <v>965</v>
      </c>
      <c r="D417" s="5" t="n">
        <v>0</v>
      </c>
    </row>
    <row r="418" spans="1:6">
      <c r="A418" s="3" t="s">
        <v>966</v>
      </c>
    </row>
    <row r="419" spans="1:6">
      <c r="A419" s="4" t="s">
        <v>967</v>
      </c>
      <c r="D419" s="5" t="n">
        <v>353</v>
      </c>
    </row>
    <row r="420" spans="1:6">
      <c r="A420" s="4" t="s">
        <v>968</v>
      </c>
      <c r="D420" s="5" t="n">
        <v>1911</v>
      </c>
    </row>
    <row r="421" spans="1:6">
      <c r="A421" s="4" t="s">
        <v>969</v>
      </c>
      <c r="B421" s="6" t="n">
        <v>2264</v>
      </c>
      <c r="D421" s="5" t="n">
        <v>2264</v>
      </c>
    </row>
    <row r="422" spans="1:6">
      <c r="A422" s="4" t="s">
        <v>986</v>
      </c>
      <c r="D422" s="5" t="n">
        <v>2104</v>
      </c>
    </row>
    <row r="423" spans="1:6">
      <c r="A423" s="4" t="s">
        <v>970</v>
      </c>
      <c r="D423" s="5" t="n">
        <v>202</v>
      </c>
    </row>
    <row r="424" spans="1:6">
      <c r="A424" s="4" t="s">
        <v>987</v>
      </c>
      <c r="B424" s="4" t="s">
        <v>1036</v>
      </c>
    </row>
    <row r="425" spans="1:6">
      <c r="A425" s="3" t="s">
        <v>972</v>
      </c>
    </row>
    <row r="426" spans="1:6">
      <c r="A426" s="4" t="s">
        <v>977</v>
      </c>
      <c r="B426" s="6" t="n">
        <v>2264</v>
      </c>
    </row>
    <row r="427" spans="1:6">
      <c r="A427" s="4" t="s">
        <v>1043</v>
      </c>
    </row>
    <row r="428" spans="1:6">
      <c r="A428" s="3" t="s">
        <v>966</v>
      </c>
    </row>
    <row r="429" spans="1:6">
      <c r="A429" s="4" t="s">
        <v>984</v>
      </c>
      <c r="B429" s="4" t="s">
        <v>387</v>
      </c>
    </row>
    <row r="430" spans="1:6">
      <c r="A430" s="4" t="s">
        <v>1044</v>
      </c>
    </row>
    <row r="431" spans="1:6">
      <c r="A431" s="3" t="s">
        <v>966</v>
      </c>
    </row>
    <row r="432" spans="1:6">
      <c r="A432" s="4" t="s">
        <v>984</v>
      </c>
      <c r="B432" s="4" t="s">
        <v>403</v>
      </c>
    </row>
    <row r="433" spans="1:6">
      <c r="A433" s="4" t="s">
        <v>1045</v>
      </c>
    </row>
    <row r="434" spans="1:6">
      <c r="A434" s="3" t="s">
        <v>960</v>
      </c>
    </row>
    <row r="435" spans="1:6">
      <c r="A435" s="4" t="s">
        <v>961</v>
      </c>
      <c r="D435" s="5" t="n">
        <v>887</v>
      </c>
    </row>
    <row r="436" spans="1:6">
      <c r="A436" s="4" t="s">
        <v>962</v>
      </c>
      <c r="D436" s="5" t="n">
        <v>1710</v>
      </c>
    </row>
    <row r="437" spans="1:6">
      <c r="A437" s="3" t="s">
        <v>963</v>
      </c>
    </row>
    <row r="438" spans="1:6">
      <c r="A438" s="4" t="s">
        <v>964</v>
      </c>
      <c r="D438" s="5" t="n">
        <v>21</v>
      </c>
    </row>
    <row r="439" spans="1:6">
      <c r="A439" s="4" t="s">
        <v>965</v>
      </c>
      <c r="D439" s="5" t="n">
        <v>0</v>
      </c>
    </row>
    <row r="440" spans="1:6">
      <c r="A440" s="3" t="s">
        <v>966</v>
      </c>
    </row>
    <row r="441" spans="1:6">
      <c r="A441" s="4" t="s">
        <v>967</v>
      </c>
      <c r="D441" s="5" t="n">
        <v>887</v>
      </c>
    </row>
    <row r="442" spans="1:6">
      <c r="A442" s="4" t="s">
        <v>968</v>
      </c>
      <c r="D442" s="5" t="n">
        <v>1731</v>
      </c>
    </row>
    <row r="443" spans="1:6">
      <c r="A443" s="4" t="s">
        <v>969</v>
      </c>
      <c r="B443" s="6" t="n">
        <v>2618</v>
      </c>
      <c r="D443" s="5" t="n">
        <v>2618</v>
      </c>
    </row>
    <row r="444" spans="1:6">
      <c r="A444" s="4" t="s">
        <v>986</v>
      </c>
      <c r="D444" s="5" t="n">
        <v>2684</v>
      </c>
    </row>
    <row r="445" spans="1:6">
      <c r="A445" s="4" t="s">
        <v>970</v>
      </c>
      <c r="D445" s="5" t="n">
        <v>199</v>
      </c>
    </row>
    <row r="446" spans="1:6">
      <c r="A446" s="4" t="s">
        <v>987</v>
      </c>
      <c r="B446" s="4" t="s">
        <v>1036</v>
      </c>
    </row>
    <row r="447" spans="1:6">
      <c r="A447" s="3" t="s">
        <v>972</v>
      </c>
    </row>
    <row r="448" spans="1:6">
      <c r="A448" s="4" t="s">
        <v>977</v>
      </c>
      <c r="B448" s="6" t="n">
        <v>2618</v>
      </c>
    </row>
    <row r="449" spans="1:6">
      <c r="A449" s="4" t="s">
        <v>1046</v>
      </c>
    </row>
    <row r="450" spans="1:6">
      <c r="A450" s="3" t="s">
        <v>966</v>
      </c>
    </row>
    <row r="451" spans="1:6">
      <c r="A451" s="4" t="s">
        <v>984</v>
      </c>
      <c r="B451" s="4" t="s">
        <v>387</v>
      </c>
    </row>
    <row r="452" spans="1:6">
      <c r="A452" s="4" t="s">
        <v>1047</v>
      </c>
    </row>
    <row r="453" spans="1:6">
      <c r="A453" s="3" t="s">
        <v>966</v>
      </c>
    </row>
    <row r="454" spans="1:6">
      <c r="A454" s="4" t="s">
        <v>984</v>
      </c>
      <c r="B454" s="4" t="s">
        <v>403</v>
      </c>
    </row>
    <row r="455" spans="1:6">
      <c r="A455" s="4" t="s">
        <v>1048</v>
      </c>
    </row>
    <row r="456" spans="1:6">
      <c r="A456" s="3" t="s">
        <v>960</v>
      </c>
    </row>
    <row r="457" spans="1:6">
      <c r="A457" s="4" t="s">
        <v>961</v>
      </c>
      <c r="D457" s="5" t="n">
        <v>1280</v>
      </c>
    </row>
    <row r="458" spans="1:6">
      <c r="A458" s="4" t="s">
        <v>962</v>
      </c>
      <c r="D458" s="5" t="n">
        <v>1248</v>
      </c>
    </row>
    <row r="459" spans="1:6">
      <c r="A459" s="3" t="s">
        <v>963</v>
      </c>
    </row>
    <row r="460" spans="1:6">
      <c r="A460" s="4" t="s">
        <v>964</v>
      </c>
      <c r="D460" s="5" t="n">
        <v>11</v>
      </c>
    </row>
    <row r="461" spans="1:6">
      <c r="A461" s="4" t="s">
        <v>965</v>
      </c>
      <c r="D461" s="5" t="n">
        <v>0</v>
      </c>
    </row>
    <row r="462" spans="1:6">
      <c r="A462" s="3" t="s">
        <v>966</v>
      </c>
    </row>
    <row r="463" spans="1:6">
      <c r="A463" s="4" t="s">
        <v>967</v>
      </c>
      <c r="D463" s="5" t="n">
        <v>1280</v>
      </c>
    </row>
    <row r="464" spans="1:6">
      <c r="A464" s="4" t="s">
        <v>968</v>
      </c>
      <c r="D464" s="5" t="n">
        <v>1259</v>
      </c>
    </row>
    <row r="465" spans="1:6">
      <c r="A465" s="4" t="s">
        <v>969</v>
      </c>
      <c r="B465" s="6" t="n">
        <v>2539</v>
      </c>
      <c r="D465" s="5" t="n">
        <v>2539</v>
      </c>
    </row>
    <row r="466" spans="1:6">
      <c r="A466" s="4" t="s">
        <v>986</v>
      </c>
      <c r="D466" s="5" t="n">
        <v>2629</v>
      </c>
    </row>
    <row r="467" spans="1:6">
      <c r="A467" s="4" t="s">
        <v>970</v>
      </c>
      <c r="D467" s="5" t="n">
        <v>153</v>
      </c>
    </row>
    <row r="468" spans="1:6">
      <c r="A468" s="4" t="s">
        <v>987</v>
      </c>
      <c r="B468" s="4" t="s">
        <v>1036</v>
      </c>
    </row>
    <row r="469" spans="1:6">
      <c r="A469" s="3" t="s">
        <v>972</v>
      </c>
    </row>
    <row r="470" spans="1:6">
      <c r="A470" s="4" t="s">
        <v>977</v>
      </c>
      <c r="B470" s="6" t="n">
        <v>2539</v>
      </c>
    </row>
    <row r="471" spans="1:6">
      <c r="A471" s="4" t="s">
        <v>1049</v>
      </c>
    </row>
    <row r="472" spans="1:6">
      <c r="A472" s="3" t="s">
        <v>966</v>
      </c>
    </row>
    <row r="473" spans="1:6">
      <c r="A473" s="4" t="s">
        <v>984</v>
      </c>
      <c r="B473" s="4" t="s">
        <v>387</v>
      </c>
    </row>
    <row r="474" spans="1:6">
      <c r="A474" s="4" t="s">
        <v>1050</v>
      </c>
    </row>
    <row r="475" spans="1:6">
      <c r="A475" s="3" t="s">
        <v>966</v>
      </c>
    </row>
    <row r="476" spans="1:6">
      <c r="A476" s="4" t="s">
        <v>984</v>
      </c>
      <c r="B476" s="4" t="s">
        <v>403</v>
      </c>
    </row>
    <row r="477" spans="1:6">
      <c r="A477" s="4" t="s">
        <v>648</v>
      </c>
    </row>
    <row r="478" spans="1:6">
      <c r="A478" s="3" t="s">
        <v>960</v>
      </c>
    </row>
    <row r="479" spans="1:6">
      <c r="A479" s="4" t="s">
        <v>961</v>
      </c>
      <c r="D479" s="5" t="n">
        <v>2064</v>
      </c>
    </row>
    <row r="480" spans="1:6">
      <c r="A480" s="4" t="s">
        <v>962</v>
      </c>
      <c r="D480" s="5" t="n">
        <v>4579</v>
      </c>
    </row>
    <row r="481" spans="1:6">
      <c r="A481" s="3" t="s">
        <v>963</v>
      </c>
    </row>
    <row r="482" spans="1:6">
      <c r="A482" s="4" t="s">
        <v>964</v>
      </c>
      <c r="D482" s="5" t="n">
        <v>266</v>
      </c>
    </row>
    <row r="483" spans="1:6">
      <c r="A483" s="4" t="s">
        <v>965</v>
      </c>
      <c r="D483" s="5" t="n">
        <v>0</v>
      </c>
    </row>
    <row r="484" spans="1:6">
      <c r="A484" s="3" t="s">
        <v>966</v>
      </c>
    </row>
    <row r="485" spans="1:6">
      <c r="A485" s="4" t="s">
        <v>967</v>
      </c>
      <c r="D485" s="5" t="n">
        <v>2064</v>
      </c>
    </row>
    <row r="486" spans="1:6">
      <c r="A486" s="4" t="s">
        <v>968</v>
      </c>
      <c r="D486" s="5" t="n">
        <v>4845</v>
      </c>
    </row>
    <row r="487" spans="1:6">
      <c r="A487" s="4" t="s">
        <v>969</v>
      </c>
      <c r="B487" s="6" t="n">
        <v>6909</v>
      </c>
      <c r="D487" s="5" t="n">
        <v>6909</v>
      </c>
    </row>
    <row r="488" spans="1:6">
      <c r="A488" s="4" t="s">
        <v>986</v>
      </c>
      <c r="D488" s="5" t="n">
        <v>6485</v>
      </c>
    </row>
    <row r="489" spans="1:6">
      <c r="A489" s="4" t="s">
        <v>970</v>
      </c>
      <c r="D489" s="5" t="n">
        <v>491</v>
      </c>
    </row>
    <row r="490" spans="1:6">
      <c r="A490" s="4" t="s">
        <v>987</v>
      </c>
      <c r="B490" s="4" t="s">
        <v>1051</v>
      </c>
    </row>
    <row r="491" spans="1:6">
      <c r="A491" s="3" t="s">
        <v>972</v>
      </c>
    </row>
    <row r="492" spans="1:6">
      <c r="A492" s="4" t="s">
        <v>977</v>
      </c>
      <c r="B492" s="6" t="n">
        <v>6909</v>
      </c>
    </row>
    <row r="493" spans="1:6">
      <c r="A493" s="4" t="s">
        <v>1052</v>
      </c>
    </row>
    <row r="494" spans="1:6">
      <c r="A494" s="3" t="s">
        <v>966</v>
      </c>
    </row>
    <row r="495" spans="1:6">
      <c r="A495" s="4" t="s">
        <v>984</v>
      </c>
      <c r="B495" s="4" t="s">
        <v>387</v>
      </c>
    </row>
    <row r="496" spans="1:6">
      <c r="A496" s="4" t="s">
        <v>1053</v>
      </c>
    </row>
    <row r="497" spans="1:6">
      <c r="A497" s="3" t="s">
        <v>966</v>
      </c>
    </row>
    <row r="498" spans="1:6">
      <c r="A498" s="4" t="s">
        <v>984</v>
      </c>
      <c r="B498" s="4" t="s">
        <v>403</v>
      </c>
    </row>
    <row r="499" spans="1:6">
      <c r="A499" s="4" t="s">
        <v>654</v>
      </c>
    </row>
    <row r="500" spans="1:6">
      <c r="A500" s="3" t="s">
        <v>960</v>
      </c>
    </row>
    <row r="501" spans="1:6">
      <c r="A501" s="4" t="s">
        <v>961</v>
      </c>
      <c r="D501" s="5" t="n">
        <v>1431</v>
      </c>
    </row>
    <row r="502" spans="1:6">
      <c r="A502" s="4" t="s">
        <v>962</v>
      </c>
      <c r="D502" s="5" t="n">
        <v>2485</v>
      </c>
    </row>
    <row r="503" spans="1:6">
      <c r="A503" s="3" t="s">
        <v>963</v>
      </c>
    </row>
    <row r="504" spans="1:6">
      <c r="A504" s="4" t="s">
        <v>964</v>
      </c>
      <c r="D504" s="5" t="n">
        <v>78</v>
      </c>
    </row>
    <row r="505" spans="1:6">
      <c r="A505" s="4" t="s">
        <v>965</v>
      </c>
      <c r="D505" s="5" t="n">
        <v>0</v>
      </c>
    </row>
    <row r="506" spans="1:6">
      <c r="A506" s="3" t="s">
        <v>966</v>
      </c>
    </row>
    <row r="507" spans="1:6">
      <c r="A507" s="4" t="s">
        <v>967</v>
      </c>
      <c r="D507" s="5" t="n">
        <v>1509</v>
      </c>
    </row>
    <row r="508" spans="1:6">
      <c r="A508" s="4" t="s">
        <v>968</v>
      </c>
      <c r="D508" s="5" t="n">
        <v>2485</v>
      </c>
    </row>
    <row r="509" spans="1:6">
      <c r="A509" s="4" t="s">
        <v>969</v>
      </c>
      <c r="B509" s="6" t="n">
        <v>3994</v>
      </c>
      <c r="D509" s="5" t="n">
        <v>3994</v>
      </c>
    </row>
    <row r="510" spans="1:6">
      <c r="A510" s="4" t="s">
        <v>986</v>
      </c>
      <c r="D510" s="5" t="n">
        <v>3553</v>
      </c>
    </row>
    <row r="511" spans="1:6">
      <c r="A511" s="4" t="s">
        <v>970</v>
      </c>
      <c r="D511" s="5" t="n">
        <v>276</v>
      </c>
    </row>
    <row r="512" spans="1:6">
      <c r="A512" s="4" t="s">
        <v>987</v>
      </c>
      <c r="B512" s="4" t="s">
        <v>1051</v>
      </c>
    </row>
    <row r="513" spans="1:6">
      <c r="A513" s="3" t="s">
        <v>972</v>
      </c>
    </row>
    <row r="514" spans="1:6">
      <c r="A514" s="4" t="s">
        <v>977</v>
      </c>
      <c r="B514" s="6" t="n">
        <v>3994</v>
      </c>
    </row>
    <row r="515" spans="1:6">
      <c r="A515" s="4" t="s">
        <v>1054</v>
      </c>
    </row>
    <row r="516" spans="1:6">
      <c r="A516" s="3" t="s">
        <v>966</v>
      </c>
    </row>
    <row r="517" spans="1:6">
      <c r="A517" s="4" t="s">
        <v>984</v>
      </c>
      <c r="B517" s="4" t="s">
        <v>387</v>
      </c>
    </row>
    <row r="518" spans="1:6">
      <c r="A518" s="4" t="s">
        <v>1055</v>
      </c>
    </row>
    <row r="519" spans="1:6">
      <c r="A519" s="3" t="s">
        <v>966</v>
      </c>
    </row>
    <row r="520" spans="1:6">
      <c r="A520" s="4" t="s">
        <v>984</v>
      </c>
      <c r="B520" s="4" t="s">
        <v>403</v>
      </c>
    </row>
    <row r="521" spans="1:6">
      <c r="A521" s="4" t="s">
        <v>650</v>
      </c>
    </row>
    <row r="522" spans="1:6">
      <c r="A522" s="3" t="s">
        <v>960</v>
      </c>
    </row>
    <row r="523" spans="1:6">
      <c r="A523" s="4" t="s">
        <v>961</v>
      </c>
      <c r="D523" s="5" t="n">
        <v>792</v>
      </c>
    </row>
    <row r="524" spans="1:6">
      <c r="A524" s="4" t="s">
        <v>962</v>
      </c>
      <c r="D524" s="5" t="n">
        <v>6921</v>
      </c>
    </row>
    <row r="525" spans="1:6">
      <c r="A525" s="3" t="s">
        <v>963</v>
      </c>
    </row>
    <row r="526" spans="1:6">
      <c r="A526" s="4" t="s">
        <v>964</v>
      </c>
      <c r="D526" s="5" t="n">
        <v>93</v>
      </c>
    </row>
    <row r="527" spans="1:6">
      <c r="A527" s="4" t="s">
        <v>965</v>
      </c>
      <c r="D527" s="5" t="n">
        <v>0</v>
      </c>
    </row>
    <row r="528" spans="1:6">
      <c r="A528" s="3" t="s">
        <v>966</v>
      </c>
    </row>
    <row r="529" spans="1:6">
      <c r="A529" s="4" t="s">
        <v>967</v>
      </c>
      <c r="D529" s="5" t="n">
        <v>792</v>
      </c>
    </row>
    <row r="530" spans="1:6">
      <c r="A530" s="4" t="s">
        <v>968</v>
      </c>
      <c r="D530" s="5" t="n">
        <v>7014</v>
      </c>
    </row>
    <row r="531" spans="1:6">
      <c r="A531" s="4" t="s">
        <v>969</v>
      </c>
      <c r="B531" s="6" t="n">
        <v>7806</v>
      </c>
      <c r="D531" s="5" t="n">
        <v>7806</v>
      </c>
    </row>
    <row r="532" spans="1:6">
      <c r="A532" s="4" t="s">
        <v>986</v>
      </c>
      <c r="D532" s="5" t="n">
        <v>6263</v>
      </c>
    </row>
    <row r="533" spans="1:6">
      <c r="A533" s="4" t="s">
        <v>970</v>
      </c>
      <c r="D533" s="5" t="n">
        <v>1119</v>
      </c>
    </row>
    <row r="534" spans="1:6">
      <c r="A534" s="4" t="s">
        <v>987</v>
      </c>
      <c r="B534" s="4" t="s">
        <v>1056</v>
      </c>
    </row>
    <row r="535" spans="1:6">
      <c r="A535" s="3" t="s">
        <v>972</v>
      </c>
    </row>
    <row r="536" spans="1:6">
      <c r="A536" s="4" t="s">
        <v>977</v>
      </c>
      <c r="B536" s="6" t="n">
        <v>7806</v>
      </c>
    </row>
    <row r="537" spans="1:6">
      <c r="A537" s="4" t="s">
        <v>1057</v>
      </c>
    </row>
    <row r="538" spans="1:6">
      <c r="A538" s="3" t="s">
        <v>966</v>
      </c>
    </row>
    <row r="539" spans="1:6">
      <c r="A539" s="4" t="s">
        <v>984</v>
      </c>
      <c r="B539" s="4" t="s">
        <v>387</v>
      </c>
    </row>
    <row r="540" spans="1:6">
      <c r="A540" s="4" t="s">
        <v>1058</v>
      </c>
    </row>
    <row r="541" spans="1:6">
      <c r="A541" s="3" t="s">
        <v>966</v>
      </c>
    </row>
    <row r="542" spans="1:6">
      <c r="A542" s="4" t="s">
        <v>984</v>
      </c>
      <c r="B542" s="4" t="s">
        <v>403</v>
      </c>
    </row>
    <row r="543" spans="1:6">
      <c r="A543" s="4" t="s">
        <v>633</v>
      </c>
    </row>
    <row r="544" spans="1:6">
      <c r="A544" s="3" t="s">
        <v>960</v>
      </c>
    </row>
    <row r="545" spans="1:6">
      <c r="A545" s="4" t="s">
        <v>961</v>
      </c>
      <c r="D545" s="5" t="n">
        <v>390</v>
      </c>
    </row>
    <row r="546" spans="1:6">
      <c r="A546" s="4" t="s">
        <v>962</v>
      </c>
      <c r="D546" s="5" t="n">
        <v>2648</v>
      </c>
    </row>
    <row r="547" spans="1:6">
      <c r="A547" s="3" t="s">
        <v>963</v>
      </c>
    </row>
    <row r="548" spans="1:6">
      <c r="A548" s="4" t="s">
        <v>964</v>
      </c>
      <c r="D548" s="5" t="n">
        <v>7</v>
      </c>
    </row>
    <row r="549" spans="1:6">
      <c r="A549" s="4" t="s">
        <v>965</v>
      </c>
      <c r="D549" s="5" t="n">
        <v>0</v>
      </c>
    </row>
    <row r="550" spans="1:6">
      <c r="A550" s="3" t="s">
        <v>966</v>
      </c>
    </row>
    <row r="551" spans="1:6">
      <c r="A551" s="4" t="s">
        <v>967</v>
      </c>
      <c r="D551" s="5" t="n">
        <v>390</v>
      </c>
    </row>
    <row r="552" spans="1:6">
      <c r="A552" s="4" t="s">
        <v>968</v>
      </c>
      <c r="D552" s="5" t="n">
        <v>2655</v>
      </c>
    </row>
    <row r="553" spans="1:6">
      <c r="A553" s="4" t="s">
        <v>969</v>
      </c>
      <c r="B553" s="6" t="n">
        <v>3045</v>
      </c>
      <c r="D553" s="5" t="n">
        <v>3045</v>
      </c>
    </row>
    <row r="554" spans="1:6">
      <c r="A554" s="4" t="s">
        <v>986</v>
      </c>
      <c r="D554" s="5" t="n">
        <v>2317</v>
      </c>
    </row>
    <row r="555" spans="1:6">
      <c r="A555" s="4" t="s">
        <v>970</v>
      </c>
      <c r="D555" s="5" t="n">
        <v>370</v>
      </c>
    </row>
    <row r="556" spans="1:6">
      <c r="A556" s="4" t="s">
        <v>987</v>
      </c>
      <c r="B556" s="4" t="s">
        <v>1059</v>
      </c>
    </row>
    <row r="557" spans="1:6">
      <c r="A557" s="3" t="s">
        <v>972</v>
      </c>
    </row>
    <row r="558" spans="1:6">
      <c r="A558" s="4" t="s">
        <v>977</v>
      </c>
      <c r="B558" s="6" t="n">
        <v>3045</v>
      </c>
    </row>
    <row r="559" spans="1:6">
      <c r="A559" s="4" t="s">
        <v>1060</v>
      </c>
    </row>
    <row r="560" spans="1:6">
      <c r="A560" s="3" t="s">
        <v>966</v>
      </c>
    </row>
    <row r="561" spans="1:6">
      <c r="A561" s="4" t="s">
        <v>971</v>
      </c>
      <c r="D561" s="5" t="n">
        <v>6800</v>
      </c>
    </row>
    <row r="562" spans="1:6">
      <c r="A562" s="4" t="s">
        <v>1061</v>
      </c>
    </row>
    <row r="563" spans="1:6">
      <c r="A563" s="3" t="s">
        <v>966</v>
      </c>
    </row>
    <row r="564" spans="1:6">
      <c r="A564" s="4" t="s">
        <v>984</v>
      </c>
      <c r="B564" s="4" t="s">
        <v>387</v>
      </c>
    </row>
    <row r="565" spans="1:6">
      <c r="A565" s="4" t="s">
        <v>1062</v>
      </c>
    </row>
    <row r="566" spans="1:6">
      <c r="A566" s="3" t="s">
        <v>966</v>
      </c>
    </row>
    <row r="567" spans="1:6">
      <c r="A567" s="4" t="s">
        <v>984</v>
      </c>
      <c r="B567" s="4" t="s">
        <v>403</v>
      </c>
    </row>
    <row r="568" spans="1:6">
      <c r="A568" s="4" t="s">
        <v>1063</v>
      </c>
    </row>
    <row r="569" spans="1:6">
      <c r="A569" s="3" t="s">
        <v>960</v>
      </c>
    </row>
    <row r="570" spans="1:6">
      <c r="A570" s="4" t="s">
        <v>961</v>
      </c>
      <c r="D570" s="5" t="n">
        <v>894</v>
      </c>
    </row>
    <row r="571" spans="1:6">
      <c r="A571" s="4" t="s">
        <v>962</v>
      </c>
      <c r="D571" s="5" t="n">
        <v>0</v>
      </c>
    </row>
    <row r="572" spans="1:6">
      <c r="A572" s="3" t="s">
        <v>963</v>
      </c>
    </row>
    <row r="573" spans="1:6">
      <c r="A573" s="4" t="s">
        <v>964</v>
      </c>
      <c r="D573" s="5" t="n">
        <v>0</v>
      </c>
    </row>
    <row r="574" spans="1:6">
      <c r="A574" s="4" t="s">
        <v>965</v>
      </c>
      <c r="D574" s="5" t="n">
        <v>0</v>
      </c>
    </row>
    <row r="575" spans="1:6">
      <c r="A575" s="3" t="s">
        <v>966</v>
      </c>
    </row>
    <row r="576" spans="1:6">
      <c r="A576" s="4" t="s">
        <v>967</v>
      </c>
      <c r="D576" s="5" t="n">
        <v>894</v>
      </c>
    </row>
    <row r="577" spans="1:6">
      <c r="A577" s="4" t="s">
        <v>968</v>
      </c>
      <c r="D577" s="5" t="n">
        <v>0</v>
      </c>
    </row>
    <row r="578" spans="1:6">
      <c r="A578" s="4" t="s">
        <v>969</v>
      </c>
      <c r="B578" s="6" t="n">
        <v>894</v>
      </c>
      <c r="D578" s="5" t="n">
        <v>894</v>
      </c>
    </row>
    <row r="579" spans="1:6">
      <c r="A579" s="4" t="s">
        <v>970</v>
      </c>
      <c r="D579" s="5" t="n">
        <v>0</v>
      </c>
    </row>
    <row r="580" spans="1:6">
      <c r="A580" s="4" t="s">
        <v>987</v>
      </c>
      <c r="B580" s="4" t="s">
        <v>1064</v>
      </c>
    </row>
    <row r="581" spans="1:6">
      <c r="A581" s="3" t="s">
        <v>972</v>
      </c>
    </row>
    <row r="582" spans="1:6">
      <c r="A582" s="4" t="s">
        <v>977</v>
      </c>
      <c r="B582" s="6" t="n">
        <v>894</v>
      </c>
    </row>
    <row r="583" spans="1:6">
      <c r="A583" s="4" t="s">
        <v>1065</v>
      </c>
    </row>
    <row r="584" spans="1:6">
      <c r="A584" s="3" t="s">
        <v>966</v>
      </c>
    </row>
    <row r="585" spans="1:6">
      <c r="A585" s="4" t="s">
        <v>971</v>
      </c>
      <c r="D585" s="5" t="n">
        <v>6800</v>
      </c>
    </row>
    <row r="586" spans="1:6">
      <c r="A586" s="4" t="s">
        <v>1066</v>
      </c>
    </row>
    <row r="587" spans="1:6">
      <c r="A587" s="3" t="s">
        <v>960</v>
      </c>
    </row>
    <row r="588" spans="1:6">
      <c r="A588" s="4" t="s">
        <v>961</v>
      </c>
      <c r="D588" s="5" t="n">
        <v>2395</v>
      </c>
    </row>
    <row r="589" spans="1:6">
      <c r="A589" s="4" t="s">
        <v>962</v>
      </c>
      <c r="D589" s="5" t="n">
        <v>0</v>
      </c>
    </row>
    <row r="590" spans="1:6">
      <c r="A590" s="3" t="s">
        <v>963</v>
      </c>
    </row>
    <row r="591" spans="1:6">
      <c r="A591" s="4" t="s">
        <v>964</v>
      </c>
      <c r="D591" s="5" t="n">
        <v>0</v>
      </c>
    </row>
    <row r="592" spans="1:6">
      <c r="A592" s="4" t="s">
        <v>965</v>
      </c>
      <c r="D592" s="5" t="n">
        <v>0</v>
      </c>
    </row>
    <row r="593" spans="1:6">
      <c r="A593" s="3" t="s">
        <v>966</v>
      </c>
    </row>
    <row r="594" spans="1:6">
      <c r="A594" s="4" t="s">
        <v>967</v>
      </c>
      <c r="D594" s="5" t="n">
        <v>2395</v>
      </c>
    </row>
    <row r="595" spans="1:6">
      <c r="A595" s="4" t="s">
        <v>968</v>
      </c>
      <c r="D595" s="5" t="n">
        <v>0</v>
      </c>
    </row>
    <row r="596" spans="1:6">
      <c r="A596" s="4" t="s">
        <v>969</v>
      </c>
      <c r="B596" s="6" t="n">
        <v>2395</v>
      </c>
      <c r="D596" s="5" t="n">
        <v>2395</v>
      </c>
    </row>
    <row r="597" spans="1:6">
      <c r="A597" s="4" t="s">
        <v>970</v>
      </c>
      <c r="D597" s="5" t="n">
        <v>0</v>
      </c>
    </row>
    <row r="598" spans="1:6">
      <c r="A598" s="4" t="s">
        <v>987</v>
      </c>
      <c r="B598" s="4" t="s">
        <v>1064</v>
      </c>
    </row>
    <row r="599" spans="1:6">
      <c r="A599" s="3" t="s">
        <v>972</v>
      </c>
    </row>
    <row r="600" spans="1:6">
      <c r="A600" s="4" t="s">
        <v>977</v>
      </c>
      <c r="B600" s="6" t="n">
        <v>2395</v>
      </c>
    </row>
    <row r="601" spans="1:6">
      <c r="A601" s="4" t="s">
        <v>1067</v>
      </c>
    </row>
    <row r="602" spans="1:6">
      <c r="A602" s="3" t="s">
        <v>966</v>
      </c>
    </row>
    <row r="603" spans="1:6">
      <c r="A603" s="4" t="s">
        <v>971</v>
      </c>
      <c r="D603" s="5" t="n">
        <v>6800</v>
      </c>
    </row>
    <row r="604" spans="1:6">
      <c r="A604" s="4" t="s">
        <v>630</v>
      </c>
    </row>
    <row r="605" spans="1:6">
      <c r="A605" s="3" t="s">
        <v>960</v>
      </c>
    </row>
    <row r="606" spans="1:6">
      <c r="A606" s="4" t="s">
        <v>961</v>
      </c>
      <c r="D606" s="5" t="n">
        <v>908</v>
      </c>
    </row>
    <row r="607" spans="1:6">
      <c r="A607" s="4" t="s">
        <v>962</v>
      </c>
      <c r="D607" s="5" t="n">
        <v>0</v>
      </c>
    </row>
    <row r="608" spans="1:6">
      <c r="A608" s="3" t="s">
        <v>963</v>
      </c>
    </row>
    <row r="609" spans="1:6">
      <c r="A609" s="4" t="s">
        <v>964</v>
      </c>
      <c r="D609" s="5" t="n">
        <v>0</v>
      </c>
    </row>
    <row r="610" spans="1:6">
      <c r="A610" s="4" t="s">
        <v>965</v>
      </c>
      <c r="D610" s="5" t="n">
        <v>0</v>
      </c>
    </row>
    <row r="611" spans="1:6">
      <c r="A611" s="3" t="s">
        <v>966</v>
      </c>
    </row>
    <row r="612" spans="1:6">
      <c r="A612" s="4" t="s">
        <v>967</v>
      </c>
      <c r="D612" s="5" t="n">
        <v>908</v>
      </c>
    </row>
    <row r="613" spans="1:6">
      <c r="A613" s="4" t="s">
        <v>968</v>
      </c>
      <c r="D613" s="5" t="n">
        <v>0</v>
      </c>
    </row>
    <row r="614" spans="1:6">
      <c r="A614" s="4" t="s">
        <v>969</v>
      </c>
      <c r="B614" s="6" t="n">
        <v>908</v>
      </c>
      <c r="D614" s="5" t="n">
        <v>908</v>
      </c>
    </row>
    <row r="615" spans="1:6">
      <c r="A615" s="4" t="s">
        <v>986</v>
      </c>
      <c r="D615" s="5" t="n">
        <v>194</v>
      </c>
    </row>
    <row r="616" spans="1:6">
      <c r="A616" s="4" t="s">
        <v>970</v>
      </c>
      <c r="D616" s="5" t="n">
        <v>0</v>
      </c>
    </row>
    <row r="617" spans="1:6">
      <c r="A617" s="4" t="s">
        <v>987</v>
      </c>
      <c r="B617" s="4" t="s">
        <v>1064</v>
      </c>
    </row>
    <row r="618" spans="1:6">
      <c r="A618" s="3" t="s">
        <v>972</v>
      </c>
    </row>
    <row r="619" spans="1:6">
      <c r="A619" s="4" t="s">
        <v>977</v>
      </c>
      <c r="B619" s="6" t="n">
        <v>908</v>
      </c>
    </row>
    <row r="620" spans="1:6">
      <c r="A620" s="4" t="s">
        <v>1068</v>
      </c>
    </row>
    <row r="621" spans="1:6">
      <c r="A621" s="3" t="s">
        <v>966</v>
      </c>
    </row>
    <row r="622" spans="1:6">
      <c r="A622" s="4" t="s">
        <v>971</v>
      </c>
      <c r="D622" s="5" t="n">
        <v>6800</v>
      </c>
    </row>
    <row r="623" spans="1:6">
      <c r="A623" s="4" t="s">
        <v>652</v>
      </c>
    </row>
    <row r="624" spans="1:6">
      <c r="A624" s="3" t="s">
        <v>960</v>
      </c>
    </row>
    <row r="625" spans="1:6">
      <c r="A625" s="4" t="s">
        <v>961</v>
      </c>
      <c r="D625" s="5" t="n">
        <v>1521</v>
      </c>
    </row>
    <row r="626" spans="1:6">
      <c r="A626" s="4" t="s">
        <v>962</v>
      </c>
      <c r="D626" s="5" t="n">
        <v>6755</v>
      </c>
    </row>
    <row r="627" spans="1:6">
      <c r="A627" s="3" t="s">
        <v>963</v>
      </c>
    </row>
    <row r="628" spans="1:6">
      <c r="A628" s="4" t="s">
        <v>964</v>
      </c>
      <c r="D628" s="5" t="n">
        <v>13</v>
      </c>
    </row>
    <row r="629" spans="1:6">
      <c r="A629" s="4" t="s">
        <v>965</v>
      </c>
      <c r="D629" s="5" t="n">
        <v>0</v>
      </c>
    </row>
    <row r="630" spans="1:6">
      <c r="A630" s="3" t="s">
        <v>966</v>
      </c>
    </row>
    <row r="631" spans="1:6">
      <c r="A631" s="4" t="s">
        <v>967</v>
      </c>
      <c r="D631" s="5" t="n">
        <v>1521</v>
      </c>
    </row>
    <row r="632" spans="1:6">
      <c r="A632" s="4" t="s">
        <v>968</v>
      </c>
      <c r="D632" s="5" t="n">
        <v>6768</v>
      </c>
    </row>
    <row r="633" spans="1:6">
      <c r="A633" s="4" t="s">
        <v>969</v>
      </c>
      <c r="B633" s="6" t="n">
        <v>8289</v>
      </c>
      <c r="D633" s="5" t="n">
        <v>8289</v>
      </c>
    </row>
    <row r="634" spans="1:6">
      <c r="A634" s="4" t="s">
        <v>986</v>
      </c>
      <c r="D634" s="5" t="n">
        <v>7994</v>
      </c>
    </row>
    <row r="635" spans="1:6">
      <c r="A635" s="4" t="s">
        <v>970</v>
      </c>
      <c r="D635" s="5" t="n">
        <v>759</v>
      </c>
    </row>
    <row r="636" spans="1:6">
      <c r="A636" s="4" t="s">
        <v>987</v>
      </c>
      <c r="B636" s="4" t="s">
        <v>1069</v>
      </c>
    </row>
    <row r="637" spans="1:6">
      <c r="A637" s="3" t="s">
        <v>972</v>
      </c>
    </row>
    <row r="638" spans="1:6">
      <c r="A638" s="4" t="s">
        <v>977</v>
      </c>
      <c r="B638" s="6" t="n">
        <v>8289</v>
      </c>
    </row>
    <row r="639" spans="1:6">
      <c r="A639" s="4" t="s">
        <v>1070</v>
      </c>
    </row>
    <row r="640" spans="1:6">
      <c r="A640" s="3" t="s">
        <v>966</v>
      </c>
    </row>
    <row r="641" spans="1:6">
      <c r="A641" s="4" t="s">
        <v>984</v>
      </c>
      <c r="B641" s="4" t="s">
        <v>387</v>
      </c>
    </row>
    <row r="642" spans="1:6">
      <c r="A642" s="4" t="s">
        <v>1071</v>
      </c>
    </row>
    <row r="643" spans="1:6">
      <c r="A643" s="3" t="s">
        <v>966</v>
      </c>
    </row>
    <row r="644" spans="1:6">
      <c r="A644" s="4" t="s">
        <v>984</v>
      </c>
      <c r="B644" s="4" t="s">
        <v>403</v>
      </c>
    </row>
    <row r="645" spans="1:6">
      <c r="A645" s="4" t="s">
        <v>656</v>
      </c>
    </row>
    <row r="646" spans="1:6">
      <c r="A646" s="3" t="s">
        <v>960</v>
      </c>
    </row>
    <row r="647" spans="1:6">
      <c r="A647" s="4" t="s">
        <v>961</v>
      </c>
      <c r="D647" s="5" t="n">
        <v>922</v>
      </c>
    </row>
    <row r="648" spans="1:6">
      <c r="A648" s="4" t="s">
        <v>962</v>
      </c>
      <c r="D648" s="5" t="n">
        <v>2856</v>
      </c>
    </row>
    <row r="649" spans="1:6">
      <c r="A649" s="3" t="s">
        <v>963</v>
      </c>
    </row>
    <row r="650" spans="1:6">
      <c r="A650" s="4" t="s">
        <v>964</v>
      </c>
      <c r="D650" s="5" t="n">
        <v>0</v>
      </c>
    </row>
    <row r="651" spans="1:6">
      <c r="A651" s="4" t="s">
        <v>965</v>
      </c>
      <c r="D651" s="5" t="n">
        <v>0</v>
      </c>
    </row>
    <row r="652" spans="1:6">
      <c r="A652" s="3" t="s">
        <v>966</v>
      </c>
    </row>
    <row r="653" spans="1:6">
      <c r="A653" s="4" t="s">
        <v>967</v>
      </c>
      <c r="D653" s="5" t="n">
        <v>922</v>
      </c>
    </row>
    <row r="654" spans="1:6">
      <c r="A654" s="4" t="s">
        <v>968</v>
      </c>
      <c r="D654" s="5" t="n">
        <v>2856</v>
      </c>
    </row>
    <row r="655" spans="1:6">
      <c r="A655" s="4" t="s">
        <v>969</v>
      </c>
      <c r="B655" s="6" t="n">
        <v>3778</v>
      </c>
      <c r="D655" s="5" t="n">
        <v>3778</v>
      </c>
    </row>
    <row r="656" spans="1:6">
      <c r="A656" s="4" t="s">
        <v>986</v>
      </c>
      <c r="D656" s="5" t="n">
        <v>3928</v>
      </c>
    </row>
    <row r="657" spans="1:6">
      <c r="A657" s="4" t="s">
        <v>970</v>
      </c>
      <c r="D657" s="5" t="n">
        <v>263</v>
      </c>
    </row>
    <row r="658" spans="1:6">
      <c r="A658" s="4" t="s">
        <v>987</v>
      </c>
      <c r="B658" s="4" t="s">
        <v>1072</v>
      </c>
    </row>
    <row r="659" spans="1:6">
      <c r="A659" s="3" t="s">
        <v>972</v>
      </c>
    </row>
    <row r="660" spans="1:6">
      <c r="A660" s="4" t="s">
        <v>977</v>
      </c>
      <c r="B660" s="6" t="n">
        <v>3778</v>
      </c>
    </row>
    <row r="661" spans="1:6">
      <c r="A661" s="4" t="s">
        <v>1073</v>
      </c>
    </row>
    <row r="662" spans="1:6">
      <c r="A662" s="3" t="s">
        <v>966</v>
      </c>
    </row>
    <row r="663" spans="1:6">
      <c r="A663" s="4" t="s">
        <v>984</v>
      </c>
      <c r="B663" s="4" t="s">
        <v>387</v>
      </c>
    </row>
    <row r="664" spans="1:6">
      <c r="A664" s="4" t="s">
        <v>1074</v>
      </c>
    </row>
    <row r="665" spans="1:6">
      <c r="A665" s="3" t="s">
        <v>966</v>
      </c>
    </row>
    <row r="666" spans="1:6">
      <c r="A666" s="4" t="s">
        <v>984</v>
      </c>
      <c r="B666" s="4" t="s">
        <v>403</v>
      </c>
    </row>
    <row r="667" spans="1:6">
      <c r="A667" s="4" t="s">
        <v>657</v>
      </c>
    </row>
    <row r="668" spans="1:6">
      <c r="A668" s="3" t="s">
        <v>960</v>
      </c>
    </row>
    <row r="669" spans="1:6">
      <c r="A669" s="4" t="s">
        <v>961</v>
      </c>
      <c r="D669" s="5" t="n">
        <v>1658</v>
      </c>
    </row>
    <row r="670" spans="1:6">
      <c r="A670" s="4" t="s">
        <v>962</v>
      </c>
      <c r="D670" s="5" t="n">
        <v>2756</v>
      </c>
    </row>
    <row r="671" spans="1:6">
      <c r="A671" s="3" t="s">
        <v>963</v>
      </c>
    </row>
    <row r="672" spans="1:6">
      <c r="A672" s="4" t="s">
        <v>964</v>
      </c>
      <c r="D672" s="5" t="n">
        <v>57</v>
      </c>
    </row>
    <row r="673" spans="1:6">
      <c r="A673" s="4" t="s">
        <v>965</v>
      </c>
      <c r="D673" s="5" t="n">
        <v>0</v>
      </c>
    </row>
    <row r="674" spans="1:6">
      <c r="A674" s="3" t="s">
        <v>966</v>
      </c>
    </row>
    <row r="675" spans="1:6">
      <c r="A675" s="4" t="s">
        <v>967</v>
      </c>
      <c r="D675" s="5" t="n">
        <v>1658</v>
      </c>
    </row>
    <row r="676" spans="1:6">
      <c r="A676" s="4" t="s">
        <v>968</v>
      </c>
      <c r="D676" s="5" t="n">
        <v>2813</v>
      </c>
    </row>
    <row r="677" spans="1:6">
      <c r="A677" s="4" t="s">
        <v>969</v>
      </c>
      <c r="B677" s="6" t="n">
        <v>4471</v>
      </c>
      <c r="D677" s="5" t="n">
        <v>4471</v>
      </c>
    </row>
    <row r="678" spans="1:6">
      <c r="A678" s="4" t="s">
        <v>986</v>
      </c>
      <c r="D678" s="5" t="n">
        <v>4547</v>
      </c>
    </row>
    <row r="679" spans="1:6">
      <c r="A679" s="4" t="s">
        <v>970</v>
      </c>
      <c r="D679" s="5" t="n">
        <v>292</v>
      </c>
    </row>
    <row r="680" spans="1:6">
      <c r="A680" s="4" t="s">
        <v>987</v>
      </c>
      <c r="B680" s="4" t="s">
        <v>1075</v>
      </c>
    </row>
    <row r="681" spans="1:6">
      <c r="A681" s="3" t="s">
        <v>972</v>
      </c>
    </row>
    <row r="682" spans="1:6">
      <c r="A682" s="4" t="s">
        <v>977</v>
      </c>
      <c r="B682" s="6" t="n">
        <v>4471</v>
      </c>
    </row>
    <row r="683" spans="1:6">
      <c r="A683" s="4" t="s">
        <v>1076</v>
      </c>
    </row>
    <row r="684" spans="1:6">
      <c r="A684" s="3" t="s">
        <v>966</v>
      </c>
    </row>
    <row r="685" spans="1:6">
      <c r="A685" s="4" t="s">
        <v>984</v>
      </c>
      <c r="B685" s="4" t="s">
        <v>387</v>
      </c>
    </row>
    <row r="686" spans="1:6">
      <c r="A686" s="4" t="s">
        <v>1077</v>
      </c>
    </row>
    <row r="687" spans="1:6">
      <c r="A687" s="3" t="s">
        <v>966</v>
      </c>
    </row>
    <row r="688" spans="1:6">
      <c r="A688" s="4" t="s">
        <v>984</v>
      </c>
      <c r="B688" s="4" t="s">
        <v>403</v>
      </c>
    </row>
    <row r="689" spans="1:6">
      <c r="A689" s="4" t="s">
        <v>659</v>
      </c>
    </row>
    <row r="690" spans="1:6">
      <c r="A690" s="3" t="s">
        <v>960</v>
      </c>
    </row>
    <row r="691" spans="1:6">
      <c r="A691" s="4" t="s">
        <v>961</v>
      </c>
      <c r="D691" s="5" t="n">
        <v>1546</v>
      </c>
    </row>
    <row r="692" spans="1:6">
      <c r="A692" s="4" t="s">
        <v>962</v>
      </c>
      <c r="D692" s="5" t="n">
        <v>6834</v>
      </c>
    </row>
    <row r="693" spans="1:6">
      <c r="A693" s="3" t="s">
        <v>963</v>
      </c>
    </row>
    <row r="694" spans="1:6">
      <c r="A694" s="4" t="s">
        <v>964</v>
      </c>
      <c r="D694" s="5" t="n">
        <v>183</v>
      </c>
    </row>
    <row r="695" spans="1:6">
      <c r="A695" s="4" t="s">
        <v>965</v>
      </c>
      <c r="D695" s="5" t="n">
        <v>0</v>
      </c>
    </row>
    <row r="696" spans="1:6">
      <c r="A696" s="3" t="s">
        <v>966</v>
      </c>
    </row>
    <row r="697" spans="1:6">
      <c r="A697" s="4" t="s">
        <v>967</v>
      </c>
      <c r="D697" s="5" t="n">
        <v>1565</v>
      </c>
    </row>
    <row r="698" spans="1:6">
      <c r="A698" s="4" t="s">
        <v>968</v>
      </c>
      <c r="D698" s="5" t="n">
        <v>6998</v>
      </c>
    </row>
    <row r="699" spans="1:6">
      <c r="A699" s="4" t="s">
        <v>969</v>
      </c>
      <c r="B699" s="6" t="n">
        <v>8563</v>
      </c>
      <c r="D699" s="5" t="n">
        <v>8563</v>
      </c>
    </row>
    <row r="700" spans="1:6">
      <c r="A700" s="4" t="s">
        <v>986</v>
      </c>
      <c r="D700" s="5" t="n">
        <v>6338</v>
      </c>
    </row>
    <row r="701" spans="1:6">
      <c r="A701" s="4" t="s">
        <v>970</v>
      </c>
      <c r="D701" s="5" t="n">
        <v>720</v>
      </c>
    </row>
    <row r="702" spans="1:6">
      <c r="A702" s="4" t="s">
        <v>987</v>
      </c>
      <c r="B702" s="4" t="s">
        <v>1078</v>
      </c>
    </row>
    <row r="703" spans="1:6">
      <c r="A703" s="3" t="s">
        <v>972</v>
      </c>
    </row>
    <row r="704" spans="1:6">
      <c r="A704" s="4" t="s">
        <v>977</v>
      </c>
      <c r="B704" s="6" t="n">
        <v>8563</v>
      </c>
    </row>
    <row r="705" spans="1:6">
      <c r="A705" s="4" t="s">
        <v>1079</v>
      </c>
    </row>
    <row r="706" spans="1:6">
      <c r="A706" s="3" t="s">
        <v>966</v>
      </c>
    </row>
    <row r="707" spans="1:6">
      <c r="A707" s="4" t="s">
        <v>984</v>
      </c>
      <c r="B707" s="4" t="s">
        <v>387</v>
      </c>
    </row>
    <row r="708" spans="1:6">
      <c r="A708" s="4" t="s">
        <v>1080</v>
      </c>
    </row>
    <row r="709" spans="1:6">
      <c r="A709" s="3" t="s">
        <v>966</v>
      </c>
    </row>
    <row r="710" spans="1:6">
      <c r="A710" s="4" t="s">
        <v>984</v>
      </c>
      <c r="B710" s="4" t="s">
        <v>403</v>
      </c>
    </row>
    <row r="711" spans="1:6">
      <c r="A711" s="4" t="s">
        <v>623</v>
      </c>
    </row>
    <row r="712" spans="1:6">
      <c r="A712" s="3" t="s">
        <v>960</v>
      </c>
    </row>
    <row r="713" spans="1:6">
      <c r="A713" s="4" t="s">
        <v>961</v>
      </c>
      <c r="D713" s="5" t="n">
        <v>2400</v>
      </c>
    </row>
    <row r="714" spans="1:6">
      <c r="A714" s="4" t="s">
        <v>962</v>
      </c>
      <c r="D714" s="5" t="n">
        <v>0</v>
      </c>
    </row>
    <row r="715" spans="1:6">
      <c r="A715" s="3" t="s">
        <v>963</v>
      </c>
    </row>
    <row r="716" spans="1:6">
      <c r="A716" s="4" t="s">
        <v>964</v>
      </c>
      <c r="D716" s="5" t="n">
        <v>69</v>
      </c>
    </row>
    <row r="717" spans="1:6">
      <c r="A717" s="4" t="s">
        <v>965</v>
      </c>
      <c r="D717" s="5" t="n">
        <v>0</v>
      </c>
    </row>
    <row r="718" spans="1:6">
      <c r="A718" s="3" t="s">
        <v>966</v>
      </c>
    </row>
    <row r="719" spans="1:6">
      <c r="A719" s="4" t="s">
        <v>967</v>
      </c>
      <c r="D719" s="5" t="n">
        <v>2469</v>
      </c>
    </row>
    <row r="720" spans="1:6">
      <c r="A720" s="4" t="s">
        <v>968</v>
      </c>
      <c r="D720" s="5" t="n">
        <v>0</v>
      </c>
    </row>
    <row r="721" spans="1:6">
      <c r="A721" s="4" t="s">
        <v>969</v>
      </c>
      <c r="B721" s="6" t="n">
        <v>2469</v>
      </c>
      <c r="D721" s="5" t="n">
        <v>2469</v>
      </c>
    </row>
    <row r="722" spans="1:6">
      <c r="A722" s="3" t="s">
        <v>972</v>
      </c>
    </row>
    <row r="723" spans="1:6">
      <c r="A723" s="4" t="s">
        <v>977</v>
      </c>
      <c r="B723" s="6" t="n">
        <v>2469</v>
      </c>
    </row>
    <row r="724" spans="1:6">
      <c r="A724" s="4" t="s">
        <v>1081</v>
      </c>
    </row>
    <row r="725" spans="1:6">
      <c r="A725" s="3" t="s">
        <v>966</v>
      </c>
    </row>
    <row r="726" spans="1:6">
      <c r="A726" s="4" t="s">
        <v>986</v>
      </c>
      <c r="D726" s="5" t="n">
        <v>553</v>
      </c>
    </row>
    <row r="727" spans="1:6">
      <c r="A727" s="4" t="s">
        <v>970</v>
      </c>
      <c r="D727" s="5" t="n">
        <v>0</v>
      </c>
    </row>
    <row r="728" spans="1:6">
      <c r="A728" s="4" t="s">
        <v>987</v>
      </c>
      <c r="B728" s="4" t="s">
        <v>1082</v>
      </c>
    </row>
    <row r="729" spans="1:6">
      <c r="A729" s="4" t="s">
        <v>1083</v>
      </c>
    </row>
    <row r="730" spans="1:6">
      <c r="A730" s="3" t="s">
        <v>966</v>
      </c>
    </row>
    <row r="731" spans="1:6">
      <c r="A731" s="4" t="s">
        <v>971</v>
      </c>
      <c r="D731" s="5" t="n">
        <v>6800</v>
      </c>
    </row>
    <row r="732" spans="1:6">
      <c r="A732" s="4" t="s">
        <v>1084</v>
      </c>
    </row>
    <row r="733" spans="1:6">
      <c r="A733" s="3" t="s">
        <v>960</v>
      </c>
    </row>
    <row r="734" spans="1:6">
      <c r="A734" s="4" t="s">
        <v>961</v>
      </c>
      <c r="D734" s="5" t="n">
        <v>250</v>
      </c>
    </row>
    <row r="735" spans="1:6">
      <c r="A735" s="4" t="s">
        <v>962</v>
      </c>
      <c r="D735" s="5" t="n">
        <v>0</v>
      </c>
    </row>
    <row r="736" spans="1:6">
      <c r="A736" s="3" t="s">
        <v>963</v>
      </c>
    </row>
    <row r="737" spans="1:6">
      <c r="A737" s="4" t="s">
        <v>964</v>
      </c>
      <c r="D737" s="5" t="n">
        <v>0</v>
      </c>
    </row>
    <row r="738" spans="1:6">
      <c r="A738" s="4" t="s">
        <v>965</v>
      </c>
      <c r="D738" s="5" t="n">
        <v>0</v>
      </c>
    </row>
    <row r="739" spans="1:6">
      <c r="A739" s="3" t="s">
        <v>966</v>
      </c>
    </row>
    <row r="740" spans="1:6">
      <c r="A740" s="4" t="s">
        <v>967</v>
      </c>
      <c r="D740" s="5" t="n">
        <v>250</v>
      </c>
    </row>
    <row r="741" spans="1:6">
      <c r="A741" s="4" t="s">
        <v>968</v>
      </c>
      <c r="D741" s="5" t="n">
        <v>0</v>
      </c>
    </row>
    <row r="742" spans="1:6">
      <c r="A742" s="4" t="s">
        <v>969</v>
      </c>
      <c r="B742" s="6" t="n">
        <v>250</v>
      </c>
      <c r="D742" s="5" t="n">
        <v>250</v>
      </c>
    </row>
    <row r="743" spans="1:6">
      <c r="A743" s="4" t="s">
        <v>970</v>
      </c>
      <c r="D743" s="5" t="n">
        <v>0</v>
      </c>
    </row>
    <row r="744" spans="1:6">
      <c r="A744" s="4" t="s">
        <v>987</v>
      </c>
      <c r="B744" s="4" t="s">
        <v>1085</v>
      </c>
    </row>
    <row r="745" spans="1:6">
      <c r="A745" s="3" t="s">
        <v>972</v>
      </c>
    </row>
    <row r="746" spans="1:6">
      <c r="A746" s="4" t="s">
        <v>977</v>
      </c>
      <c r="B746" s="6" t="n">
        <v>250</v>
      </c>
    </row>
    <row r="747" spans="1:6">
      <c r="A747" s="4" t="s">
        <v>1086</v>
      </c>
    </row>
    <row r="748" spans="1:6">
      <c r="A748" s="3" t="s">
        <v>966</v>
      </c>
    </row>
    <row r="749" spans="1:6">
      <c r="A749" s="4" t="s">
        <v>971</v>
      </c>
      <c r="D749" s="5" t="n">
        <v>6800</v>
      </c>
    </row>
    <row r="750" spans="1:6">
      <c r="A750" s="4" t="s">
        <v>1087</v>
      </c>
    </row>
    <row r="751" spans="1:6">
      <c r="A751" s="3" t="s">
        <v>960</v>
      </c>
    </row>
    <row r="752" spans="1:6">
      <c r="A752" s="4" t="s">
        <v>961</v>
      </c>
      <c r="D752" s="5" t="n">
        <v>1644</v>
      </c>
    </row>
    <row r="753" spans="1:6">
      <c r="A753" s="4" t="s">
        <v>962</v>
      </c>
      <c r="D753" s="5" t="n">
        <v>0</v>
      </c>
    </row>
    <row r="754" spans="1:6">
      <c r="A754" s="3" t="s">
        <v>963</v>
      </c>
    </row>
    <row r="755" spans="1:6">
      <c r="A755" s="4" t="s">
        <v>964</v>
      </c>
      <c r="D755" s="5" t="n">
        <v>209</v>
      </c>
    </row>
    <row r="756" spans="1:6">
      <c r="A756" s="4" t="s">
        <v>965</v>
      </c>
      <c r="D756" s="5" t="n">
        <v>0</v>
      </c>
    </row>
    <row r="757" spans="1:6">
      <c r="A757" s="3" t="s">
        <v>966</v>
      </c>
    </row>
    <row r="758" spans="1:6">
      <c r="A758" s="4" t="s">
        <v>967</v>
      </c>
      <c r="D758" s="5" t="n">
        <v>1649</v>
      </c>
    </row>
    <row r="759" spans="1:6">
      <c r="A759" s="4" t="s">
        <v>968</v>
      </c>
      <c r="D759" s="5" t="n">
        <v>204</v>
      </c>
    </row>
    <row r="760" spans="1:6">
      <c r="A760" s="4" t="s">
        <v>969</v>
      </c>
      <c r="B760" s="6" t="n">
        <v>1853</v>
      </c>
      <c r="D760" s="5" t="n">
        <v>1853</v>
      </c>
    </row>
    <row r="761" spans="1:6">
      <c r="A761" s="4" t="s">
        <v>970</v>
      </c>
      <c r="D761" s="5" t="n">
        <v>0</v>
      </c>
    </row>
    <row r="762" spans="1:6">
      <c r="A762" s="4" t="s">
        <v>987</v>
      </c>
      <c r="B762" s="4" t="s">
        <v>1088</v>
      </c>
    </row>
    <row r="763" spans="1:6">
      <c r="A763" s="3" t="s">
        <v>972</v>
      </c>
    </row>
    <row r="764" spans="1:6">
      <c r="A764" s="4" t="s">
        <v>977</v>
      </c>
      <c r="B764" s="6" t="n">
        <v>1853</v>
      </c>
    </row>
    <row r="765" spans="1:6">
      <c r="A765" s="4" t="s">
        <v>1089</v>
      </c>
    </row>
    <row r="766" spans="1:6">
      <c r="A766" s="3" t="s">
        <v>966</v>
      </c>
    </row>
    <row r="767" spans="1:6">
      <c r="A767" s="4" t="s">
        <v>971</v>
      </c>
      <c r="D767" s="5" t="n">
        <v>6800</v>
      </c>
    </row>
    <row r="768" spans="1:6">
      <c r="A768" s="4" t="s">
        <v>661</v>
      </c>
    </row>
    <row r="769" spans="1:6">
      <c r="A769" s="3" t="s">
        <v>960</v>
      </c>
    </row>
    <row r="770" spans="1:6">
      <c r="A770" s="4" t="s">
        <v>961</v>
      </c>
      <c r="D770" s="5" t="n">
        <v>484</v>
      </c>
    </row>
    <row r="771" spans="1:6">
      <c r="A771" s="4" t="s">
        <v>962</v>
      </c>
      <c r="D771" s="5" t="n">
        <v>9221</v>
      </c>
    </row>
    <row r="772" spans="1:6">
      <c r="A772" s="3" t="s">
        <v>963</v>
      </c>
    </row>
    <row r="773" spans="1:6">
      <c r="A773" s="4" t="s">
        <v>964</v>
      </c>
      <c r="D773" s="5" t="n">
        <v>10</v>
      </c>
    </row>
    <row r="774" spans="1:6">
      <c r="A774" s="4" t="s">
        <v>965</v>
      </c>
      <c r="D774" s="5" t="n">
        <v>0</v>
      </c>
    </row>
    <row r="775" spans="1:6">
      <c r="A775" s="3" t="s">
        <v>966</v>
      </c>
    </row>
    <row r="776" spans="1:6">
      <c r="A776" s="4" t="s">
        <v>967</v>
      </c>
      <c r="D776" s="5" t="n">
        <v>484</v>
      </c>
    </row>
    <row r="777" spans="1:6">
      <c r="A777" s="4" t="s">
        <v>968</v>
      </c>
      <c r="D777" s="5" t="n">
        <v>9231</v>
      </c>
    </row>
    <row r="778" spans="1:6">
      <c r="A778" s="4" t="s">
        <v>969</v>
      </c>
      <c r="B778" s="6" t="n">
        <v>9715</v>
      </c>
      <c r="D778" s="5" t="n">
        <v>9715</v>
      </c>
    </row>
    <row r="779" spans="1:6">
      <c r="A779" s="4" t="s">
        <v>986</v>
      </c>
      <c r="D779" s="5" t="n">
        <v>8113</v>
      </c>
    </row>
    <row r="780" spans="1:6">
      <c r="A780" s="4" t="s">
        <v>970</v>
      </c>
      <c r="D780" s="5" t="n">
        <v>900</v>
      </c>
    </row>
    <row r="781" spans="1:6">
      <c r="A781" s="4" t="s">
        <v>987</v>
      </c>
      <c r="B781" s="4" t="s">
        <v>1090</v>
      </c>
    </row>
    <row r="782" spans="1:6">
      <c r="A782" s="3" t="s">
        <v>972</v>
      </c>
    </row>
    <row r="783" spans="1:6">
      <c r="A783" s="4" t="s">
        <v>977</v>
      </c>
      <c r="B783" s="6" t="n">
        <v>9715</v>
      </c>
    </row>
    <row r="784" spans="1:6">
      <c r="A784" s="4" t="s">
        <v>1091</v>
      </c>
    </row>
    <row r="785" spans="1:6">
      <c r="A785" s="3" t="s">
        <v>966</v>
      </c>
    </row>
    <row r="786" spans="1:6">
      <c r="A786" s="4" t="s">
        <v>984</v>
      </c>
      <c r="B786" s="4" t="s">
        <v>387</v>
      </c>
    </row>
    <row r="787" spans="1:6">
      <c r="A787" s="4" t="s">
        <v>1092</v>
      </c>
    </row>
    <row r="788" spans="1:6">
      <c r="A788" s="3" t="s">
        <v>966</v>
      </c>
    </row>
    <row r="789" spans="1:6">
      <c r="A789" s="4" t="s">
        <v>984</v>
      </c>
      <c r="B789" s="4" t="s">
        <v>403</v>
      </c>
    </row>
    <row r="790" spans="1:6">
      <c r="A790" s="4" t="s">
        <v>1093</v>
      </c>
    </row>
    <row r="791" spans="1:6">
      <c r="A791" s="3" t="s">
        <v>960</v>
      </c>
    </row>
    <row r="792" spans="1:6">
      <c r="A792" s="4" t="s">
        <v>961</v>
      </c>
      <c r="D792" s="5" t="n">
        <v>300</v>
      </c>
    </row>
    <row r="793" spans="1:6">
      <c r="A793" s="4" t="s">
        <v>962</v>
      </c>
      <c r="D793" s="5" t="n">
        <v>0</v>
      </c>
    </row>
    <row r="794" spans="1:6">
      <c r="A794" s="3" t="s">
        <v>963</v>
      </c>
    </row>
    <row r="795" spans="1:6">
      <c r="A795" s="4" t="s">
        <v>964</v>
      </c>
      <c r="D795" s="5" t="n">
        <v>8</v>
      </c>
    </row>
    <row r="796" spans="1:6">
      <c r="A796" s="4" t="s">
        <v>965</v>
      </c>
      <c r="D796" s="5" t="n">
        <v>0</v>
      </c>
    </row>
    <row r="797" spans="1:6">
      <c r="A797" s="3" t="s">
        <v>966</v>
      </c>
    </row>
    <row r="798" spans="1:6">
      <c r="A798" s="4" t="s">
        <v>967</v>
      </c>
      <c r="D798" s="5" t="n">
        <v>300</v>
      </c>
    </row>
    <row r="799" spans="1:6">
      <c r="A799" s="4" t="s">
        <v>968</v>
      </c>
      <c r="D799" s="5" t="n">
        <v>8</v>
      </c>
    </row>
    <row r="800" spans="1:6">
      <c r="A800" s="4" t="s">
        <v>969</v>
      </c>
      <c r="B800" s="6" t="n">
        <v>308</v>
      </c>
      <c r="D800" s="5" t="n">
        <v>308</v>
      </c>
    </row>
    <row r="801" spans="1:6">
      <c r="A801" s="4" t="s">
        <v>970</v>
      </c>
      <c r="D801" s="5" t="n">
        <v>0</v>
      </c>
    </row>
    <row r="802" spans="1:6">
      <c r="A802" s="4" t="s">
        <v>987</v>
      </c>
      <c r="B802" s="4" t="s">
        <v>1094</v>
      </c>
    </row>
    <row r="803" spans="1:6">
      <c r="A803" s="3" t="s">
        <v>972</v>
      </c>
    </row>
    <row r="804" spans="1:6">
      <c r="A804" s="4" t="s">
        <v>977</v>
      </c>
      <c r="B804" s="6" t="n">
        <v>308</v>
      </c>
    </row>
    <row r="805" spans="1:6">
      <c r="A805" s="4" t="s">
        <v>1095</v>
      </c>
    </row>
    <row r="806" spans="1:6">
      <c r="A806" s="3" t="s">
        <v>966</v>
      </c>
    </row>
    <row r="807" spans="1:6">
      <c r="A807" s="4" t="s">
        <v>971</v>
      </c>
      <c r="D807" s="5" t="n">
        <v>6800</v>
      </c>
    </row>
    <row r="808" spans="1:6">
      <c r="A808" s="4" t="s">
        <v>663</v>
      </c>
    </row>
    <row r="809" spans="1:6">
      <c r="A809" s="3" t="s">
        <v>960</v>
      </c>
    </row>
    <row r="810" spans="1:6">
      <c r="A810" s="4" t="s">
        <v>961</v>
      </c>
      <c r="D810" s="5" t="n">
        <v>454</v>
      </c>
    </row>
    <row r="811" spans="1:6">
      <c r="A811" s="4" t="s">
        <v>962</v>
      </c>
      <c r="D811" s="5" t="n">
        <v>7837</v>
      </c>
    </row>
    <row r="812" spans="1:6">
      <c r="A812" s="3" t="s">
        <v>963</v>
      </c>
    </row>
    <row r="813" spans="1:6">
      <c r="A813" s="4" t="s">
        <v>964</v>
      </c>
      <c r="D813" s="5" t="n">
        <v>726</v>
      </c>
    </row>
    <row r="814" spans="1:6">
      <c r="A814" s="4" t="s">
        <v>965</v>
      </c>
      <c r="D814" s="5" t="n">
        <v>0</v>
      </c>
    </row>
    <row r="815" spans="1:6">
      <c r="A815" s="3" t="s">
        <v>966</v>
      </c>
    </row>
    <row r="816" spans="1:6">
      <c r="A816" s="4" t="s">
        <v>967</v>
      </c>
      <c r="D816" s="5" t="n">
        <v>454</v>
      </c>
    </row>
    <row r="817" spans="1:6">
      <c r="A817" s="4" t="s">
        <v>968</v>
      </c>
      <c r="D817" s="5" t="n">
        <v>8563</v>
      </c>
    </row>
    <row r="818" spans="1:6">
      <c r="A818" s="4" t="s">
        <v>969</v>
      </c>
      <c r="B818" s="6" t="n">
        <v>9017</v>
      </c>
      <c r="D818" s="5" t="n">
        <v>9017</v>
      </c>
    </row>
    <row r="819" spans="1:6">
      <c r="A819" s="4" t="s">
        <v>986</v>
      </c>
      <c r="D819" s="5" t="n">
        <v>5750</v>
      </c>
    </row>
    <row r="820" spans="1:6">
      <c r="A820" s="4" t="s">
        <v>970</v>
      </c>
      <c r="D820" s="5" t="n">
        <v>721</v>
      </c>
    </row>
    <row r="821" spans="1:6">
      <c r="A821" s="4" t="s">
        <v>987</v>
      </c>
      <c r="B821" s="4" t="s">
        <v>1096</v>
      </c>
    </row>
    <row r="822" spans="1:6">
      <c r="A822" s="3" t="s">
        <v>972</v>
      </c>
    </row>
    <row r="823" spans="1:6">
      <c r="A823" s="4" t="s">
        <v>977</v>
      </c>
      <c r="B823" s="6" t="n">
        <v>9017</v>
      </c>
    </row>
    <row r="824" spans="1:6">
      <c r="A824" s="4" t="s">
        <v>1097</v>
      </c>
    </row>
    <row r="825" spans="1:6">
      <c r="A825" s="3" t="s">
        <v>966</v>
      </c>
    </row>
    <row r="826" spans="1:6">
      <c r="A826" s="4" t="s">
        <v>984</v>
      </c>
      <c r="B826" s="4" t="s">
        <v>387</v>
      </c>
    </row>
    <row r="827" spans="1:6">
      <c r="A827" s="4" t="s">
        <v>1098</v>
      </c>
    </row>
    <row r="828" spans="1:6">
      <c r="A828" s="3" t="s">
        <v>966</v>
      </c>
    </row>
    <row r="829" spans="1:6">
      <c r="A829" s="4" t="s">
        <v>984</v>
      </c>
      <c r="B829" s="4" t="s">
        <v>403</v>
      </c>
    </row>
    <row r="830" spans="1:6">
      <c r="A830" s="4" t="s">
        <v>665</v>
      </c>
    </row>
    <row r="831" spans="1:6">
      <c r="A831" s="3" t="s">
        <v>960</v>
      </c>
    </row>
    <row r="832" spans="1:6">
      <c r="A832" s="4" t="s">
        <v>961</v>
      </c>
      <c r="D832" s="5" t="n">
        <v>1024</v>
      </c>
    </row>
    <row r="833" spans="1:6">
      <c r="A833" s="4" t="s">
        <v>962</v>
      </c>
      <c r="D833" s="5" t="n">
        <v>6401</v>
      </c>
    </row>
    <row r="834" spans="1:6">
      <c r="A834" s="3" t="s">
        <v>963</v>
      </c>
    </row>
    <row r="835" spans="1:6">
      <c r="A835" s="4" t="s">
        <v>964</v>
      </c>
      <c r="D835" s="5" t="n">
        <v>32</v>
      </c>
    </row>
    <row r="836" spans="1:6">
      <c r="A836" s="4" t="s">
        <v>965</v>
      </c>
      <c r="D836" s="5" t="n">
        <v>0</v>
      </c>
    </row>
    <row r="837" spans="1:6">
      <c r="A837" s="3" t="s">
        <v>966</v>
      </c>
    </row>
    <row r="838" spans="1:6">
      <c r="A838" s="4" t="s">
        <v>967</v>
      </c>
      <c r="D838" s="5" t="n">
        <v>1024</v>
      </c>
    </row>
    <row r="839" spans="1:6">
      <c r="A839" s="4" t="s">
        <v>968</v>
      </c>
      <c r="D839" s="5" t="n">
        <v>6433</v>
      </c>
    </row>
    <row r="840" spans="1:6">
      <c r="A840" s="4" t="s">
        <v>969</v>
      </c>
      <c r="B840" s="6" t="n">
        <v>7457</v>
      </c>
      <c r="D840" s="5" t="n">
        <v>7457</v>
      </c>
    </row>
    <row r="841" spans="1:6">
      <c r="A841" s="4" t="s">
        <v>986</v>
      </c>
      <c r="D841" s="5" t="n">
        <v>5640</v>
      </c>
    </row>
    <row r="842" spans="1:6">
      <c r="A842" s="4" t="s">
        <v>970</v>
      </c>
      <c r="D842" s="5" t="n">
        <v>503</v>
      </c>
    </row>
    <row r="843" spans="1:6">
      <c r="A843" s="4" t="s">
        <v>987</v>
      </c>
      <c r="B843" s="4" t="s">
        <v>1099</v>
      </c>
    </row>
    <row r="844" spans="1:6">
      <c r="A844" s="3" t="s">
        <v>972</v>
      </c>
    </row>
    <row r="845" spans="1:6">
      <c r="A845" s="4" t="s">
        <v>977</v>
      </c>
      <c r="B845" s="6" t="n">
        <v>7457</v>
      </c>
    </row>
    <row r="846" spans="1:6">
      <c r="A846" s="4" t="s">
        <v>1100</v>
      </c>
    </row>
    <row r="847" spans="1:6">
      <c r="A847" s="3" t="s">
        <v>966</v>
      </c>
    </row>
    <row r="848" spans="1:6">
      <c r="A848" s="4" t="s">
        <v>984</v>
      </c>
      <c r="B848" s="4" t="s">
        <v>387</v>
      </c>
    </row>
    <row r="849" spans="1:6">
      <c r="A849" s="4" t="s">
        <v>1101</v>
      </c>
    </row>
    <row r="850" spans="1:6">
      <c r="A850" s="3" t="s">
        <v>966</v>
      </c>
    </row>
    <row r="851" spans="1:6">
      <c r="A851" s="4" t="s">
        <v>984</v>
      </c>
      <c r="B851" s="4" t="s">
        <v>403</v>
      </c>
    </row>
    <row r="852" spans="1:6">
      <c r="A852" s="4" t="s">
        <v>667</v>
      </c>
    </row>
    <row r="853" spans="1:6">
      <c r="A853" s="3" t="s">
        <v>960</v>
      </c>
    </row>
    <row r="854" spans="1:6">
      <c r="A854" s="4" t="s">
        <v>961</v>
      </c>
      <c r="D854" s="5" t="n">
        <v>2209</v>
      </c>
    </row>
    <row r="855" spans="1:6">
      <c r="A855" s="4" t="s">
        <v>962</v>
      </c>
      <c r="D855" s="5" t="n">
        <v>12919</v>
      </c>
    </row>
    <row r="856" spans="1:6">
      <c r="A856" s="3" t="s">
        <v>963</v>
      </c>
    </row>
    <row r="857" spans="1:6">
      <c r="A857" s="4" t="s">
        <v>964</v>
      </c>
      <c r="D857" s="5" t="n">
        <v>475</v>
      </c>
    </row>
    <row r="858" spans="1:6">
      <c r="A858" s="4" t="s">
        <v>965</v>
      </c>
      <c r="D858" s="5" t="n">
        <v>0</v>
      </c>
    </row>
    <row r="859" spans="1:6">
      <c r="A859" s="3" t="s">
        <v>966</v>
      </c>
    </row>
    <row r="860" spans="1:6">
      <c r="A860" s="4" t="s">
        <v>967</v>
      </c>
      <c r="D860" s="5" t="n">
        <v>2209</v>
      </c>
    </row>
    <row r="861" spans="1:6">
      <c r="A861" s="4" t="s">
        <v>968</v>
      </c>
      <c r="D861" s="5" t="n">
        <v>13394</v>
      </c>
    </row>
    <row r="862" spans="1:6">
      <c r="A862" s="4" t="s">
        <v>969</v>
      </c>
      <c r="B862" s="6" t="n">
        <v>15603</v>
      </c>
      <c r="D862" s="5" t="n">
        <v>15603</v>
      </c>
    </row>
    <row r="863" spans="1:6">
      <c r="A863" s="4" t="s">
        <v>986</v>
      </c>
      <c r="D863" s="5" t="n">
        <v>10950</v>
      </c>
    </row>
    <row r="864" spans="1:6">
      <c r="A864" s="4" t="s">
        <v>970</v>
      </c>
      <c r="D864" s="5" t="n">
        <v>1937</v>
      </c>
    </row>
    <row r="865" spans="1:6">
      <c r="A865" s="4" t="s">
        <v>987</v>
      </c>
      <c r="B865" s="4" t="s">
        <v>1102</v>
      </c>
    </row>
    <row r="866" spans="1:6">
      <c r="A866" s="3" t="s">
        <v>972</v>
      </c>
    </row>
    <row r="867" spans="1:6">
      <c r="A867" s="4" t="s">
        <v>977</v>
      </c>
      <c r="B867" s="6" t="n">
        <v>15603</v>
      </c>
    </row>
    <row r="868" spans="1:6">
      <c r="A868" s="4" t="s">
        <v>1103</v>
      </c>
    </row>
    <row r="869" spans="1:6">
      <c r="A869" s="3" t="s">
        <v>966</v>
      </c>
    </row>
    <row r="870" spans="1:6">
      <c r="A870" s="4" t="s">
        <v>984</v>
      </c>
      <c r="B870" s="4" t="s">
        <v>387</v>
      </c>
    </row>
    <row r="871" spans="1:6">
      <c r="A871" s="4" t="s">
        <v>1104</v>
      </c>
    </row>
    <row r="872" spans="1:6">
      <c r="A872" s="3" t="s">
        <v>966</v>
      </c>
    </row>
    <row r="873" spans="1:6">
      <c r="A873" s="4" t="s">
        <v>984</v>
      </c>
      <c r="B873" s="4" t="s">
        <v>403</v>
      </c>
    </row>
    <row r="874" spans="1:6">
      <c r="A874" s="4" t="s">
        <v>892</v>
      </c>
    </row>
    <row r="875" spans="1:6">
      <c r="A875" s="3" t="s">
        <v>960</v>
      </c>
    </row>
    <row r="876" spans="1:6">
      <c r="A876" s="4" t="s">
        <v>961</v>
      </c>
      <c r="D876" s="5" t="n">
        <v>2604</v>
      </c>
    </row>
    <row r="877" spans="1:6">
      <c r="A877" s="4" t="s">
        <v>962</v>
      </c>
      <c r="D877" s="5" t="n">
        <v>8284</v>
      </c>
    </row>
    <row r="878" spans="1:6">
      <c r="A878" s="3" t="s">
        <v>963</v>
      </c>
    </row>
    <row r="879" spans="1:6">
      <c r="A879" s="4" t="s">
        <v>964</v>
      </c>
      <c r="D879" s="5" t="n">
        <v>3</v>
      </c>
    </row>
    <row r="880" spans="1:6">
      <c r="A880" s="4" t="s">
        <v>965</v>
      </c>
      <c r="D880" s="5" t="n">
        <v>0</v>
      </c>
    </row>
    <row r="881" spans="1:6">
      <c r="A881" s="3" t="s">
        <v>966</v>
      </c>
    </row>
    <row r="882" spans="1:6">
      <c r="A882" s="4" t="s">
        <v>967</v>
      </c>
      <c r="D882" s="5" t="n">
        <v>2604</v>
      </c>
    </row>
    <row r="883" spans="1:6">
      <c r="A883" s="4" t="s">
        <v>968</v>
      </c>
      <c r="D883" s="5" t="n">
        <v>8287</v>
      </c>
    </row>
    <row r="884" spans="1:6">
      <c r="A884" s="4" t="s">
        <v>969</v>
      </c>
      <c r="B884" s="6" t="n">
        <v>10891</v>
      </c>
      <c r="D884" s="5" t="n">
        <v>10891</v>
      </c>
    </row>
    <row r="885" spans="1:6">
      <c r="A885" s="4" t="s">
        <v>970</v>
      </c>
      <c r="D885" s="5" t="n">
        <v>643</v>
      </c>
    </row>
    <row r="886" spans="1:6">
      <c r="A886" s="4" t="s">
        <v>987</v>
      </c>
      <c r="B886" s="4" t="s">
        <v>1105</v>
      </c>
    </row>
    <row r="887" spans="1:6">
      <c r="A887" s="3" t="s">
        <v>972</v>
      </c>
    </row>
    <row r="888" spans="1:6">
      <c r="A888" s="4" t="s">
        <v>977</v>
      </c>
      <c r="B888" s="6" t="n">
        <v>10891</v>
      </c>
    </row>
    <row r="889" spans="1:6">
      <c r="A889" s="4" t="s">
        <v>1106</v>
      </c>
    </row>
    <row r="890" spans="1:6">
      <c r="A890" s="3" t="s">
        <v>966</v>
      </c>
    </row>
    <row r="891" spans="1:6">
      <c r="A891" s="4" t="s">
        <v>971</v>
      </c>
      <c r="D891" s="5" t="n">
        <v>9400</v>
      </c>
    </row>
    <row r="892" spans="1:6">
      <c r="A892" s="4" t="s">
        <v>1107</v>
      </c>
    </row>
    <row r="893" spans="1:6">
      <c r="A893" s="3" t="s">
        <v>966</v>
      </c>
    </row>
    <row r="894" spans="1:6">
      <c r="A894" s="4" t="s">
        <v>984</v>
      </c>
      <c r="B894" s="4" t="s">
        <v>387</v>
      </c>
    </row>
    <row r="895" spans="1:6">
      <c r="A895" s="4" t="s">
        <v>1108</v>
      </c>
    </row>
    <row r="896" spans="1:6">
      <c r="A896" s="3" t="s">
        <v>966</v>
      </c>
    </row>
    <row r="897" spans="1:6">
      <c r="A897" s="4" t="s">
        <v>984</v>
      </c>
      <c r="B897" s="4" t="s">
        <v>403</v>
      </c>
    </row>
    <row r="898" spans="1:6">
      <c r="A898" s="4" t="s">
        <v>893</v>
      </c>
    </row>
    <row r="899" spans="1:6">
      <c r="A899" s="3" t="s">
        <v>960</v>
      </c>
    </row>
    <row r="900" spans="1:6">
      <c r="A900" s="4" t="s">
        <v>961</v>
      </c>
      <c r="D900" s="5" t="n">
        <v>1153</v>
      </c>
    </row>
    <row r="901" spans="1:6">
      <c r="A901" s="4" t="s">
        <v>962</v>
      </c>
      <c r="D901" s="5" t="n">
        <v>2809</v>
      </c>
    </row>
    <row r="902" spans="1:6">
      <c r="A902" s="3" t="s">
        <v>963</v>
      </c>
    </row>
    <row r="903" spans="1:6">
      <c r="A903" s="4" t="s">
        <v>964</v>
      </c>
      <c r="D903" s="5" t="n">
        <v>5</v>
      </c>
    </row>
    <row r="904" spans="1:6">
      <c r="A904" s="4" t="s">
        <v>965</v>
      </c>
      <c r="D904" s="5" t="n">
        <v>0</v>
      </c>
    </row>
    <row r="905" spans="1:6">
      <c r="A905" s="3" t="s">
        <v>966</v>
      </c>
    </row>
    <row r="906" spans="1:6">
      <c r="A906" s="4" t="s">
        <v>967</v>
      </c>
      <c r="D906" s="5" t="n">
        <v>1153</v>
      </c>
    </row>
    <row r="907" spans="1:6">
      <c r="A907" s="4" t="s">
        <v>968</v>
      </c>
      <c r="D907" s="5" t="n">
        <v>2814</v>
      </c>
    </row>
    <row r="908" spans="1:6">
      <c r="A908" s="4" t="s">
        <v>969</v>
      </c>
      <c r="B908" s="6" t="n">
        <v>3967</v>
      </c>
      <c r="D908" s="5" t="n">
        <v>3967</v>
      </c>
    </row>
    <row r="909" spans="1:6">
      <c r="A909" s="4" t="s">
        <v>970</v>
      </c>
      <c r="D909" s="5" t="n">
        <v>202</v>
      </c>
    </row>
    <row r="910" spans="1:6">
      <c r="A910" s="4" t="s">
        <v>987</v>
      </c>
      <c r="B910" s="4" t="s">
        <v>1105</v>
      </c>
    </row>
    <row r="911" spans="1:6">
      <c r="A911" s="3" t="s">
        <v>972</v>
      </c>
    </row>
    <row r="912" spans="1:6">
      <c r="A912" s="4" t="s">
        <v>977</v>
      </c>
      <c r="B912" s="6" t="n">
        <v>3967</v>
      </c>
    </row>
    <row r="913" spans="1:6">
      <c r="A913" s="4" t="s">
        <v>1109</v>
      </c>
    </row>
    <row r="914" spans="1:6">
      <c r="A914" s="3" t="s">
        <v>966</v>
      </c>
    </row>
    <row r="915" spans="1:6">
      <c r="A915" s="4" t="s">
        <v>971</v>
      </c>
      <c r="D915" s="5" t="n">
        <v>9400</v>
      </c>
    </row>
    <row r="916" spans="1:6">
      <c r="A916" s="4" t="s">
        <v>1110</v>
      </c>
    </row>
    <row r="917" spans="1:6">
      <c r="A917" s="3" t="s">
        <v>966</v>
      </c>
    </row>
    <row r="918" spans="1:6">
      <c r="A918" s="4" t="s">
        <v>984</v>
      </c>
      <c r="B918" s="4" t="s">
        <v>387</v>
      </c>
    </row>
    <row r="919" spans="1:6">
      <c r="A919" s="4" t="s">
        <v>1111</v>
      </c>
    </row>
    <row r="920" spans="1:6">
      <c r="A920" s="3" t="s">
        <v>966</v>
      </c>
    </row>
    <row r="921" spans="1:6">
      <c r="A921" s="4" t="s">
        <v>984</v>
      </c>
      <c r="B921" s="4" t="s">
        <v>403</v>
      </c>
    </row>
    <row r="922" spans="1:6">
      <c r="A922" s="4" t="s">
        <v>615</v>
      </c>
    </row>
    <row r="923" spans="1:6">
      <c r="A923" s="3" t="s">
        <v>960</v>
      </c>
    </row>
    <row r="924" spans="1:6">
      <c r="A924" s="4" t="s">
        <v>961</v>
      </c>
      <c r="D924" s="5" t="n">
        <v>2305</v>
      </c>
    </row>
    <row r="925" spans="1:6">
      <c r="A925" s="4" t="s">
        <v>962</v>
      </c>
      <c r="D925" s="5" t="n">
        <v>0</v>
      </c>
    </row>
    <row r="926" spans="1:6">
      <c r="A926" s="3" t="s">
        <v>963</v>
      </c>
    </row>
    <row r="927" spans="1:6">
      <c r="A927" s="4" t="s">
        <v>964</v>
      </c>
      <c r="D927" s="5" t="n">
        <v>4334</v>
      </c>
    </row>
    <row r="928" spans="1:6">
      <c r="A928" s="4" t="s">
        <v>965</v>
      </c>
      <c r="D928" s="5" t="n">
        <v>0</v>
      </c>
    </row>
    <row r="929" spans="1:6">
      <c r="A929" s="3" t="s">
        <v>966</v>
      </c>
    </row>
    <row r="930" spans="1:6">
      <c r="A930" s="4" t="s">
        <v>967</v>
      </c>
      <c r="D930" s="5" t="n">
        <v>2305</v>
      </c>
    </row>
    <row r="931" spans="1:6">
      <c r="A931" s="4" t="s">
        <v>968</v>
      </c>
      <c r="D931" s="5" t="n">
        <v>4334</v>
      </c>
    </row>
    <row r="932" spans="1:6">
      <c r="A932" s="4" t="s">
        <v>969</v>
      </c>
      <c r="B932" s="6" t="n">
        <v>6639</v>
      </c>
      <c r="D932" s="5" t="n">
        <v>6639</v>
      </c>
    </row>
    <row r="933" spans="1:6">
      <c r="A933" s="4" t="s">
        <v>986</v>
      </c>
      <c r="D933" s="5" t="n">
        <v>3421</v>
      </c>
    </row>
    <row r="934" spans="1:6">
      <c r="A934" s="4" t="s">
        <v>970</v>
      </c>
      <c r="D934" s="5" t="n">
        <v>0</v>
      </c>
    </row>
    <row r="935" spans="1:6">
      <c r="A935" s="4" t="s">
        <v>987</v>
      </c>
      <c r="B935" s="4" t="s">
        <v>1105</v>
      </c>
    </row>
    <row r="936" spans="1:6">
      <c r="A936" s="3" t="s">
        <v>972</v>
      </c>
    </row>
    <row r="937" spans="1:6">
      <c r="A937" s="4" t="s">
        <v>977</v>
      </c>
      <c r="B937" s="6" t="n">
        <v>6639</v>
      </c>
    </row>
    <row r="938" spans="1:6">
      <c r="A938" s="4" t="s">
        <v>1112</v>
      </c>
    </row>
    <row r="939" spans="1:6">
      <c r="A939" s="3" t="s">
        <v>966</v>
      </c>
    </row>
    <row r="940" spans="1:6">
      <c r="A940" s="4" t="s">
        <v>971</v>
      </c>
      <c r="D940" s="5" t="n">
        <v>6800</v>
      </c>
    </row>
    <row r="941" spans="1:6">
      <c r="A941" s="4" t="s">
        <v>682</v>
      </c>
    </row>
    <row r="942" spans="1:6">
      <c r="A942" s="3" t="s">
        <v>960</v>
      </c>
    </row>
    <row r="943" spans="1:6">
      <c r="A943" s="4" t="s">
        <v>961</v>
      </c>
      <c r="D943" s="5" t="n">
        <v>895</v>
      </c>
    </row>
    <row r="944" spans="1:6">
      <c r="A944" s="4" t="s">
        <v>962</v>
      </c>
      <c r="D944" s="5" t="n">
        <v>4112</v>
      </c>
    </row>
    <row r="945" spans="1:6">
      <c r="A945" s="3" t="s">
        <v>963</v>
      </c>
    </row>
    <row r="946" spans="1:6">
      <c r="A946" s="4" t="s">
        <v>964</v>
      </c>
      <c r="D946" s="5" t="n">
        <v>638</v>
      </c>
    </row>
    <row r="947" spans="1:6">
      <c r="A947" s="4" t="s">
        <v>965</v>
      </c>
      <c r="D947" s="5" t="n">
        <v>0</v>
      </c>
    </row>
    <row r="948" spans="1:6">
      <c r="A948" s="3" t="s">
        <v>966</v>
      </c>
    </row>
    <row r="949" spans="1:6">
      <c r="A949" s="4" t="s">
        <v>967</v>
      </c>
      <c r="D949" s="5" t="n">
        <v>1219</v>
      </c>
    </row>
    <row r="950" spans="1:6">
      <c r="A950" s="4" t="s">
        <v>968</v>
      </c>
      <c r="D950" s="5" t="n">
        <v>4426</v>
      </c>
    </row>
    <row r="951" spans="1:6">
      <c r="A951" s="4" t="s">
        <v>969</v>
      </c>
      <c r="B951" s="6" t="n">
        <v>5645</v>
      </c>
      <c r="D951" s="5" t="n">
        <v>5645</v>
      </c>
    </row>
    <row r="952" spans="1:6">
      <c r="A952" s="4" t="s">
        <v>986</v>
      </c>
      <c r="D952" s="5" t="n">
        <v>4507</v>
      </c>
    </row>
    <row r="953" spans="1:6">
      <c r="A953" s="4" t="s">
        <v>970</v>
      </c>
      <c r="D953" s="5" t="n">
        <v>485</v>
      </c>
    </row>
    <row r="954" spans="1:6">
      <c r="A954" s="4" t="s">
        <v>987</v>
      </c>
      <c r="B954" s="4" t="s">
        <v>1113</v>
      </c>
    </row>
    <row r="955" spans="1:6">
      <c r="A955" s="3" t="s">
        <v>972</v>
      </c>
    </row>
    <row r="956" spans="1:6">
      <c r="A956" s="4" t="s">
        <v>977</v>
      </c>
      <c r="B956" s="6" t="n">
        <v>5645</v>
      </c>
    </row>
    <row r="957" spans="1:6">
      <c r="A957" s="4" t="s">
        <v>1114</v>
      </c>
    </row>
    <row r="958" spans="1:6">
      <c r="A958" s="3" t="s">
        <v>966</v>
      </c>
    </row>
    <row r="959" spans="1:6">
      <c r="A959" s="4" t="s">
        <v>984</v>
      </c>
      <c r="B959" s="4" t="s">
        <v>387</v>
      </c>
    </row>
    <row r="960" spans="1:6">
      <c r="A960" s="4" t="s">
        <v>1115</v>
      </c>
    </row>
    <row r="961" spans="1:6">
      <c r="A961" s="3" t="s">
        <v>966</v>
      </c>
    </row>
    <row r="962" spans="1:6">
      <c r="A962" s="4" t="s">
        <v>984</v>
      </c>
      <c r="B962" s="4" t="s">
        <v>403</v>
      </c>
    </row>
    <row r="963" spans="1:6">
      <c r="A963" s="4" t="s">
        <v>671</v>
      </c>
    </row>
    <row r="964" spans="1:6">
      <c r="A964" s="3" t="s">
        <v>960</v>
      </c>
    </row>
    <row r="965" spans="1:6">
      <c r="A965" s="4" t="s">
        <v>961</v>
      </c>
      <c r="D965" s="5" t="n">
        <v>1183</v>
      </c>
    </row>
    <row r="966" spans="1:6">
      <c r="A966" s="4" t="s">
        <v>962</v>
      </c>
      <c r="D966" s="5" t="n">
        <v>6368</v>
      </c>
    </row>
    <row r="967" spans="1:6">
      <c r="A967" s="3" t="s">
        <v>963</v>
      </c>
    </row>
    <row r="968" spans="1:6">
      <c r="A968" s="4" t="s">
        <v>964</v>
      </c>
      <c r="D968" s="5" t="n">
        <v>16</v>
      </c>
    </row>
    <row r="969" spans="1:6">
      <c r="A969" s="4" t="s">
        <v>965</v>
      </c>
      <c r="D969" s="5" t="n">
        <v>0</v>
      </c>
    </row>
    <row r="970" spans="1:6">
      <c r="A970" s="3" t="s">
        <v>966</v>
      </c>
    </row>
    <row r="971" spans="1:6">
      <c r="A971" s="4" t="s">
        <v>967</v>
      </c>
      <c r="D971" s="5" t="n">
        <v>1183</v>
      </c>
    </row>
    <row r="972" spans="1:6">
      <c r="A972" s="4" t="s">
        <v>968</v>
      </c>
      <c r="D972" s="5" t="n">
        <v>6384</v>
      </c>
    </row>
    <row r="973" spans="1:6">
      <c r="A973" s="4" t="s">
        <v>969</v>
      </c>
      <c r="B973" s="6" t="n">
        <v>7567</v>
      </c>
      <c r="D973" s="5" t="n">
        <v>7567</v>
      </c>
    </row>
    <row r="974" spans="1:6">
      <c r="A974" s="4" t="s">
        <v>986</v>
      </c>
      <c r="D974" s="5" t="n">
        <v>5900</v>
      </c>
    </row>
    <row r="975" spans="1:6">
      <c r="A975" s="4" t="s">
        <v>970</v>
      </c>
      <c r="D975" s="5" t="n">
        <v>494</v>
      </c>
    </row>
    <row r="976" spans="1:6">
      <c r="A976" s="4" t="s">
        <v>987</v>
      </c>
      <c r="B976" s="4" t="s">
        <v>1116</v>
      </c>
    </row>
    <row r="977" spans="1:6">
      <c r="A977" s="3" t="s">
        <v>972</v>
      </c>
    </row>
    <row r="978" spans="1:6">
      <c r="A978" s="4" t="s">
        <v>977</v>
      </c>
      <c r="B978" s="6" t="n">
        <v>7567</v>
      </c>
    </row>
    <row r="979" spans="1:6">
      <c r="A979" s="4" t="s">
        <v>1117</v>
      </c>
    </row>
    <row r="980" spans="1:6">
      <c r="A980" s="3" t="s">
        <v>966</v>
      </c>
    </row>
    <row r="981" spans="1:6">
      <c r="A981" s="4" t="s">
        <v>984</v>
      </c>
      <c r="B981" s="4" t="s">
        <v>387</v>
      </c>
    </row>
    <row r="982" spans="1:6">
      <c r="A982" s="4" t="s">
        <v>1118</v>
      </c>
    </row>
    <row r="983" spans="1:6">
      <c r="A983" s="3" t="s">
        <v>966</v>
      </c>
    </row>
    <row r="984" spans="1:6">
      <c r="A984" s="4" t="s">
        <v>984</v>
      </c>
      <c r="B984" s="4" t="s">
        <v>403</v>
      </c>
    </row>
    <row r="985" spans="1:6">
      <c r="A985" s="4" t="s">
        <v>673</v>
      </c>
    </row>
    <row r="986" spans="1:6">
      <c r="A986" s="3" t="s">
        <v>960</v>
      </c>
    </row>
    <row r="987" spans="1:6">
      <c r="A987" s="4" t="s">
        <v>961</v>
      </c>
      <c r="D987" s="5" t="n">
        <v>3107</v>
      </c>
    </row>
    <row r="988" spans="1:6">
      <c r="A988" s="4" t="s">
        <v>962</v>
      </c>
      <c r="D988" s="5" t="n">
        <v>8912</v>
      </c>
    </row>
    <row r="989" spans="1:6">
      <c r="A989" s="3" t="s">
        <v>963</v>
      </c>
    </row>
    <row r="990" spans="1:6">
      <c r="A990" s="4" t="s">
        <v>964</v>
      </c>
      <c r="D990" s="5" t="n">
        <v>141</v>
      </c>
    </row>
    <row r="991" spans="1:6">
      <c r="A991" s="4" t="s">
        <v>965</v>
      </c>
      <c r="D991" s="5" t="n">
        <v>0</v>
      </c>
    </row>
    <row r="992" spans="1:6">
      <c r="A992" s="3" t="s">
        <v>966</v>
      </c>
    </row>
    <row r="993" spans="1:6">
      <c r="A993" s="4" t="s">
        <v>967</v>
      </c>
      <c r="D993" s="5" t="n">
        <v>3193</v>
      </c>
    </row>
    <row r="994" spans="1:6">
      <c r="A994" s="4" t="s">
        <v>968</v>
      </c>
      <c r="D994" s="5" t="n">
        <v>8967</v>
      </c>
    </row>
    <row r="995" spans="1:6">
      <c r="A995" s="4" t="s">
        <v>969</v>
      </c>
      <c r="B995" s="6" t="n">
        <v>12160</v>
      </c>
      <c r="D995" s="5" t="n">
        <v>12160</v>
      </c>
    </row>
    <row r="996" spans="1:6">
      <c r="A996" s="4" t="s">
        <v>986</v>
      </c>
      <c r="D996" s="5" t="n">
        <v>8770</v>
      </c>
    </row>
    <row r="997" spans="1:6">
      <c r="A997" s="4" t="s">
        <v>970</v>
      </c>
      <c r="D997" s="5" t="n">
        <v>766</v>
      </c>
    </row>
    <row r="998" spans="1:6">
      <c r="A998" s="4" t="s">
        <v>987</v>
      </c>
      <c r="B998" s="4" t="s">
        <v>1119</v>
      </c>
    </row>
    <row r="999" spans="1:6">
      <c r="A999" s="3" t="s">
        <v>972</v>
      </c>
    </row>
    <row r="1000" spans="1:6">
      <c r="A1000" s="4" t="s">
        <v>977</v>
      </c>
      <c r="B1000" s="6" t="n">
        <v>12160</v>
      </c>
    </row>
    <row r="1001" spans="1:6">
      <c r="A1001" s="4" t="s">
        <v>1120</v>
      </c>
    </row>
    <row r="1002" spans="1:6">
      <c r="A1002" s="3" t="s">
        <v>966</v>
      </c>
    </row>
    <row r="1003" spans="1:6">
      <c r="A1003" s="4" t="s">
        <v>984</v>
      </c>
      <c r="B1003" s="4" t="s">
        <v>387</v>
      </c>
    </row>
    <row r="1004" spans="1:6">
      <c r="A1004" s="4" t="s">
        <v>1121</v>
      </c>
    </row>
    <row r="1005" spans="1:6">
      <c r="A1005" s="3" t="s">
        <v>966</v>
      </c>
    </row>
    <row r="1006" spans="1:6">
      <c r="A1006" s="4" t="s">
        <v>984</v>
      </c>
      <c r="B1006" s="4" t="s">
        <v>403</v>
      </c>
    </row>
    <row r="1007" spans="1:6">
      <c r="A1007" s="4" t="s">
        <v>678</v>
      </c>
    </row>
    <row r="1008" spans="1:6">
      <c r="A1008" s="3" t="s">
        <v>960</v>
      </c>
    </row>
    <row r="1009" spans="1:6">
      <c r="A1009" s="4" t="s">
        <v>961</v>
      </c>
      <c r="D1009" s="5" t="n">
        <v>722</v>
      </c>
    </row>
    <row r="1010" spans="1:6">
      <c r="A1010" s="4" t="s">
        <v>962</v>
      </c>
      <c r="D1010" s="5" t="n">
        <v>4590</v>
      </c>
    </row>
    <row r="1011" spans="1:6">
      <c r="A1011" s="3" t="s">
        <v>963</v>
      </c>
    </row>
    <row r="1012" spans="1:6">
      <c r="A1012" s="4" t="s">
        <v>964</v>
      </c>
      <c r="D1012" s="5" t="n">
        <v>0</v>
      </c>
    </row>
    <row r="1013" spans="1:6">
      <c r="A1013" s="4" t="s">
        <v>965</v>
      </c>
      <c r="D1013" s="5" t="n">
        <v>0</v>
      </c>
    </row>
    <row r="1014" spans="1:6">
      <c r="A1014" s="3" t="s">
        <v>966</v>
      </c>
    </row>
    <row r="1015" spans="1:6">
      <c r="A1015" s="4" t="s">
        <v>967</v>
      </c>
      <c r="D1015" s="5" t="n">
        <v>722</v>
      </c>
    </row>
    <row r="1016" spans="1:6">
      <c r="A1016" s="4" t="s">
        <v>968</v>
      </c>
      <c r="D1016" s="5" t="n">
        <v>4590</v>
      </c>
    </row>
    <row r="1017" spans="1:6">
      <c r="A1017" s="4" t="s">
        <v>969</v>
      </c>
      <c r="B1017" s="6" t="n">
        <v>5312</v>
      </c>
      <c r="D1017" s="5" t="n">
        <v>5312</v>
      </c>
    </row>
    <row r="1018" spans="1:6">
      <c r="A1018" s="4" t="s">
        <v>986</v>
      </c>
      <c r="D1018" s="5" t="n">
        <v>3800</v>
      </c>
    </row>
    <row r="1019" spans="1:6">
      <c r="A1019" s="4" t="s">
        <v>970</v>
      </c>
      <c r="D1019" s="5" t="n">
        <v>424</v>
      </c>
    </row>
    <row r="1020" spans="1:6">
      <c r="A1020" s="4" t="s">
        <v>987</v>
      </c>
      <c r="B1020" s="4" t="s">
        <v>1122</v>
      </c>
    </row>
    <row r="1021" spans="1:6">
      <c r="A1021" s="3" t="s">
        <v>972</v>
      </c>
    </row>
    <row r="1022" spans="1:6">
      <c r="A1022" s="4" t="s">
        <v>977</v>
      </c>
      <c r="B1022" s="6" t="n">
        <v>5312</v>
      </c>
    </row>
    <row r="1023" spans="1:6">
      <c r="A1023" s="4" t="s">
        <v>1123</v>
      </c>
    </row>
    <row r="1024" spans="1:6">
      <c r="A1024" s="3" t="s">
        <v>966</v>
      </c>
    </row>
    <row r="1025" spans="1:6">
      <c r="A1025" s="4" t="s">
        <v>984</v>
      </c>
      <c r="B1025" s="4" t="s">
        <v>387</v>
      </c>
    </row>
    <row r="1026" spans="1:6">
      <c r="A1026" s="4" t="s">
        <v>1124</v>
      </c>
    </row>
    <row r="1027" spans="1:6">
      <c r="A1027" s="3" t="s">
        <v>966</v>
      </c>
    </row>
    <row r="1028" spans="1:6">
      <c r="A1028" s="4" t="s">
        <v>984</v>
      </c>
      <c r="B1028" s="4" t="s">
        <v>403</v>
      </c>
    </row>
    <row r="1029" spans="1:6">
      <c r="A1029" s="4" t="s">
        <v>679</v>
      </c>
    </row>
    <row r="1030" spans="1:6">
      <c r="A1030" s="3" t="s">
        <v>960</v>
      </c>
    </row>
    <row r="1031" spans="1:6">
      <c r="A1031" s="4" t="s">
        <v>961</v>
      </c>
      <c r="D1031" s="5" t="n">
        <v>772</v>
      </c>
    </row>
    <row r="1032" spans="1:6">
      <c r="A1032" s="4" t="s">
        <v>962</v>
      </c>
      <c r="D1032" s="5" t="n">
        <v>4230</v>
      </c>
    </row>
    <row r="1033" spans="1:6">
      <c r="A1033" s="3" t="s">
        <v>963</v>
      </c>
    </row>
    <row r="1034" spans="1:6">
      <c r="A1034" s="4" t="s">
        <v>964</v>
      </c>
      <c r="D1034" s="5" t="n">
        <v>14</v>
      </c>
    </row>
    <row r="1035" spans="1:6">
      <c r="A1035" s="4" t="s">
        <v>965</v>
      </c>
      <c r="D1035" s="5" t="n">
        <v>0</v>
      </c>
    </row>
    <row r="1036" spans="1:6">
      <c r="A1036" s="3" t="s">
        <v>966</v>
      </c>
    </row>
    <row r="1037" spans="1:6">
      <c r="A1037" s="4" t="s">
        <v>967</v>
      </c>
      <c r="D1037" s="5" t="n">
        <v>772</v>
      </c>
    </row>
    <row r="1038" spans="1:6">
      <c r="A1038" s="4" t="s">
        <v>968</v>
      </c>
      <c r="D1038" s="5" t="n">
        <v>4244</v>
      </c>
    </row>
    <row r="1039" spans="1:6">
      <c r="A1039" s="4" t="s">
        <v>969</v>
      </c>
      <c r="B1039" s="6" t="n">
        <v>5016</v>
      </c>
      <c r="D1039" s="5" t="n">
        <v>5016</v>
      </c>
    </row>
    <row r="1040" spans="1:6">
      <c r="A1040" s="4" t="s">
        <v>986</v>
      </c>
      <c r="D1040" s="5" t="n">
        <v>3500</v>
      </c>
    </row>
    <row r="1041" spans="1:6">
      <c r="A1041" s="4" t="s">
        <v>970</v>
      </c>
      <c r="D1041" s="5" t="n">
        <v>312</v>
      </c>
    </row>
    <row r="1042" spans="1:6">
      <c r="A1042" s="4" t="s">
        <v>987</v>
      </c>
      <c r="B1042" s="4" t="s">
        <v>1125</v>
      </c>
    </row>
    <row r="1043" spans="1:6">
      <c r="A1043" s="3" t="s">
        <v>972</v>
      </c>
    </row>
    <row r="1044" spans="1:6">
      <c r="A1044" s="4" t="s">
        <v>977</v>
      </c>
      <c r="B1044" s="6" t="n">
        <v>5016</v>
      </c>
    </row>
    <row r="1045" spans="1:6">
      <c r="A1045" s="4" t="s">
        <v>1126</v>
      </c>
    </row>
    <row r="1046" spans="1:6">
      <c r="A1046" s="3" t="s">
        <v>966</v>
      </c>
    </row>
    <row r="1047" spans="1:6">
      <c r="A1047" s="4" t="s">
        <v>984</v>
      </c>
      <c r="B1047" s="4" t="s">
        <v>387</v>
      </c>
    </row>
    <row r="1048" spans="1:6">
      <c r="A1048" s="4" t="s">
        <v>1127</v>
      </c>
    </row>
    <row r="1049" spans="1:6">
      <c r="A1049" s="3" t="s">
        <v>966</v>
      </c>
    </row>
    <row r="1050" spans="1:6">
      <c r="A1050" s="4" t="s">
        <v>984</v>
      </c>
      <c r="B1050" s="4" t="s">
        <v>403</v>
      </c>
    </row>
    <row r="1051" spans="1:6">
      <c r="A1051" s="4" t="s">
        <v>675</v>
      </c>
    </row>
    <row r="1052" spans="1:6">
      <c r="A1052" s="3" t="s">
        <v>960</v>
      </c>
    </row>
    <row r="1053" spans="1:6">
      <c r="A1053" s="4" t="s">
        <v>961</v>
      </c>
      <c r="D1053" s="5" t="n">
        <v>1890</v>
      </c>
    </row>
    <row r="1054" spans="1:6">
      <c r="A1054" s="4" t="s">
        <v>962</v>
      </c>
      <c r="D1054" s="5" t="n">
        <v>7350</v>
      </c>
    </row>
    <row r="1055" spans="1:6">
      <c r="A1055" s="3" t="s">
        <v>963</v>
      </c>
    </row>
    <row r="1056" spans="1:6">
      <c r="A1056" s="4" t="s">
        <v>964</v>
      </c>
      <c r="D1056" s="5" t="n">
        <v>19</v>
      </c>
    </row>
    <row r="1057" spans="1:6">
      <c r="A1057" s="4" t="s">
        <v>965</v>
      </c>
      <c r="D1057" s="5" t="n">
        <v>0</v>
      </c>
    </row>
    <row r="1058" spans="1:6">
      <c r="A1058" s="3" t="s">
        <v>966</v>
      </c>
    </row>
    <row r="1059" spans="1:6">
      <c r="A1059" s="4" t="s">
        <v>967</v>
      </c>
      <c r="D1059" s="5" t="n">
        <v>1890</v>
      </c>
    </row>
    <row r="1060" spans="1:6">
      <c r="A1060" s="4" t="s">
        <v>968</v>
      </c>
      <c r="D1060" s="5" t="n">
        <v>7369</v>
      </c>
    </row>
    <row r="1061" spans="1:6">
      <c r="A1061" s="4" t="s">
        <v>969</v>
      </c>
      <c r="B1061" s="6" t="n">
        <v>9259</v>
      </c>
      <c r="D1061" s="5" t="n">
        <v>9259</v>
      </c>
    </row>
    <row r="1062" spans="1:6">
      <c r="A1062" s="4" t="s">
        <v>986</v>
      </c>
      <c r="D1062" s="5" t="n">
        <v>7100</v>
      </c>
    </row>
    <row r="1063" spans="1:6">
      <c r="A1063" s="4" t="s">
        <v>970</v>
      </c>
      <c r="D1063" s="5" t="n">
        <v>519</v>
      </c>
    </row>
    <row r="1064" spans="1:6">
      <c r="A1064" s="4" t="s">
        <v>987</v>
      </c>
      <c r="B1064" s="4" t="s">
        <v>1128</v>
      </c>
    </row>
    <row r="1065" spans="1:6">
      <c r="A1065" s="3" t="s">
        <v>972</v>
      </c>
    </row>
    <row r="1066" spans="1:6">
      <c r="A1066" s="4" t="s">
        <v>977</v>
      </c>
      <c r="B1066" s="6" t="n">
        <v>9259</v>
      </c>
    </row>
    <row r="1067" spans="1:6">
      <c r="A1067" s="4" t="s">
        <v>1129</v>
      </c>
    </row>
    <row r="1068" spans="1:6">
      <c r="A1068" s="3" t="s">
        <v>966</v>
      </c>
    </row>
    <row r="1069" spans="1:6">
      <c r="A1069" s="4" t="s">
        <v>984</v>
      </c>
      <c r="B1069" s="4" t="s">
        <v>387</v>
      </c>
    </row>
    <row r="1070" spans="1:6">
      <c r="A1070" s="4" t="s">
        <v>1130</v>
      </c>
    </row>
    <row r="1071" spans="1:6">
      <c r="A1071" s="3" t="s">
        <v>966</v>
      </c>
    </row>
    <row r="1072" spans="1:6">
      <c r="A1072" s="4" t="s">
        <v>984</v>
      </c>
      <c r="B1072" s="4" t="s">
        <v>403</v>
      </c>
    </row>
    <row r="1073" spans="1:6">
      <c r="A1073" s="4" t="s">
        <v>676</v>
      </c>
    </row>
    <row r="1074" spans="1:6">
      <c r="A1074" s="3" t="s">
        <v>960</v>
      </c>
    </row>
    <row r="1075" spans="1:6">
      <c r="A1075" s="4" t="s">
        <v>961</v>
      </c>
      <c r="D1075" s="5" t="n">
        <v>2101</v>
      </c>
    </row>
    <row r="1076" spans="1:6">
      <c r="A1076" s="4" t="s">
        <v>962</v>
      </c>
      <c r="D1076" s="5" t="n">
        <v>6820</v>
      </c>
    </row>
    <row r="1077" spans="1:6">
      <c r="A1077" s="3" t="s">
        <v>963</v>
      </c>
    </row>
    <row r="1078" spans="1:6">
      <c r="A1078" s="4" t="s">
        <v>964</v>
      </c>
      <c r="D1078" s="5" t="n">
        <v>0</v>
      </c>
    </row>
    <row r="1079" spans="1:6">
      <c r="A1079" s="4" t="s">
        <v>965</v>
      </c>
      <c r="D1079" s="5" t="n">
        <v>0</v>
      </c>
    </row>
    <row r="1080" spans="1:6">
      <c r="A1080" s="3" t="s">
        <v>966</v>
      </c>
    </row>
    <row r="1081" spans="1:6">
      <c r="A1081" s="4" t="s">
        <v>967</v>
      </c>
      <c r="D1081" s="5" t="n">
        <v>2101</v>
      </c>
    </row>
    <row r="1082" spans="1:6">
      <c r="A1082" s="4" t="s">
        <v>968</v>
      </c>
      <c r="D1082" s="5" t="n">
        <v>6820</v>
      </c>
    </row>
    <row r="1083" spans="1:6">
      <c r="A1083" s="4" t="s">
        <v>969</v>
      </c>
      <c r="B1083" s="6" t="n">
        <v>8921</v>
      </c>
      <c r="D1083" s="5" t="n">
        <v>8921</v>
      </c>
    </row>
    <row r="1084" spans="1:6">
      <c r="A1084" s="4" t="s">
        <v>986</v>
      </c>
      <c r="D1084" s="5" t="n">
        <v>5960</v>
      </c>
    </row>
    <row r="1085" spans="1:6">
      <c r="A1085" s="4" t="s">
        <v>970</v>
      </c>
      <c r="D1085" s="5" t="n">
        <v>622</v>
      </c>
    </row>
    <row r="1086" spans="1:6">
      <c r="A1086" s="4" t="s">
        <v>987</v>
      </c>
      <c r="B1086" s="4" t="s">
        <v>1128</v>
      </c>
    </row>
    <row r="1087" spans="1:6">
      <c r="A1087" s="3" t="s">
        <v>972</v>
      </c>
    </row>
    <row r="1088" spans="1:6">
      <c r="A1088" s="4" t="s">
        <v>977</v>
      </c>
      <c r="B1088" s="6" t="n">
        <v>8921</v>
      </c>
    </row>
    <row r="1089" spans="1:6">
      <c r="A1089" s="4" t="s">
        <v>1131</v>
      </c>
    </row>
    <row r="1090" spans="1:6">
      <c r="A1090" s="3" t="s">
        <v>966</v>
      </c>
    </row>
    <row r="1091" spans="1:6">
      <c r="A1091" s="4" t="s">
        <v>984</v>
      </c>
      <c r="B1091" s="4" t="s">
        <v>387</v>
      </c>
    </row>
    <row r="1092" spans="1:6">
      <c r="A1092" s="4" t="s">
        <v>1132</v>
      </c>
    </row>
    <row r="1093" spans="1:6">
      <c r="A1093" s="3" t="s">
        <v>966</v>
      </c>
    </row>
    <row r="1094" spans="1:6">
      <c r="A1094" s="4" t="s">
        <v>984</v>
      </c>
      <c r="B1094" s="4" t="s">
        <v>403</v>
      </c>
    </row>
    <row r="1095" spans="1:6">
      <c r="A1095" s="4" t="s">
        <v>1133</v>
      </c>
    </row>
    <row r="1096" spans="1:6">
      <c r="A1096" s="3" t="s">
        <v>960</v>
      </c>
    </row>
    <row r="1097" spans="1:6">
      <c r="A1097" s="4" t="s">
        <v>961</v>
      </c>
      <c r="D1097" s="5" t="n">
        <v>0</v>
      </c>
    </row>
    <row r="1098" spans="1:6">
      <c r="A1098" s="4" t="s">
        <v>962</v>
      </c>
      <c r="D1098" s="5" t="n">
        <v>0</v>
      </c>
    </row>
    <row r="1099" spans="1:6">
      <c r="A1099" s="3" t="s">
        <v>963</v>
      </c>
    </row>
    <row r="1100" spans="1:6">
      <c r="A1100" s="4" t="s">
        <v>964</v>
      </c>
      <c r="D1100" s="5" t="n">
        <v>196</v>
      </c>
    </row>
    <row r="1101" spans="1:6">
      <c r="A1101" s="4" t="s">
        <v>965</v>
      </c>
      <c r="D1101" s="5" t="n">
        <v>0</v>
      </c>
    </row>
    <row r="1102" spans="1:6">
      <c r="A1102" s="3" t="s">
        <v>966</v>
      </c>
    </row>
    <row r="1103" spans="1:6">
      <c r="A1103" s="4" t="s">
        <v>967</v>
      </c>
      <c r="D1103" s="5" t="n">
        <v>0</v>
      </c>
    </row>
    <row r="1104" spans="1:6">
      <c r="A1104" s="4" t="s">
        <v>968</v>
      </c>
      <c r="D1104" s="5" t="n">
        <v>196</v>
      </c>
    </row>
    <row r="1105" spans="1:6">
      <c r="A1105" s="4" t="s">
        <v>969</v>
      </c>
      <c r="B1105" s="6" t="n">
        <v>196</v>
      </c>
      <c r="D1105" s="5" t="n">
        <v>196</v>
      </c>
    </row>
    <row r="1106" spans="1:6">
      <c r="A1106" s="3" t="s">
        <v>972</v>
      </c>
    </row>
    <row r="1107" spans="1:6">
      <c r="A1107" s="4" t="s">
        <v>977</v>
      </c>
      <c r="B1107" s="5" t="n">
        <v>196</v>
      </c>
    </row>
    <row r="1108" spans="1:6">
      <c r="A1108" s="4" t="s">
        <v>1134</v>
      </c>
    </row>
    <row r="1109" spans="1:6">
      <c r="A1109" s="3" t="s">
        <v>960</v>
      </c>
    </row>
    <row r="1110" spans="1:6">
      <c r="A1110" s="4" t="s">
        <v>961</v>
      </c>
      <c r="D1110" s="5" t="n">
        <v>0</v>
      </c>
    </row>
    <row r="1111" spans="1:6">
      <c r="A1111" s="4" t="s">
        <v>962</v>
      </c>
      <c r="D1111" s="5" t="n">
        <v>0</v>
      </c>
    </row>
    <row r="1112" spans="1:6">
      <c r="A1112" s="3" t="s">
        <v>963</v>
      </c>
    </row>
    <row r="1113" spans="1:6">
      <c r="A1113" s="4" t="s">
        <v>964</v>
      </c>
      <c r="D1113" s="5" t="n">
        <v>1</v>
      </c>
    </row>
    <row r="1114" spans="1:6">
      <c r="A1114" s="4" t="s">
        <v>965</v>
      </c>
      <c r="D1114" s="5" t="n">
        <v>0</v>
      </c>
    </row>
    <row r="1115" spans="1:6">
      <c r="A1115" s="3" t="s">
        <v>966</v>
      </c>
    </row>
    <row r="1116" spans="1:6">
      <c r="A1116" s="4" t="s">
        <v>967</v>
      </c>
      <c r="D1116" s="5" t="n">
        <v>0</v>
      </c>
    </row>
    <row r="1117" spans="1:6">
      <c r="A1117" s="4" t="s">
        <v>968</v>
      </c>
      <c r="D1117" s="5" t="n">
        <v>1</v>
      </c>
    </row>
    <row r="1118" spans="1:6">
      <c r="A1118" s="4" t="s">
        <v>969</v>
      </c>
      <c r="B1118" s="5" t="n">
        <v>1</v>
      </c>
      <c r="D1118" s="5" t="n">
        <v>1</v>
      </c>
    </row>
    <row r="1119" spans="1:6">
      <c r="A1119" s="3" t="s">
        <v>972</v>
      </c>
    </row>
    <row r="1120" spans="1:6">
      <c r="A1120" s="4" t="s">
        <v>977</v>
      </c>
      <c r="B1120" s="5" t="n">
        <v>1</v>
      </c>
    </row>
    <row r="1121" spans="1:6">
      <c r="A1121" s="4" t="s">
        <v>1135</v>
      </c>
    </row>
    <row r="1122" spans="1:6">
      <c r="A1122" s="3" t="s">
        <v>960</v>
      </c>
    </row>
    <row r="1123" spans="1:6">
      <c r="A1123" s="4" t="s">
        <v>961</v>
      </c>
      <c r="D1123" s="5" t="n">
        <v>0</v>
      </c>
    </row>
    <row r="1124" spans="1:6">
      <c r="A1124" s="4" t="s">
        <v>962</v>
      </c>
      <c r="D1124" s="5" t="n">
        <v>0</v>
      </c>
    </row>
    <row r="1125" spans="1:6">
      <c r="A1125" s="3" t="s">
        <v>963</v>
      </c>
    </row>
    <row r="1126" spans="1:6">
      <c r="A1126" s="4" t="s">
        <v>964</v>
      </c>
      <c r="D1126" s="5" t="n">
        <v>7</v>
      </c>
    </row>
    <row r="1127" spans="1:6">
      <c r="A1127" s="4" t="s">
        <v>965</v>
      </c>
      <c r="D1127" s="5" t="n">
        <v>0</v>
      </c>
    </row>
    <row r="1128" spans="1:6">
      <c r="A1128" s="3" t="s">
        <v>966</v>
      </c>
    </row>
    <row r="1129" spans="1:6">
      <c r="A1129" s="4" t="s">
        <v>967</v>
      </c>
      <c r="D1129" s="5" t="n">
        <v>0</v>
      </c>
    </row>
    <row r="1130" spans="1:6">
      <c r="A1130" s="4" t="s">
        <v>968</v>
      </c>
      <c r="D1130" s="5" t="n">
        <v>7</v>
      </c>
    </row>
    <row r="1131" spans="1:6">
      <c r="A1131" s="4" t="s">
        <v>969</v>
      </c>
      <c r="B1131" s="5" t="n">
        <v>7</v>
      </c>
      <c r="D1131" s="5" t="n">
        <v>7</v>
      </c>
    </row>
    <row r="1132" spans="1:6">
      <c r="A1132" s="3" t="s">
        <v>972</v>
      </c>
    </row>
    <row r="1133" spans="1:6">
      <c r="A1133" s="4" t="s">
        <v>977</v>
      </c>
      <c r="B1133" s="5" t="n">
        <v>7</v>
      </c>
    </row>
    <row r="1134" spans="1:6">
      <c r="A1134" s="4" t="s">
        <v>487</v>
      </c>
    </row>
    <row r="1135" spans="1:6">
      <c r="A1135" s="3" t="s">
        <v>960</v>
      </c>
    </row>
    <row r="1136" spans="1:6">
      <c r="A1136" s="4" t="s">
        <v>961</v>
      </c>
      <c r="D1136" s="5" t="n">
        <v>188</v>
      </c>
    </row>
    <row r="1137" spans="1:6">
      <c r="A1137" s="4" t="s">
        <v>962</v>
      </c>
      <c r="D1137" s="5" t="n">
        <v>1054</v>
      </c>
    </row>
    <row r="1138" spans="1:6">
      <c r="A1138" s="3" t="s">
        <v>963</v>
      </c>
    </row>
    <row r="1139" spans="1:6">
      <c r="A1139" s="4" t="s">
        <v>964</v>
      </c>
      <c r="D1139" s="5" t="n">
        <v>1</v>
      </c>
    </row>
    <row r="1140" spans="1:6">
      <c r="A1140" s="4" t="s">
        <v>965</v>
      </c>
      <c r="D1140" s="5" t="n">
        <v>0</v>
      </c>
    </row>
    <row r="1141" spans="1:6">
      <c r="A1141" s="3" t="s">
        <v>966</v>
      </c>
    </row>
    <row r="1142" spans="1:6">
      <c r="A1142" s="4" t="s">
        <v>967</v>
      </c>
      <c r="D1142" s="5" t="n">
        <v>188</v>
      </c>
    </row>
    <row r="1143" spans="1:6">
      <c r="A1143" s="4" t="s">
        <v>968</v>
      </c>
      <c r="D1143" s="5" t="n">
        <v>1055</v>
      </c>
    </row>
    <row r="1144" spans="1:6">
      <c r="A1144" s="4" t="s">
        <v>969</v>
      </c>
      <c r="B1144" s="6" t="n">
        <v>1243</v>
      </c>
      <c r="D1144" s="5" t="n">
        <v>1243</v>
      </c>
    </row>
    <row r="1145" spans="1:6">
      <c r="A1145" s="4" t="s">
        <v>970</v>
      </c>
      <c r="D1145" s="5" t="n">
        <v>57</v>
      </c>
    </row>
    <row r="1146" spans="1:6">
      <c r="A1146" s="4" t="s">
        <v>987</v>
      </c>
      <c r="B1146" s="4" t="s">
        <v>1136</v>
      </c>
    </row>
    <row r="1147" spans="1:6">
      <c r="A1147" s="3" t="s">
        <v>972</v>
      </c>
    </row>
    <row r="1148" spans="1:6">
      <c r="A1148" s="4" t="s">
        <v>977</v>
      </c>
      <c r="B1148" s="6" t="n">
        <v>1243</v>
      </c>
    </row>
    <row r="1149" spans="1:6">
      <c r="A1149" s="4" t="s">
        <v>1137</v>
      </c>
    </row>
    <row r="1150" spans="1:6">
      <c r="A1150" s="3" t="s">
        <v>966</v>
      </c>
    </row>
    <row r="1151" spans="1:6">
      <c r="A1151" s="4" t="s">
        <v>971</v>
      </c>
      <c r="D1151" s="5" t="n">
        <v>52500</v>
      </c>
    </row>
    <row r="1152" spans="1:6">
      <c r="A1152" s="4" t="s">
        <v>1138</v>
      </c>
    </row>
    <row r="1153" spans="1:6">
      <c r="A1153" s="3" t="s">
        <v>966</v>
      </c>
    </row>
    <row r="1154" spans="1:6">
      <c r="A1154" s="4" t="s">
        <v>984</v>
      </c>
      <c r="B1154" s="4" t="s">
        <v>387</v>
      </c>
    </row>
    <row r="1155" spans="1:6">
      <c r="A1155" s="4" t="s">
        <v>1139</v>
      </c>
    </row>
    <row r="1156" spans="1:6">
      <c r="A1156" s="3" t="s">
        <v>966</v>
      </c>
    </row>
    <row r="1157" spans="1:6">
      <c r="A1157" s="4" t="s">
        <v>984</v>
      </c>
      <c r="B1157" s="4" t="s">
        <v>403</v>
      </c>
    </row>
    <row r="1158" spans="1:6">
      <c r="A1158" s="4" t="s">
        <v>489</v>
      </c>
    </row>
    <row r="1159" spans="1:6">
      <c r="A1159" s="3" t="s">
        <v>960</v>
      </c>
    </row>
    <row r="1160" spans="1:6">
      <c r="A1160" s="4" t="s">
        <v>961</v>
      </c>
      <c r="D1160" s="5" t="n">
        <v>365</v>
      </c>
    </row>
    <row r="1161" spans="1:6">
      <c r="A1161" s="4" t="s">
        <v>962</v>
      </c>
      <c r="D1161" s="5" t="n">
        <v>1941</v>
      </c>
    </row>
    <row r="1162" spans="1:6">
      <c r="A1162" s="3" t="s">
        <v>963</v>
      </c>
    </row>
    <row r="1163" spans="1:6">
      <c r="A1163" s="4" t="s">
        <v>964</v>
      </c>
      <c r="D1163" s="5" t="n">
        <v>0</v>
      </c>
    </row>
    <row r="1164" spans="1:6">
      <c r="A1164" s="4" t="s">
        <v>965</v>
      </c>
      <c r="D1164" s="5" t="n">
        <v>0</v>
      </c>
    </row>
    <row r="1165" spans="1:6">
      <c r="A1165" s="3" t="s">
        <v>966</v>
      </c>
    </row>
    <row r="1166" spans="1:6">
      <c r="A1166" s="4" t="s">
        <v>967</v>
      </c>
      <c r="D1166" s="5" t="n">
        <v>365</v>
      </c>
    </row>
    <row r="1167" spans="1:6">
      <c r="A1167" s="4" t="s">
        <v>968</v>
      </c>
      <c r="D1167" s="5" t="n">
        <v>1941</v>
      </c>
    </row>
    <row r="1168" spans="1:6">
      <c r="A1168" s="4" t="s">
        <v>969</v>
      </c>
      <c r="B1168" s="6" t="n">
        <v>2306</v>
      </c>
      <c r="D1168" s="5" t="n">
        <v>2306</v>
      </c>
    </row>
    <row r="1169" spans="1:6">
      <c r="A1169" s="4" t="s">
        <v>970</v>
      </c>
      <c r="D1169" s="5" t="n">
        <v>95</v>
      </c>
    </row>
    <row r="1170" spans="1:6">
      <c r="A1170" s="4" t="s">
        <v>987</v>
      </c>
      <c r="B1170" s="4" t="s">
        <v>1136</v>
      </c>
    </row>
    <row r="1171" spans="1:6">
      <c r="A1171" s="3" t="s">
        <v>972</v>
      </c>
    </row>
    <row r="1172" spans="1:6">
      <c r="A1172" s="4" t="s">
        <v>977</v>
      </c>
      <c r="B1172" s="6" t="n">
        <v>2306</v>
      </c>
    </row>
    <row r="1173" spans="1:6">
      <c r="A1173" s="4" t="s">
        <v>1140</v>
      </c>
    </row>
    <row r="1174" spans="1:6">
      <c r="A1174" s="3" t="s">
        <v>966</v>
      </c>
    </row>
    <row r="1175" spans="1:6">
      <c r="A1175" s="4" t="s">
        <v>971</v>
      </c>
      <c r="D1175" s="5" t="n">
        <v>52500</v>
      </c>
    </row>
    <row r="1176" spans="1:6">
      <c r="A1176" s="4" t="s">
        <v>1141</v>
      </c>
    </row>
    <row r="1177" spans="1:6">
      <c r="A1177" s="3" t="s">
        <v>966</v>
      </c>
    </row>
    <row r="1178" spans="1:6">
      <c r="A1178" s="4" t="s">
        <v>984</v>
      </c>
      <c r="B1178" s="4" t="s">
        <v>387</v>
      </c>
    </row>
    <row r="1179" spans="1:6">
      <c r="A1179" s="4" t="s">
        <v>1142</v>
      </c>
    </row>
    <row r="1180" spans="1:6">
      <c r="A1180" s="3" t="s">
        <v>966</v>
      </c>
    </row>
    <row r="1181" spans="1:6">
      <c r="A1181" s="4" t="s">
        <v>984</v>
      </c>
      <c r="B1181" s="4" t="s">
        <v>403</v>
      </c>
    </row>
    <row r="1182" spans="1:6">
      <c r="A1182" s="4" t="s">
        <v>490</v>
      </c>
    </row>
    <row r="1183" spans="1:6">
      <c r="A1183" s="3" t="s">
        <v>960</v>
      </c>
    </row>
    <row r="1184" spans="1:6">
      <c r="A1184" s="4" t="s">
        <v>961</v>
      </c>
      <c r="D1184" s="5" t="n">
        <v>5992</v>
      </c>
    </row>
    <row r="1185" spans="1:6">
      <c r="A1185" s="4" t="s">
        <v>962</v>
      </c>
      <c r="D1185" s="5" t="n">
        <v>4527</v>
      </c>
    </row>
    <row r="1186" spans="1:6">
      <c r="A1186" s="3" t="s">
        <v>963</v>
      </c>
    </row>
    <row r="1187" spans="1:6">
      <c r="A1187" s="4" t="s">
        <v>964</v>
      </c>
      <c r="D1187" s="5" t="n">
        <v>180</v>
      </c>
    </row>
    <row r="1188" spans="1:6">
      <c r="A1188" s="4" t="s">
        <v>965</v>
      </c>
      <c r="D1188" s="5" t="n">
        <v>0</v>
      </c>
    </row>
    <row r="1189" spans="1:6">
      <c r="A1189" s="3" t="s">
        <v>966</v>
      </c>
    </row>
    <row r="1190" spans="1:6">
      <c r="A1190" s="4" t="s">
        <v>967</v>
      </c>
      <c r="D1190" s="5" t="n">
        <v>5992</v>
      </c>
    </row>
    <row r="1191" spans="1:6">
      <c r="A1191" s="4" t="s">
        <v>968</v>
      </c>
      <c r="D1191" s="5" t="n">
        <v>4707</v>
      </c>
    </row>
    <row r="1192" spans="1:6">
      <c r="A1192" s="4" t="s">
        <v>969</v>
      </c>
      <c r="B1192" s="6" t="n">
        <v>10699</v>
      </c>
      <c r="D1192" s="5" t="n">
        <v>10699</v>
      </c>
    </row>
    <row r="1193" spans="1:6">
      <c r="A1193" s="4" t="s">
        <v>986</v>
      </c>
      <c r="D1193" s="5" t="n">
        <v>6181</v>
      </c>
    </row>
    <row r="1194" spans="1:6">
      <c r="A1194" s="4" t="s">
        <v>970</v>
      </c>
      <c r="D1194" s="5" t="n">
        <v>228</v>
      </c>
    </row>
    <row r="1195" spans="1:6">
      <c r="A1195" s="4" t="s">
        <v>987</v>
      </c>
      <c r="B1195" s="4" t="s">
        <v>1136</v>
      </c>
    </row>
    <row r="1196" spans="1:6">
      <c r="A1196" s="3" t="s">
        <v>972</v>
      </c>
    </row>
    <row r="1197" spans="1:6">
      <c r="A1197" s="4" t="s">
        <v>977</v>
      </c>
      <c r="B1197" s="6" t="n">
        <v>10699</v>
      </c>
    </row>
    <row r="1198" spans="1:6">
      <c r="A1198" s="4" t="s">
        <v>1143</v>
      </c>
    </row>
    <row r="1199" spans="1:6">
      <c r="A1199" s="3" t="s">
        <v>966</v>
      </c>
    </row>
    <row r="1200" spans="1:6">
      <c r="A1200" s="4" t="s">
        <v>984</v>
      </c>
      <c r="B1200" s="4" t="s">
        <v>387</v>
      </c>
    </row>
    <row r="1201" spans="1:6">
      <c r="A1201" s="4" t="s">
        <v>1144</v>
      </c>
    </row>
    <row r="1202" spans="1:6">
      <c r="A1202" s="3" t="s">
        <v>966</v>
      </c>
    </row>
    <row r="1203" spans="1:6">
      <c r="A1203" s="4" t="s">
        <v>984</v>
      </c>
      <c r="B1203" s="4" t="s">
        <v>403</v>
      </c>
    </row>
    <row r="1204" spans="1:6">
      <c r="A1204" s="4" t="s">
        <v>491</v>
      </c>
    </row>
    <row r="1205" spans="1:6">
      <c r="A1205" s="3" t="s">
        <v>960</v>
      </c>
    </row>
    <row r="1206" spans="1:6">
      <c r="A1206" s="4" t="s">
        <v>961</v>
      </c>
      <c r="D1206" s="5" t="n">
        <v>742</v>
      </c>
    </row>
    <row r="1207" spans="1:6">
      <c r="A1207" s="4" t="s">
        <v>962</v>
      </c>
      <c r="D1207" s="5" t="n">
        <v>1917</v>
      </c>
    </row>
    <row r="1208" spans="1:6">
      <c r="A1208" s="3" t="s">
        <v>963</v>
      </c>
    </row>
    <row r="1209" spans="1:6">
      <c r="A1209" s="4" t="s">
        <v>964</v>
      </c>
      <c r="D1209" s="5" t="n">
        <v>0</v>
      </c>
    </row>
    <row r="1210" spans="1:6">
      <c r="A1210" s="4" t="s">
        <v>965</v>
      </c>
      <c r="D1210" s="5" t="n">
        <v>0</v>
      </c>
    </row>
    <row r="1211" spans="1:6">
      <c r="A1211" s="3" t="s">
        <v>966</v>
      </c>
    </row>
    <row r="1212" spans="1:6">
      <c r="A1212" s="4" t="s">
        <v>967</v>
      </c>
      <c r="D1212" s="5" t="n">
        <v>742</v>
      </c>
    </row>
    <row r="1213" spans="1:6">
      <c r="A1213" s="4" t="s">
        <v>968</v>
      </c>
      <c r="D1213" s="5" t="n">
        <v>1917</v>
      </c>
    </row>
    <row r="1214" spans="1:6">
      <c r="A1214" s="4" t="s">
        <v>969</v>
      </c>
      <c r="B1214" s="6" t="n">
        <v>2659</v>
      </c>
      <c r="D1214" s="5" t="n">
        <v>2659</v>
      </c>
    </row>
    <row r="1215" spans="1:6">
      <c r="A1215" s="4" t="s">
        <v>970</v>
      </c>
      <c r="D1215" s="5" t="n">
        <v>99</v>
      </c>
    </row>
    <row r="1216" spans="1:6">
      <c r="A1216" s="4" t="s">
        <v>987</v>
      </c>
      <c r="B1216" s="4" t="s">
        <v>1136</v>
      </c>
    </row>
    <row r="1217" spans="1:6">
      <c r="A1217" s="3" t="s">
        <v>972</v>
      </c>
    </row>
    <row r="1218" spans="1:6">
      <c r="A1218" s="4" t="s">
        <v>977</v>
      </c>
      <c r="B1218" s="6" t="n">
        <v>2659</v>
      </c>
    </row>
    <row r="1219" spans="1:6">
      <c r="A1219" s="4" t="s">
        <v>1145</v>
      </c>
    </row>
    <row r="1220" spans="1:6">
      <c r="A1220" s="3" t="s">
        <v>966</v>
      </c>
    </row>
    <row r="1221" spans="1:6">
      <c r="A1221" s="4" t="s">
        <v>971</v>
      </c>
      <c r="D1221" s="5" t="n">
        <v>52500</v>
      </c>
    </row>
    <row r="1222" spans="1:6">
      <c r="A1222" s="4" t="s">
        <v>1146</v>
      </c>
    </row>
    <row r="1223" spans="1:6">
      <c r="A1223" s="3" t="s">
        <v>966</v>
      </c>
    </row>
    <row r="1224" spans="1:6">
      <c r="A1224" s="4" t="s">
        <v>984</v>
      </c>
      <c r="B1224" s="4" t="s">
        <v>387</v>
      </c>
    </row>
    <row r="1225" spans="1:6">
      <c r="A1225" s="4" t="s">
        <v>1147</v>
      </c>
    </row>
    <row r="1226" spans="1:6">
      <c r="A1226" s="3" t="s">
        <v>966</v>
      </c>
    </row>
    <row r="1227" spans="1:6">
      <c r="A1227" s="4" t="s">
        <v>984</v>
      </c>
      <c r="B1227" s="4" t="s">
        <v>403</v>
      </c>
    </row>
    <row r="1228" spans="1:6">
      <c r="A1228" s="4" t="s">
        <v>492</v>
      </c>
    </row>
    <row r="1229" spans="1:6">
      <c r="A1229" s="3" t="s">
        <v>960</v>
      </c>
    </row>
    <row r="1230" spans="1:6">
      <c r="A1230" s="4" t="s">
        <v>961</v>
      </c>
      <c r="D1230" s="5" t="n">
        <v>2981</v>
      </c>
    </row>
    <row r="1231" spans="1:6">
      <c r="A1231" s="4" t="s">
        <v>962</v>
      </c>
      <c r="D1231" s="5" t="n">
        <v>3920</v>
      </c>
    </row>
    <row r="1232" spans="1:6">
      <c r="A1232" s="3" t="s">
        <v>963</v>
      </c>
    </row>
    <row r="1233" spans="1:6">
      <c r="A1233" s="4" t="s">
        <v>964</v>
      </c>
      <c r="D1233" s="5" t="n">
        <v>38</v>
      </c>
    </row>
    <row r="1234" spans="1:6">
      <c r="A1234" s="4" t="s">
        <v>965</v>
      </c>
      <c r="D1234" s="5" t="n">
        <v>0</v>
      </c>
    </row>
    <row r="1235" spans="1:6">
      <c r="A1235" s="3" t="s">
        <v>966</v>
      </c>
    </row>
    <row r="1236" spans="1:6">
      <c r="A1236" s="4" t="s">
        <v>967</v>
      </c>
      <c r="D1236" s="5" t="n">
        <v>2981</v>
      </c>
    </row>
    <row r="1237" spans="1:6">
      <c r="A1237" s="4" t="s">
        <v>968</v>
      </c>
      <c r="D1237" s="5" t="n">
        <v>3958</v>
      </c>
    </row>
    <row r="1238" spans="1:6">
      <c r="A1238" s="4" t="s">
        <v>969</v>
      </c>
      <c r="B1238" s="6" t="n">
        <v>6939</v>
      </c>
      <c r="D1238" s="5" t="n">
        <v>6939</v>
      </c>
    </row>
    <row r="1239" spans="1:6">
      <c r="A1239" s="4" t="s">
        <v>970</v>
      </c>
      <c r="D1239" s="5" t="n">
        <v>221</v>
      </c>
    </row>
    <row r="1240" spans="1:6">
      <c r="A1240" s="4" t="s">
        <v>987</v>
      </c>
      <c r="B1240" s="4" t="s">
        <v>1136</v>
      </c>
    </row>
    <row r="1241" spans="1:6">
      <c r="A1241" s="3" t="s">
        <v>972</v>
      </c>
    </row>
    <row r="1242" spans="1:6">
      <c r="A1242" s="4" t="s">
        <v>977</v>
      </c>
      <c r="B1242" s="6" t="n">
        <v>6939</v>
      </c>
    </row>
    <row r="1243" spans="1:6">
      <c r="A1243" s="4" t="s">
        <v>1148</v>
      </c>
    </row>
    <row r="1244" spans="1:6">
      <c r="A1244" s="3" t="s">
        <v>966</v>
      </c>
    </row>
    <row r="1245" spans="1:6">
      <c r="A1245" s="4" t="s">
        <v>971</v>
      </c>
      <c r="D1245" s="5" t="n">
        <v>52500</v>
      </c>
    </row>
    <row r="1246" spans="1:6">
      <c r="A1246" s="4" t="s">
        <v>1149</v>
      </c>
    </row>
    <row r="1247" spans="1:6">
      <c r="A1247" s="3" t="s">
        <v>966</v>
      </c>
    </row>
    <row r="1248" spans="1:6">
      <c r="A1248" s="4" t="s">
        <v>984</v>
      </c>
      <c r="B1248" s="4" t="s">
        <v>387</v>
      </c>
    </row>
    <row r="1249" spans="1:6">
      <c r="A1249" s="4" t="s">
        <v>1150</v>
      </c>
    </row>
    <row r="1250" spans="1:6">
      <c r="A1250" s="3" t="s">
        <v>966</v>
      </c>
    </row>
    <row r="1251" spans="1:6">
      <c r="A1251" s="4" t="s">
        <v>984</v>
      </c>
      <c r="B1251" s="4" t="s">
        <v>403</v>
      </c>
    </row>
    <row r="1252" spans="1:6">
      <c r="A1252" s="4" t="s">
        <v>493</v>
      </c>
    </row>
    <row r="1253" spans="1:6">
      <c r="A1253" s="3" t="s">
        <v>960</v>
      </c>
    </row>
    <row r="1254" spans="1:6">
      <c r="A1254" s="4" t="s">
        <v>961</v>
      </c>
      <c r="D1254" s="5" t="n">
        <v>550</v>
      </c>
    </row>
    <row r="1255" spans="1:6">
      <c r="A1255" s="4" t="s">
        <v>962</v>
      </c>
      <c r="D1255" s="5" t="n">
        <v>2499</v>
      </c>
    </row>
    <row r="1256" spans="1:6">
      <c r="A1256" s="3" t="s">
        <v>963</v>
      </c>
    </row>
    <row r="1257" spans="1:6">
      <c r="A1257" s="4" t="s">
        <v>964</v>
      </c>
      <c r="D1257" s="5" t="n">
        <v>0</v>
      </c>
    </row>
    <row r="1258" spans="1:6">
      <c r="A1258" s="4" t="s">
        <v>965</v>
      </c>
      <c r="D1258" s="5" t="n">
        <v>0</v>
      </c>
    </row>
    <row r="1259" spans="1:6">
      <c r="A1259" s="3" t="s">
        <v>966</v>
      </c>
    </row>
    <row r="1260" spans="1:6">
      <c r="A1260" s="4" t="s">
        <v>967</v>
      </c>
      <c r="D1260" s="5" t="n">
        <v>550</v>
      </c>
    </row>
    <row r="1261" spans="1:6">
      <c r="A1261" s="4" t="s">
        <v>968</v>
      </c>
      <c r="D1261" s="5" t="n">
        <v>2499</v>
      </c>
    </row>
    <row r="1262" spans="1:6">
      <c r="A1262" s="4" t="s">
        <v>969</v>
      </c>
      <c r="B1262" s="6" t="n">
        <v>3049</v>
      </c>
      <c r="D1262" s="5" t="n">
        <v>3049</v>
      </c>
    </row>
    <row r="1263" spans="1:6">
      <c r="A1263" s="4" t="s">
        <v>970</v>
      </c>
      <c r="D1263" s="5" t="n">
        <v>128</v>
      </c>
    </row>
    <row r="1264" spans="1:6">
      <c r="A1264" s="4" t="s">
        <v>987</v>
      </c>
      <c r="B1264" s="4" t="s">
        <v>1136</v>
      </c>
    </row>
    <row r="1265" spans="1:6">
      <c r="A1265" s="3" t="s">
        <v>972</v>
      </c>
    </row>
    <row r="1266" spans="1:6">
      <c r="A1266" s="4" t="s">
        <v>977</v>
      </c>
      <c r="B1266" s="6" t="n">
        <v>3049</v>
      </c>
    </row>
    <row r="1267" spans="1:6">
      <c r="A1267" s="4" t="s">
        <v>1151</v>
      </c>
    </row>
    <row r="1268" spans="1:6">
      <c r="A1268" s="3" t="s">
        <v>966</v>
      </c>
    </row>
    <row r="1269" spans="1:6">
      <c r="A1269" s="4" t="s">
        <v>971</v>
      </c>
      <c r="D1269" s="5" t="n">
        <v>52500</v>
      </c>
    </row>
    <row r="1270" spans="1:6">
      <c r="A1270" s="4" t="s">
        <v>1152</v>
      </c>
    </row>
    <row r="1271" spans="1:6">
      <c r="A1271" s="3" t="s">
        <v>966</v>
      </c>
    </row>
    <row r="1272" spans="1:6">
      <c r="A1272" s="4" t="s">
        <v>984</v>
      </c>
      <c r="B1272" s="4" t="s">
        <v>387</v>
      </c>
    </row>
    <row r="1273" spans="1:6">
      <c r="A1273" s="4" t="s">
        <v>1153</v>
      </c>
    </row>
    <row r="1274" spans="1:6">
      <c r="A1274" s="3" t="s">
        <v>966</v>
      </c>
    </row>
    <row r="1275" spans="1:6">
      <c r="A1275" s="4" t="s">
        <v>984</v>
      </c>
      <c r="B1275" s="4" t="s">
        <v>403</v>
      </c>
    </row>
    <row r="1276" spans="1:6">
      <c r="A1276" s="4" t="s">
        <v>494</v>
      </c>
    </row>
    <row r="1277" spans="1:6">
      <c r="A1277" s="3" t="s">
        <v>960</v>
      </c>
    </row>
    <row r="1278" spans="1:6">
      <c r="A1278" s="4" t="s">
        <v>961</v>
      </c>
      <c r="D1278" s="5" t="n">
        <v>447</v>
      </c>
    </row>
    <row r="1279" spans="1:6">
      <c r="A1279" s="4" t="s">
        <v>962</v>
      </c>
      <c r="D1279" s="5" t="n">
        <v>1537</v>
      </c>
    </row>
    <row r="1280" spans="1:6">
      <c r="A1280" s="3" t="s">
        <v>963</v>
      </c>
    </row>
    <row r="1281" spans="1:6">
      <c r="A1281" s="4" t="s">
        <v>964</v>
      </c>
      <c r="D1281" s="5" t="n">
        <v>0</v>
      </c>
    </row>
    <row r="1282" spans="1:6">
      <c r="A1282" s="4" t="s">
        <v>965</v>
      </c>
      <c r="D1282" s="5" t="n">
        <v>0</v>
      </c>
    </row>
    <row r="1283" spans="1:6">
      <c r="A1283" s="3" t="s">
        <v>966</v>
      </c>
    </row>
    <row r="1284" spans="1:6">
      <c r="A1284" s="4" t="s">
        <v>967</v>
      </c>
      <c r="D1284" s="5" t="n">
        <v>447</v>
      </c>
    </row>
    <row r="1285" spans="1:6">
      <c r="A1285" s="4" t="s">
        <v>968</v>
      </c>
      <c r="D1285" s="5" t="n">
        <v>1537</v>
      </c>
    </row>
    <row r="1286" spans="1:6">
      <c r="A1286" s="4" t="s">
        <v>969</v>
      </c>
      <c r="B1286" s="6" t="n">
        <v>1984</v>
      </c>
      <c r="D1286" s="5" t="n">
        <v>1984</v>
      </c>
    </row>
    <row r="1287" spans="1:6">
      <c r="A1287" s="4" t="s">
        <v>970</v>
      </c>
      <c r="D1287" s="5" t="n">
        <v>104</v>
      </c>
    </row>
    <row r="1288" spans="1:6">
      <c r="A1288" s="4" t="s">
        <v>987</v>
      </c>
      <c r="B1288" s="4" t="s">
        <v>1136</v>
      </c>
    </row>
    <row r="1289" spans="1:6">
      <c r="A1289" s="3" t="s">
        <v>972</v>
      </c>
    </row>
    <row r="1290" spans="1:6">
      <c r="A1290" s="4" t="s">
        <v>977</v>
      </c>
      <c r="B1290" s="6" t="n">
        <v>1984</v>
      </c>
    </row>
    <row r="1291" spans="1:6">
      <c r="A1291" s="4" t="s">
        <v>1154</v>
      </c>
    </row>
    <row r="1292" spans="1:6">
      <c r="A1292" s="3" t="s">
        <v>966</v>
      </c>
    </row>
    <row r="1293" spans="1:6">
      <c r="A1293" s="4" t="s">
        <v>971</v>
      </c>
      <c r="D1293" s="5" t="n">
        <v>52500</v>
      </c>
    </row>
    <row r="1294" spans="1:6">
      <c r="A1294" s="4" t="s">
        <v>1155</v>
      </c>
    </row>
    <row r="1295" spans="1:6">
      <c r="A1295" s="3" t="s">
        <v>966</v>
      </c>
    </row>
    <row r="1296" spans="1:6">
      <c r="A1296" s="4" t="s">
        <v>984</v>
      </c>
      <c r="B1296" s="4" t="s">
        <v>387</v>
      </c>
    </row>
    <row r="1297" spans="1:6">
      <c r="A1297" s="4" t="s">
        <v>1156</v>
      </c>
    </row>
    <row r="1298" spans="1:6">
      <c r="A1298" s="3" t="s">
        <v>966</v>
      </c>
    </row>
    <row r="1299" spans="1:6">
      <c r="A1299" s="4" t="s">
        <v>984</v>
      </c>
      <c r="B1299" s="4" t="s">
        <v>403</v>
      </c>
    </row>
    <row r="1300" spans="1:6">
      <c r="A1300" s="4" t="s">
        <v>1157</v>
      </c>
    </row>
    <row r="1301" spans="1:6">
      <c r="A1301" s="3" t="s">
        <v>960</v>
      </c>
    </row>
    <row r="1302" spans="1:6">
      <c r="A1302" s="4" t="s">
        <v>961</v>
      </c>
      <c r="D1302" s="5" t="n">
        <v>568</v>
      </c>
    </row>
    <row r="1303" spans="1:6">
      <c r="A1303" s="4" t="s">
        <v>962</v>
      </c>
      <c r="D1303" s="5" t="n">
        <v>929</v>
      </c>
    </row>
    <row r="1304" spans="1:6">
      <c r="A1304" s="3" t="s">
        <v>963</v>
      </c>
    </row>
    <row r="1305" spans="1:6">
      <c r="A1305" s="4" t="s">
        <v>964</v>
      </c>
      <c r="D1305" s="5" t="n">
        <v>0</v>
      </c>
    </row>
    <row r="1306" spans="1:6">
      <c r="A1306" s="4" t="s">
        <v>965</v>
      </c>
      <c r="D1306" s="5" t="n">
        <v>0</v>
      </c>
    </row>
    <row r="1307" spans="1:6">
      <c r="A1307" s="3" t="s">
        <v>966</v>
      </c>
    </row>
    <row r="1308" spans="1:6">
      <c r="A1308" s="4" t="s">
        <v>967</v>
      </c>
      <c r="D1308" s="5" t="n">
        <v>568</v>
      </c>
    </row>
    <row r="1309" spans="1:6">
      <c r="A1309" s="4" t="s">
        <v>968</v>
      </c>
      <c r="D1309" s="5" t="n">
        <v>929</v>
      </c>
    </row>
    <row r="1310" spans="1:6">
      <c r="A1310" s="4" t="s">
        <v>969</v>
      </c>
      <c r="B1310" s="6" t="n">
        <v>1497</v>
      </c>
      <c r="D1310" s="5" t="n">
        <v>1497</v>
      </c>
    </row>
    <row r="1311" spans="1:6">
      <c r="A1311" s="4" t="s">
        <v>970</v>
      </c>
      <c r="D1311" s="5" t="n">
        <v>59</v>
      </c>
    </row>
    <row r="1312" spans="1:6">
      <c r="A1312" s="4" t="s">
        <v>987</v>
      </c>
      <c r="B1312" s="4" t="s">
        <v>1136</v>
      </c>
    </row>
    <row r="1313" spans="1:6">
      <c r="A1313" s="3" t="s">
        <v>972</v>
      </c>
    </row>
    <row r="1314" spans="1:6">
      <c r="A1314" s="4" t="s">
        <v>977</v>
      </c>
      <c r="B1314" s="6" t="n">
        <v>1497</v>
      </c>
    </row>
    <row r="1315" spans="1:6">
      <c r="A1315" s="4" t="s">
        <v>1158</v>
      </c>
    </row>
    <row r="1316" spans="1:6">
      <c r="A1316" s="3" t="s">
        <v>966</v>
      </c>
    </row>
    <row r="1317" spans="1:6">
      <c r="A1317" s="4" t="s">
        <v>971</v>
      </c>
      <c r="D1317" s="5" t="n">
        <v>52500</v>
      </c>
    </row>
    <row r="1318" spans="1:6">
      <c r="A1318" s="4" t="s">
        <v>1159</v>
      </c>
    </row>
    <row r="1319" spans="1:6">
      <c r="A1319" s="3" t="s">
        <v>966</v>
      </c>
    </row>
    <row r="1320" spans="1:6">
      <c r="A1320" s="4" t="s">
        <v>984</v>
      </c>
      <c r="B1320" s="4" t="s">
        <v>387</v>
      </c>
    </row>
    <row r="1321" spans="1:6">
      <c r="A1321" s="4" t="s">
        <v>1160</v>
      </c>
    </row>
    <row r="1322" spans="1:6">
      <c r="A1322" s="3" t="s">
        <v>966</v>
      </c>
    </row>
    <row r="1323" spans="1:6">
      <c r="A1323" s="4" t="s">
        <v>984</v>
      </c>
      <c r="B1323" s="4" t="s">
        <v>403</v>
      </c>
    </row>
    <row r="1324" spans="1:6">
      <c r="A1324" s="4" t="s">
        <v>1161</v>
      </c>
    </row>
    <row r="1325" spans="1:6">
      <c r="A1325" s="3" t="s">
        <v>960</v>
      </c>
    </row>
    <row r="1326" spans="1:6">
      <c r="A1326" s="4" t="s">
        <v>961</v>
      </c>
      <c r="D1326" s="5" t="n">
        <v>568</v>
      </c>
    </row>
    <row r="1327" spans="1:6">
      <c r="A1327" s="4" t="s">
        <v>962</v>
      </c>
      <c r="D1327" s="5" t="n">
        <v>936</v>
      </c>
    </row>
    <row r="1328" spans="1:6">
      <c r="A1328" s="3" t="s">
        <v>963</v>
      </c>
    </row>
    <row r="1329" spans="1:6">
      <c r="A1329" s="4" t="s">
        <v>964</v>
      </c>
      <c r="D1329" s="5" t="n">
        <v>0</v>
      </c>
    </row>
    <row r="1330" spans="1:6">
      <c r="A1330" s="4" t="s">
        <v>965</v>
      </c>
      <c r="D1330" s="5" t="n">
        <v>0</v>
      </c>
    </row>
    <row r="1331" spans="1:6">
      <c r="A1331" s="3" t="s">
        <v>966</v>
      </c>
    </row>
    <row r="1332" spans="1:6">
      <c r="A1332" s="4" t="s">
        <v>967</v>
      </c>
      <c r="D1332" s="5" t="n">
        <v>568</v>
      </c>
    </row>
    <row r="1333" spans="1:6">
      <c r="A1333" s="4" t="s">
        <v>968</v>
      </c>
      <c r="D1333" s="5" t="n">
        <v>936</v>
      </c>
    </row>
    <row r="1334" spans="1:6">
      <c r="A1334" s="4" t="s">
        <v>969</v>
      </c>
      <c r="B1334" s="6" t="n">
        <v>1504</v>
      </c>
      <c r="D1334" s="5" t="n">
        <v>1504</v>
      </c>
    </row>
    <row r="1335" spans="1:6">
      <c r="A1335" s="4" t="s">
        <v>970</v>
      </c>
      <c r="D1335" s="5" t="n">
        <v>67</v>
      </c>
    </row>
    <row r="1336" spans="1:6">
      <c r="A1336" s="4" t="s">
        <v>987</v>
      </c>
      <c r="B1336" s="4" t="s">
        <v>1136</v>
      </c>
    </row>
    <row r="1337" spans="1:6">
      <c r="A1337" s="3" t="s">
        <v>972</v>
      </c>
    </row>
    <row r="1338" spans="1:6">
      <c r="A1338" s="4" t="s">
        <v>977</v>
      </c>
      <c r="B1338" s="6" t="n">
        <v>1504</v>
      </c>
    </row>
    <row r="1339" spans="1:6">
      <c r="A1339" s="4" t="s">
        <v>1162</v>
      </c>
    </row>
    <row r="1340" spans="1:6">
      <c r="A1340" s="3" t="s">
        <v>966</v>
      </c>
    </row>
    <row r="1341" spans="1:6">
      <c r="A1341" s="4" t="s">
        <v>971</v>
      </c>
      <c r="D1341" s="5" t="n">
        <v>52500</v>
      </c>
    </row>
    <row r="1342" spans="1:6">
      <c r="A1342" s="4" t="s">
        <v>1163</v>
      </c>
    </row>
    <row r="1343" spans="1:6">
      <c r="A1343" s="3" t="s">
        <v>966</v>
      </c>
    </row>
    <row r="1344" spans="1:6">
      <c r="A1344" s="4" t="s">
        <v>984</v>
      </c>
      <c r="B1344" s="4" t="s">
        <v>387</v>
      </c>
    </row>
    <row r="1345" spans="1:6">
      <c r="A1345" s="4" t="s">
        <v>1164</v>
      </c>
    </row>
    <row r="1346" spans="1:6">
      <c r="A1346" s="3" t="s">
        <v>966</v>
      </c>
    </row>
    <row r="1347" spans="1:6">
      <c r="A1347" s="4" t="s">
        <v>984</v>
      </c>
      <c r="B1347" s="4" t="s">
        <v>403</v>
      </c>
    </row>
    <row r="1348" spans="1:6">
      <c r="A1348" s="4" t="s">
        <v>495</v>
      </c>
    </row>
    <row r="1349" spans="1:6">
      <c r="A1349" s="3" t="s">
        <v>960</v>
      </c>
    </row>
    <row r="1350" spans="1:6">
      <c r="A1350" s="4" t="s">
        <v>961</v>
      </c>
      <c r="D1350" s="5" t="n">
        <v>2970</v>
      </c>
    </row>
    <row r="1351" spans="1:6">
      <c r="A1351" s="4" t="s">
        <v>962</v>
      </c>
      <c r="D1351" s="5" t="n">
        <v>4716</v>
      </c>
    </row>
    <row r="1352" spans="1:6">
      <c r="A1352" s="3" t="s">
        <v>963</v>
      </c>
    </row>
    <row r="1353" spans="1:6">
      <c r="A1353" s="4" t="s">
        <v>964</v>
      </c>
      <c r="D1353" s="5" t="n">
        <v>0</v>
      </c>
    </row>
    <row r="1354" spans="1:6">
      <c r="A1354" s="4" t="s">
        <v>965</v>
      </c>
      <c r="D1354" s="5" t="n">
        <v>0</v>
      </c>
    </row>
    <row r="1355" spans="1:6">
      <c r="A1355" s="3" t="s">
        <v>966</v>
      </c>
    </row>
    <row r="1356" spans="1:6">
      <c r="A1356" s="4" t="s">
        <v>967</v>
      </c>
      <c r="D1356" s="5" t="n">
        <v>2970</v>
      </c>
    </row>
    <row r="1357" spans="1:6">
      <c r="A1357" s="4" t="s">
        <v>968</v>
      </c>
      <c r="D1357" s="5" t="n">
        <v>4716</v>
      </c>
    </row>
    <row r="1358" spans="1:6">
      <c r="A1358" s="4" t="s">
        <v>969</v>
      </c>
      <c r="B1358" s="6" t="n">
        <v>7686</v>
      </c>
      <c r="D1358" s="5" t="n">
        <v>7686</v>
      </c>
    </row>
    <row r="1359" spans="1:6">
      <c r="A1359" s="4" t="s">
        <v>970</v>
      </c>
      <c r="D1359" s="5" t="n">
        <v>266</v>
      </c>
    </row>
    <row r="1360" spans="1:6">
      <c r="A1360" s="4" t="s">
        <v>987</v>
      </c>
      <c r="B1360" s="4" t="s">
        <v>1136</v>
      </c>
    </row>
    <row r="1361" spans="1:6">
      <c r="A1361" s="3" t="s">
        <v>972</v>
      </c>
    </row>
    <row r="1362" spans="1:6">
      <c r="A1362" s="4" t="s">
        <v>977</v>
      </c>
      <c r="B1362" s="6" t="n">
        <v>7686</v>
      </c>
    </row>
    <row r="1363" spans="1:6">
      <c r="A1363" s="4" t="s">
        <v>1165</v>
      </c>
    </row>
    <row r="1364" spans="1:6">
      <c r="A1364" s="3" t="s">
        <v>966</v>
      </c>
    </row>
    <row r="1365" spans="1:6">
      <c r="A1365" s="4" t="s">
        <v>971</v>
      </c>
      <c r="D1365" s="5" t="n">
        <v>52500</v>
      </c>
    </row>
    <row r="1366" spans="1:6">
      <c r="A1366" s="4" t="s">
        <v>1166</v>
      </c>
    </row>
    <row r="1367" spans="1:6">
      <c r="A1367" s="3" t="s">
        <v>966</v>
      </c>
    </row>
    <row r="1368" spans="1:6">
      <c r="A1368" s="4" t="s">
        <v>984</v>
      </c>
      <c r="B1368" s="4" t="s">
        <v>387</v>
      </c>
    </row>
    <row r="1369" spans="1:6">
      <c r="A1369" s="4" t="s">
        <v>1167</v>
      </c>
    </row>
    <row r="1370" spans="1:6">
      <c r="A1370" s="3" t="s">
        <v>966</v>
      </c>
    </row>
    <row r="1371" spans="1:6">
      <c r="A1371" s="4" t="s">
        <v>984</v>
      </c>
      <c r="B1371" s="4" t="s">
        <v>403</v>
      </c>
    </row>
    <row r="1372" spans="1:6">
      <c r="A1372" s="4" t="s">
        <v>496</v>
      </c>
    </row>
    <row r="1373" spans="1:6">
      <c r="A1373" s="3" t="s">
        <v>960</v>
      </c>
    </row>
    <row r="1374" spans="1:6">
      <c r="A1374" s="4" t="s">
        <v>961</v>
      </c>
      <c r="D1374" s="5" t="n">
        <v>0</v>
      </c>
    </row>
    <row r="1375" spans="1:6">
      <c r="A1375" s="4" t="s">
        <v>962</v>
      </c>
      <c r="D1375" s="5" t="n">
        <v>1109</v>
      </c>
    </row>
    <row r="1376" spans="1:6">
      <c r="A1376" s="3" t="s">
        <v>963</v>
      </c>
    </row>
    <row r="1377" spans="1:6">
      <c r="A1377" s="4" t="s">
        <v>964</v>
      </c>
      <c r="D1377" s="5" t="n">
        <v>0</v>
      </c>
    </row>
    <row r="1378" spans="1:6">
      <c r="A1378" s="4" t="s">
        <v>965</v>
      </c>
      <c r="D1378" s="5" t="n">
        <v>0</v>
      </c>
    </row>
    <row r="1379" spans="1:6">
      <c r="A1379" s="3" t="s">
        <v>966</v>
      </c>
    </row>
    <row r="1380" spans="1:6">
      <c r="A1380" s="4" t="s">
        <v>967</v>
      </c>
      <c r="D1380" s="5" t="n">
        <v>0</v>
      </c>
    </row>
    <row r="1381" spans="1:6">
      <c r="A1381" s="4" t="s">
        <v>968</v>
      </c>
      <c r="D1381" s="5" t="n">
        <v>1109</v>
      </c>
    </row>
    <row r="1382" spans="1:6">
      <c r="A1382" s="4" t="s">
        <v>969</v>
      </c>
      <c r="B1382" s="6" t="n">
        <v>1109</v>
      </c>
      <c r="D1382" s="5" t="n">
        <v>1109</v>
      </c>
    </row>
    <row r="1383" spans="1:6">
      <c r="A1383" s="4" t="s">
        <v>970</v>
      </c>
      <c r="D1383" s="5" t="n">
        <v>60</v>
      </c>
    </row>
    <row r="1384" spans="1:6">
      <c r="A1384" s="4" t="s">
        <v>987</v>
      </c>
      <c r="B1384" s="4" t="s">
        <v>1136</v>
      </c>
    </row>
    <row r="1385" spans="1:6">
      <c r="A1385" s="3" t="s">
        <v>972</v>
      </c>
    </row>
    <row r="1386" spans="1:6">
      <c r="A1386" s="4" t="s">
        <v>977</v>
      </c>
      <c r="B1386" s="6" t="n">
        <v>1109</v>
      </c>
    </row>
    <row r="1387" spans="1:6">
      <c r="A1387" s="4" t="s">
        <v>1168</v>
      </c>
    </row>
    <row r="1388" spans="1:6">
      <c r="A1388" s="3" t="s">
        <v>966</v>
      </c>
    </row>
    <row r="1389" spans="1:6">
      <c r="A1389" s="4" t="s">
        <v>971</v>
      </c>
      <c r="D1389" s="5" t="n">
        <v>52500</v>
      </c>
    </row>
    <row r="1390" spans="1:6">
      <c r="A1390" s="4" t="s">
        <v>1169</v>
      </c>
    </row>
    <row r="1391" spans="1:6">
      <c r="A1391" s="3" t="s">
        <v>966</v>
      </c>
    </row>
    <row r="1392" spans="1:6">
      <c r="A1392" s="4" t="s">
        <v>984</v>
      </c>
      <c r="B1392" s="4" t="s">
        <v>387</v>
      </c>
    </row>
    <row r="1393" spans="1:6">
      <c r="A1393" s="4" t="s">
        <v>1170</v>
      </c>
    </row>
    <row r="1394" spans="1:6">
      <c r="A1394" s="3" t="s">
        <v>966</v>
      </c>
    </row>
    <row r="1395" spans="1:6">
      <c r="A1395" s="4" t="s">
        <v>984</v>
      </c>
      <c r="B1395" s="4" t="s">
        <v>403</v>
      </c>
    </row>
    <row r="1396" spans="1:6">
      <c r="A1396" s="4" t="s">
        <v>497</v>
      </c>
    </row>
    <row r="1397" spans="1:6">
      <c r="A1397" s="3" t="s">
        <v>960</v>
      </c>
    </row>
    <row r="1398" spans="1:6">
      <c r="A1398" s="4" t="s">
        <v>961</v>
      </c>
      <c r="D1398" s="5" t="n">
        <v>203</v>
      </c>
    </row>
    <row r="1399" spans="1:6">
      <c r="A1399" s="4" t="s">
        <v>962</v>
      </c>
      <c r="D1399" s="5" t="n">
        <v>376</v>
      </c>
    </row>
    <row r="1400" spans="1:6">
      <c r="A1400" s="3" t="s">
        <v>963</v>
      </c>
    </row>
    <row r="1401" spans="1:6">
      <c r="A1401" s="4" t="s">
        <v>964</v>
      </c>
      <c r="D1401" s="5" t="n">
        <v>0</v>
      </c>
    </row>
    <row r="1402" spans="1:6">
      <c r="A1402" s="4" t="s">
        <v>965</v>
      </c>
      <c r="D1402" s="5" t="n">
        <v>0</v>
      </c>
    </row>
    <row r="1403" spans="1:6">
      <c r="A1403" s="3" t="s">
        <v>966</v>
      </c>
    </row>
    <row r="1404" spans="1:6">
      <c r="A1404" s="4" t="s">
        <v>967</v>
      </c>
      <c r="D1404" s="5" t="n">
        <v>203</v>
      </c>
    </row>
    <row r="1405" spans="1:6">
      <c r="A1405" s="4" t="s">
        <v>968</v>
      </c>
      <c r="D1405" s="5" t="n">
        <v>376</v>
      </c>
    </row>
    <row r="1406" spans="1:6">
      <c r="A1406" s="4" t="s">
        <v>969</v>
      </c>
      <c r="B1406" s="6" t="n">
        <v>579</v>
      </c>
      <c r="D1406" s="5" t="n">
        <v>579</v>
      </c>
    </row>
    <row r="1407" spans="1:6">
      <c r="A1407" s="4" t="s">
        <v>970</v>
      </c>
      <c r="D1407" s="5" t="n">
        <v>24</v>
      </c>
    </row>
    <row r="1408" spans="1:6">
      <c r="A1408" s="4" t="s">
        <v>987</v>
      </c>
      <c r="B1408" s="4" t="s">
        <v>1136</v>
      </c>
    </row>
    <row r="1409" spans="1:6">
      <c r="A1409" s="3" t="s">
        <v>972</v>
      </c>
    </row>
    <row r="1410" spans="1:6">
      <c r="A1410" s="4" t="s">
        <v>977</v>
      </c>
      <c r="B1410" s="6" t="n">
        <v>579</v>
      </c>
    </row>
    <row r="1411" spans="1:6">
      <c r="A1411" s="4" t="s">
        <v>1171</v>
      </c>
    </row>
    <row r="1412" spans="1:6">
      <c r="A1412" s="3" t="s">
        <v>966</v>
      </c>
    </row>
    <row r="1413" spans="1:6">
      <c r="A1413" s="4" t="s">
        <v>971</v>
      </c>
      <c r="D1413" s="5" t="n">
        <v>52500</v>
      </c>
    </row>
    <row r="1414" spans="1:6">
      <c r="A1414" s="4" t="s">
        <v>1172</v>
      </c>
    </row>
    <row r="1415" spans="1:6">
      <c r="A1415" s="3" t="s">
        <v>966</v>
      </c>
    </row>
    <row r="1416" spans="1:6">
      <c r="A1416" s="4" t="s">
        <v>984</v>
      </c>
      <c r="B1416" s="4" t="s">
        <v>387</v>
      </c>
    </row>
    <row r="1417" spans="1:6">
      <c r="A1417" s="4" t="s">
        <v>1173</v>
      </c>
    </row>
    <row r="1418" spans="1:6">
      <c r="A1418" s="3" t="s">
        <v>966</v>
      </c>
    </row>
    <row r="1419" spans="1:6">
      <c r="A1419" s="4" t="s">
        <v>984</v>
      </c>
      <c r="B1419" s="4" t="s">
        <v>403</v>
      </c>
    </row>
    <row r="1420" spans="1:6">
      <c r="A1420" s="4" t="s">
        <v>498</v>
      </c>
    </row>
    <row r="1421" spans="1:6">
      <c r="A1421" s="3" t="s">
        <v>960</v>
      </c>
    </row>
    <row r="1422" spans="1:6">
      <c r="A1422" s="4" t="s">
        <v>961</v>
      </c>
      <c r="D1422" s="5" t="n">
        <v>3182</v>
      </c>
    </row>
    <row r="1423" spans="1:6">
      <c r="A1423" s="4" t="s">
        <v>962</v>
      </c>
      <c r="D1423" s="5" t="n">
        <v>5360</v>
      </c>
    </row>
    <row r="1424" spans="1:6">
      <c r="A1424" s="3" t="s">
        <v>963</v>
      </c>
    </row>
    <row r="1425" spans="1:6">
      <c r="A1425" s="4" t="s">
        <v>964</v>
      </c>
      <c r="D1425" s="5" t="n">
        <v>11</v>
      </c>
    </row>
    <row r="1426" spans="1:6">
      <c r="A1426" s="4" t="s">
        <v>965</v>
      </c>
      <c r="D1426" s="5" t="n">
        <v>0</v>
      </c>
    </row>
    <row r="1427" spans="1:6">
      <c r="A1427" s="3" t="s">
        <v>966</v>
      </c>
    </row>
    <row r="1428" spans="1:6">
      <c r="A1428" s="4" t="s">
        <v>967</v>
      </c>
      <c r="D1428" s="5" t="n">
        <v>3182</v>
      </c>
    </row>
    <row r="1429" spans="1:6">
      <c r="A1429" s="4" t="s">
        <v>968</v>
      </c>
      <c r="D1429" s="5" t="n">
        <v>5371</v>
      </c>
    </row>
    <row r="1430" spans="1:6">
      <c r="A1430" s="4" t="s">
        <v>969</v>
      </c>
      <c r="B1430" s="6" t="n">
        <v>8553</v>
      </c>
      <c r="D1430" s="5" t="n">
        <v>8553</v>
      </c>
    </row>
    <row r="1431" spans="1:6">
      <c r="A1431" s="4" t="s">
        <v>970</v>
      </c>
      <c r="D1431" s="5" t="n">
        <v>290</v>
      </c>
    </row>
    <row r="1432" spans="1:6">
      <c r="A1432" s="4" t="s">
        <v>987</v>
      </c>
      <c r="B1432" s="4" t="s">
        <v>1136</v>
      </c>
    </row>
    <row r="1433" spans="1:6">
      <c r="A1433" s="3" t="s">
        <v>972</v>
      </c>
    </row>
    <row r="1434" spans="1:6">
      <c r="A1434" s="4" t="s">
        <v>977</v>
      </c>
      <c r="B1434" s="6" t="n">
        <v>8553</v>
      </c>
    </row>
    <row r="1435" spans="1:6">
      <c r="A1435" s="4" t="s">
        <v>1174</v>
      </c>
    </row>
    <row r="1436" spans="1:6">
      <c r="A1436" s="3" t="s">
        <v>966</v>
      </c>
    </row>
    <row r="1437" spans="1:6">
      <c r="A1437" s="4" t="s">
        <v>971</v>
      </c>
      <c r="D1437" s="5" t="n">
        <v>52500</v>
      </c>
    </row>
    <row r="1438" spans="1:6">
      <c r="A1438" s="4" t="s">
        <v>1175</v>
      </c>
    </row>
    <row r="1439" spans="1:6">
      <c r="A1439" s="3" t="s">
        <v>966</v>
      </c>
    </row>
    <row r="1440" spans="1:6">
      <c r="A1440" s="4" t="s">
        <v>984</v>
      </c>
      <c r="B1440" s="4" t="s">
        <v>387</v>
      </c>
    </row>
    <row r="1441" spans="1:6">
      <c r="A1441" s="4" t="s">
        <v>1176</v>
      </c>
    </row>
    <row r="1442" spans="1:6">
      <c r="A1442" s="3" t="s">
        <v>966</v>
      </c>
    </row>
    <row r="1443" spans="1:6">
      <c r="A1443" s="4" t="s">
        <v>984</v>
      </c>
      <c r="B1443" s="4" t="s">
        <v>403</v>
      </c>
    </row>
    <row r="1444" spans="1:6">
      <c r="A1444" s="4" t="s">
        <v>499</v>
      </c>
    </row>
    <row r="1445" spans="1:6">
      <c r="A1445" s="3" t="s">
        <v>960</v>
      </c>
    </row>
    <row r="1446" spans="1:6">
      <c r="A1446" s="4" t="s">
        <v>961</v>
      </c>
      <c r="D1446" s="5" t="n">
        <v>804</v>
      </c>
    </row>
    <row r="1447" spans="1:6">
      <c r="A1447" s="4" t="s">
        <v>962</v>
      </c>
      <c r="D1447" s="5" t="n">
        <v>2025</v>
      </c>
    </row>
    <row r="1448" spans="1:6">
      <c r="A1448" s="3" t="s">
        <v>963</v>
      </c>
    </row>
    <row r="1449" spans="1:6">
      <c r="A1449" s="4" t="s">
        <v>964</v>
      </c>
      <c r="D1449" s="5" t="n">
        <v>0</v>
      </c>
    </row>
    <row r="1450" spans="1:6">
      <c r="A1450" s="4" t="s">
        <v>965</v>
      </c>
      <c r="D1450" s="5" t="n">
        <v>0</v>
      </c>
    </row>
    <row r="1451" spans="1:6">
      <c r="A1451" s="3" t="s">
        <v>966</v>
      </c>
    </row>
    <row r="1452" spans="1:6">
      <c r="A1452" s="4" t="s">
        <v>967</v>
      </c>
      <c r="D1452" s="5" t="n">
        <v>804</v>
      </c>
    </row>
    <row r="1453" spans="1:6">
      <c r="A1453" s="4" t="s">
        <v>968</v>
      </c>
      <c r="D1453" s="5" t="n">
        <v>2025</v>
      </c>
    </row>
    <row r="1454" spans="1:6">
      <c r="A1454" s="4" t="s">
        <v>969</v>
      </c>
      <c r="B1454" s="6" t="n">
        <v>2829</v>
      </c>
      <c r="D1454" s="5" t="n">
        <v>2829</v>
      </c>
    </row>
    <row r="1455" spans="1:6">
      <c r="A1455" s="4" t="s">
        <v>970</v>
      </c>
      <c r="D1455" s="5" t="n">
        <v>132</v>
      </c>
    </row>
    <row r="1456" spans="1:6">
      <c r="A1456" s="4" t="s">
        <v>987</v>
      </c>
      <c r="B1456" s="4" t="s">
        <v>1136</v>
      </c>
    </row>
    <row r="1457" spans="1:6">
      <c r="A1457" s="3" t="s">
        <v>972</v>
      </c>
    </row>
    <row r="1458" spans="1:6">
      <c r="A1458" s="4" t="s">
        <v>977</v>
      </c>
      <c r="B1458" s="6" t="n">
        <v>2829</v>
      </c>
    </row>
    <row r="1459" spans="1:6">
      <c r="A1459" s="4" t="s">
        <v>1177</v>
      </c>
    </row>
    <row r="1460" spans="1:6">
      <c r="A1460" s="3" t="s">
        <v>966</v>
      </c>
    </row>
    <row r="1461" spans="1:6">
      <c r="A1461" s="4" t="s">
        <v>971</v>
      </c>
      <c r="D1461" s="5" t="n">
        <v>52500</v>
      </c>
    </row>
    <row r="1462" spans="1:6">
      <c r="A1462" s="4" t="s">
        <v>1178</v>
      </c>
    </row>
    <row r="1463" spans="1:6">
      <c r="A1463" s="3" t="s">
        <v>966</v>
      </c>
    </row>
    <row r="1464" spans="1:6">
      <c r="A1464" s="4" t="s">
        <v>984</v>
      </c>
      <c r="B1464" s="4" t="s">
        <v>387</v>
      </c>
    </row>
    <row r="1465" spans="1:6">
      <c r="A1465" s="4" t="s">
        <v>1179</v>
      </c>
    </row>
    <row r="1466" spans="1:6">
      <c r="A1466" s="3" t="s">
        <v>966</v>
      </c>
    </row>
    <row r="1467" spans="1:6">
      <c r="A1467" s="4" t="s">
        <v>984</v>
      </c>
      <c r="B1467" s="4" t="s">
        <v>403</v>
      </c>
    </row>
    <row r="1468" spans="1:6">
      <c r="A1468" s="4" t="s">
        <v>500</v>
      </c>
    </row>
    <row r="1469" spans="1:6">
      <c r="A1469" s="3" t="s">
        <v>960</v>
      </c>
    </row>
    <row r="1470" spans="1:6">
      <c r="A1470" s="4" t="s">
        <v>961</v>
      </c>
      <c r="D1470" s="5" t="n">
        <v>943</v>
      </c>
    </row>
    <row r="1471" spans="1:6">
      <c r="A1471" s="4" t="s">
        <v>962</v>
      </c>
      <c r="D1471" s="5" t="n">
        <v>2967</v>
      </c>
    </row>
    <row r="1472" spans="1:6">
      <c r="A1472" s="3" t="s">
        <v>963</v>
      </c>
    </row>
    <row r="1473" spans="1:6">
      <c r="A1473" s="4" t="s">
        <v>964</v>
      </c>
      <c r="D1473" s="5" t="n">
        <v>5</v>
      </c>
    </row>
    <row r="1474" spans="1:6">
      <c r="A1474" s="4" t="s">
        <v>965</v>
      </c>
      <c r="D1474" s="5" t="n">
        <v>0</v>
      </c>
    </row>
    <row r="1475" spans="1:6">
      <c r="A1475" s="3" t="s">
        <v>966</v>
      </c>
    </row>
    <row r="1476" spans="1:6">
      <c r="A1476" s="4" t="s">
        <v>967</v>
      </c>
      <c r="D1476" s="5" t="n">
        <v>943</v>
      </c>
    </row>
    <row r="1477" spans="1:6">
      <c r="A1477" s="4" t="s">
        <v>968</v>
      </c>
      <c r="D1477" s="5" t="n">
        <v>2972</v>
      </c>
    </row>
    <row r="1478" spans="1:6">
      <c r="A1478" s="4" t="s">
        <v>969</v>
      </c>
      <c r="B1478" s="6" t="n">
        <v>3915</v>
      </c>
      <c r="D1478" s="5" t="n">
        <v>3915</v>
      </c>
    </row>
    <row r="1479" spans="1:6">
      <c r="A1479" s="4" t="s">
        <v>970</v>
      </c>
      <c r="D1479" s="5" t="n">
        <v>154</v>
      </c>
    </row>
    <row r="1480" spans="1:6">
      <c r="A1480" s="4" t="s">
        <v>987</v>
      </c>
      <c r="B1480" s="4" t="s">
        <v>1136</v>
      </c>
    </row>
    <row r="1481" spans="1:6">
      <c r="A1481" s="3" t="s">
        <v>972</v>
      </c>
    </row>
    <row r="1482" spans="1:6">
      <c r="A1482" s="4" t="s">
        <v>977</v>
      </c>
      <c r="B1482" s="6" t="n">
        <v>3915</v>
      </c>
    </row>
    <row r="1483" spans="1:6">
      <c r="A1483" s="4" t="s">
        <v>1180</v>
      </c>
    </row>
    <row r="1484" spans="1:6">
      <c r="A1484" s="3" t="s">
        <v>966</v>
      </c>
    </row>
    <row r="1485" spans="1:6">
      <c r="A1485" s="4" t="s">
        <v>971</v>
      </c>
      <c r="D1485" s="5" t="n">
        <v>52500</v>
      </c>
    </row>
    <row r="1486" spans="1:6">
      <c r="A1486" s="4" t="s">
        <v>1181</v>
      </c>
    </row>
    <row r="1487" spans="1:6">
      <c r="A1487" s="3" t="s">
        <v>966</v>
      </c>
    </row>
    <row r="1488" spans="1:6">
      <c r="A1488" s="4" t="s">
        <v>984</v>
      </c>
      <c r="B1488" s="4" t="s">
        <v>387</v>
      </c>
    </row>
    <row r="1489" spans="1:6">
      <c r="A1489" s="4" t="s">
        <v>1182</v>
      </c>
    </row>
    <row r="1490" spans="1:6">
      <c r="A1490" s="3" t="s">
        <v>966</v>
      </c>
    </row>
    <row r="1491" spans="1:6">
      <c r="A1491" s="4" t="s">
        <v>984</v>
      </c>
      <c r="B1491" s="4" t="s">
        <v>403</v>
      </c>
    </row>
    <row r="1492" spans="1:6">
      <c r="A1492" s="4" t="s">
        <v>501</v>
      </c>
    </row>
    <row r="1493" spans="1:6">
      <c r="A1493" s="3" t="s">
        <v>960</v>
      </c>
    </row>
    <row r="1494" spans="1:6">
      <c r="A1494" s="4" t="s">
        <v>961</v>
      </c>
      <c r="D1494" s="5" t="n">
        <v>338</v>
      </c>
    </row>
    <row r="1495" spans="1:6">
      <c r="A1495" s="4" t="s">
        <v>962</v>
      </c>
      <c r="D1495" s="5" t="n">
        <v>1941</v>
      </c>
    </row>
    <row r="1496" spans="1:6">
      <c r="A1496" s="3" t="s">
        <v>963</v>
      </c>
    </row>
    <row r="1497" spans="1:6">
      <c r="A1497" s="4" t="s">
        <v>964</v>
      </c>
      <c r="D1497" s="5" t="n">
        <v>5</v>
      </c>
    </row>
    <row r="1498" spans="1:6">
      <c r="A1498" s="4" t="s">
        <v>965</v>
      </c>
      <c r="D1498" s="5" t="n">
        <v>0</v>
      </c>
    </row>
    <row r="1499" spans="1:6">
      <c r="A1499" s="3" t="s">
        <v>966</v>
      </c>
    </row>
    <row r="1500" spans="1:6">
      <c r="A1500" s="4" t="s">
        <v>967</v>
      </c>
      <c r="D1500" s="5" t="n">
        <v>338</v>
      </c>
    </row>
    <row r="1501" spans="1:6">
      <c r="A1501" s="4" t="s">
        <v>968</v>
      </c>
      <c r="D1501" s="5" t="n">
        <v>1946</v>
      </c>
    </row>
    <row r="1502" spans="1:6">
      <c r="A1502" s="4" t="s">
        <v>969</v>
      </c>
      <c r="B1502" s="6" t="n">
        <v>2284</v>
      </c>
      <c r="D1502" s="5" t="n">
        <v>2284</v>
      </c>
    </row>
    <row r="1503" spans="1:6">
      <c r="A1503" s="4" t="s">
        <v>970</v>
      </c>
      <c r="D1503" s="5" t="n">
        <v>99</v>
      </c>
    </row>
    <row r="1504" spans="1:6">
      <c r="A1504" s="4" t="s">
        <v>987</v>
      </c>
      <c r="B1504" s="4" t="s">
        <v>1136</v>
      </c>
    </row>
    <row r="1505" spans="1:6">
      <c r="A1505" s="3" t="s">
        <v>972</v>
      </c>
    </row>
    <row r="1506" spans="1:6">
      <c r="A1506" s="4" t="s">
        <v>977</v>
      </c>
      <c r="B1506" s="6" t="n">
        <v>2284</v>
      </c>
    </row>
    <row r="1507" spans="1:6">
      <c r="A1507" s="4" t="s">
        <v>1183</v>
      </c>
    </row>
    <row r="1508" spans="1:6">
      <c r="A1508" s="3" t="s">
        <v>966</v>
      </c>
    </row>
    <row r="1509" spans="1:6">
      <c r="A1509" s="4" t="s">
        <v>971</v>
      </c>
      <c r="D1509" s="5" t="n">
        <v>52500</v>
      </c>
    </row>
    <row r="1510" spans="1:6">
      <c r="A1510" s="4" t="s">
        <v>1184</v>
      </c>
    </row>
    <row r="1511" spans="1:6">
      <c r="A1511" s="3" t="s">
        <v>966</v>
      </c>
    </row>
    <row r="1512" spans="1:6">
      <c r="A1512" s="4" t="s">
        <v>984</v>
      </c>
      <c r="B1512" s="4" t="s">
        <v>387</v>
      </c>
    </row>
    <row r="1513" spans="1:6">
      <c r="A1513" s="4" t="s">
        <v>1185</v>
      </c>
    </row>
    <row r="1514" spans="1:6">
      <c r="A1514" s="3" t="s">
        <v>966</v>
      </c>
    </row>
    <row r="1515" spans="1:6">
      <c r="A1515" s="4" t="s">
        <v>984</v>
      </c>
      <c r="B1515" s="4" t="s">
        <v>403</v>
      </c>
    </row>
    <row r="1516" spans="1:6">
      <c r="A1516" s="4" t="s">
        <v>469</v>
      </c>
    </row>
    <row r="1517" spans="1:6">
      <c r="A1517" s="3" t="s">
        <v>960</v>
      </c>
    </row>
    <row r="1518" spans="1:6">
      <c r="A1518" s="4" t="s">
        <v>961</v>
      </c>
      <c r="D1518" s="5" t="n">
        <v>1005</v>
      </c>
    </row>
    <row r="1519" spans="1:6">
      <c r="A1519" s="4" t="s">
        <v>962</v>
      </c>
      <c r="D1519" s="5" t="n">
        <v>2865</v>
      </c>
    </row>
    <row r="1520" spans="1:6">
      <c r="A1520" s="3" t="s">
        <v>963</v>
      </c>
    </row>
    <row r="1521" spans="1:6">
      <c r="A1521" s="4" t="s">
        <v>964</v>
      </c>
      <c r="D1521" s="5" t="n">
        <v>-9</v>
      </c>
    </row>
    <row r="1522" spans="1:6">
      <c r="A1522" s="4" t="s">
        <v>965</v>
      </c>
      <c r="D1522" s="5" t="n">
        <v>0</v>
      </c>
    </row>
    <row r="1523" spans="1:6">
      <c r="A1523" s="3" t="s">
        <v>966</v>
      </c>
    </row>
    <row r="1524" spans="1:6">
      <c r="A1524" s="4" t="s">
        <v>967</v>
      </c>
      <c r="D1524" s="5" t="n">
        <v>1005</v>
      </c>
    </row>
    <row r="1525" spans="1:6">
      <c r="A1525" s="4" t="s">
        <v>968</v>
      </c>
      <c r="D1525" s="5" t="n">
        <v>2856</v>
      </c>
    </row>
    <row r="1526" spans="1:6">
      <c r="A1526" s="4" t="s">
        <v>969</v>
      </c>
      <c r="B1526" s="6" t="n">
        <v>3861</v>
      </c>
      <c r="D1526" s="5" t="n">
        <v>3861</v>
      </c>
    </row>
    <row r="1527" spans="1:6">
      <c r="A1527" s="4" t="s">
        <v>970</v>
      </c>
      <c r="D1527" s="5" t="n">
        <v>115</v>
      </c>
    </row>
    <row r="1528" spans="1:6">
      <c r="A1528" s="4" t="s">
        <v>987</v>
      </c>
      <c r="B1528" s="4" t="s">
        <v>1186</v>
      </c>
    </row>
    <row r="1529" spans="1:6">
      <c r="A1529" s="3" t="s">
        <v>972</v>
      </c>
    </row>
    <row r="1530" spans="1:6">
      <c r="A1530" s="4" t="s">
        <v>977</v>
      </c>
      <c r="B1530" s="6" t="n">
        <v>3861</v>
      </c>
    </row>
    <row r="1531" spans="1:6">
      <c r="A1531" s="4" t="s">
        <v>1187</v>
      </c>
    </row>
    <row r="1532" spans="1:6">
      <c r="A1532" s="3" t="s">
        <v>966</v>
      </c>
    </row>
    <row r="1533" spans="1:6">
      <c r="A1533" s="4" t="s">
        <v>971</v>
      </c>
      <c r="D1533" s="5" t="n">
        <v>9400</v>
      </c>
    </row>
    <row r="1534" spans="1:6">
      <c r="A1534" s="4" t="s">
        <v>1188</v>
      </c>
    </row>
    <row r="1535" spans="1:6">
      <c r="A1535" s="3" t="s">
        <v>966</v>
      </c>
    </row>
    <row r="1536" spans="1:6">
      <c r="A1536" s="4" t="s">
        <v>984</v>
      </c>
      <c r="B1536" s="4" t="s">
        <v>387</v>
      </c>
    </row>
    <row r="1537" spans="1:6">
      <c r="A1537" s="4" t="s">
        <v>1189</v>
      </c>
    </row>
    <row r="1538" spans="1:6">
      <c r="A1538" s="3" t="s">
        <v>966</v>
      </c>
    </row>
    <row r="1539" spans="1:6">
      <c r="A1539" s="4" t="s">
        <v>984</v>
      </c>
      <c r="B1539" s="4" t="s">
        <v>403</v>
      </c>
    </row>
    <row r="1540" spans="1:6">
      <c r="A1540" s="4" t="s">
        <v>471</v>
      </c>
    </row>
    <row r="1541" spans="1:6">
      <c r="A1541" s="3" t="s">
        <v>960</v>
      </c>
    </row>
    <row r="1542" spans="1:6">
      <c r="A1542" s="4" t="s">
        <v>961</v>
      </c>
      <c r="D1542" s="5" t="n">
        <v>2302</v>
      </c>
    </row>
    <row r="1543" spans="1:6">
      <c r="A1543" s="4" t="s">
        <v>962</v>
      </c>
      <c r="D1543" s="5" t="n">
        <v>2922</v>
      </c>
    </row>
    <row r="1544" spans="1:6">
      <c r="A1544" s="3" t="s">
        <v>963</v>
      </c>
    </row>
    <row r="1545" spans="1:6">
      <c r="A1545" s="4" t="s">
        <v>964</v>
      </c>
      <c r="D1545" s="5" t="n">
        <v>236</v>
      </c>
    </row>
    <row r="1546" spans="1:6">
      <c r="A1546" s="4" t="s">
        <v>965</v>
      </c>
      <c r="D1546" s="5" t="n">
        <v>0</v>
      </c>
    </row>
    <row r="1547" spans="1:6">
      <c r="A1547" s="3" t="s">
        <v>966</v>
      </c>
    </row>
    <row r="1548" spans="1:6">
      <c r="A1548" s="4" t="s">
        <v>967</v>
      </c>
      <c r="D1548" s="5" t="n">
        <v>2503</v>
      </c>
    </row>
    <row r="1549" spans="1:6">
      <c r="A1549" s="4" t="s">
        <v>968</v>
      </c>
      <c r="D1549" s="5" t="n">
        <v>2957</v>
      </c>
    </row>
    <row r="1550" spans="1:6">
      <c r="A1550" s="4" t="s">
        <v>969</v>
      </c>
      <c r="B1550" s="6" t="n">
        <v>5460</v>
      </c>
      <c r="D1550" s="5" t="n">
        <v>5460</v>
      </c>
    </row>
    <row r="1551" spans="1:6">
      <c r="A1551" s="4" t="s">
        <v>970</v>
      </c>
      <c r="D1551" s="5" t="n">
        <v>172</v>
      </c>
    </row>
    <row r="1552" spans="1:6">
      <c r="A1552" s="4" t="s">
        <v>987</v>
      </c>
      <c r="B1552" s="4" t="s">
        <v>1186</v>
      </c>
    </row>
    <row r="1553" spans="1:6">
      <c r="A1553" s="3" t="s">
        <v>972</v>
      </c>
    </row>
    <row r="1554" spans="1:6">
      <c r="A1554" s="4" t="s">
        <v>977</v>
      </c>
      <c r="B1554" s="6" t="n">
        <v>5460</v>
      </c>
    </row>
    <row r="1555" spans="1:6">
      <c r="A1555" s="4" t="s">
        <v>1190</v>
      </c>
    </row>
    <row r="1556" spans="1:6">
      <c r="A1556" s="3" t="s">
        <v>966</v>
      </c>
    </row>
    <row r="1557" spans="1:6">
      <c r="A1557" s="4" t="s">
        <v>971</v>
      </c>
      <c r="D1557" s="5" t="n">
        <v>9400</v>
      </c>
    </row>
    <row r="1558" spans="1:6">
      <c r="A1558" s="4" t="s">
        <v>1191</v>
      </c>
    </row>
    <row r="1559" spans="1:6">
      <c r="A1559" s="3" t="s">
        <v>966</v>
      </c>
    </row>
    <row r="1560" spans="1:6">
      <c r="A1560" s="4" t="s">
        <v>984</v>
      </c>
      <c r="B1560" s="4" t="s">
        <v>387</v>
      </c>
    </row>
    <row r="1561" spans="1:6">
      <c r="A1561" s="4" t="s">
        <v>1192</v>
      </c>
    </row>
    <row r="1562" spans="1:6">
      <c r="A1562" s="3" t="s">
        <v>966</v>
      </c>
    </row>
    <row r="1563" spans="1:6">
      <c r="A1563" s="4" t="s">
        <v>984</v>
      </c>
      <c r="B1563" s="4" t="s">
        <v>403</v>
      </c>
    </row>
    <row r="1564" spans="1:6">
      <c r="A1564" s="4" t="s">
        <v>473</v>
      </c>
    </row>
    <row r="1565" spans="1:6">
      <c r="A1565" s="3" t="s">
        <v>960</v>
      </c>
    </row>
    <row r="1566" spans="1:6">
      <c r="A1566" s="4" t="s">
        <v>961</v>
      </c>
      <c r="D1566" s="5" t="n">
        <v>411</v>
      </c>
    </row>
    <row r="1567" spans="1:6">
      <c r="A1567" s="4" t="s">
        <v>962</v>
      </c>
      <c r="D1567" s="5" t="n">
        <v>3421</v>
      </c>
    </row>
    <row r="1568" spans="1:6">
      <c r="A1568" s="3" t="s">
        <v>963</v>
      </c>
    </row>
    <row r="1569" spans="1:6">
      <c r="A1569" s="4" t="s">
        <v>964</v>
      </c>
      <c r="D1569" s="5" t="n">
        <v>141</v>
      </c>
    </row>
    <row r="1570" spans="1:6">
      <c r="A1570" s="4" t="s">
        <v>965</v>
      </c>
      <c r="D1570" s="5" t="n">
        <v>0</v>
      </c>
    </row>
    <row r="1571" spans="1:6">
      <c r="A1571" s="3" t="s">
        <v>966</v>
      </c>
    </row>
    <row r="1572" spans="1:6">
      <c r="A1572" s="4" t="s">
        <v>967</v>
      </c>
      <c r="D1572" s="5" t="n">
        <v>552</v>
      </c>
    </row>
    <row r="1573" spans="1:6">
      <c r="A1573" s="4" t="s">
        <v>968</v>
      </c>
      <c r="D1573" s="5" t="n">
        <v>3421</v>
      </c>
    </row>
    <row r="1574" spans="1:6">
      <c r="A1574" s="4" t="s">
        <v>969</v>
      </c>
      <c r="B1574" s="6" t="n">
        <v>3973</v>
      </c>
      <c r="D1574" s="5" t="n">
        <v>3973</v>
      </c>
    </row>
    <row r="1575" spans="1:6">
      <c r="A1575" s="4" t="s">
        <v>970</v>
      </c>
      <c r="D1575" s="5" t="n">
        <v>178</v>
      </c>
    </row>
    <row r="1576" spans="1:6">
      <c r="A1576" s="4" t="s">
        <v>987</v>
      </c>
      <c r="B1576" s="4" t="s">
        <v>1186</v>
      </c>
    </row>
    <row r="1577" spans="1:6">
      <c r="A1577" s="3" t="s">
        <v>972</v>
      </c>
    </row>
    <row r="1578" spans="1:6">
      <c r="A1578" s="4" t="s">
        <v>977</v>
      </c>
      <c r="B1578" s="6" t="n">
        <v>3973</v>
      </c>
    </row>
    <row r="1579" spans="1:6">
      <c r="A1579" s="4" t="s">
        <v>1193</v>
      </c>
    </row>
    <row r="1580" spans="1:6">
      <c r="A1580" s="3" t="s">
        <v>966</v>
      </c>
    </row>
    <row r="1581" spans="1:6">
      <c r="A1581" s="4" t="s">
        <v>971</v>
      </c>
      <c r="D1581" s="5" t="n">
        <v>9400</v>
      </c>
    </row>
    <row r="1582" spans="1:6">
      <c r="A1582" s="4" t="s">
        <v>1194</v>
      </c>
    </row>
    <row r="1583" spans="1:6">
      <c r="A1583" s="3" t="s">
        <v>966</v>
      </c>
    </row>
    <row r="1584" spans="1:6">
      <c r="A1584" s="4" t="s">
        <v>984</v>
      </c>
      <c r="B1584" s="4" t="s">
        <v>387</v>
      </c>
    </row>
    <row r="1585" spans="1:6">
      <c r="A1585" s="4" t="s">
        <v>1195</v>
      </c>
    </row>
    <row r="1586" spans="1:6">
      <c r="A1586" s="3" t="s">
        <v>966</v>
      </c>
    </row>
    <row r="1587" spans="1:6">
      <c r="A1587" s="4" t="s">
        <v>984</v>
      </c>
      <c r="B1587" s="4" t="s">
        <v>403</v>
      </c>
    </row>
    <row r="1588" spans="1:6">
      <c r="A1588" s="4" t="s">
        <v>474</v>
      </c>
    </row>
    <row r="1589" spans="1:6">
      <c r="A1589" s="3" t="s">
        <v>960</v>
      </c>
    </row>
    <row r="1590" spans="1:6">
      <c r="A1590" s="4" t="s">
        <v>961</v>
      </c>
      <c r="D1590" s="5" t="n">
        <v>774</v>
      </c>
    </row>
    <row r="1591" spans="1:6">
      <c r="A1591" s="4" t="s">
        <v>962</v>
      </c>
      <c r="D1591" s="5" t="n">
        <v>5384</v>
      </c>
    </row>
    <row r="1592" spans="1:6">
      <c r="A1592" s="3" t="s">
        <v>963</v>
      </c>
    </row>
    <row r="1593" spans="1:6">
      <c r="A1593" s="4" t="s">
        <v>964</v>
      </c>
      <c r="D1593" s="5" t="n">
        <v>58</v>
      </c>
    </row>
    <row r="1594" spans="1:6">
      <c r="A1594" s="4" t="s">
        <v>965</v>
      </c>
      <c r="D1594" s="5" t="n">
        <v>0</v>
      </c>
    </row>
    <row r="1595" spans="1:6">
      <c r="A1595" s="3" t="s">
        <v>966</v>
      </c>
    </row>
    <row r="1596" spans="1:6">
      <c r="A1596" s="4" t="s">
        <v>967</v>
      </c>
      <c r="D1596" s="5" t="n">
        <v>832</v>
      </c>
    </row>
    <row r="1597" spans="1:6">
      <c r="A1597" s="4" t="s">
        <v>968</v>
      </c>
      <c r="D1597" s="5" t="n">
        <v>5384</v>
      </c>
    </row>
    <row r="1598" spans="1:6">
      <c r="A1598" s="4" t="s">
        <v>969</v>
      </c>
      <c r="B1598" s="6" t="n">
        <v>6216</v>
      </c>
      <c r="D1598" s="5" t="n">
        <v>6216</v>
      </c>
    </row>
    <row r="1599" spans="1:6">
      <c r="A1599" s="4" t="s">
        <v>986</v>
      </c>
      <c r="D1599" s="5" t="n">
        <v>4000</v>
      </c>
    </row>
    <row r="1600" spans="1:6">
      <c r="A1600" s="4" t="s">
        <v>970</v>
      </c>
      <c r="D1600" s="5" t="n">
        <v>209</v>
      </c>
    </row>
    <row r="1601" spans="1:6">
      <c r="A1601" s="4" t="s">
        <v>987</v>
      </c>
      <c r="B1601" s="4" t="s">
        <v>1196</v>
      </c>
    </row>
    <row r="1602" spans="1:6">
      <c r="A1602" s="3" t="s">
        <v>972</v>
      </c>
    </row>
    <row r="1603" spans="1:6">
      <c r="A1603" s="4" t="s">
        <v>977</v>
      </c>
      <c r="B1603" s="6" t="n">
        <v>6216</v>
      </c>
    </row>
    <row r="1604" spans="1:6">
      <c r="A1604" s="4" t="s">
        <v>1197</v>
      </c>
    </row>
    <row r="1605" spans="1:6">
      <c r="A1605" s="3" t="s">
        <v>966</v>
      </c>
    </row>
    <row r="1606" spans="1:6">
      <c r="A1606" s="4" t="s">
        <v>984</v>
      </c>
      <c r="B1606" s="4" t="s">
        <v>387</v>
      </c>
    </row>
    <row r="1607" spans="1:6">
      <c r="A1607" s="4" t="s">
        <v>1198</v>
      </c>
    </row>
    <row r="1608" spans="1:6">
      <c r="A1608" s="3" t="s">
        <v>966</v>
      </c>
    </row>
    <row r="1609" spans="1:6">
      <c r="A1609" s="4" t="s">
        <v>984</v>
      </c>
      <c r="B1609" s="4" t="s">
        <v>403</v>
      </c>
    </row>
    <row r="1610" spans="1:6">
      <c r="A1610" s="4" t="s">
        <v>476</v>
      </c>
    </row>
    <row r="1611" spans="1:6">
      <c r="A1611" s="3" t="s">
        <v>960</v>
      </c>
    </row>
    <row r="1612" spans="1:6">
      <c r="A1612" s="4" t="s">
        <v>961</v>
      </c>
      <c r="D1612" s="5" t="n">
        <v>3736</v>
      </c>
    </row>
    <row r="1613" spans="1:6">
      <c r="A1613" s="4" t="s">
        <v>962</v>
      </c>
      <c r="D1613" s="5" t="n">
        <v>5928</v>
      </c>
    </row>
    <row r="1614" spans="1:6">
      <c r="A1614" s="3" t="s">
        <v>963</v>
      </c>
    </row>
    <row r="1615" spans="1:6">
      <c r="A1615" s="4" t="s">
        <v>964</v>
      </c>
      <c r="D1615" s="5" t="n">
        <v>50</v>
      </c>
    </row>
    <row r="1616" spans="1:6">
      <c r="A1616" s="4" t="s">
        <v>965</v>
      </c>
      <c r="D1616" s="5" t="n">
        <v>0</v>
      </c>
    </row>
    <row r="1617" spans="1:6">
      <c r="A1617" s="3" t="s">
        <v>966</v>
      </c>
    </row>
    <row r="1618" spans="1:6">
      <c r="A1618" s="4" t="s">
        <v>967</v>
      </c>
      <c r="D1618" s="5" t="n">
        <v>3734</v>
      </c>
    </row>
    <row r="1619" spans="1:6">
      <c r="A1619" s="4" t="s">
        <v>968</v>
      </c>
      <c r="D1619" s="5" t="n">
        <v>5980</v>
      </c>
    </row>
    <row r="1620" spans="1:6">
      <c r="A1620" s="4" t="s">
        <v>969</v>
      </c>
      <c r="B1620" s="6" t="n">
        <v>9714</v>
      </c>
      <c r="D1620" s="5" t="n">
        <v>9714</v>
      </c>
    </row>
    <row r="1621" spans="1:6">
      <c r="A1621" s="4" t="s">
        <v>970</v>
      </c>
      <c r="D1621" s="5" t="n">
        <v>205</v>
      </c>
    </row>
    <row r="1622" spans="1:6">
      <c r="A1622" s="4" t="s">
        <v>987</v>
      </c>
      <c r="B1622" s="4" t="s">
        <v>1199</v>
      </c>
    </row>
    <row r="1623" spans="1:6">
      <c r="A1623" s="3" t="s">
        <v>972</v>
      </c>
    </row>
    <row r="1624" spans="1:6">
      <c r="A1624" s="4" t="s">
        <v>977</v>
      </c>
      <c r="B1624" s="6" t="n">
        <v>9714</v>
      </c>
    </row>
    <row r="1625" spans="1:6">
      <c r="A1625" s="4" t="s">
        <v>1200</v>
      </c>
    </row>
    <row r="1626" spans="1:6">
      <c r="A1626" s="3" t="s">
        <v>966</v>
      </c>
    </row>
    <row r="1627" spans="1:6">
      <c r="A1627" s="4" t="s">
        <v>971</v>
      </c>
      <c r="D1627" s="5" t="n">
        <v>52500</v>
      </c>
    </row>
    <row r="1628" spans="1:6">
      <c r="A1628" s="4" t="s">
        <v>1201</v>
      </c>
    </row>
    <row r="1629" spans="1:6">
      <c r="A1629" s="3" t="s">
        <v>966</v>
      </c>
    </row>
    <row r="1630" spans="1:6">
      <c r="A1630" s="4" t="s">
        <v>984</v>
      </c>
      <c r="B1630" s="4" t="s">
        <v>387</v>
      </c>
    </row>
    <row r="1631" spans="1:6">
      <c r="A1631" s="4" t="s">
        <v>1202</v>
      </c>
    </row>
    <row r="1632" spans="1:6">
      <c r="A1632" s="3" t="s">
        <v>966</v>
      </c>
    </row>
    <row r="1633" spans="1:6">
      <c r="A1633" s="4" t="s">
        <v>984</v>
      </c>
      <c r="B1633" s="4" t="s">
        <v>403</v>
      </c>
    </row>
    <row r="1634" spans="1:6">
      <c r="A1634" s="4" t="s">
        <v>478</v>
      </c>
    </row>
    <row r="1635" spans="1:6">
      <c r="A1635" s="3" t="s">
        <v>960</v>
      </c>
    </row>
    <row r="1636" spans="1:6">
      <c r="A1636" s="4" t="s">
        <v>961</v>
      </c>
      <c r="D1636" s="5" t="n">
        <v>2608</v>
      </c>
    </row>
    <row r="1637" spans="1:6">
      <c r="A1637" s="4" t="s">
        <v>962</v>
      </c>
      <c r="D1637" s="5" t="n">
        <v>9426</v>
      </c>
    </row>
    <row r="1638" spans="1:6">
      <c r="A1638" s="3" t="s">
        <v>963</v>
      </c>
    </row>
    <row r="1639" spans="1:6">
      <c r="A1639" s="4" t="s">
        <v>964</v>
      </c>
      <c r="D1639" s="5" t="n">
        <v>0</v>
      </c>
    </row>
    <row r="1640" spans="1:6">
      <c r="A1640" s="4" t="s">
        <v>965</v>
      </c>
      <c r="D1640" s="5" t="n">
        <v>0</v>
      </c>
    </row>
    <row r="1641" spans="1:6">
      <c r="A1641" s="3" t="s">
        <v>966</v>
      </c>
    </row>
    <row r="1642" spans="1:6">
      <c r="A1642" s="4" t="s">
        <v>967</v>
      </c>
      <c r="D1642" s="5" t="n">
        <v>2608</v>
      </c>
    </row>
    <row r="1643" spans="1:6">
      <c r="A1643" s="4" t="s">
        <v>968</v>
      </c>
      <c r="D1643" s="5" t="n">
        <v>9426</v>
      </c>
    </row>
    <row r="1644" spans="1:6">
      <c r="A1644" s="4" t="s">
        <v>969</v>
      </c>
      <c r="B1644" s="6" t="n">
        <v>12034</v>
      </c>
      <c r="D1644" s="5" t="n">
        <v>12034</v>
      </c>
    </row>
    <row r="1645" spans="1:6">
      <c r="A1645" s="4" t="s">
        <v>986</v>
      </c>
      <c r="D1645" s="5" t="n">
        <v>8516</v>
      </c>
    </row>
    <row r="1646" spans="1:6">
      <c r="A1646" s="4" t="s">
        <v>970</v>
      </c>
      <c r="D1646" s="5" t="n">
        <v>303</v>
      </c>
    </row>
    <row r="1647" spans="1:6">
      <c r="A1647" s="4" t="s">
        <v>987</v>
      </c>
      <c r="B1647" s="4" t="s">
        <v>1203</v>
      </c>
    </row>
    <row r="1648" spans="1:6">
      <c r="A1648" s="3" t="s">
        <v>972</v>
      </c>
    </row>
    <row r="1649" spans="1:6">
      <c r="A1649" s="4" t="s">
        <v>977</v>
      </c>
      <c r="B1649" s="6" t="n">
        <v>12034</v>
      </c>
    </row>
    <row r="1650" spans="1:6">
      <c r="A1650" s="4" t="s">
        <v>1204</v>
      </c>
    </row>
    <row r="1651" spans="1:6">
      <c r="A1651" s="3" t="s">
        <v>966</v>
      </c>
    </row>
    <row r="1652" spans="1:6">
      <c r="A1652" s="4" t="s">
        <v>984</v>
      </c>
      <c r="B1652" s="4" t="s">
        <v>387</v>
      </c>
    </row>
    <row r="1653" spans="1:6">
      <c r="A1653" s="4" t="s">
        <v>1205</v>
      </c>
    </row>
    <row r="1654" spans="1:6">
      <c r="A1654" s="3" t="s">
        <v>966</v>
      </c>
    </row>
    <row r="1655" spans="1:6">
      <c r="A1655" s="4" t="s">
        <v>984</v>
      </c>
      <c r="B1655" s="4" t="s">
        <v>403</v>
      </c>
    </row>
    <row r="1656" spans="1:6">
      <c r="A1656" s="4" t="s">
        <v>480</v>
      </c>
    </row>
    <row r="1657" spans="1:6">
      <c r="A1657" s="3" t="s">
        <v>960</v>
      </c>
    </row>
    <row r="1658" spans="1:6">
      <c r="A1658" s="4" t="s">
        <v>961</v>
      </c>
      <c r="D1658" s="5" t="n">
        <v>5208</v>
      </c>
    </row>
    <row r="1659" spans="1:6">
      <c r="A1659" s="4" t="s">
        <v>962</v>
      </c>
      <c r="D1659" s="5" t="n">
        <v>12879</v>
      </c>
    </row>
    <row r="1660" spans="1:6">
      <c r="A1660" s="3" t="s">
        <v>963</v>
      </c>
    </row>
    <row r="1661" spans="1:6">
      <c r="A1661" s="4" t="s">
        <v>964</v>
      </c>
      <c r="D1661" s="5" t="n">
        <v>3</v>
      </c>
    </row>
    <row r="1662" spans="1:6">
      <c r="A1662" s="4" t="s">
        <v>965</v>
      </c>
      <c r="D1662" s="5" t="n">
        <v>0</v>
      </c>
    </row>
    <row r="1663" spans="1:6">
      <c r="A1663" s="3" t="s">
        <v>966</v>
      </c>
    </row>
    <row r="1664" spans="1:6">
      <c r="A1664" s="4" t="s">
        <v>967</v>
      </c>
      <c r="D1664" s="5" t="n">
        <v>5208</v>
      </c>
    </row>
    <row r="1665" spans="1:6">
      <c r="A1665" s="4" t="s">
        <v>968</v>
      </c>
      <c r="D1665" s="5" t="n">
        <v>12882</v>
      </c>
    </row>
    <row r="1666" spans="1:6">
      <c r="A1666" s="4" t="s">
        <v>969</v>
      </c>
      <c r="B1666" s="6" t="n">
        <v>18090</v>
      </c>
      <c r="D1666" s="5" t="n">
        <v>18090</v>
      </c>
    </row>
    <row r="1667" spans="1:6">
      <c r="A1667" s="4" t="s">
        <v>970</v>
      </c>
      <c r="D1667" s="5" t="n">
        <v>444</v>
      </c>
    </row>
    <row r="1668" spans="1:6">
      <c r="A1668" s="4" t="s">
        <v>987</v>
      </c>
      <c r="B1668" s="4" t="s">
        <v>1206</v>
      </c>
    </row>
    <row r="1669" spans="1:6">
      <c r="A1669" s="3" t="s">
        <v>972</v>
      </c>
    </row>
    <row r="1670" spans="1:6">
      <c r="A1670" s="4" t="s">
        <v>977</v>
      </c>
      <c r="B1670" s="6" t="n">
        <v>18090</v>
      </c>
    </row>
    <row r="1671" spans="1:6">
      <c r="A1671" s="4" t="s">
        <v>1207</v>
      </c>
    </row>
    <row r="1672" spans="1:6">
      <c r="A1672" s="3" t="s">
        <v>966</v>
      </c>
    </row>
    <row r="1673" spans="1:6">
      <c r="A1673" s="4" t="s">
        <v>971</v>
      </c>
      <c r="D1673" s="5" t="n">
        <v>52500</v>
      </c>
    </row>
    <row r="1674" spans="1:6">
      <c r="A1674" s="4" t="s">
        <v>1208</v>
      </c>
    </row>
    <row r="1675" spans="1:6">
      <c r="A1675" s="3" t="s">
        <v>966</v>
      </c>
    </row>
    <row r="1676" spans="1:6">
      <c r="A1676" s="4" t="s">
        <v>984</v>
      </c>
      <c r="B1676" s="4" t="s">
        <v>387</v>
      </c>
    </row>
    <row r="1677" spans="1:6">
      <c r="A1677" s="4" t="s">
        <v>1209</v>
      </c>
    </row>
    <row r="1678" spans="1:6">
      <c r="A1678" s="3" t="s">
        <v>966</v>
      </c>
    </row>
    <row r="1679" spans="1:6">
      <c r="A1679" s="4" t="s">
        <v>984</v>
      </c>
      <c r="B1679" s="4" t="s">
        <v>403</v>
      </c>
    </row>
    <row r="1680" spans="1:6">
      <c r="A1680" s="4" t="s">
        <v>481</v>
      </c>
    </row>
    <row r="1681" spans="1:6">
      <c r="A1681" s="3" t="s">
        <v>960</v>
      </c>
    </row>
    <row r="1682" spans="1:6">
      <c r="A1682" s="4" t="s">
        <v>961</v>
      </c>
      <c r="D1682" s="5" t="n">
        <v>993</v>
      </c>
    </row>
    <row r="1683" spans="1:6">
      <c r="A1683" s="4" t="s">
        <v>962</v>
      </c>
      <c r="D1683" s="5" t="n">
        <v>5216</v>
      </c>
    </row>
    <row r="1684" spans="1:6">
      <c r="A1684" s="3" t="s">
        <v>963</v>
      </c>
    </row>
    <row r="1685" spans="1:6">
      <c r="A1685" s="4" t="s">
        <v>964</v>
      </c>
      <c r="D1685" s="5" t="n">
        <v>16</v>
      </c>
    </row>
    <row r="1686" spans="1:6">
      <c r="A1686" s="4" t="s">
        <v>965</v>
      </c>
      <c r="D1686" s="5" t="n">
        <v>0</v>
      </c>
    </row>
    <row r="1687" spans="1:6">
      <c r="A1687" s="3" t="s">
        <v>966</v>
      </c>
    </row>
    <row r="1688" spans="1:6">
      <c r="A1688" s="4" t="s">
        <v>967</v>
      </c>
      <c r="D1688" s="5" t="n">
        <v>993</v>
      </c>
    </row>
    <row r="1689" spans="1:6">
      <c r="A1689" s="4" t="s">
        <v>968</v>
      </c>
      <c r="D1689" s="5" t="n">
        <v>5232</v>
      </c>
    </row>
    <row r="1690" spans="1:6">
      <c r="A1690" s="4" t="s">
        <v>969</v>
      </c>
      <c r="B1690" s="6" t="n">
        <v>6225</v>
      </c>
      <c r="D1690" s="5" t="n">
        <v>6225</v>
      </c>
    </row>
    <row r="1691" spans="1:6">
      <c r="A1691" s="4" t="s">
        <v>970</v>
      </c>
      <c r="D1691" s="5" t="n">
        <v>170</v>
      </c>
    </row>
    <row r="1692" spans="1:6">
      <c r="A1692" s="4" t="s">
        <v>987</v>
      </c>
      <c r="B1692" s="4" t="s">
        <v>1210</v>
      </c>
    </row>
    <row r="1693" spans="1:6">
      <c r="A1693" s="3" t="s">
        <v>972</v>
      </c>
    </row>
    <row r="1694" spans="1:6">
      <c r="A1694" s="4" t="s">
        <v>977</v>
      </c>
      <c r="B1694" s="6" t="n">
        <v>6225</v>
      </c>
    </row>
    <row r="1695" spans="1:6">
      <c r="A1695" s="4" t="s">
        <v>1211</v>
      </c>
    </row>
    <row r="1696" spans="1:6">
      <c r="A1696" s="3" t="s">
        <v>966</v>
      </c>
    </row>
    <row r="1697" spans="1:6">
      <c r="A1697" s="4" t="s">
        <v>971</v>
      </c>
      <c r="D1697" s="5" t="n">
        <v>52500</v>
      </c>
    </row>
    <row r="1698" spans="1:6">
      <c r="A1698" s="4" t="s">
        <v>1212</v>
      </c>
    </row>
    <row r="1699" spans="1:6">
      <c r="A1699" s="3" t="s">
        <v>966</v>
      </c>
    </row>
    <row r="1700" spans="1:6">
      <c r="A1700" s="4" t="s">
        <v>984</v>
      </c>
      <c r="B1700" s="4" t="s">
        <v>387</v>
      </c>
    </row>
    <row r="1701" spans="1:6">
      <c r="A1701" s="4" t="s">
        <v>1213</v>
      </c>
    </row>
    <row r="1702" spans="1:6">
      <c r="A1702" s="3" t="s">
        <v>966</v>
      </c>
    </row>
    <row r="1703" spans="1:6">
      <c r="A1703" s="4" t="s">
        <v>984</v>
      </c>
      <c r="B1703" s="4" t="s">
        <v>403</v>
      </c>
    </row>
    <row r="1704" spans="1:6">
      <c r="A1704" s="4" t="s">
        <v>483</v>
      </c>
    </row>
    <row r="1705" spans="1:6">
      <c r="A1705" s="3" t="s">
        <v>960</v>
      </c>
    </row>
    <row r="1706" spans="1:6">
      <c r="A1706" s="4" t="s">
        <v>961</v>
      </c>
      <c r="D1706" s="5" t="n">
        <v>1570</v>
      </c>
    </row>
    <row r="1707" spans="1:6">
      <c r="A1707" s="4" t="s">
        <v>962</v>
      </c>
      <c r="D1707" s="5" t="n">
        <v>30694</v>
      </c>
    </row>
    <row r="1708" spans="1:6">
      <c r="A1708" s="3" t="s">
        <v>963</v>
      </c>
    </row>
    <row r="1709" spans="1:6">
      <c r="A1709" s="4" t="s">
        <v>964</v>
      </c>
      <c r="D1709" s="5" t="n">
        <v>10</v>
      </c>
    </row>
    <row r="1710" spans="1:6">
      <c r="A1710" s="4" t="s">
        <v>965</v>
      </c>
      <c r="D1710" s="5" t="n">
        <v>0</v>
      </c>
    </row>
    <row r="1711" spans="1:6">
      <c r="A1711" s="3" t="s">
        <v>966</v>
      </c>
    </row>
    <row r="1712" spans="1:6">
      <c r="A1712" s="4" t="s">
        <v>967</v>
      </c>
      <c r="D1712" s="5" t="n">
        <v>1570</v>
      </c>
    </row>
    <row r="1713" spans="1:6">
      <c r="A1713" s="4" t="s">
        <v>968</v>
      </c>
      <c r="D1713" s="5" t="n">
        <v>30704</v>
      </c>
    </row>
    <row r="1714" spans="1:6">
      <c r="A1714" s="4" t="s">
        <v>969</v>
      </c>
      <c r="B1714" s="6" t="n">
        <v>32274</v>
      </c>
      <c r="D1714" s="5" t="n">
        <v>32274</v>
      </c>
    </row>
    <row r="1715" spans="1:6">
      <c r="A1715" s="4" t="s">
        <v>986</v>
      </c>
      <c r="D1715" s="5" t="n">
        <v>22689</v>
      </c>
    </row>
    <row r="1716" spans="1:6">
      <c r="A1716" s="4" t="s">
        <v>970</v>
      </c>
      <c r="D1716" s="5" t="n">
        <v>928</v>
      </c>
    </row>
    <row r="1717" spans="1:6">
      <c r="A1717" s="4" t="s">
        <v>987</v>
      </c>
      <c r="B1717" s="4" t="s">
        <v>1214</v>
      </c>
    </row>
    <row r="1718" spans="1:6">
      <c r="A1718" s="3" t="s">
        <v>972</v>
      </c>
    </row>
    <row r="1719" spans="1:6">
      <c r="A1719" s="4" t="s">
        <v>977</v>
      </c>
      <c r="B1719" s="6" t="n">
        <v>32274</v>
      </c>
    </row>
    <row r="1720" spans="1:6">
      <c r="A1720" s="4" t="s">
        <v>1215</v>
      </c>
    </row>
    <row r="1721" spans="1:6">
      <c r="A1721" s="3" t="s">
        <v>966</v>
      </c>
    </row>
    <row r="1722" spans="1:6">
      <c r="A1722" s="4" t="s">
        <v>984</v>
      </c>
      <c r="B1722" s="4" t="s">
        <v>387</v>
      </c>
    </row>
    <row r="1723" spans="1:6">
      <c r="A1723" s="4" t="s">
        <v>1216</v>
      </c>
    </row>
    <row r="1724" spans="1:6">
      <c r="A1724" s="3" t="s">
        <v>966</v>
      </c>
    </row>
    <row r="1725" spans="1:6">
      <c r="A1725" s="4" t="s">
        <v>984</v>
      </c>
      <c r="B1725" s="4" t="s">
        <v>403</v>
      </c>
    </row>
    <row r="1726" spans="1:6">
      <c r="A1726" s="4" t="s">
        <v>1217</v>
      </c>
    </row>
    <row r="1727" spans="1:6">
      <c r="A1727" s="3" t="s">
        <v>966</v>
      </c>
    </row>
    <row r="1728" spans="1:6">
      <c r="A1728" s="4" t="s">
        <v>971</v>
      </c>
      <c r="D1728" s="5" t="n">
        <v>9400</v>
      </c>
    </row>
    <row r="1729" spans="1:6">
      <c r="A1729" s="4" t="s">
        <v>1218</v>
      </c>
    </row>
    <row r="1730" spans="1:6">
      <c r="A1730" s="3" t="s">
        <v>966</v>
      </c>
    </row>
    <row r="1731" spans="1:6">
      <c r="A1731" s="4" t="s">
        <v>971</v>
      </c>
      <c r="D1731" s="6" t="n">
        <v>9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5:26:42Z</dcterms:created>
  <dcterms:modified xmlns:dcterms="http://purl.org/dc/terms/" xmlns:xsi="http://www.w3.org/2001/XMLSchema-instance" xsi:type="dcterms:W3CDTF">2018-03-07T15:26:42Z</dcterms:modified>
</cp:coreProperties>
</file>